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Net Investment in Leases" sheetId="14" state="visible" r:id="rId14"/>
    <sheet xmlns:r="http://schemas.openxmlformats.org/officeDocument/2006/relationships" name="Land and Development" sheetId="15" state="visible" r:id="rId15"/>
    <sheet xmlns:r="http://schemas.openxmlformats.org/officeDocument/2006/relationships" name="Loans Receivable and Other Lend" sheetId="16" state="visible" r:id="rId16"/>
    <sheet xmlns:r="http://schemas.openxmlformats.org/officeDocument/2006/relationships" name="Other Investments" sheetId="17" state="visible" r:id="rId17"/>
    <sheet xmlns:r="http://schemas.openxmlformats.org/officeDocument/2006/relationships" name="Other Assets and Other Liabilit" sheetId="18" state="visible" r:id="rId18"/>
    <sheet xmlns:r="http://schemas.openxmlformats.org/officeDocument/2006/relationships" name="Loan Participations Payable, ne" sheetId="19" state="visible" r:id="rId19"/>
    <sheet xmlns:r="http://schemas.openxmlformats.org/officeDocument/2006/relationships" name="Debt Obligations, net"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Equity" sheetId="23" state="visible" r:id="rId23"/>
    <sheet xmlns:r="http://schemas.openxmlformats.org/officeDocument/2006/relationships" name="Stock-Based Compensation Plans " sheetId="24" state="visible" r:id="rId24"/>
    <sheet xmlns:r="http://schemas.openxmlformats.org/officeDocument/2006/relationships" name="Earnings Per Share" sheetId="25" state="visible" r:id="rId25"/>
    <sheet xmlns:r="http://schemas.openxmlformats.org/officeDocument/2006/relationships" name="Fair Values"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Basis of Presentation and Pri_2" sheetId="29" state="visible" r:id="rId29"/>
    <sheet xmlns:r="http://schemas.openxmlformats.org/officeDocument/2006/relationships" name="Real Estate (Tables)" sheetId="30" state="visible" r:id="rId30"/>
    <sheet xmlns:r="http://schemas.openxmlformats.org/officeDocument/2006/relationships" name="Net Investment in Leases (Table" sheetId="31" state="visible" r:id="rId31"/>
    <sheet xmlns:r="http://schemas.openxmlformats.org/officeDocument/2006/relationships" name="Land and Development (Tables)" sheetId="32" state="visible" r:id="rId32"/>
    <sheet xmlns:r="http://schemas.openxmlformats.org/officeDocument/2006/relationships" name="Loans Receivable and Other Le_2" sheetId="33" state="visible" r:id="rId33"/>
    <sheet xmlns:r="http://schemas.openxmlformats.org/officeDocument/2006/relationships" name="Other Investments (Tables)" sheetId="34" state="visible" r:id="rId34"/>
    <sheet xmlns:r="http://schemas.openxmlformats.org/officeDocument/2006/relationships" name="Other Assets and Other Liabil_2" sheetId="35" state="visible" r:id="rId35"/>
    <sheet xmlns:r="http://schemas.openxmlformats.org/officeDocument/2006/relationships" name="Debt Obligations, net (Tables)" sheetId="36" state="visible" r:id="rId36"/>
    <sheet xmlns:r="http://schemas.openxmlformats.org/officeDocument/2006/relationships" name="Commitments and Contingencies (" sheetId="37" state="visible" r:id="rId37"/>
    <sheet xmlns:r="http://schemas.openxmlformats.org/officeDocument/2006/relationships" name="Derivatives (Tables)" sheetId="38" state="visible" r:id="rId38"/>
    <sheet xmlns:r="http://schemas.openxmlformats.org/officeDocument/2006/relationships" name="Equity (Tables)" sheetId="39" state="visible" r:id="rId39"/>
    <sheet xmlns:r="http://schemas.openxmlformats.org/officeDocument/2006/relationships" name="Stock-Based Compensation Plan_2" sheetId="40" state="visible" r:id="rId40"/>
    <sheet xmlns:r="http://schemas.openxmlformats.org/officeDocument/2006/relationships" name="Earnings Per Share (Tables)" sheetId="41" state="visible" r:id="rId41"/>
    <sheet xmlns:r="http://schemas.openxmlformats.org/officeDocument/2006/relationships" name="Fair Values (Tables)" sheetId="42" state="visible" r:id="rId42"/>
    <sheet xmlns:r="http://schemas.openxmlformats.org/officeDocument/2006/relationships" name="Segment Reporting (Tables)" sheetId="43" state="visible" r:id="rId43"/>
    <sheet xmlns:r="http://schemas.openxmlformats.org/officeDocument/2006/relationships" name="Business and Organization (Deta" sheetId="44" state="visible" r:id="rId44"/>
    <sheet xmlns:r="http://schemas.openxmlformats.org/officeDocument/2006/relationships" name="Basis of Presentation and Pri_3" sheetId="45" state="visible" r:id="rId45"/>
    <sheet xmlns:r="http://schemas.openxmlformats.org/officeDocument/2006/relationships" name="Summary of Significant Accoun_3" sheetId="46" state="visible" r:id="rId46"/>
    <sheet xmlns:r="http://schemas.openxmlformats.org/officeDocument/2006/relationships" name="Real Estate (Schedule of Real E" sheetId="47" state="visible" r:id="rId47"/>
    <sheet xmlns:r="http://schemas.openxmlformats.org/officeDocument/2006/relationships" name="Real Estate (Net Lease Venture)" sheetId="48" state="visible" r:id="rId48"/>
    <sheet xmlns:r="http://schemas.openxmlformats.org/officeDocument/2006/relationships" name="Real Estate (Dispositions) (Det" sheetId="49" state="visible" r:id="rId49"/>
    <sheet xmlns:r="http://schemas.openxmlformats.org/officeDocument/2006/relationships" name="Real Estate (Real Estate Availa" sheetId="50" state="visible" r:id="rId50"/>
    <sheet xmlns:r="http://schemas.openxmlformats.org/officeDocument/2006/relationships" name="Real Estate (Impairments) (Deta" sheetId="51" state="visible" r:id="rId51"/>
    <sheet xmlns:r="http://schemas.openxmlformats.org/officeDocument/2006/relationships" name="Real Estate (Tenant Reimburseme" sheetId="52" state="visible" r:id="rId52"/>
    <sheet xmlns:r="http://schemas.openxmlformats.org/officeDocument/2006/relationships" name="Real Estate (Allowance for Doub" sheetId="53" state="visible" r:id="rId53"/>
    <sheet xmlns:r="http://schemas.openxmlformats.org/officeDocument/2006/relationships" name="Real Estate (Future Minimum Ope" sheetId="54" state="visible" r:id="rId54"/>
    <sheet xmlns:r="http://schemas.openxmlformats.org/officeDocument/2006/relationships" name="Net Investment in Leases (Narra" sheetId="55" state="visible" r:id="rId55"/>
    <sheet xmlns:r="http://schemas.openxmlformats.org/officeDocument/2006/relationships" name="Net Investment in Leases - Net " sheetId="56" state="visible" r:id="rId56"/>
    <sheet xmlns:r="http://schemas.openxmlformats.org/officeDocument/2006/relationships" name="Net Investment in Leases (Futur" sheetId="57" state="visible" r:id="rId57"/>
    <sheet xmlns:r="http://schemas.openxmlformats.org/officeDocument/2006/relationships" name="Net Investment in Leases - Allo" sheetId="58" state="visible" r:id="rId58"/>
    <sheet xmlns:r="http://schemas.openxmlformats.org/officeDocument/2006/relationships" name="Land and Development (Schedule " sheetId="59" state="visible" r:id="rId59"/>
    <sheet xmlns:r="http://schemas.openxmlformats.org/officeDocument/2006/relationships" name="Land and Development (Narrative" sheetId="60" state="visible" r:id="rId60"/>
    <sheet xmlns:r="http://schemas.openxmlformats.org/officeDocument/2006/relationships" name="Loans Receivable and Other Le_3" sheetId="61" state="visible" r:id="rId61"/>
    <sheet xmlns:r="http://schemas.openxmlformats.org/officeDocument/2006/relationships" name="Loans Receivable and Other Le_4" sheetId="62" state="visible" r:id="rId62"/>
    <sheet xmlns:r="http://schemas.openxmlformats.org/officeDocument/2006/relationships" name="Loans Receivable and Other Le_5" sheetId="63" state="visible" r:id="rId63"/>
    <sheet xmlns:r="http://schemas.openxmlformats.org/officeDocument/2006/relationships" name="Loans Receivable and Other Le_6" sheetId="64" state="visible" r:id="rId64"/>
    <sheet xmlns:r="http://schemas.openxmlformats.org/officeDocument/2006/relationships" name="Loans Receivable and Other Le_7" sheetId="65" state="visible" r:id="rId65"/>
    <sheet xmlns:r="http://schemas.openxmlformats.org/officeDocument/2006/relationships" name="Loans Receivable and Other Le_8" sheetId="66" state="visible" r:id="rId66"/>
    <sheet xmlns:r="http://schemas.openxmlformats.org/officeDocument/2006/relationships" name="Loans Receivable and Other Le_9" sheetId="67" state="visible" r:id="rId67"/>
    <sheet xmlns:r="http://schemas.openxmlformats.org/officeDocument/2006/relationships" name="Loans Receivable and Other L_10" sheetId="68" state="visible" r:id="rId68"/>
    <sheet xmlns:r="http://schemas.openxmlformats.org/officeDocument/2006/relationships" name="Loans Receivable and Other L_11" sheetId="69" state="visible" r:id="rId69"/>
    <sheet xmlns:r="http://schemas.openxmlformats.org/officeDocument/2006/relationships" name="Other Investments (Schedule of " sheetId="70" state="visible" r:id="rId70"/>
    <sheet xmlns:r="http://schemas.openxmlformats.org/officeDocument/2006/relationships" name="Other Investments (Safehold Inc" sheetId="71" state="visible" r:id="rId71"/>
    <sheet xmlns:r="http://schemas.openxmlformats.org/officeDocument/2006/relationships" name="Other Investments (Net Lease Ve" sheetId="72" state="visible" r:id="rId72"/>
    <sheet xmlns:r="http://schemas.openxmlformats.org/officeDocument/2006/relationships" name="Other Investments (Other Real E" sheetId="73" state="visible" r:id="rId73"/>
    <sheet xmlns:r="http://schemas.openxmlformats.org/officeDocument/2006/relationships" name="Other Investments (Summarized I" sheetId="74" state="visible" r:id="rId74"/>
    <sheet xmlns:r="http://schemas.openxmlformats.org/officeDocument/2006/relationships" name="Other Assets and Other Liabil_3" sheetId="75" state="visible" r:id="rId75"/>
    <sheet xmlns:r="http://schemas.openxmlformats.org/officeDocument/2006/relationships" name="Other Assets and Other Liabil_4" sheetId="76" state="visible" r:id="rId76"/>
    <sheet xmlns:r="http://schemas.openxmlformats.org/officeDocument/2006/relationships" name="Loan Participations Payable, _2" sheetId="77" state="visible" r:id="rId77"/>
    <sheet xmlns:r="http://schemas.openxmlformats.org/officeDocument/2006/relationships" name="Debt Obligations, net (Schedule" sheetId="78" state="visible" r:id="rId78"/>
    <sheet xmlns:r="http://schemas.openxmlformats.org/officeDocument/2006/relationships" name="Debt Obligations, net (Future S" sheetId="79" state="visible" r:id="rId79"/>
    <sheet xmlns:r="http://schemas.openxmlformats.org/officeDocument/2006/relationships" name="Debt Obligations, net (Secured " sheetId="80" state="visible" r:id="rId80"/>
    <sheet xmlns:r="http://schemas.openxmlformats.org/officeDocument/2006/relationships" name="Debt Obligations, net (Unsecure" sheetId="81" state="visible" r:id="rId81"/>
    <sheet xmlns:r="http://schemas.openxmlformats.org/officeDocument/2006/relationships" name="Debt Obligations, net (Debt Cov"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Derivatives - Classification on" sheetId="85" state="visible" r:id="rId85"/>
    <sheet xmlns:r="http://schemas.openxmlformats.org/officeDocument/2006/relationships" name="Derivatives (Effect in the Cons" sheetId="86" state="visible" r:id="rId86"/>
    <sheet xmlns:r="http://schemas.openxmlformats.org/officeDocument/2006/relationships" name="Equity (Preferred Stock) (Detai" sheetId="87" state="visible" r:id="rId87"/>
    <sheet xmlns:r="http://schemas.openxmlformats.org/officeDocument/2006/relationships" name="Equity (Dividends) (Details)" sheetId="88" state="visible" r:id="rId88"/>
    <sheet xmlns:r="http://schemas.openxmlformats.org/officeDocument/2006/relationships" name="Equity (Stock Repurchase Progra" sheetId="89" state="visible" r:id="rId89"/>
    <sheet xmlns:r="http://schemas.openxmlformats.org/officeDocument/2006/relationships" name="Equity (Accumulated Other Compr" sheetId="90" state="visible" r:id="rId90"/>
    <sheet xmlns:r="http://schemas.openxmlformats.org/officeDocument/2006/relationships" name="Stock-Based Compensation Plan_3" sheetId="91" state="visible" r:id="rId91"/>
    <sheet xmlns:r="http://schemas.openxmlformats.org/officeDocument/2006/relationships" name="Stock-Based Compensation Plan_4" sheetId="92" state="visible" r:id="rId92"/>
    <sheet xmlns:r="http://schemas.openxmlformats.org/officeDocument/2006/relationships" name="Stock-Based Compensation Plan_5" sheetId="93" state="visible" r:id="rId93"/>
    <sheet xmlns:r="http://schemas.openxmlformats.org/officeDocument/2006/relationships" name="Stock-Based Compensation Plan_6" sheetId="94" state="visible" r:id="rId94"/>
    <sheet xmlns:r="http://schemas.openxmlformats.org/officeDocument/2006/relationships" name="Stock-Based Compensation Plan_7" sheetId="95" state="visible" r:id="rId95"/>
    <sheet xmlns:r="http://schemas.openxmlformats.org/officeDocument/2006/relationships" name="Earnings Per Share (Schedule of" sheetId="96" state="visible" r:id="rId96"/>
    <sheet xmlns:r="http://schemas.openxmlformats.org/officeDocument/2006/relationships" name="Earnings Per Share (Earnings Al" sheetId="97" state="visible" r:id="rId97"/>
    <sheet xmlns:r="http://schemas.openxmlformats.org/officeDocument/2006/relationships" name="Fair Values (Schedule of Fair V" sheetId="98" state="visible" r:id="rId98"/>
    <sheet xmlns:r="http://schemas.openxmlformats.org/officeDocument/2006/relationships" name="Fair Values (Summary of Changes" sheetId="99" state="visible" r:id="rId99"/>
    <sheet xmlns:r="http://schemas.openxmlformats.org/officeDocument/2006/relationships" name="Fair Values - (Carrying Value a" sheetId="100" state="visible" r:id="rId100"/>
    <sheet xmlns:r="http://schemas.openxmlformats.org/officeDocument/2006/relationships" name="Segment Reporting (Schedule of " sheetId="101" state="visible" r:id="rId101"/>
    <sheet xmlns:r="http://schemas.openxmlformats.org/officeDocument/2006/relationships" name="Segment Reporting (Reconciliati"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6 Months Ended</t>
        </is>
      </c>
    </row>
    <row r="2">
      <c r="B2" s="2" t="inlineStr">
        <is>
          <t>Jun. 30, 2021</t>
        </is>
      </c>
      <c r="C2" s="2" t="inlineStr">
        <is>
          <t>Aug.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371</t>
        </is>
      </c>
    </row>
    <row r="10">
      <c r="A10" s="4" t="inlineStr">
        <is>
          <t>Entity Registrant Name</t>
        </is>
      </c>
      <c r="B10" s="4" t="inlineStr">
        <is>
          <t>iStar Inc.</t>
        </is>
      </c>
    </row>
    <row r="11">
      <c r="A11" s="4" t="inlineStr">
        <is>
          <t>Entity Incorporation, State or Country Code</t>
        </is>
      </c>
      <c r="B11" s="4" t="inlineStr">
        <is>
          <t>MD</t>
        </is>
      </c>
    </row>
    <row r="12">
      <c r="A12" s="4" t="inlineStr">
        <is>
          <t>Entity Tax Identification Number</t>
        </is>
      </c>
      <c r="B12" s="4" t="inlineStr">
        <is>
          <t>95-6881527</t>
        </is>
      </c>
    </row>
    <row r="13">
      <c r="A13" s="4" t="inlineStr">
        <is>
          <t>Entity Address, Address Line One</t>
        </is>
      </c>
      <c r="B13" s="4" t="inlineStr">
        <is>
          <t>1114 Avenue of the Americas, 3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930-9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Common Stock, Shares, Outstanding (in shares)</t>
        </is>
      </c>
      <c r="C25" s="5" t="n">
        <v>71690805</v>
      </c>
    </row>
    <row r="26">
      <c r="A26" s="4" t="inlineStr">
        <is>
          <t>Entity Central Index Key</t>
        </is>
      </c>
      <c r="B26" s="4" t="inlineStr">
        <is>
          <t>0001095651</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Common Stock</t>
        </is>
      </c>
    </row>
    <row r="31">
      <c r="A31" s="3" t="inlineStr">
        <is>
          <t>Entity Information [Line Items]</t>
        </is>
      </c>
    </row>
    <row r="32">
      <c r="A32" s="4" t="inlineStr">
        <is>
          <t>Title of 12(b) Security</t>
        </is>
      </c>
      <c r="B32" s="4" t="inlineStr">
        <is>
          <t>Common Stock, $0.001 par value</t>
        </is>
      </c>
    </row>
    <row r="33">
      <c r="A33" s="4" t="inlineStr">
        <is>
          <t>Trading Symbol</t>
        </is>
      </c>
      <c r="B33" s="4" t="inlineStr">
        <is>
          <t>STAR</t>
        </is>
      </c>
    </row>
    <row r="34">
      <c r="A34" s="4" t="inlineStr">
        <is>
          <t>Security Exchange Name</t>
        </is>
      </c>
      <c r="B34" s="4" t="inlineStr">
        <is>
          <t>NYSE</t>
        </is>
      </c>
    </row>
    <row r="35">
      <c r="A35" s="4" t="inlineStr">
        <is>
          <t>8.00% Series D Cumulative Redeemable Preferred Stock, $0.001 par value</t>
        </is>
      </c>
    </row>
    <row r="36">
      <c r="A36" s="3" t="inlineStr">
        <is>
          <t>Entity Information [Line Items]</t>
        </is>
      </c>
    </row>
    <row r="37">
      <c r="A37" s="4" t="inlineStr">
        <is>
          <t>Title of 12(b) Security</t>
        </is>
      </c>
      <c r="B37" s="4" t="inlineStr">
        <is>
          <t>8.00% Series D Cumulative Redeemable Preferred Stock,$0.001 par value</t>
        </is>
      </c>
    </row>
    <row r="38">
      <c r="A38" s="4" t="inlineStr">
        <is>
          <t>Trading Symbol</t>
        </is>
      </c>
      <c r="B38" s="4" t="inlineStr">
        <is>
          <t>STAR-PD</t>
        </is>
      </c>
    </row>
    <row r="39">
      <c r="A39" s="4" t="inlineStr">
        <is>
          <t>Security Exchange Name</t>
        </is>
      </c>
      <c r="B39" s="4" t="inlineStr">
        <is>
          <t>NYSE</t>
        </is>
      </c>
    </row>
    <row r="40">
      <c r="A40" s="4" t="inlineStr">
        <is>
          <t>7.65% Series G Cumulative Redeemable Preferred Stock, $0.001 par value</t>
        </is>
      </c>
    </row>
    <row r="41">
      <c r="A41" s="3" t="inlineStr">
        <is>
          <t>Entity Information [Line Items]</t>
        </is>
      </c>
    </row>
    <row r="42">
      <c r="A42" s="4" t="inlineStr">
        <is>
          <t>Title of 12(b) Security</t>
        </is>
      </c>
      <c r="B42" s="4" t="inlineStr">
        <is>
          <t>7.65% Series G Cumulative Redeemable Preferred Stock, $0.001 par value</t>
        </is>
      </c>
    </row>
    <row r="43">
      <c r="A43" s="4" t="inlineStr">
        <is>
          <t>Trading Symbol</t>
        </is>
      </c>
      <c r="B43" s="4" t="inlineStr">
        <is>
          <t>STAR-PG</t>
        </is>
      </c>
    </row>
    <row r="44">
      <c r="A44" s="4" t="inlineStr">
        <is>
          <t>Security Exchange Name</t>
        </is>
      </c>
      <c r="B44" s="4" t="inlineStr">
        <is>
          <t>NYSE</t>
        </is>
      </c>
    </row>
    <row r="45">
      <c r="A45" s="4" t="inlineStr">
        <is>
          <t>7.50% Series I Cumulative Redeemable Preferred Stock, $0.001 par value</t>
        </is>
      </c>
    </row>
    <row r="46">
      <c r="A46" s="3" t="inlineStr">
        <is>
          <t>Entity Information [Line Items]</t>
        </is>
      </c>
    </row>
    <row r="47">
      <c r="A47" s="4" t="inlineStr">
        <is>
          <t>Title of 12(b) Security</t>
        </is>
      </c>
      <c r="B47" s="4" t="inlineStr">
        <is>
          <t>7.50% Series I Cumulative Redeemable Preferred Stock, $0.001 par value</t>
        </is>
      </c>
    </row>
    <row r="48">
      <c r="A48" s="4" t="inlineStr">
        <is>
          <t>Trading Symbol</t>
        </is>
      </c>
      <c r="B48" s="4" t="inlineStr">
        <is>
          <t>STAR-PI</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Note 1—Business and Organization Business Organiz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s - (Carrying Value and Fair Value of Financial Instruments) (Details) - USD ($) $ in Thousands</t>
        </is>
      </c>
      <c r="B1" s="2" t="inlineStr">
        <is>
          <t>Jun. 30, 2021</t>
        </is>
      </c>
      <c r="C1" s="2" t="inlineStr">
        <is>
          <t>Jan. 01, 2021</t>
        </is>
      </c>
      <c r="D1" s="2" t="inlineStr">
        <is>
          <t>Dec. 31, 2020</t>
        </is>
      </c>
      <c r="E1" s="2" t="inlineStr">
        <is>
          <t>Jun. 30, 2020</t>
        </is>
      </c>
      <c r="F1" s="2" t="inlineStr">
        <is>
          <t>Mar. 31, 2020</t>
        </is>
      </c>
    </row>
    <row r="2">
      <c r="A2" s="4" t="inlineStr">
        <is>
          <t>Carrying Value</t>
        </is>
      </c>
    </row>
    <row r="3">
      <c r="A3" s="3" t="inlineStr">
        <is>
          <t>Book and estimated fair values of financial instruments</t>
        </is>
      </c>
    </row>
    <row r="4">
      <c r="A4" s="4" t="inlineStr">
        <is>
          <t>Net investment in leases</t>
        </is>
      </c>
      <c r="B4" s="6" t="n">
        <v>478</v>
      </c>
      <c r="D4" s="6" t="n">
        <v>429</v>
      </c>
    </row>
    <row r="5">
      <c r="A5" s="4" t="inlineStr">
        <is>
          <t>Loans receivable and other lending investments</t>
        </is>
      </c>
      <c r="B5" s="5" t="n">
        <v>455</v>
      </c>
      <c r="D5" s="5" t="n">
        <v>732</v>
      </c>
    </row>
    <row r="6">
      <c r="A6" s="4" t="inlineStr">
        <is>
          <t>Cash and cash equivalents</t>
        </is>
      </c>
      <c r="B6" s="5" t="n">
        <v>155</v>
      </c>
      <c r="D6" s="5" t="n">
        <v>99</v>
      </c>
    </row>
    <row r="7">
      <c r="A7" s="4" t="inlineStr">
        <is>
          <t>Restricted cash</t>
        </is>
      </c>
      <c r="B7" s="5" t="n">
        <v>53</v>
      </c>
      <c r="D7" s="5" t="n">
        <v>52</v>
      </c>
    </row>
    <row r="8">
      <c r="A8" s="4" t="inlineStr">
        <is>
          <t>Loan participations payable, net</t>
        </is>
      </c>
      <c r="B8" s="5" t="n">
        <v>0</v>
      </c>
      <c r="D8" s="5" t="n">
        <v>43</v>
      </c>
    </row>
    <row r="9">
      <c r="A9" s="4" t="inlineStr">
        <is>
          <t>Debt obligations, net</t>
        </is>
      </c>
      <c r="B9" s="5" t="n">
        <v>3289</v>
      </c>
      <c r="D9" s="5" t="n">
        <v>3287</v>
      </c>
    </row>
    <row r="10">
      <c r="A10" s="4" t="inlineStr">
        <is>
          <t>Fair Value</t>
        </is>
      </c>
    </row>
    <row r="11">
      <c r="A11" s="3" t="inlineStr">
        <is>
          <t>Book and estimated fair values of financial instruments</t>
        </is>
      </c>
    </row>
    <row r="12">
      <c r="A12" s="4" t="inlineStr">
        <is>
          <t>Net investment in leases</t>
        </is>
      </c>
      <c r="B12" s="5" t="n">
        <v>491</v>
      </c>
      <c r="D12" s="5" t="n">
        <v>431</v>
      </c>
    </row>
    <row r="13">
      <c r="A13" s="4" t="inlineStr">
        <is>
          <t>Loans receivable and other lending investments</t>
        </is>
      </c>
      <c r="B13" s="5" t="n">
        <v>488</v>
      </c>
      <c r="D13" s="5" t="n">
        <v>772</v>
      </c>
    </row>
    <row r="14">
      <c r="A14" s="4" t="inlineStr">
        <is>
          <t>Cash and cash equivalents</t>
        </is>
      </c>
      <c r="B14" s="5" t="n">
        <v>155</v>
      </c>
      <c r="D14" s="5" t="n">
        <v>99</v>
      </c>
    </row>
    <row r="15">
      <c r="A15" s="4" t="inlineStr">
        <is>
          <t>Restricted cash</t>
        </is>
      </c>
      <c r="B15" s="5" t="n">
        <v>53</v>
      </c>
      <c r="D15" s="5" t="n">
        <v>52</v>
      </c>
    </row>
    <row r="16">
      <c r="A16" s="4" t="inlineStr">
        <is>
          <t>Loan participations payable, net</t>
        </is>
      </c>
      <c r="B16" s="5" t="n">
        <v>0</v>
      </c>
      <c r="D16" s="5" t="n">
        <v>43</v>
      </c>
    </row>
    <row r="17">
      <c r="A17" s="4" t="inlineStr">
        <is>
          <t>Debt obligations, net</t>
        </is>
      </c>
      <c r="B17" s="6" t="n">
        <v>3543</v>
      </c>
      <c r="D17" s="5" t="n">
        <v>3414</v>
      </c>
    </row>
    <row r="18">
      <c r="A18" s="4" t="inlineStr">
        <is>
          <t>3.125% Senior Convertible Notes</t>
        </is>
      </c>
    </row>
    <row r="19">
      <c r="A19" s="3" t="inlineStr">
        <is>
          <t>Book and estimated fair values of financial instruments</t>
        </is>
      </c>
    </row>
    <row r="20">
      <c r="A20" s="4" t="inlineStr">
        <is>
          <t>Stated interest rates</t>
        </is>
      </c>
      <c r="B20" s="4" t="inlineStr">
        <is>
          <t>3.125%</t>
        </is>
      </c>
      <c r="E20" s="4" t="inlineStr">
        <is>
          <t>3.125%</t>
        </is>
      </c>
    </row>
    <row r="21">
      <c r="A21" s="4" t="inlineStr">
        <is>
          <t>3.125% Senior Convertible Notes | Unsecured notes</t>
        </is>
      </c>
    </row>
    <row r="22">
      <c r="A22" s="3" t="inlineStr">
        <is>
          <t>Book and estimated fair values of financial instruments</t>
        </is>
      </c>
    </row>
    <row r="23">
      <c r="A23" s="4" t="inlineStr">
        <is>
          <t>Debt obligations, net</t>
        </is>
      </c>
      <c r="B23" s="6" t="n">
        <v>435900</v>
      </c>
      <c r="D23" s="6" t="n">
        <v>338800</v>
      </c>
    </row>
    <row r="24">
      <c r="A24" s="4" t="inlineStr">
        <is>
          <t>Stated interest rates</t>
        </is>
      </c>
      <c r="B24" s="4" t="inlineStr">
        <is>
          <t>3.125%</t>
        </is>
      </c>
      <c r="C24" s="4" t="inlineStr">
        <is>
          <t>3.125%</t>
        </is>
      </c>
      <c r="D24" s="4" t="inlineStr">
        <is>
          <t>3.125%</t>
        </is>
      </c>
      <c r="E24" s="4" t="inlineStr">
        <is>
          <t>3.125%</t>
        </is>
      </c>
      <c r="F24" s="4" t="inlineStr">
        <is>
          <t>3.12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82"/>
  <sheetViews>
    <sheetView workbookViewId="0">
      <selection activeCell="A1" sqref="A1"/>
    </sheetView>
  </sheetViews>
  <sheetFormatPr baseColWidth="8" defaultRowHeight="15"/>
  <cols>
    <col width="72" customWidth="1" min="1" max="1"/>
    <col width="80" customWidth="1" min="2" max="2"/>
    <col width="21" customWidth="1" min="3" max="3"/>
    <col width="13" customWidth="1" min="4" max="4"/>
    <col width="21" customWidth="1" min="5" max="5"/>
    <col width="28" customWidth="1" min="6" max="6"/>
    <col width="13" customWidth="1" min="7" max="7"/>
    <col width="21" customWidth="1" min="8" max="8"/>
    <col width="21" customWidth="1" min="9" max="9"/>
    <col width="13" customWidth="1" min="10" max="10"/>
    <col width="20" customWidth="1" min="11" max="11"/>
  </cols>
  <sheetData>
    <row r="1">
      <c r="A1" s="1" t="inlineStr">
        <is>
          <t>Segment Reporting (Schedule of Segments) (Details) $ in Thousands</t>
        </is>
      </c>
      <c r="C1" s="2" t="inlineStr">
        <is>
          <t>3 Months Ended</t>
        </is>
      </c>
      <c r="F1" s="2" t="inlineStr">
        <is>
          <t>6 Months Ended</t>
        </is>
      </c>
    </row>
    <row r="2">
      <c r="C2" s="2" t="inlineStr">
        <is>
          <t>Jun. 30, 2021USD ($)</t>
        </is>
      </c>
      <c r="E2" s="2" t="inlineStr">
        <is>
          <t>Jun. 30, 2020USD ($)</t>
        </is>
      </c>
      <c r="F2" s="2" t="inlineStr">
        <is>
          <t>Jun. 30, 2021USD ($)segment</t>
        </is>
      </c>
      <c r="H2" s="2" t="inlineStr">
        <is>
          <t>Jun. 30, 2020USD ($)</t>
        </is>
      </c>
      <c r="I2" s="2" t="inlineStr">
        <is>
          <t>Dec. 31, 2020USD ($)</t>
        </is>
      </c>
      <c r="K2" s="2" t="inlineStr">
        <is>
          <t>May 31, 2019USD ($)</t>
        </is>
      </c>
    </row>
    <row r="3">
      <c r="A3" s="3" t="inlineStr">
        <is>
          <t>Segment Profit (Loss)</t>
        </is>
      </c>
    </row>
    <row r="4">
      <c r="A4" s="4" t="inlineStr">
        <is>
          <t>Number of reportable segments | segment</t>
        </is>
      </c>
      <c r="F4" s="5" t="n">
        <v>4</v>
      </c>
    </row>
    <row r="5">
      <c r="A5" s="4" t="inlineStr">
        <is>
          <t>Revenues</t>
        </is>
      </c>
      <c r="C5" s="6" t="n">
        <v>105588</v>
      </c>
      <c r="E5" s="6" t="n">
        <v>96415</v>
      </c>
      <c r="F5" s="6" t="n">
        <v>218848</v>
      </c>
      <c r="H5" s="6" t="n">
        <v>269875</v>
      </c>
    </row>
    <row r="6">
      <c r="A6" s="4" t="inlineStr">
        <is>
          <t>Earnings (losses) from equity method investments</t>
        </is>
      </c>
      <c r="C6" s="5" t="n">
        <v>12697</v>
      </c>
      <c r="E6" s="5" t="n">
        <v>2586</v>
      </c>
      <c r="F6" s="5" t="n">
        <v>25466</v>
      </c>
      <c r="H6" s="5" t="n">
        <v>19198</v>
      </c>
    </row>
    <row r="7">
      <c r="A7" s="4" t="inlineStr">
        <is>
          <t>Income from sales of real estate</t>
        </is>
      </c>
      <c r="C7" s="5" t="n">
        <v>2210</v>
      </c>
      <c r="E7" s="5" t="n">
        <v>62</v>
      </c>
      <c r="F7" s="5" t="n">
        <v>2822</v>
      </c>
      <c r="H7" s="5" t="n">
        <v>62</v>
      </c>
    </row>
    <row r="8">
      <c r="A8" s="4" t="inlineStr">
        <is>
          <t>Total revenue and other earnings</t>
        </is>
      </c>
      <c r="C8" s="5" t="n">
        <v>120495</v>
      </c>
      <c r="E8" s="5" t="n">
        <v>99063</v>
      </c>
      <c r="F8" s="5" t="n">
        <v>247136</v>
      </c>
      <c r="H8" s="5" t="n">
        <v>289135</v>
      </c>
    </row>
    <row r="9">
      <c r="A9" s="4" t="inlineStr">
        <is>
          <t>Other expense</t>
        </is>
      </c>
      <c r="C9" s="5" t="n">
        <v>-211</v>
      </c>
      <c r="E9" s="5" t="n">
        <v>-203</v>
      </c>
      <c r="F9" s="5" t="n">
        <v>-464</v>
      </c>
      <c r="H9" s="5" t="n">
        <v>-277</v>
      </c>
    </row>
    <row r="10">
      <c r="A10" s="4" t="inlineStr">
        <is>
          <t>Allocated interest expense</t>
        </is>
      </c>
      <c r="C10" s="5" t="n">
        <v>-39417</v>
      </c>
      <c r="E10" s="5" t="n">
        <v>-41950</v>
      </c>
      <c r="F10" s="5" t="n">
        <v>-78980</v>
      </c>
      <c r="H10" s="5" t="n">
        <v>-85341</v>
      </c>
    </row>
    <row r="11">
      <c r="A11" s="4" t="inlineStr">
        <is>
          <t>Allocated general and administrative</t>
        </is>
      </c>
      <c r="C11" s="5" t="n">
        <v>-15603</v>
      </c>
      <c r="E11" s="5" t="n">
        <v>-14254</v>
      </c>
      <c r="F11" s="5" t="n">
        <v>-31534</v>
      </c>
      <c r="H11" s="5" t="n">
        <v>-32256</v>
      </c>
    </row>
    <row r="12">
      <c r="A12" s="4" t="inlineStr">
        <is>
          <t>Segment profit (loss)</t>
        </is>
      </c>
      <c r="C12" s="5" t="n">
        <v>16172</v>
      </c>
      <c r="E12" s="5" t="n">
        <v>12093</v>
      </c>
      <c r="F12" s="5" t="n">
        <v>40849</v>
      </c>
      <c r="H12" s="5" t="n">
        <v>41141</v>
      </c>
    </row>
    <row r="13">
      <c r="A13" s="3" t="inlineStr">
        <is>
          <t>Other significant items:</t>
        </is>
      </c>
    </row>
    <row r="14">
      <c r="A14" s="4" t="inlineStr">
        <is>
          <t>(Recovery of) provision for loan losses</t>
        </is>
      </c>
      <c r="C14" s="5" t="n">
        <v>-2263</v>
      </c>
      <c r="E14" s="5" t="n">
        <v>2067</v>
      </c>
      <c r="F14" s="5" t="n">
        <v>-6057</v>
      </c>
      <c r="H14" s="5" t="n">
        <v>6070</v>
      </c>
    </row>
    <row r="15">
      <c r="A15" s="4" t="inlineStr">
        <is>
          <t>(Recovery of) provision for losses on net investment in leases</t>
        </is>
      </c>
      <c r="C15" s="5" t="n">
        <v>-265</v>
      </c>
      <c r="E15" s="5" t="n">
        <v>534</v>
      </c>
      <c r="F15" s="5" t="n">
        <v>-1866</v>
      </c>
      <c r="H15" s="5" t="n">
        <v>1826</v>
      </c>
    </row>
    <row r="16">
      <c r="A16" s="4" t="inlineStr">
        <is>
          <t>Impairment of assets</t>
        </is>
      </c>
      <c r="C16" s="5" t="n">
        <v>0</v>
      </c>
      <c r="E16" s="5" t="n">
        <v>4783</v>
      </c>
      <c r="F16" s="5" t="n">
        <v>1785</v>
      </c>
      <c r="H16" s="5" t="n">
        <v>6491</v>
      </c>
    </row>
    <row r="17">
      <c r="A17" s="4" t="inlineStr">
        <is>
          <t>Depreciation and amortization</t>
        </is>
      </c>
      <c r="C17" s="5" t="n">
        <v>14660</v>
      </c>
      <c r="E17" s="5" t="n">
        <v>14300</v>
      </c>
      <c r="F17" s="5" t="n">
        <v>30115</v>
      </c>
      <c r="H17" s="5" t="n">
        <v>28786</v>
      </c>
    </row>
    <row r="18">
      <c r="A18" s="4" t="inlineStr">
        <is>
          <t>Capitalized expenditures</t>
        </is>
      </c>
      <c r="C18" s="5" t="n">
        <v>5066</v>
      </c>
      <c r="E18" s="5" t="n">
        <v>13618</v>
      </c>
      <c r="F18" s="5" t="n">
        <v>11131</v>
      </c>
      <c r="H18" s="5" t="n">
        <v>28407</v>
      </c>
    </row>
    <row r="19">
      <c r="A19" s="3" t="inlineStr">
        <is>
          <t>Segment assets</t>
        </is>
      </c>
    </row>
    <row r="20">
      <c r="A20" s="4" t="inlineStr">
        <is>
          <t>Real estate, net</t>
        </is>
      </c>
      <c r="B20" s="4" t="inlineStr">
        <is>
          <t>[1]</t>
        </is>
      </c>
      <c r="C20" s="5" t="n">
        <v>1367006</v>
      </c>
      <c r="F20" s="5" t="n">
        <v>1367006</v>
      </c>
      <c r="I20" s="6" t="n">
        <v>1484281</v>
      </c>
    </row>
    <row r="21">
      <c r="A21" s="4" t="inlineStr">
        <is>
          <t>Real estate available and held for sale</t>
        </is>
      </c>
      <c r="B21" s="4" t="inlineStr">
        <is>
          <t>[1]</t>
        </is>
      </c>
      <c r="C21" s="5" t="n">
        <v>99201</v>
      </c>
      <c r="F21" s="5" t="n">
        <v>99201</v>
      </c>
      <c r="I21" s="5" t="n">
        <v>5212</v>
      </c>
    </row>
    <row r="22">
      <c r="A22" s="4" t="inlineStr">
        <is>
          <t>Total real estate</t>
        </is>
      </c>
      <c r="B22" s="4" t="inlineStr">
        <is>
          <t>[1]</t>
        </is>
      </c>
      <c r="C22" s="5" t="n">
        <v>1466207</v>
      </c>
      <c r="F22" s="5" t="n">
        <v>1466207</v>
      </c>
      <c r="I22" s="5" t="n">
        <v>1489493</v>
      </c>
    </row>
    <row r="23">
      <c r="A23" s="4" t="inlineStr">
        <is>
          <t>Net investment in leases</t>
        </is>
      </c>
      <c r="C23" s="5" t="n">
        <v>477798</v>
      </c>
      <c r="D23" s="4" t="inlineStr">
        <is>
          <t>[1]</t>
        </is>
      </c>
      <c r="F23" s="5" t="n">
        <v>477798</v>
      </c>
      <c r="G23" s="4" t="inlineStr">
        <is>
          <t>[1]</t>
        </is>
      </c>
      <c r="I23" s="5" t="n">
        <v>429101</v>
      </c>
      <c r="J23" s="4" t="inlineStr">
        <is>
          <t>[1]</t>
        </is>
      </c>
      <c r="K23" s="6" t="n">
        <v>424100</v>
      </c>
    </row>
    <row r="24">
      <c r="A24" s="4" t="inlineStr">
        <is>
          <t>Land and development, net</t>
        </is>
      </c>
      <c r="B24" s="4" t="inlineStr">
        <is>
          <t>[1]</t>
        </is>
      </c>
      <c r="C24" s="5" t="n">
        <v>381719</v>
      </c>
      <c r="F24" s="5" t="n">
        <v>381719</v>
      </c>
      <c r="I24" s="5" t="n">
        <v>430663</v>
      </c>
    </row>
    <row r="25">
      <c r="A25" s="4" t="inlineStr">
        <is>
          <t>Loans receivable and other lending investments, net</t>
        </is>
      </c>
      <c r="C25" s="5" t="n">
        <v>454960</v>
      </c>
      <c r="F25" s="5" t="n">
        <v>454960</v>
      </c>
      <c r="I25" s="5" t="n">
        <v>732330</v>
      </c>
    </row>
    <row r="26">
      <c r="A26" s="4" t="inlineStr">
        <is>
          <t>Loan receivable held for sale</t>
        </is>
      </c>
      <c r="C26" s="5" t="n">
        <v>62525</v>
      </c>
      <c r="F26" s="5" t="n">
        <v>62525</v>
      </c>
      <c r="I26" s="5" t="n">
        <v>0</v>
      </c>
    </row>
    <row r="27">
      <c r="A27" s="4" t="inlineStr">
        <is>
          <t>Other investments</t>
        </is>
      </c>
      <c r="B27" s="4" t="inlineStr">
        <is>
          <t>[1]</t>
        </is>
      </c>
      <c r="C27" s="5" t="n">
        <v>1275954</v>
      </c>
      <c r="F27" s="5" t="n">
        <v>1275954</v>
      </c>
      <c r="I27" s="5" t="n">
        <v>1176560</v>
      </c>
    </row>
    <row r="28">
      <c r="A28" s="4" t="inlineStr">
        <is>
          <t>Total portfolio assets</t>
        </is>
      </c>
      <c r="C28" s="5" t="n">
        <v>4119163</v>
      </c>
      <c r="F28" s="5" t="n">
        <v>4119163</v>
      </c>
      <c r="I28" s="5" t="n">
        <v>4258147</v>
      </c>
    </row>
    <row r="29">
      <c r="A29" s="4" t="inlineStr">
        <is>
          <t>Cash and other assets</t>
        </is>
      </c>
      <c r="C29" s="5" t="n">
        <v>648487</v>
      </c>
      <c r="F29" s="5" t="n">
        <v>648487</v>
      </c>
      <c r="I29" s="5" t="n">
        <v>603661</v>
      </c>
    </row>
    <row r="30">
      <c r="A30" s="4" t="inlineStr">
        <is>
          <t>Total assets</t>
        </is>
      </c>
      <c r="B30" s="4" t="inlineStr">
        <is>
          <t>[1]</t>
        </is>
      </c>
      <c r="C30" s="5" t="n">
        <v>4767650</v>
      </c>
      <c r="F30" s="5" t="n">
        <v>4767650</v>
      </c>
      <c r="I30" s="5" t="n">
        <v>4861808</v>
      </c>
    </row>
    <row r="31">
      <c r="A31" s="4" t="inlineStr">
        <is>
          <t>Stock-based compensation expense</t>
        </is>
      </c>
      <c r="C31" s="5" t="n">
        <v>14791</v>
      </c>
      <c r="E31" s="5" t="n">
        <v>4744</v>
      </c>
      <c r="F31" s="5" t="n">
        <v>20299</v>
      </c>
      <c r="H31" s="5" t="n">
        <v>21014</v>
      </c>
    </row>
    <row r="32">
      <c r="A32" s="4" t="inlineStr">
        <is>
          <t>Operating lease income</t>
        </is>
      </c>
    </row>
    <row r="33">
      <c r="A33" s="3" t="inlineStr">
        <is>
          <t>Segment Profit (Loss)</t>
        </is>
      </c>
    </row>
    <row r="34">
      <c r="A34" s="4" t="inlineStr">
        <is>
          <t>Revenues</t>
        </is>
      </c>
      <c r="C34" s="5" t="n">
        <v>45544</v>
      </c>
      <c r="E34" s="5" t="n">
        <v>46812</v>
      </c>
      <c r="F34" s="5" t="n">
        <v>92988</v>
      </c>
      <c r="H34" s="5" t="n">
        <v>94158</v>
      </c>
    </row>
    <row r="35">
      <c r="A35" s="4" t="inlineStr">
        <is>
          <t>Interest income</t>
        </is>
      </c>
    </row>
    <row r="36">
      <c r="A36" s="3" t="inlineStr">
        <is>
          <t>Segment Profit (Loss)</t>
        </is>
      </c>
    </row>
    <row r="37">
      <c r="A37" s="4" t="inlineStr">
        <is>
          <t>Revenues</t>
        </is>
      </c>
      <c r="C37" s="5" t="n">
        <v>8973</v>
      </c>
      <c r="E37" s="5" t="n">
        <v>15439</v>
      </c>
      <c r="F37" s="5" t="n">
        <v>19623</v>
      </c>
      <c r="H37" s="5" t="n">
        <v>32655</v>
      </c>
    </row>
    <row r="38">
      <c r="A38" s="4" t="inlineStr">
        <is>
          <t>Interest income from sales-type leases</t>
        </is>
      </c>
    </row>
    <row r="39">
      <c r="A39" s="3" t="inlineStr">
        <is>
          <t>Segment Profit (Loss)</t>
        </is>
      </c>
    </row>
    <row r="40">
      <c r="A40" s="4" t="inlineStr">
        <is>
          <t>Revenues</t>
        </is>
      </c>
      <c r="C40" s="5" t="n">
        <v>8689</v>
      </c>
      <c r="E40" s="5" t="n">
        <v>8295</v>
      </c>
      <c r="F40" s="5" t="n">
        <v>17316</v>
      </c>
      <c r="H40" s="5" t="n">
        <v>16650</v>
      </c>
    </row>
    <row r="41">
      <c r="A41" s="4" t="inlineStr">
        <is>
          <t>Other income</t>
        </is>
      </c>
    </row>
    <row r="42">
      <c r="A42" s="3" t="inlineStr">
        <is>
          <t>Segment Profit (Loss)</t>
        </is>
      </c>
    </row>
    <row r="43">
      <c r="A43" s="4" t="inlineStr">
        <is>
          <t>Revenues</t>
        </is>
      </c>
      <c r="C43" s="5" t="n">
        <v>10064</v>
      </c>
      <c r="E43" s="5" t="n">
        <v>10292</v>
      </c>
      <c r="F43" s="5" t="n">
        <v>24354</v>
      </c>
      <c r="H43" s="5" t="n">
        <v>30660</v>
      </c>
    </row>
    <row r="44">
      <c r="A44" s="4" t="inlineStr">
        <is>
          <t>Land development revenue</t>
        </is>
      </c>
    </row>
    <row r="45">
      <c r="A45" s="3" t="inlineStr">
        <is>
          <t>Segment Profit (Loss)</t>
        </is>
      </c>
    </row>
    <row r="46">
      <c r="A46" s="4" t="inlineStr">
        <is>
          <t>Revenues</t>
        </is>
      </c>
      <c r="C46" s="5" t="n">
        <v>32318</v>
      </c>
      <c r="E46" s="5" t="n">
        <v>15577</v>
      </c>
      <c r="F46" s="5" t="n">
        <v>64567</v>
      </c>
      <c r="H46" s="5" t="n">
        <v>95752</v>
      </c>
    </row>
    <row r="47">
      <c r="A47" s="4" t="inlineStr">
        <is>
          <t>Cost of sales expense</t>
        </is>
      </c>
      <c r="C47" s="5" t="n">
        <v>-30803</v>
      </c>
      <c r="E47" s="5" t="n">
        <v>-16287</v>
      </c>
      <c r="F47" s="5" t="n">
        <v>-60126</v>
      </c>
      <c r="H47" s="5" t="n">
        <v>-93346</v>
      </c>
    </row>
    <row r="48">
      <c r="A48" s="3" t="inlineStr">
        <is>
          <t>Other significant items:</t>
        </is>
      </c>
    </row>
    <row r="49">
      <c r="A49" s="4" t="inlineStr">
        <is>
          <t>Impairment of assets</t>
        </is>
      </c>
      <c r="H49" s="5" t="n">
        <v>1500</v>
      </c>
    </row>
    <row r="50">
      <c r="A50" s="4" t="inlineStr">
        <is>
          <t>Real estate expense</t>
        </is>
      </c>
    </row>
    <row r="51">
      <c r="A51" s="3" t="inlineStr">
        <is>
          <t>Segment Profit (Loss)</t>
        </is>
      </c>
    </row>
    <row r="52">
      <c r="A52" s="4" t="inlineStr">
        <is>
          <t>Cost of sales expense</t>
        </is>
      </c>
      <c r="C52" s="5" t="n">
        <v>-18289</v>
      </c>
      <c r="E52" s="5" t="n">
        <v>-14276</v>
      </c>
      <c r="F52" s="5" t="n">
        <v>-35183</v>
      </c>
      <c r="H52" s="5" t="n">
        <v>-36774</v>
      </c>
    </row>
    <row r="53">
      <c r="A53" s="4" t="inlineStr">
        <is>
          <t>Operating Segments | Net Lease</t>
        </is>
      </c>
    </row>
    <row r="54">
      <c r="A54" s="3" t="inlineStr">
        <is>
          <t>Segment Profit (Loss)</t>
        </is>
      </c>
    </row>
    <row r="55">
      <c r="A55" s="4" t="inlineStr">
        <is>
          <t>Earnings (losses) from equity method investments</t>
        </is>
      </c>
      <c r="C55" s="5" t="n">
        <v>11302</v>
      </c>
      <c r="E55" s="5" t="n">
        <v>8800</v>
      </c>
      <c r="F55" s="5" t="n">
        <v>23715</v>
      </c>
      <c r="H55" s="5" t="n">
        <v>28332</v>
      </c>
    </row>
    <row r="56">
      <c r="A56" s="4" t="inlineStr">
        <is>
          <t>Income from sales of real estate</t>
        </is>
      </c>
      <c r="C56" s="5" t="n">
        <v>2114</v>
      </c>
      <c r="F56" s="5" t="n">
        <v>2114</v>
      </c>
    </row>
    <row r="57">
      <c r="A57" s="4" t="inlineStr">
        <is>
          <t>Total revenue and other earnings</t>
        </is>
      </c>
      <c r="C57" s="5" t="n">
        <v>68735</v>
      </c>
      <c r="E57" s="5" t="n">
        <v>64076</v>
      </c>
      <c r="F57" s="5" t="n">
        <v>137920</v>
      </c>
      <c r="H57" s="5" t="n">
        <v>138543</v>
      </c>
    </row>
    <row r="58">
      <c r="A58" s="4" t="inlineStr">
        <is>
          <t>Allocated interest expense</t>
        </is>
      </c>
      <c r="C58" s="5" t="n">
        <v>-25342</v>
      </c>
      <c r="E58" s="5" t="n">
        <v>-24388</v>
      </c>
      <c r="F58" s="5" t="n">
        <v>-50421</v>
      </c>
      <c r="H58" s="5" t="n">
        <v>-48866</v>
      </c>
    </row>
    <row r="59">
      <c r="A59" s="4" t="inlineStr">
        <is>
          <t>Allocated general and administrative</t>
        </is>
      </c>
      <c r="C59" s="5" t="n">
        <v>-6120</v>
      </c>
      <c r="E59" s="5" t="n">
        <v>-5177</v>
      </c>
      <c r="F59" s="5" t="n">
        <v>-12057</v>
      </c>
      <c r="H59" s="5" t="n">
        <v>-12166</v>
      </c>
    </row>
    <row r="60">
      <c r="A60" s="4" t="inlineStr">
        <is>
          <t>Segment profit (loss)</t>
        </is>
      </c>
      <c r="C60" s="5" t="n">
        <v>30289</v>
      </c>
      <c r="E60" s="5" t="n">
        <v>28377</v>
      </c>
      <c r="F60" s="5" t="n">
        <v>59826</v>
      </c>
      <c r="H60" s="5" t="n">
        <v>65150</v>
      </c>
    </row>
    <row r="61">
      <c r="A61" s="3" t="inlineStr">
        <is>
          <t>Other significant items:</t>
        </is>
      </c>
    </row>
    <row r="62">
      <c r="A62" s="4" t="inlineStr">
        <is>
          <t>(Recovery of) provision for loan losses</t>
        </is>
      </c>
      <c r="C62" s="5" t="n">
        <v>-105</v>
      </c>
      <c r="E62" s="5" t="n">
        <v>57</v>
      </c>
      <c r="F62" s="5" t="n">
        <v>-257</v>
      </c>
    </row>
    <row r="63">
      <c r="A63" s="4" t="inlineStr">
        <is>
          <t>(Recovery of) provision for losses on net investment in leases</t>
        </is>
      </c>
      <c r="C63" s="5" t="n">
        <v>-265</v>
      </c>
      <c r="E63" s="5" t="n">
        <v>534</v>
      </c>
      <c r="F63" s="5" t="n">
        <v>-1866</v>
      </c>
      <c r="H63" s="5" t="n">
        <v>1826</v>
      </c>
    </row>
    <row r="64">
      <c r="A64" s="4" t="inlineStr">
        <is>
          <t>Impairment of assets</t>
        </is>
      </c>
      <c r="E64" s="5" t="n">
        <v>328</v>
      </c>
      <c r="F64" s="5" t="n">
        <v>1528</v>
      </c>
      <c r="H64" s="5" t="n">
        <v>2036</v>
      </c>
    </row>
    <row r="65">
      <c r="A65" s="4" t="inlineStr">
        <is>
          <t>Depreciation and amortization</t>
        </is>
      </c>
      <c r="C65" s="5" t="n">
        <v>13088</v>
      </c>
      <c r="E65" s="5" t="n">
        <v>12487</v>
      </c>
      <c r="F65" s="5" t="n">
        <v>26141</v>
      </c>
      <c r="H65" s="5" t="n">
        <v>25143</v>
      </c>
    </row>
    <row r="66">
      <c r="A66" s="4" t="inlineStr">
        <is>
          <t>Capitalized expenditures</t>
        </is>
      </c>
      <c r="C66" s="5" t="n">
        <v>63</v>
      </c>
      <c r="E66" s="5" t="n">
        <v>5171</v>
      </c>
      <c r="F66" s="5" t="n">
        <v>1331</v>
      </c>
      <c r="H66" s="5" t="n">
        <v>7017</v>
      </c>
    </row>
    <row r="67">
      <c r="A67" s="3" t="inlineStr">
        <is>
          <t>Segment assets</t>
        </is>
      </c>
    </row>
    <row r="68">
      <c r="A68" s="4" t="inlineStr">
        <is>
          <t>Real estate, net</t>
        </is>
      </c>
      <c r="C68" s="5" t="n">
        <v>1273031</v>
      </c>
      <c r="F68" s="5" t="n">
        <v>1273031</v>
      </c>
      <c r="I68" s="5" t="n">
        <v>1291903</v>
      </c>
    </row>
    <row r="69">
      <c r="A69" s="4" t="inlineStr">
        <is>
          <t>Total real estate</t>
        </is>
      </c>
      <c r="C69" s="5" t="n">
        <v>1273031</v>
      </c>
      <c r="F69" s="5" t="n">
        <v>1273031</v>
      </c>
      <c r="I69" s="5" t="n">
        <v>1291903</v>
      </c>
    </row>
    <row r="70">
      <c r="A70" s="4" t="inlineStr">
        <is>
          <t>Net investment in leases</t>
        </is>
      </c>
      <c r="C70" s="5" t="n">
        <v>477798</v>
      </c>
      <c r="F70" s="5" t="n">
        <v>477798</v>
      </c>
      <c r="I70" s="5" t="n">
        <v>429101</v>
      </c>
    </row>
    <row r="71">
      <c r="A71" s="4" t="inlineStr">
        <is>
          <t>Loans receivable and other lending investments, net</t>
        </is>
      </c>
      <c r="C71" s="5" t="n">
        <v>47392</v>
      </c>
      <c r="F71" s="5" t="n">
        <v>47392</v>
      </c>
      <c r="I71" s="5" t="n">
        <v>45398</v>
      </c>
    </row>
    <row r="72">
      <c r="A72" s="4" t="inlineStr">
        <is>
          <t>Loan receivable held for sale</t>
        </is>
      </c>
      <c r="C72" s="5" t="n">
        <v>62525</v>
      </c>
      <c r="F72" s="5" t="n">
        <v>62525</v>
      </c>
    </row>
    <row r="73">
      <c r="A73" s="4" t="inlineStr">
        <is>
          <t>Other investments</t>
        </is>
      </c>
      <c r="C73" s="5" t="n">
        <v>1073422</v>
      </c>
      <c r="F73" s="5" t="n">
        <v>1073422</v>
      </c>
      <c r="I73" s="5" t="n">
        <v>1016710</v>
      </c>
    </row>
    <row r="74">
      <c r="A74" s="4" t="inlineStr">
        <is>
          <t>Total portfolio assets</t>
        </is>
      </c>
      <c r="C74" s="5" t="n">
        <v>2934168</v>
      </c>
      <c r="F74" s="5" t="n">
        <v>2934168</v>
      </c>
      <c r="I74" s="5" t="n">
        <v>2783112</v>
      </c>
    </row>
    <row r="75">
      <c r="A75" s="4" t="inlineStr">
        <is>
          <t>Operating Segments | Net Lease | Operating lease income</t>
        </is>
      </c>
    </row>
    <row r="76">
      <c r="A76" s="3" t="inlineStr">
        <is>
          <t>Segment Profit (Loss)</t>
        </is>
      </c>
    </row>
    <row r="77">
      <c r="A77" s="4" t="inlineStr">
        <is>
          <t>Revenues</t>
        </is>
      </c>
      <c r="C77" s="5" t="n">
        <v>40752</v>
      </c>
      <c r="E77" s="5" t="n">
        <v>41500</v>
      </c>
      <c r="F77" s="5" t="n">
        <v>83265</v>
      </c>
      <c r="H77" s="5" t="n">
        <v>82965</v>
      </c>
    </row>
    <row r="78">
      <c r="A78" s="4" t="inlineStr">
        <is>
          <t>Operating Segments | Net Lease | Interest income</t>
        </is>
      </c>
    </row>
    <row r="79">
      <c r="A79" s="3" t="inlineStr">
        <is>
          <t>Segment Profit (Loss)</t>
        </is>
      </c>
    </row>
    <row r="80">
      <c r="A80" s="4" t="inlineStr">
        <is>
          <t>Revenues</t>
        </is>
      </c>
      <c r="C80" s="5" t="n">
        <v>1188</v>
      </c>
      <c r="E80" s="5" t="n">
        <v>860</v>
      </c>
      <c r="F80" s="5" t="n">
        <v>2066</v>
      </c>
      <c r="H80" s="5" t="n">
        <v>1683</v>
      </c>
    </row>
    <row r="81">
      <c r="A81" s="4" t="inlineStr">
        <is>
          <t>Operating Segments | Net Lease | Interest income from sales-type leases</t>
        </is>
      </c>
    </row>
    <row r="82">
      <c r="A82" s="3" t="inlineStr">
        <is>
          <t>Segment Profit (Loss)</t>
        </is>
      </c>
    </row>
    <row r="83">
      <c r="A83" s="4" t="inlineStr">
        <is>
          <t>Revenues</t>
        </is>
      </c>
      <c r="C83" s="5" t="n">
        <v>8689</v>
      </c>
      <c r="E83" s="5" t="n">
        <v>8295</v>
      </c>
      <c r="F83" s="5" t="n">
        <v>17316</v>
      </c>
      <c r="H83" s="5" t="n">
        <v>16650</v>
      </c>
    </row>
    <row r="84">
      <c r="A84" s="4" t="inlineStr">
        <is>
          <t>Operating Segments | Net Lease | Other income</t>
        </is>
      </c>
    </row>
    <row r="85">
      <c r="A85" s="3" t="inlineStr">
        <is>
          <t>Segment Profit (Loss)</t>
        </is>
      </c>
    </row>
    <row r="86">
      <c r="A86" s="4" t="inlineStr">
        <is>
          <t>Revenues</t>
        </is>
      </c>
      <c r="C86" s="5" t="n">
        <v>4690</v>
      </c>
      <c r="E86" s="5" t="n">
        <v>4621</v>
      </c>
      <c r="F86" s="5" t="n">
        <v>9444</v>
      </c>
      <c r="H86" s="5" t="n">
        <v>8913</v>
      </c>
    </row>
    <row r="87">
      <c r="A87" s="4" t="inlineStr">
        <is>
          <t>Operating Segments | Net Lease | Real estate expense</t>
        </is>
      </c>
    </row>
    <row r="88">
      <c r="A88" s="3" t="inlineStr">
        <is>
          <t>Segment Profit (Loss)</t>
        </is>
      </c>
    </row>
    <row r="89">
      <c r="A89" s="4" t="inlineStr">
        <is>
          <t>Cost of sales expense</t>
        </is>
      </c>
      <c r="C89" s="5" t="n">
        <v>-6984</v>
      </c>
      <c r="E89" s="5" t="n">
        <v>-6134</v>
      </c>
      <c r="F89" s="5" t="n">
        <v>-15616</v>
      </c>
      <c r="H89" s="5" t="n">
        <v>-12361</v>
      </c>
    </row>
    <row r="90">
      <c r="A90" s="4" t="inlineStr">
        <is>
          <t>Operating Segments | Real Estate Finance</t>
        </is>
      </c>
    </row>
    <row r="91">
      <c r="A91" s="3" t="inlineStr">
        <is>
          <t>Segment Profit (Loss)</t>
        </is>
      </c>
    </row>
    <row r="92">
      <c r="A92" s="4" t="inlineStr">
        <is>
          <t>Earnings (losses) from equity method investments</t>
        </is>
      </c>
      <c r="C92" s="5" t="n">
        <v>755</v>
      </c>
      <c r="F92" s="5" t="n">
        <v>1220</v>
      </c>
    </row>
    <row r="93">
      <c r="A93" s="4" t="inlineStr">
        <is>
          <t>Total revenue and other earnings</t>
        </is>
      </c>
      <c r="C93" s="5" t="n">
        <v>8592</v>
      </c>
      <c r="E93" s="5" t="n">
        <v>18418</v>
      </c>
      <c r="F93" s="5" t="n">
        <v>18928</v>
      </c>
      <c r="H93" s="5" t="n">
        <v>35117</v>
      </c>
    </row>
    <row r="94">
      <c r="A94" s="4" t="inlineStr">
        <is>
          <t>Other expense</t>
        </is>
      </c>
      <c r="C94" s="5" t="n">
        <v>-87</v>
      </c>
      <c r="E94" s="5" t="n">
        <v>-21</v>
      </c>
      <c r="F94" s="5" t="n">
        <v>-153</v>
      </c>
      <c r="H94" s="5" t="n">
        <v>-41</v>
      </c>
    </row>
    <row r="95">
      <c r="A95" s="4" t="inlineStr">
        <is>
          <t>Allocated interest expense</t>
        </is>
      </c>
      <c r="C95" s="5" t="n">
        <v>-3828</v>
      </c>
      <c r="E95" s="5" t="n">
        <v>-5959</v>
      </c>
      <c r="F95" s="5" t="n">
        <v>-8406</v>
      </c>
      <c r="H95" s="5" t="n">
        <v>-12158</v>
      </c>
    </row>
    <row r="96">
      <c r="A96" s="4" t="inlineStr">
        <is>
          <t>Allocated general and administrative</t>
        </is>
      </c>
      <c r="C96" s="5" t="n">
        <v>-1242</v>
      </c>
      <c r="E96" s="5" t="n">
        <v>-1575</v>
      </c>
      <c r="F96" s="5" t="n">
        <v>-2701</v>
      </c>
      <c r="H96" s="5" t="n">
        <v>-3672</v>
      </c>
    </row>
    <row r="97">
      <c r="A97" s="4" t="inlineStr">
        <is>
          <t>Segment profit (loss)</t>
        </is>
      </c>
      <c r="C97" s="5" t="n">
        <v>3435</v>
      </c>
      <c r="E97" s="5" t="n">
        <v>10863</v>
      </c>
      <c r="F97" s="5" t="n">
        <v>7668</v>
      </c>
      <c r="H97" s="5" t="n">
        <v>19246</v>
      </c>
    </row>
    <row r="98">
      <c r="A98" s="3" t="inlineStr">
        <is>
          <t>Other significant items:</t>
        </is>
      </c>
    </row>
    <row r="99">
      <c r="A99" s="4" t="inlineStr">
        <is>
          <t>(Recovery of) provision for loan losses</t>
        </is>
      </c>
      <c r="C99" s="5" t="n">
        <v>-2158</v>
      </c>
      <c r="E99" s="5" t="n">
        <v>2010</v>
      </c>
      <c r="F99" s="5" t="n">
        <v>-5800</v>
      </c>
      <c r="H99" s="5" t="n">
        <v>6070</v>
      </c>
    </row>
    <row r="100">
      <c r="A100" s="3" t="inlineStr">
        <is>
          <t>Segment assets</t>
        </is>
      </c>
    </row>
    <row r="101">
      <c r="A101" s="4" t="inlineStr">
        <is>
          <t>Loans receivable and other lending investments, net</t>
        </is>
      </c>
      <c r="C101" s="5" t="n">
        <v>407568</v>
      </c>
      <c r="F101" s="5" t="n">
        <v>407568</v>
      </c>
      <c r="I101" s="5" t="n">
        <v>686932</v>
      </c>
    </row>
    <row r="102">
      <c r="A102" s="4" t="inlineStr">
        <is>
          <t>Other investments</t>
        </is>
      </c>
      <c r="C102" s="5" t="n">
        <v>46945</v>
      </c>
      <c r="F102" s="5" t="n">
        <v>46945</v>
      </c>
    </row>
    <row r="103">
      <c r="A103" s="4" t="inlineStr">
        <is>
          <t>Total portfolio assets</t>
        </is>
      </c>
      <c r="C103" s="5" t="n">
        <v>454513</v>
      </c>
      <c r="F103" s="5" t="n">
        <v>454513</v>
      </c>
      <c r="I103" s="5" t="n">
        <v>686932</v>
      </c>
    </row>
    <row r="104">
      <c r="A104" s="4" t="inlineStr">
        <is>
          <t>Operating Segments | Real Estate Finance | Interest income</t>
        </is>
      </c>
    </row>
    <row r="105">
      <c r="A105" s="3" t="inlineStr">
        <is>
          <t>Segment Profit (Loss)</t>
        </is>
      </c>
    </row>
    <row r="106">
      <c r="A106" s="4" t="inlineStr">
        <is>
          <t>Revenues</t>
        </is>
      </c>
      <c r="C106" s="5" t="n">
        <v>7785</v>
      </c>
      <c r="E106" s="5" t="n">
        <v>14579</v>
      </c>
      <c r="F106" s="5" t="n">
        <v>17557</v>
      </c>
      <c r="H106" s="5" t="n">
        <v>30972</v>
      </c>
    </row>
    <row r="107">
      <c r="A107" s="4" t="inlineStr">
        <is>
          <t>Operating Segments | Real Estate Finance | Other income</t>
        </is>
      </c>
    </row>
    <row r="108">
      <c r="A108" s="3" t="inlineStr">
        <is>
          <t>Segment Profit (Loss)</t>
        </is>
      </c>
    </row>
    <row r="109">
      <c r="A109" s="4" t="inlineStr">
        <is>
          <t>Revenues</t>
        </is>
      </c>
      <c r="C109" s="5" t="n">
        <v>52</v>
      </c>
      <c r="E109" s="5" t="n">
        <v>3839</v>
      </c>
      <c r="F109" s="5" t="n">
        <v>151</v>
      </c>
      <c r="H109" s="5" t="n">
        <v>4145</v>
      </c>
    </row>
    <row r="110">
      <c r="A110" s="4" t="inlineStr">
        <is>
          <t>Operating Segments | Operating Properties</t>
        </is>
      </c>
    </row>
    <row r="111">
      <c r="A111" s="3" t="inlineStr">
        <is>
          <t>Segment Profit (Loss)</t>
        </is>
      </c>
    </row>
    <row r="112">
      <c r="A112" s="4" t="inlineStr">
        <is>
          <t>Earnings (losses) from equity method investments</t>
        </is>
      </c>
      <c r="C112" s="5" t="n">
        <v>-2935</v>
      </c>
      <c r="E112" s="5" t="n">
        <v>-4941</v>
      </c>
      <c r="F112" s="5" t="n">
        <v>-6682</v>
      </c>
      <c r="H112" s="5" t="n">
        <v>-7608</v>
      </c>
    </row>
    <row r="113">
      <c r="A113" s="4" t="inlineStr">
        <is>
          <t>Income from sales of real estate</t>
        </is>
      </c>
      <c r="C113" s="5" t="n">
        <v>96</v>
      </c>
      <c r="E113" s="5" t="n">
        <v>62</v>
      </c>
      <c r="F113" s="5" t="n">
        <v>708</v>
      </c>
      <c r="H113" s="5" t="n">
        <v>62</v>
      </c>
    </row>
    <row r="114">
      <c r="A114" s="4" t="inlineStr">
        <is>
          <t>Total revenue and other earnings</t>
        </is>
      </c>
      <c r="C114" s="5" t="n">
        <v>5817</v>
      </c>
      <c r="E114" s="5" t="n">
        <v>855</v>
      </c>
      <c r="F114" s="5" t="n">
        <v>9857</v>
      </c>
      <c r="H114" s="5" t="n">
        <v>7119</v>
      </c>
    </row>
    <row r="115">
      <c r="A115" s="4" t="inlineStr">
        <is>
          <t>Allocated interest expense</t>
        </is>
      </c>
      <c r="C115" s="5" t="n">
        <v>-2030</v>
      </c>
      <c r="E115" s="5" t="n">
        <v>-2183</v>
      </c>
      <c r="F115" s="5" t="n">
        <v>-4073</v>
      </c>
      <c r="H115" s="5" t="n">
        <v>-4442</v>
      </c>
    </row>
    <row r="116">
      <c r="A116" s="4" t="inlineStr">
        <is>
          <t>Allocated general and administrative</t>
        </is>
      </c>
      <c r="C116" s="5" t="n">
        <v>-664</v>
      </c>
      <c r="E116" s="5" t="n">
        <v>-595</v>
      </c>
      <c r="F116" s="5" t="n">
        <v>-1324</v>
      </c>
      <c r="H116" s="5" t="n">
        <v>-1384</v>
      </c>
    </row>
    <row r="117">
      <c r="A117" s="4" t="inlineStr">
        <is>
          <t>Segment profit (loss)</t>
        </is>
      </c>
      <c r="C117" s="5" t="n">
        <v>-3133</v>
      </c>
      <c r="E117" s="5" t="n">
        <v>-6432</v>
      </c>
      <c r="F117" s="5" t="n">
        <v>-5595</v>
      </c>
      <c r="H117" s="5" t="n">
        <v>-10880</v>
      </c>
    </row>
    <row r="118">
      <c r="A118" s="3" t="inlineStr">
        <is>
          <t>Other significant items:</t>
        </is>
      </c>
    </row>
    <row r="119">
      <c r="A119" s="4" t="inlineStr">
        <is>
          <t>Impairment of assets</t>
        </is>
      </c>
      <c r="E119" s="5" t="n">
        <v>2983</v>
      </c>
      <c r="F119" s="5" t="n">
        <v>257</v>
      </c>
      <c r="H119" s="5" t="n">
        <v>2983</v>
      </c>
    </row>
    <row r="120">
      <c r="A120" s="4" t="inlineStr">
        <is>
          <t>Depreciation and amortization</t>
        </is>
      </c>
      <c r="C120" s="5" t="n">
        <v>1221</v>
      </c>
      <c r="E120" s="5" t="n">
        <v>1271</v>
      </c>
      <c r="F120" s="5" t="n">
        <v>3208</v>
      </c>
      <c r="H120" s="5" t="n">
        <v>2556</v>
      </c>
    </row>
    <row r="121">
      <c r="A121" s="4" t="inlineStr">
        <is>
          <t>Capitalized expenditures</t>
        </is>
      </c>
      <c r="C121" s="5" t="n">
        <v>432</v>
      </c>
      <c r="E121" s="5" t="n">
        <v>421</v>
      </c>
      <c r="F121" s="5" t="n">
        <v>489</v>
      </c>
      <c r="H121" s="5" t="n">
        <v>1338</v>
      </c>
    </row>
    <row r="122">
      <c r="A122" s="3" t="inlineStr">
        <is>
          <t>Segment assets</t>
        </is>
      </c>
    </row>
    <row r="123">
      <c r="A123" s="4" t="inlineStr">
        <is>
          <t>Real estate, net</t>
        </is>
      </c>
      <c r="C123" s="5" t="n">
        <v>93975</v>
      </c>
      <c r="F123" s="5" t="n">
        <v>93975</v>
      </c>
      <c r="I123" s="5" t="n">
        <v>192378</v>
      </c>
    </row>
    <row r="124">
      <c r="A124" s="4" t="inlineStr">
        <is>
          <t>Real estate available and held for sale</t>
        </is>
      </c>
      <c r="C124" s="5" t="n">
        <v>99201</v>
      </c>
      <c r="F124" s="5" t="n">
        <v>99201</v>
      </c>
      <c r="I124" s="5" t="n">
        <v>5212</v>
      </c>
    </row>
    <row r="125">
      <c r="A125" s="4" t="inlineStr">
        <is>
          <t>Total real estate</t>
        </is>
      </c>
      <c r="C125" s="5" t="n">
        <v>193176</v>
      </c>
      <c r="F125" s="5" t="n">
        <v>193176</v>
      </c>
      <c r="I125" s="5" t="n">
        <v>197590</v>
      </c>
    </row>
    <row r="126">
      <c r="A126" s="4" t="inlineStr">
        <is>
          <t>Other investments</t>
        </is>
      </c>
      <c r="C126" s="5" t="n">
        <v>55344</v>
      </c>
      <c r="F126" s="5" t="n">
        <v>55344</v>
      </c>
      <c r="I126" s="5" t="n">
        <v>58739</v>
      </c>
    </row>
    <row r="127">
      <c r="A127" s="4" t="inlineStr">
        <is>
          <t>Total portfolio assets</t>
        </is>
      </c>
      <c r="C127" s="5" t="n">
        <v>248520</v>
      </c>
      <c r="F127" s="5" t="n">
        <v>248520</v>
      </c>
      <c r="I127" s="5" t="n">
        <v>256329</v>
      </c>
    </row>
    <row r="128">
      <c r="A128" s="4" t="inlineStr">
        <is>
          <t>Operating Segments | Operating Properties | Operating lease income</t>
        </is>
      </c>
    </row>
    <row r="129">
      <c r="A129" s="3" t="inlineStr">
        <is>
          <t>Segment Profit (Loss)</t>
        </is>
      </c>
    </row>
    <row r="130">
      <c r="A130" s="4" t="inlineStr">
        <is>
          <t>Revenues</t>
        </is>
      </c>
      <c r="C130" s="5" t="n">
        <v>4703</v>
      </c>
      <c r="E130" s="5" t="n">
        <v>5242</v>
      </c>
      <c r="F130" s="5" t="n">
        <v>9540</v>
      </c>
      <c r="H130" s="5" t="n">
        <v>11015</v>
      </c>
    </row>
    <row r="131">
      <c r="A131" s="4" t="inlineStr">
        <is>
          <t>Operating Segments | Operating Properties | Other income</t>
        </is>
      </c>
    </row>
    <row r="132">
      <c r="A132" s="3" t="inlineStr">
        <is>
          <t>Segment Profit (Loss)</t>
        </is>
      </c>
    </row>
    <row r="133">
      <c r="A133" s="4" t="inlineStr">
        <is>
          <t>Revenues</t>
        </is>
      </c>
      <c r="C133" s="5" t="n">
        <v>3953</v>
      </c>
      <c r="E133" s="5" t="n">
        <v>492</v>
      </c>
      <c r="F133" s="5" t="n">
        <v>6291</v>
      </c>
      <c r="H133" s="5" t="n">
        <v>3650</v>
      </c>
    </row>
    <row r="134">
      <c r="A134" s="4" t="inlineStr">
        <is>
          <t>Operating Segments | Operating Properties | Real estate expense</t>
        </is>
      </c>
    </row>
    <row r="135">
      <c r="A135" s="3" t="inlineStr">
        <is>
          <t>Segment Profit (Loss)</t>
        </is>
      </c>
    </row>
    <row r="136">
      <c r="A136" s="4" t="inlineStr">
        <is>
          <t>Cost of sales expense</t>
        </is>
      </c>
      <c r="C136" s="5" t="n">
        <v>-6256</v>
      </c>
      <c r="E136" s="5" t="n">
        <v>-4509</v>
      </c>
      <c r="F136" s="5" t="n">
        <v>-10055</v>
      </c>
      <c r="H136" s="5" t="n">
        <v>-12173</v>
      </c>
    </row>
    <row r="137">
      <c r="A137" s="4" t="inlineStr">
        <is>
          <t>Operating Segments | Land and Development</t>
        </is>
      </c>
    </row>
    <row r="138">
      <c r="A138" s="3" t="inlineStr">
        <is>
          <t>Segment Profit (Loss)</t>
        </is>
      </c>
    </row>
    <row r="139">
      <c r="A139" s="4" t="inlineStr">
        <is>
          <t>Earnings (losses) from equity method investments</t>
        </is>
      </c>
      <c r="C139" s="5" t="n">
        <v>1474</v>
      </c>
      <c r="E139" s="5" t="n">
        <v>48</v>
      </c>
      <c r="F139" s="5" t="n">
        <v>4619</v>
      </c>
      <c r="H139" s="5" t="n">
        <v>632</v>
      </c>
    </row>
    <row r="140">
      <c r="A140" s="4" t="inlineStr">
        <is>
          <t>Total revenue and other earnings</t>
        </is>
      </c>
      <c r="C140" s="5" t="n">
        <v>35196</v>
      </c>
      <c r="E140" s="5" t="n">
        <v>16798</v>
      </c>
      <c r="F140" s="5" t="n">
        <v>72073</v>
      </c>
      <c r="H140" s="5" t="n">
        <v>98289</v>
      </c>
    </row>
    <row r="141">
      <c r="A141" s="4" t="inlineStr">
        <is>
          <t>Allocated interest expense</t>
        </is>
      </c>
      <c r="C141" s="5" t="n">
        <v>-3864</v>
      </c>
      <c r="E141" s="5" t="n">
        <v>-4422</v>
      </c>
      <c r="F141" s="5" t="n">
        <v>-7802</v>
      </c>
      <c r="H141" s="5" t="n">
        <v>-8992</v>
      </c>
    </row>
    <row r="142">
      <c r="A142" s="4" t="inlineStr">
        <is>
          <t>Allocated general and administrative</t>
        </is>
      </c>
      <c r="C142" s="5" t="n">
        <v>-2367</v>
      </c>
      <c r="E142" s="5" t="n">
        <v>-2385</v>
      </c>
      <c r="F142" s="5" t="n">
        <v>-4795</v>
      </c>
      <c r="H142" s="5" t="n">
        <v>-5204</v>
      </c>
    </row>
    <row r="143">
      <c r="A143" s="4" t="inlineStr">
        <is>
          <t>Segment profit (loss)</t>
        </is>
      </c>
      <c r="C143" s="5" t="n">
        <v>-6887</v>
      </c>
      <c r="E143" s="5" t="n">
        <v>-9929</v>
      </c>
      <c r="F143" s="5" t="n">
        <v>-10162</v>
      </c>
      <c r="H143" s="5" t="n">
        <v>-21493</v>
      </c>
    </row>
    <row r="144">
      <c r="A144" s="3" t="inlineStr">
        <is>
          <t>Other significant items:</t>
        </is>
      </c>
    </row>
    <row r="145">
      <c r="A145" s="4" t="inlineStr">
        <is>
          <t>Impairment of assets</t>
        </is>
      </c>
      <c r="E145" s="5" t="n">
        <v>1472</v>
      </c>
      <c r="H145" s="5" t="n">
        <v>1472</v>
      </c>
    </row>
    <row r="146">
      <c r="A146" s="4" t="inlineStr">
        <is>
          <t>Depreciation and amortization</t>
        </is>
      </c>
      <c r="C146" s="5" t="n">
        <v>228</v>
      </c>
      <c r="E146" s="5" t="n">
        <v>243</v>
      </c>
      <c r="F146" s="5" t="n">
        <v>446</v>
      </c>
      <c r="H146" s="5" t="n">
        <v>486</v>
      </c>
    </row>
    <row r="147">
      <c r="A147" s="4" t="inlineStr">
        <is>
          <t>Capitalized expenditures</t>
        </is>
      </c>
      <c r="C147" s="5" t="n">
        <v>4571</v>
      </c>
      <c r="E147" s="5" t="n">
        <v>8026</v>
      </c>
      <c r="F147" s="5" t="n">
        <v>9311</v>
      </c>
      <c r="H147" s="5" t="n">
        <v>20052</v>
      </c>
    </row>
    <row r="148">
      <c r="A148" s="3" t="inlineStr">
        <is>
          <t>Segment assets</t>
        </is>
      </c>
    </row>
    <row r="149">
      <c r="A149" s="4" t="inlineStr">
        <is>
          <t>Land and development, net</t>
        </is>
      </c>
      <c r="C149" s="5" t="n">
        <v>381719</v>
      </c>
      <c r="F149" s="5" t="n">
        <v>381719</v>
      </c>
      <c r="I149" s="5" t="n">
        <v>430663</v>
      </c>
    </row>
    <row r="150">
      <c r="A150" s="4" t="inlineStr">
        <is>
          <t>Other investments</t>
        </is>
      </c>
      <c r="C150" s="5" t="n">
        <v>13576</v>
      </c>
      <c r="F150" s="5" t="n">
        <v>13576</v>
      </c>
      <c r="I150" s="5" t="n">
        <v>31200</v>
      </c>
    </row>
    <row r="151">
      <c r="A151" s="4" t="inlineStr">
        <is>
          <t>Total portfolio assets</t>
        </is>
      </c>
      <c r="C151" s="5" t="n">
        <v>395295</v>
      </c>
      <c r="F151" s="5" t="n">
        <v>395295</v>
      </c>
      <c r="I151" s="5" t="n">
        <v>461863</v>
      </c>
    </row>
    <row r="152">
      <c r="A152" s="4" t="inlineStr">
        <is>
          <t>Operating Segments | Land and Development | Operating lease income</t>
        </is>
      </c>
    </row>
    <row r="153">
      <c r="A153" s="3" t="inlineStr">
        <is>
          <t>Segment Profit (Loss)</t>
        </is>
      </c>
    </row>
    <row r="154">
      <c r="A154" s="4" t="inlineStr">
        <is>
          <t>Revenues</t>
        </is>
      </c>
      <c r="C154" s="5" t="n">
        <v>89</v>
      </c>
      <c r="E154" s="5" t="n">
        <v>70</v>
      </c>
      <c r="F154" s="5" t="n">
        <v>183</v>
      </c>
      <c r="H154" s="5" t="n">
        <v>178</v>
      </c>
    </row>
    <row r="155">
      <c r="A155" s="4" t="inlineStr">
        <is>
          <t>Operating Segments | Land and Development | Other income</t>
        </is>
      </c>
    </row>
    <row r="156">
      <c r="A156" s="3" t="inlineStr">
        <is>
          <t>Segment Profit (Loss)</t>
        </is>
      </c>
    </row>
    <row r="157">
      <c r="A157" s="4" t="inlineStr">
        <is>
          <t>Revenues</t>
        </is>
      </c>
      <c r="C157" s="5" t="n">
        <v>1315</v>
      </c>
      <c r="E157" s="5" t="n">
        <v>1103</v>
      </c>
      <c r="F157" s="5" t="n">
        <v>2704</v>
      </c>
      <c r="H157" s="5" t="n">
        <v>1727</v>
      </c>
    </row>
    <row r="158">
      <c r="A158" s="4" t="inlineStr">
        <is>
          <t>Operating Segments | Land and Development | Land development revenue</t>
        </is>
      </c>
    </row>
    <row r="159">
      <c r="A159" s="3" t="inlineStr">
        <is>
          <t>Segment Profit (Loss)</t>
        </is>
      </c>
    </row>
    <row r="160">
      <c r="A160" s="4" t="inlineStr">
        <is>
          <t>Revenues</t>
        </is>
      </c>
      <c r="C160" s="5" t="n">
        <v>32318</v>
      </c>
      <c r="E160" s="5" t="n">
        <v>15577</v>
      </c>
      <c r="F160" s="5" t="n">
        <v>64567</v>
      </c>
      <c r="H160" s="5" t="n">
        <v>95752</v>
      </c>
    </row>
    <row r="161">
      <c r="A161" s="4" t="inlineStr">
        <is>
          <t>Cost of sales expense</t>
        </is>
      </c>
      <c r="C161" s="5" t="n">
        <v>-30803</v>
      </c>
      <c r="E161" s="5" t="n">
        <v>-16287</v>
      </c>
      <c r="F161" s="5" t="n">
        <v>-60126</v>
      </c>
      <c r="H161" s="5" t="n">
        <v>-93346</v>
      </c>
    </row>
    <row r="162">
      <c r="A162" s="4" t="inlineStr">
        <is>
          <t>Operating Segments | Land and Development | Real estate expense</t>
        </is>
      </c>
    </row>
    <row r="163">
      <c r="A163" s="3" t="inlineStr">
        <is>
          <t>Segment Profit (Loss)</t>
        </is>
      </c>
    </row>
    <row r="164">
      <c r="A164" s="4" t="inlineStr">
        <is>
          <t>Cost of sales expense</t>
        </is>
      </c>
      <c r="C164" s="5" t="n">
        <v>-5049</v>
      </c>
      <c r="E164" s="5" t="n">
        <v>-3633</v>
      </c>
      <c r="F164" s="5" t="n">
        <v>-9512</v>
      </c>
      <c r="H164" s="5" t="n">
        <v>-12240</v>
      </c>
    </row>
    <row r="165">
      <c r="A165" s="4" t="inlineStr">
        <is>
          <t>Corporate/Other</t>
        </is>
      </c>
    </row>
    <row r="166">
      <c r="A166" s="3" t="inlineStr">
        <is>
          <t>Segment Profit (Loss)</t>
        </is>
      </c>
    </row>
    <row r="167">
      <c r="A167" s="4" t="inlineStr">
        <is>
          <t>Earnings (losses) from equity method investments</t>
        </is>
      </c>
      <c r="C167" s="5" t="n">
        <v>2101</v>
      </c>
      <c r="E167" s="5" t="n">
        <v>-1321</v>
      </c>
      <c r="F167" s="5" t="n">
        <v>2594</v>
      </c>
      <c r="H167" s="5" t="n">
        <v>-2158</v>
      </c>
    </row>
    <row r="168">
      <c r="A168" s="4" t="inlineStr">
        <is>
          <t>Total revenue and other earnings</t>
        </is>
      </c>
      <c r="C168" s="5" t="n">
        <v>2155</v>
      </c>
      <c r="E168" s="5" t="n">
        <v>-1084</v>
      </c>
      <c r="F168" s="5" t="n">
        <v>8358</v>
      </c>
      <c r="H168" s="5" t="n">
        <v>10067</v>
      </c>
    </row>
    <row r="169">
      <c r="A169" s="4" t="inlineStr">
        <is>
          <t>Other expense</t>
        </is>
      </c>
      <c r="C169" s="5" t="n">
        <v>-124</v>
      </c>
      <c r="E169" s="5" t="n">
        <v>-182</v>
      </c>
      <c r="F169" s="5" t="n">
        <v>-311</v>
      </c>
      <c r="H169" s="5" t="n">
        <v>-236</v>
      </c>
    </row>
    <row r="170">
      <c r="A170" s="4" t="inlineStr">
        <is>
          <t>Allocated interest expense</t>
        </is>
      </c>
      <c r="C170" s="5" t="n">
        <v>-4353</v>
      </c>
      <c r="E170" s="5" t="n">
        <v>-4998</v>
      </c>
      <c r="F170" s="5" t="n">
        <v>-8278</v>
      </c>
      <c r="H170" s="5" t="n">
        <v>-10883</v>
      </c>
    </row>
    <row r="171">
      <c r="A171" s="4" t="inlineStr">
        <is>
          <t>Allocated general and administrative</t>
        </is>
      </c>
      <c r="C171" s="5" t="n">
        <v>-5210</v>
      </c>
      <c r="E171" s="5" t="n">
        <v>-4522</v>
      </c>
      <c r="F171" s="5" t="n">
        <v>-10657</v>
      </c>
      <c r="H171" s="5" t="n">
        <v>-9830</v>
      </c>
    </row>
    <row r="172">
      <c r="A172" s="4" t="inlineStr">
        <is>
          <t>Segment profit (loss)</t>
        </is>
      </c>
      <c r="C172" s="5" t="n">
        <v>-7532</v>
      </c>
      <c r="E172" s="5" t="n">
        <v>-10786</v>
      </c>
      <c r="F172" s="5" t="n">
        <v>-10888</v>
      </c>
      <c r="H172" s="5" t="n">
        <v>-10882</v>
      </c>
    </row>
    <row r="173">
      <c r="A173" s="3" t="inlineStr">
        <is>
          <t>Other significant items:</t>
        </is>
      </c>
    </row>
    <row r="174">
      <c r="A174" s="4" t="inlineStr">
        <is>
          <t>Depreciation and amortization</t>
        </is>
      </c>
      <c r="C174" s="5" t="n">
        <v>123</v>
      </c>
      <c r="E174" s="5" t="n">
        <v>299</v>
      </c>
      <c r="F174" s="5" t="n">
        <v>320</v>
      </c>
      <c r="H174" s="5" t="n">
        <v>601</v>
      </c>
    </row>
    <row r="175">
      <c r="A175" s="3" t="inlineStr">
        <is>
          <t>Segment assets</t>
        </is>
      </c>
    </row>
    <row r="176">
      <c r="A176" s="4" t="inlineStr">
        <is>
          <t>Other investments</t>
        </is>
      </c>
      <c r="C176" s="5" t="n">
        <v>86667</v>
      </c>
      <c r="F176" s="5" t="n">
        <v>86667</v>
      </c>
      <c r="I176" s="5" t="n">
        <v>69911</v>
      </c>
    </row>
    <row r="177">
      <c r="A177" s="4" t="inlineStr">
        <is>
          <t>Total portfolio assets</t>
        </is>
      </c>
      <c r="C177" s="5" t="n">
        <v>86667</v>
      </c>
      <c r="F177" s="5" t="n">
        <v>86667</v>
      </c>
      <c r="I177" s="6" t="n">
        <v>69911</v>
      </c>
    </row>
    <row r="178">
      <c r="A178" s="4" t="inlineStr">
        <is>
          <t>Corporate/Other | Other income</t>
        </is>
      </c>
    </row>
    <row r="179">
      <c r="A179" s="3" t="inlineStr">
        <is>
          <t>Segment Profit (Loss)</t>
        </is>
      </c>
    </row>
    <row r="180">
      <c r="A180" s="4" t="inlineStr">
        <is>
          <t>Revenues</t>
        </is>
      </c>
      <c r="C180" s="6" t="n">
        <v>54</v>
      </c>
      <c r="E180" s="6" t="n">
        <v>237</v>
      </c>
      <c r="F180" s="6" t="n">
        <v>5764</v>
      </c>
      <c r="H180" s="6" t="n">
        <v>12225</v>
      </c>
    </row>
    <row r="181"/>
    <row r="182">
      <c r="A182" s="4" t="inlineStr">
        <is>
          <t>[1]</t>
        </is>
      </c>
      <c r="B182" s="4" t="inlineStr">
        <is>
          <t>Refer to Note 2 for details on the Company’s consolidated variable interest entities (“VIEs”).</t>
        </is>
      </c>
    </row>
  </sheetData>
  <mergeCells count="9">
    <mergeCell ref="A1:B2"/>
    <mergeCell ref="C1:E1"/>
    <mergeCell ref="F1:H1"/>
    <mergeCell ref="I1:J1"/>
    <mergeCell ref="C2:D2"/>
    <mergeCell ref="F2:G2"/>
    <mergeCell ref="I2:J2"/>
    <mergeCell ref="A181:J181"/>
    <mergeCell ref="B182:J18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Segment Profit to Net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Segment profit</t>
        </is>
      </c>
      <c r="B4" s="6" t="n">
        <v>16172</v>
      </c>
      <c r="C4" s="6" t="n">
        <v>12093</v>
      </c>
      <c r="D4" s="6" t="n">
        <v>40849</v>
      </c>
      <c r="E4" s="6" t="n">
        <v>41141</v>
      </c>
    </row>
    <row r="5">
      <c r="A5" s="4" t="inlineStr">
        <is>
          <t>Less: Recovery of (provision for) loan losses</t>
        </is>
      </c>
      <c r="B5" s="5" t="n">
        <v>2263</v>
      </c>
      <c r="C5" s="5" t="n">
        <v>-2067</v>
      </c>
      <c r="D5" s="5" t="n">
        <v>6057</v>
      </c>
      <c r="E5" s="5" t="n">
        <v>-6070</v>
      </c>
    </row>
    <row r="6">
      <c r="A6" s="4" t="inlineStr">
        <is>
          <t>Less: Recovery of (provision for) losses on net investment in leases</t>
        </is>
      </c>
      <c r="B6" s="5" t="n">
        <v>265</v>
      </c>
      <c r="C6" s="5" t="n">
        <v>-534</v>
      </c>
      <c r="D6" s="5" t="n">
        <v>1866</v>
      </c>
      <c r="E6" s="5" t="n">
        <v>-1826</v>
      </c>
    </row>
    <row r="7">
      <c r="A7" s="4" t="inlineStr">
        <is>
          <t>Less: Impairment of assets</t>
        </is>
      </c>
      <c r="B7" s="5" t="n">
        <v>0</v>
      </c>
      <c r="C7" s="5" t="n">
        <v>-4783</v>
      </c>
      <c r="D7" s="5" t="n">
        <v>-1785</v>
      </c>
      <c r="E7" s="5" t="n">
        <v>-6491</v>
      </c>
    </row>
    <row r="8">
      <c r="A8" s="4" t="inlineStr">
        <is>
          <t>Less: Stock-based compensation expense</t>
        </is>
      </c>
      <c r="B8" s="5" t="n">
        <v>-14791</v>
      </c>
      <c r="C8" s="5" t="n">
        <v>-4744</v>
      </c>
      <c r="D8" s="5" t="n">
        <v>-20299</v>
      </c>
      <c r="E8" s="5" t="n">
        <v>-21014</v>
      </c>
    </row>
    <row r="9">
      <c r="A9" s="4" t="inlineStr">
        <is>
          <t>Less: Depreciation and amortization</t>
        </is>
      </c>
      <c r="B9" s="5" t="n">
        <v>-14660</v>
      </c>
      <c r="C9" s="5" t="n">
        <v>-14300</v>
      </c>
      <c r="D9" s="5" t="n">
        <v>-30115</v>
      </c>
      <c r="E9" s="5" t="n">
        <v>-28786</v>
      </c>
    </row>
    <row r="10">
      <c r="A10" s="4" t="inlineStr">
        <is>
          <t>Less: Income tax expense</t>
        </is>
      </c>
      <c r="B10" s="5" t="n">
        <v>-665</v>
      </c>
      <c r="C10" s="5" t="n">
        <v>-28</v>
      </c>
      <c r="D10" s="5" t="n">
        <v>0</v>
      </c>
      <c r="E10" s="5" t="n">
        <v>-88</v>
      </c>
    </row>
    <row r="11">
      <c r="A11" s="4" t="inlineStr">
        <is>
          <t>Less: Loss on early extinguishment of debt, net</t>
        </is>
      </c>
      <c r="B11" s="5" t="n">
        <v>0</v>
      </c>
      <c r="C11" s="5" t="n">
        <v>0</v>
      </c>
      <c r="D11" s="5" t="n">
        <v>0</v>
      </c>
      <c r="E11" s="5" t="n">
        <v>-4115</v>
      </c>
    </row>
    <row r="12">
      <c r="A12" s="4" t="inlineStr">
        <is>
          <t>Net income (loss)</t>
        </is>
      </c>
      <c r="B12" s="6" t="n">
        <v>-11416</v>
      </c>
      <c r="C12" s="6" t="n">
        <v>-14363</v>
      </c>
      <c r="D12" s="6" t="n">
        <v>-3427</v>
      </c>
      <c r="E12" s="6" t="n">
        <v>-2724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Note 2—Basis of Presentation and Principles of Consolidation Basis of Presentation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 Principles of Consolidation Consolidated VIEs 2020. The following table presents the assets and liabilities of the Company’s consolidated VIEs as of June 30, 2021 and December 31, 2020 ($ in thousands): ​ ​ ​ ​ ​ ​ ​ ​ As of ​ June 30, 2021 December 31, 2020 ASSETS ​ ​ ​ Real estate ​ ​ ​ Real estate, at cost ​ $ 900,365 ​ $ 899,110 Less: accumulated depreciation ​ (74,334) ​ (61,917) Real estate, net ​ 826,031 ​ 837,193 Land and development, net ​ 199,876 ​ 240,137 Other investments ​ 29 ​ 35 Cash and cash equivalents ​ 24,999 ​ 22,571 Accrued interest and operating lease income receivable, net ​ 1,295 ​ 1,472 Deferred operating lease income receivable, net ​ 34,119 ​ 29,428 Deferred expenses and other assets, net ​ 117,977 ​ 122,591 Total assets ​ $ 1,204,326 ​ $ 1,253,427 LIABILITIES ​ ​ Accounts payable, accrued expenses and other liabilities ​ $ 76,684 ​ $ 115,581 Debt obligations, net ​ 480,708 ​ 488,719 Total liabilities ​ 557,392 ​ 604,300 ​ Unconsolidated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3—Summary of Significant Accounting Policies The following paragraph describes the impact on the Company’s consolidated financial statements from the adoption of Accounting Standards Updates (“ASUs”) on January 1, 2021. The Company adopted ASU 2020-06, Debt—Debt with Conversion and Other Options (Subtopic 470-20) and Derivatives and Hedging—Contracts in Entity’s Own Equity (Subtopic 815-40) (“ASU 2020-06”) on January 1, 2021 using the modified retrospective approach method. Under the modified retrospective approach, the Company recorded a cumulative effect adjustment on January 1, 2021 by increasing “Debt obligations, net” by $10.0 million, increasing retained earnings by $15.9 million and decreasing “Additional paid-in capital” by $25.9 million with respect to its 3.125% senior convertible notes (refer to Note 11). Periods presented that are prior to the adoption date of January 1, 2021 will not be adjusted. In addition, upon the adoption of ASU 2020-06, the Company is required to use a modified if-converted method when calculating earnings per share. The Company will settle conversions of the 3.125% senior convertible notes by paying the conversion value in cash up to the original principal amount of the notes being converted and shares of common stock to the extent of any conversion premium. The if-converted method is modified so that interest expense is not added back to the numerator, and the denominator only includes the net number of incremental shares that would be issued upon conversion. For the remainder of the Company’s significant accounting policies, refer to the Company’s Annual Report. New Accounting Pronounc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1</t>
        </is>
      </c>
    </row>
    <row r="3">
      <c r="A3" s="3" t="inlineStr">
        <is>
          <t>Real Estate [Abstract]</t>
        </is>
      </c>
    </row>
    <row r="4">
      <c r="A4" s="4" t="inlineStr">
        <is>
          <t>Real Estate</t>
        </is>
      </c>
      <c r="B4" s="4" t="inlineStr">
        <is>
          <t>Note 4—Real Estate The Company’s real estate assets were comprised of the following ($ in thousands): ​ ​ ​ ​ ​ ​ ​ ​ ​ ​ ​ Net Operating ​ ​ ​ ​ Lease (1) ​ Properties ​ Total As of June 30, 2021 ​ ​ ​ Land, at cost ​ $ 188,418 ​ $ 6,830 ​ $ 195,248 Buildings and improvements, at cost ​ 1,355,014 ​ 106,911 ​ 1,461,925 Less: accumulated depreciation ​ (270,401) ​ (19,766) ​ (290,167) Real estate, net (1) ​ 1,273,031 ​ 93,975 ​ 1,367,006 Real estate available and held for sale (2) ​ — ​ 99,201 ​ 99,201 Total real estate ​ $ 1,273,031 ​ $ 193,176 ​ $ 1,466,207 As of December 31, 2020 ​ ​ ​ Land, at cost ​ $ 188,418 ​ $ 103,530 ​ $ 291,948 Buildings and improvements, at cost ​ 1,353,683 ​ 106,422 ​ 1,460,105 Less: accumulated depreciation ​ (250,198) ​ (17,574) ​ (267,772) Real estate, net (1) ​ 1,291,903 ​ 192,378 ​ 1,484,281 Real estate available and held for sale (2) ​ — ​ 5,212 ​ 5,212 Total real estate ​ $ 1,291,903 ​ $ 197,590 ​ $ 1,489,493 (1) As of June 30, 2021 and December 31, 2020, real estate, net included $746.1 million and $755.5 million, respectively, of real estate of the Net Lease Venture (refer to Net Lease Venture below). (2) As of June 30, 2021 and December 31, 2020, the Company had $2.4 million and $5.2 million, respectively, of residential condominiums available for sale in its operating properties portfolio. Net Lease Venture Dispositions— Real Estate Available and Held for Sale— Impairments— Tenant Reimbursements— and six and $ million and $ million for the three and six months ended June 30, 2020, respectively Allowance for Doubtful Accounts— Future Minimum Operating Lease Payments ​ ​ ​ ​ ​ ​ ​ ​ Net Operating Year ​ Lease ​ Properties 2021 (remaining six months) ​ $ 67,653 ​ $ 3,163 2022 ​ 131,176 ​ 6,643 2023 ​ 122,817 ​ 6,383 2024 ​ 117,126 ​ 6,345 2025 ​ 120,582 ​ 5,682 Thereafter ​ 1,333,855 ​ 8,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s</t>
        </is>
      </c>
      <c r="B1" s="2" t="inlineStr">
        <is>
          <t>6 Months Ended</t>
        </is>
      </c>
    </row>
    <row r="2">
      <c r="B2" s="2" t="inlineStr">
        <is>
          <t>Jun. 30, 2021</t>
        </is>
      </c>
    </row>
    <row r="3">
      <c r="A3" s="3" t="inlineStr">
        <is>
          <t>Leases [Abstract]</t>
        </is>
      </c>
    </row>
    <row r="4">
      <c r="A4" s="4" t="inlineStr">
        <is>
          <t>Net Investment in Leases</t>
        </is>
      </c>
      <c r="B4" s="4" t="inlineStr">
        <is>
          <t>Note 5—Net Investment in Leases In June 2021, the Company acquired two parcels leasehold In May 2019, the Company entered into a transaction with an operator of bowling entertainment venues, consisting of the purchase of nine bowling centers for $56.7 million, of which seven were acquired from the lessee for $44.1 million, and a commitment to invest up to $55.0 million in additional bowling centers over the next several years. The new centers were added to the Company’s existing master leases with the tenant. In connection with this transaction, the maturities of the master leases were extended by 15 years to 2047. In the second quarter 2020, the Company entered into a transaction with the lessee whereby it would apply $10 million of the net proceeds it received from certain sales of the lessee’s facilities to the lessee’s upcoming rent obligations to the Company. In exchange, the Company’s obligation under the lease to acquire an equal amount of new facilities for them or to reduce their rent in the future was terminated. In the third quarter 2020, the Company granted the lessee a nine-month rent deferral on its two wholly-owned master leases in exchange for eliminating the Company’s commitment to invest up to $55.0 million in additional bowling centers over the next several years. All deferred amounts are required to be repaid with interest beginning in January 2023. As a result of the May 2019 modifications to the leases, the Company classified the leases as sales-type leases and recorded $424.1 million in “Net investment in leases” on its consolidated balance sheet. As a result of the modifications in the second and third quarter 2020, the Company reassessed this classification as required by ASC 842, and concluded that the leases should continue to be classified as sales-type leases. In May 2019, the Company determined that the seven bowling centers acquired did not qualify as a sale leaseback transaction and recorded $44.1 million in “Loans receivable and other lending investments, net” on its consolidated balance sheet (refer to Note 7). For the three and six months ended June 30, 2021 Dispositions— The Company’s net investment in leases were comprised of the following as of June 30, 2021 and December 31, 2020 ($ in thousands): ​ ​ ​ ​ ​ ​ ​ ​ June 30, 2021 December 31, 2020 Total undiscounted cash flows ​ $ 1,545,634 ​ $ 1,020,921 Unguaranteed estimated residual value ​ 378,016 ​ 345,284 Present value discount ​ (1,436,847) ​ (926,233) Allowance for losses on net investment in leases ​ (9,005) ​ (10,871) Net investment in leases (1) ​ $ 477,798 ​ $ 429,101 (1) As of June 30, 2021 and December 31, 2020, all of the Company’s net investment in leases were current in their payment status and performing in accordance with the terms of the respective leases. As of June 30, 2021, the weighted average risk rating on the Company’s net investment in leases was 1.9 . Future Minimum Lease Payments under Sales-type Leases ​ ​ ​ ​ ​ Amount 2021 (remaining six months) ​ $ 14,249 2022 ​ 30,590 2023 ​ 43,272 2024 ​ 43,029 2025 ​ 31,955 Thereafter ​ 1,382,539 Total undiscounted cash flows ​ $ 1,545,634 ​ ​ Allowance for Losses on Net Investment in Leases and six ​ ​ ​ ​ ​ ​ ​ ​ ​ ​ ​ ​ ​ ​ ​ Three Months Ended Six Months Ended ​ ​ June 30, 2021 ​ June 30, 2020 ​ June 30, 2021 ​ June 30, 2020 ​ Allowance for losses on net investment in leases at beginning of period $ 9,270 ​ $ 10,403 $ 10,871 ​ $ — Initial allowance recorded upon adoption of new accounting standard (1) ​ — ​ — ​ — ​ 9,111 ​ (Recovery of) provision for losses on net investment in leases (2) ​ (265) ​ 534 ​ (1,866) ​ 1,826 ​ Allowance for losses on net investment in leases at end of period ​ $ 9,005 ​ $ 10,937 ​ $ 9,005 ​ $ 10,937 ​ (1) The Company recorded an initial allowance for losses on net investment in leases of $9.1 million upon the adoption of ASU 2016-13 on January 1, 2020. (2) During the three and six months ended June 30, 2021, the Company recorded a recovery of losses on net investment in leases of $0.3 million and $1.9 million, respectively, due primarily to an improving macroeconomic forecast on commercial real estate markets since December 31, 2020. During the three and six months ended June 30, 2020, the Company recorded an allowance for losses on net investment in leases of $0.5 million and $1.8 million, respectively, due primarily to the macroeconomic impact of COVID-19 on commercial real estate markets and the adoption of ASU 201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and Development</t>
        </is>
      </c>
      <c r="B1" s="2" t="inlineStr">
        <is>
          <t>6 Months Ended</t>
        </is>
      </c>
    </row>
    <row r="2">
      <c r="B2" s="2" t="inlineStr">
        <is>
          <t>Jun. 30, 2021</t>
        </is>
      </c>
    </row>
    <row r="3">
      <c r="A3" s="3" t="inlineStr">
        <is>
          <t>Land And Development [Abstract]</t>
        </is>
      </c>
    </row>
    <row r="4">
      <c r="A4" s="4" t="inlineStr">
        <is>
          <t>Land and Development</t>
        </is>
      </c>
      <c r="B4" s="4" t="inlineStr">
        <is>
          <t>Note 6—Land and Development The Company’s land and development assets were comprised of the following ($ in thousands): ​ ​ ​ ​ ​ ​ ​ ​ ​ As of ​ ​ ​ June 30, ​ December 31, ​ ​ 2021 2020 ​ Land and land development, at cost ​ $ 392,703 ​ $ 441,201 ​ Less: accumulated depreciation ​ (10,984) ​ (10,538) ​ Total land and development, net ​ $ 381,719 ​ $ 430,663 ​ ​ Dispositions— ​ Impair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and Other Lending Investments, net</t>
        </is>
      </c>
      <c r="B1" s="2" t="inlineStr">
        <is>
          <t>6 Months Ended</t>
        </is>
      </c>
    </row>
    <row r="2">
      <c r="B2" s="2" t="inlineStr">
        <is>
          <t>Jun. 30, 2021</t>
        </is>
      </c>
    </row>
    <row r="3">
      <c r="A3" s="3" t="inlineStr">
        <is>
          <t>Receivables [Abstract]</t>
        </is>
      </c>
    </row>
    <row r="4">
      <c r="A4" s="4" t="inlineStr">
        <is>
          <t>Loans Receivable and Other Lending Investments, net</t>
        </is>
      </c>
      <c r="B4" s="4" t="inlineStr">
        <is>
          <t>​ ​ Note 7—Loans Receivable and Other Lending Investments, net The following is a summary of the Company’s loans receivable and other lending investments by class ($ in thousands): ​ ​ ​ ​ ​ ​ ​ ​ ​ As of ​ ​ June 30, 2021 December 31, 2020 ​ Construction loans ​ ​ ​ ​ ​ ​ ​ Senior mortgages ​ $ 190,830 ​ $ 449,733 ​ Corporate/Partnership loans ​ 20,049 ​ 65,100 ​ Subtotal - gross carrying value of construction loans (1) ​ 210,879 ​ 514,833 ​ Loans ​ ​ ​ Senior mortgages ​ 50,463 ​ 35,922 ​ Corporate/Partnership loans ​ 18,674 ​ 20,567 ​ Subordinate mortgages ​ 12,042 ​ 11,640 ​ Subtotal - gross carrying value of loans ​ 81,179 ​ 68,129 ​ Other lending investments ​ ​ ​ Financing receivables (refer to Note 5) ​ 48,286 ​ 46,549 ​ Held-to-maturity debt securities ​ 93,677 ​ 90,715 ​ Available-for-sale debt securities ​ 28,074 ​ 25,274 ​ Subtotal - other lending investments ​ 170,037 ​ 162,538 ​ Total gross carrying value of loans receivable and other lending investments ​ 462,095 ​ 745,500 ​ Allowance for loan losses ​ (7,135) ​ (13,170) ​ Total loans receivable and other lending investments, net ​ $ 454,960 ​ $ 732,330 ​ (1) As of June 30, 2021, 91% of gross carrying value of construction loans had completed construction. Allowance for Loan Losses ​ ​ ​ ​ ​ ​ ​ ​ ​ ​ ​ ​ ​ ​ ​ ​ ​ ​ ​ ​ General Allowance ​ ​ ​ ​ ​ ​ ​ ​ ​ ​ ​ Held to ​ ​ ​ ​ ​ ​ ​ ​ Construction ​ ​ ​ ​ Maturity Debt ​ Financing ​ Specific ​ ​ ​ Three Months Ended June 30, 2021 ​ Loans ​ Loans ​ Securities ​ Receivables ​ Allowance ​ Total Allowance for loan losses at beginning of period ​ $ 2,893 ​ $ 1,815 ​ $ 2,685 ​ $ 998 ​ $ 667 ​ $ 9,058 Recovery of loan losses (1) ​ (1,253) ​ (196) ​ (292) ​ (105) ​ (77) ​ (1,923) Allowance for loan losses at end of period ​ $ 1,640 ​ $ 1,619 ​ $ 2,393 ​ $ 893 ​ $ 590 ​ $ 7,135 ​ ​ ​ ​ ​ ​ ​ ​ ​ ​ ​ ​ ​ ​ ​ ​ ​ ​ ​ Three Months Ended June 30, 2020 ​ ​ ​ ​ ​ ​ ​ ​ ​ ​ ​ ​ ​ ​ ​ ​ ​ ​ Allowance for loan losses at beginning of period ​ $ 9,724 ​ $ 686 ​ $ 53 ​ $ 1,100 ​ $ 21,701 ​ $ 33,264 Provision for loan losses (1) ​ 2,012 ​ 219 ​ 58 ​ 59 ​ — ​ 2,348 Allowance for loan losses at end of period ​ $ 11,736 ​ $ 905 ​ $ 111 ​ $ 1,159 ​ $ 21,701 ​ $ 35,612 (1) During the three months ended June 30, 2021 and 2020, the Company recorded a provision for (recovery of) loan losses of ($2.3) million and $2.1 million, respectively, in its consolidated statement of operations. The recovery in 2021 was due primarily to the repayment of loans during the three months ended June 30, 2021 and an improving macroeconomic forecast on commercial real estate markets since March 31, 2021. Of this amount, $0.4 million related to a provision for loan losses for unfunded loan commitments and is recorded as a reduction to "Accounts payable, accrued expenses and other liabilities." The provision in 2020 was due to the macroeconomic impact of COVID-19 on commercial real estate markets, which was partially offset by a $0.3 million reduction in provision for loan losses for unfunded loan commitments that were funded during the three months ended June 30, 2020, and is recorded as a reduction to "Accounts payable, accrued expenses and other liabilities." Changes in the Company’s allowance for loan losses were as follows for the six months ended June 30, 2021 and 2020 ($ in thousands): ​ ​ ​ ​ ​ ​ ​ ​ ​ ​ ​ ​ ​ ​ ​ ​ ​ ​ ​ ​ General Allowance ​ ​ ​ ​ ​ ​ ​ ​ ​ ​ ​ Held to ​ ​ ​ ​ ​ ​ ​ ​ Construction ​ ​ ​ ​ Maturity Debt ​ Financing ​ Specific ​ ​ ​ Six Months Ended June 30, 2021 ​ Loans ​ Loans ​ Securities ​ Receivables ​ Allowance ​ Total Allowance for loan losses at beginning of period ​ $ 6,541 ​ $ 1,643 ​ $ 3,093 ​ $ 1,150 ​ $ 743 ​ $ 13,170 Recovery of loan losses (1) ​ (4,901) ​ (24) ​ (700) ​ (257) ​ (153) ​ (6,035) Allowance for loan losses at end of period ​ $ 1,640 ​ $ 1,619 ​ $ 2,393 ​ $ 893 ​ $ 590 ​ $ 7,135 ​ ​ ​ ​ ​ ​ ​ ​ ​ ​ ​ ​ ​ ​ ​ ​ ​ ​ ​ Six Months Ended June 30, 2020 ​ ​ ​ ​ ​ ​ ​ ​ ​ ​ ​ ​ ​ ​ ​ ​ ​ ​ Allowance for loan losses at beginning of period ​ $ 6,668 ​ $ 265 ​ $ — ​ $ — ​ $ 21,701 ​ $ 28,634 Adoption of new accounting standard (2) ​ (353) ​ 98 ​ 20 ​ 964 ​ — ​ 729 Provision for loan losses (1) ​ 5,421 ​ 542 ​ 91 ​ 195 ​ — ​ 6,249 Allowance for loan losses at end of period ​ $ 11,736 ​ $ 905 ​ $ 111 ​ $ 1,159 ​ $ 21,701 ​ $ 35,612 (1) During the six months ended June 30, 2021 and 2020, the Company recorded a provision for (recovery of) loan losses of ($6.1) million and $6.1 million, respectively, in its consolidated statements of operations. The recovery in 2021 was due primarily to the repayment of loans during the six months ended June 30, 2021 and an improving macroeconomic forecast on commercial real estate markets since December 31, 2020. The provision for loan losses in 2020 resulted from the macroeconomic impact of COVID-19 on commercial real estate markets and was partially offset by a $0.2 million reduction in provision for loan losses for unfunded loan commitments that were funded during the six months ended June 30, 2020 and is recorded as a reduction to "Accounts payable, accrued expenses and other liabilities." (2) On January 1, 2020, the Company recorded an increase to its allowance for loan losses of $3.3 million upon the adoption of ASU 2016-13, of which $2.5 million related to expected credit losses for unfunded loan commitments and was recorded in “Accounts payable, accrued expenses and other liabilities.” ​ ​ The Company’s investment in loans and other lending investments and the associated allowance for loan losses were as follows as of June 30, 2021 and December 31, 2020 ($ in thousands): ​ ​ ​ ​ ​ ​ ​ ​ ​ ​ ​ Individually Collectively ​ ​ ​ ​ Evaluated for ​ Evaluated for ​ ​ ​ ​ ​ Impairment (1) ​ Impairment ​ Total As of June 30, 2021 ​ ​ ​ Construction loans (2) ​ $ 56,610 ​ $ 154,269 ​ $ 210,879 Loans (2) ​ — ​ 81,179 ​ 81,179 Financing receivables ​ — ​ 48,286 ​ 48,286 Held-to-maturity debt securities ​ — ​ 93,677 ​ 93,677 Available-for-sale debt securities (3) ​ — ​ 28,074 ​ 28,074 Less: Allowance for loan losses ​ (590) ​ (6,545) ​ (7,135) Total ​ $ 56,020 ​ $ 398,940 ​ $ 454,960 As of December 31, 2020 ​ ​ ​ Construction loans (2) ​ $ 53,305 ​ $ 461,528 ​ $ 514,833 Loans (2) ​ — ​ 68,129 ​ 68,129 Financing receivables ​ — ​ 46,549 ​ 46,549 Held-to-maturity debt securities ​ — ​ 90,715 ​ 90,715 Available-for-sale debt securities (3) ​ — ​ 25,274 ​ 25,274 Less: Allowance for loan losses ​ (743) ​ (12,427) ​ (13,170) Total ​ $ 52,562 ​ $ 679,768 ​ $ 732,330 (1) The carrying value of this loan includes an unamortized discount of $0.8 million and $0.8 million as of June 30, 2021 and December 31, 2020, respectively. The Company’s loans individually evaluated for impairment represent loans on non-accrual status and the unamortized amounts associated with these loans are not currently being amortized into income. (2) The carrying value of these loans include unamortized discounts, premiums, deferred fees and costs totaling net discounts of $1.7 million and $2.3 million as of June 30, 2021 and December 31, 2020, respectively. (3) Available-for-sale debt securities are evaluated for impairment under ASC 326-30. Credit Characteristics The Company’s amortized cost basis in performing senior mortgages, corporate/partnership loans, subordinate mortgages and financing receivables, presented by year of origination and by credit quality, as indicated by risk rating, as of June 30, 2021 were as follows ($ in thousands): ​ ​ ​ ​ ​ ​ ​ ​ ​ ​ ​ ​ ​ ​ ​ ​ ​ ​ ​ ​ ​ ​ ​ Year of Origination ​ ​ 2021 2020 2019 2018 2017 Prior to 2017 Total Senior mortgages ​ ​ ​ ​ ​ ​ ​ ​ ​ ​ ​ ​ ​ ​ ​ ​ ​ ​ ​ ​ ​ Risk rating ​ ​ ​ ​ ​ ​ ​ ​ ​ 1.0 ​ $ — ​ $ — ​ $ — ​ $ — ​ $ — ​ $ — ​ $ — 1.5 ​ — ​ — ​ — ​ — ​ — ​ — ​ — 2.0 ​ — ​ — ​ — ​ — ​ — ​ — ​ — 2.5 ​ — ​ — ​ — ​ — ​ — ​ — ​ — 3.0 ​ 34,394 ​ — ​ — ​ 118,045 ​ — ​ 3,500 ​ 155,939 3.5 ​ — ​ — ​ — ​ 28,744 ​ — ​ — ​ 28,744 4.0 ​ — ​ — ​ — ​ — ​ — ​ — ​ — 4.5 ​ — ​ — ​ — ​ — ​ — ​ — ​ — 5.0 ​ — ​ — ​ — ​ — ​ — ​ — ​ — Subtotal (1) ​ $ 34,394 ​ $ — ​ $ — ​ $ 146,789 ​ $ — ​ $ 3,500 ​ $ 184,683 Corporate/partnership loans ​ ​ ​ ​ ​ ​ ​ Risk rating ​ ​ ​ ​ ​ ​ ​ 1.0 ​ $ — ​ $ — ​ $ — ​ $ — ​ $ — ​ $ — ​ $ — 1.5 ​ — ​ — ​ — ​ — ​ — ​ — ​ — 2.0 ​ — ​ — ​ — ​ 13,115 ​ — ​ — ​ 13,115 2.5 ​ — ​ — ​ — ​ — ​ — ​ — ​ — 3.0 ​ 6,934 ​ — ​ — ​ — ​ — ​ — ​ 6,934 3.5 ​ — ​ — ​ — ​ — ​ — ​ — ​ — 4.0 ​ — ​ — ​ — ​ 18,674 ​ — ​ — ​ 18,674 4.5 ​ — ​ — ​ — ​ — ​ — ​ — ​ — 5.0 ​ — ​ — ​ — ​ — ​ — ​ — ​ — Subtotal ​ $ 6,934 ​ $ — ​ $ — ​ $ 31,789 ​ $ — ​ $ — ​ $ 38,723 Subordinate mortgages ​ ​ ​ ​ ​ ​ ​ Risk rating ​ ​ ​ ​ ​ ​ ​ 1.0 ​ $ — ​ $ — ​ $ — ​ $ — ​ $ — ​ $ — ​ $ — 1.5 ​ — ​ — ​ — ​ — ​ — ​ — ​ — 2.0 ​ — ​ — ​ — ​ — ​ — ​ — ​ — 2.5 ​ — ​ — ​ — ​ — ​ — ​ — ​ — 3.0 ​ — ​ — ​ — ​ — ​ — ​ 12,042 ​ 12,042 3.5 ​ — ​ — ​ — ​ — ​ — ​ — ​ — 4.0 ​ — ​ — ​ — ​ — ​ — ​ — ​ — 4.5 ​ — ​ — ​ — ​ — ​ — ​ — ​ — 5.0 ​ — ​ — ​ — ​ — ​ — ​ — ​ — Subtotal ​ $ — ​ $ — ​ $ — ​ $ — ​ $ — ​ $ 12,042 ​ $ 12,042 ​ ​ ​ ​ ​ ​ ​ ​ ​ ​ ​ ​ ​ ​ ​ ​ ​ ​ ​ ​ ​ ​ Financing receivables ​ ​ ​ ​ ​ ​ ​ Risk rating ​ ​ ​ ​ ​ ​ ​ 1.0 ​ $ — ​ $ — ​ $ — ​ $ — ​ $ — ​ $ — ​ $ — 1.5 ​ — ​ — ​ — ​ — ​ — ​ — ​ — 2.0 ​ — ​ — ​ 48,286 ​ — ​ — ​ — ​ 48,286 2.5 ​ — ​ — ​ — ​ — ​ — ​ — ​ — 3.0 ​ — ​ — ​ — ​ — ​ — ​ — ​ — 3.5 ​ — ​ — ​ — ​ — ​ — ​ — ​ — 4.0 ​ — ​ — ​ — ​ — ​ — ​ — ​ — 4.5 ​ — ​ — ​ — ​ — ​ — ​ — ​ — 5.0 ​ — ​ — ​ — ​ — ​ — ​ — ​ — Subtotal ​ $ — ​ $ — ​ $ 48,286 ​ $ — ​ $ — ​ $ — ​ $ 48,286 Total ​ $ 41,328 ​ $ — ​ $ 48,286 ​ $ 178,578 ​ $ — ​ $ 15,542 ​ $ 283,734 (1) As of June 30, 2021, excludes $56.6 million for one loan on non-accrual status. The Company’s amortized cost basis in loans, aged by payment status and presented by class, was as follows ($ in thousands): ​ ​ ​ ​ ​ ​ ​ ​ ​ ​ ​ ​ ​ ​ ​ ​ ​ ​ ​ Less Than Greater ​ ​ ​ ​ ​ ​ ​ ​ ​ and Equal ​ Than ​ Total ​ ​ ​ ​ ​ Current ​ to 90 Days ​ 90 Days ​ Past Due ​ Total As of June 30, 2021 ​ ​ ​ ​ ​ ​ ​ ​ ​ ​ ​ ​ ​ ​ ​ Senior mortgages ​ $ 184,683 ​ $ 56,610 ​ $ — ​ ​ 56,610 ​ $ 241,293 Corporate/Partnership loans ​ 38,723 ​ — ​ — ​ — ​ 38,723 Subordinate mortgages ​ 12,042 ​ — ​ — ​ — ​ 12,042 Total ​ $ 235,448 ​ $ 56,610 ​ $ — ​ $ 56,610 ​ $ 292,058 As of December 31, 2020 ​ ​ ​ ​ ​ Senior mortgages ​ $ 443,154 ​ $ 42,501 ​ $ — ​ $ 42,501 ​ $ 485,655 Corporate/Partnership loans ​ 42,721 ​ 42,946 ​ — ​ 42,946 ​ 85,667 Subordinate mortgages ​ 11,640 ​ — ​ — ​ — ​ 11,640 Total ​ $ 497,515 ​ $ 85,447 ​ $ — ​ $ 85,447 ​ $ 582,962 ​ Impaired Loans ​ ​ ​ ​ ​ ​ ​ ​ ​ ​ ​ ​ ​ ​ ​ ​ ​ ​ ​ ​ As of June 30, 2021 As of December 31, 2020 ​ ​ ​ Unpaid ​ ​ ​ ​ Unpaid ​ ​ ​ ​ Amortized ​ Principal ​ Related ​ Amortized ​ Principal ​ Related ​ ​ Cost ​ Balance ​ Allowance ​ Cost ​ Balance ​ Allowance With an allowance recorded: ​ ​ ​ ​ ​ ​ ​ ​ Senior mortgages (1) ​ $ 56,610 ​ $ 55,859 ​ $ (590) ​ $ 53,305 ​ $ 52,552 ​ $ (743) Total ​ $ 56,610 ​ $ 55,859 ​ $ (590) ​ $ 53,305 ​ $ 52,552 ​ $ (743) (1) The Company has one non-accrual loan as of June 30, 2021 and December 31, 2020 that is considered impaired and included in the table above. The Company did no t record any interest income on impaired loans for the six months ended June 30, 2021 and 2020. Loans receivable held for sale In June 2021, the Company acquired a parcel of land for $42.0 million and simultaneously entered into a Ground Lease (refer to Note 5). The Company also concurrently entered into an agreement pursuant to which SAFE would acquire the Ground Lease from the Company. The Ground Lease was entered into with the seller of the land and did not qualify for sale leaseback accounting, and as such, is accounted for as a financing transaction and $42.2 million is recorded in “Loans receivable held for sale” on the Company’s consolidated balance sheets. Other lending investments ​ ​ ​ ​ ​ ​ ​ ​ ​ ​ ​ ​ ​ ​ ​ ​ ​ ​ ​ ​ ​ ​ Net ​ ​ Net ​ ​ ​ ​ ​ Amortized ​ Unrealized ​ Estimated ​ Carrying ​ ​ Face Value ​ Cost Basis ​ Gain ​ Fair Value ​ Value As of June 30, 2021 ​ ​ ​ ​ ​ Available-for-Sale Securities ​ ​ ​ ​ ​ Municipal debt securities ​ $ 23,855 ​ $ 23,855 ​ $ 4,219 ​ $ 28,074 ​ $ 28,074 Held-to-Maturity Securities ​ ​ ​ ​ ​ ​ ​ ​ ​ Debt securities ​ 100,000 ​ 93,677 ​ — ​ 93,677 ​ 93,677 Total ​ $ 123,855 ​ $ 117,532 ​ $ 4,219 ​ $ 121,751 ​ $ 121,751 As of December 31, 2020 ​ ​ ​ ​ ​ Available-for-Sale Securities ​ ​ ​ ​ ​ Municipal debt securities ​ $ 20,680 ​ $ 20,680 ​ $ 4,594 ​ $ 25,274 ​ $ 25,274 Held-to-Maturity Securities ​ ​ ​ ​ ​ ​ ​ ​ Debt securities ​ 100,000 ​ 90,715 ​ — ​ 90,715 ​ 90,715 Total ​ $ 120,680 ​ $ 111,395 ​ $ 4,594 ​ $ 115,989 ​ $ 115,989 ​ ​ ​ ​ ​ ​ ​ ​ ​ ​ ​ ​ ​ ​ ​ ​ ​ As of June 30, 2021, the contractual maturities of the Company’s securities were as follows ($ in thousands): ​ ​ ​ ​ ​ ​ ​ ​ ​ ​ ​ ​ ​ ​ Held-to-Maturity Debt Securities Available-for-Sale Debt Securities ​ ​ Amortized ​ Estimated ​ Amortized ​ Estimated ​ ​ Cost Basis Fair Value Cost Basis Fair Value Maturities ​ ​ ​ ​ Within one year ​ $ — ​ $ — ​ $ — ​ $ — After one year through 5 years ​ 93,677 ​ 93,677 ​ — ​ — After 5 years through 10 years ​ — ​ — ​ — ​ — After 10 years ​ — ​ — ​ 23,855 ​ 28,074 Total ​ $ 93,677 ​ $ 93,677 ​ $ 23,855 ​ $ 28,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6 Months Ended</t>
        </is>
      </c>
    </row>
    <row r="2">
      <c r="B2" s="2" t="inlineStr">
        <is>
          <t>Jun. 30, 2021</t>
        </is>
      </c>
    </row>
    <row r="3">
      <c r="A3" s="3" t="inlineStr">
        <is>
          <t>Investments, All Other Investments [Abstract]</t>
        </is>
      </c>
    </row>
    <row r="4">
      <c r="A4" s="4" t="inlineStr">
        <is>
          <t>Other Investments</t>
        </is>
      </c>
      <c r="B4" s="4" t="inlineStr">
        <is>
          <t>Note 8—Other Investments The Company’s other investments and its proportionate share of earnings (losses) from equity method investments were as follows ($ in thousands): ​ ​ ​ ​ ​ ​ ​ ​ ​ ​ ​ ​ ​ ​ ​ ​ ​ ​ ​ ​ ​ ​ ​ ​ ​ ​ ​ Earnings (Losses) from ​ Earnings (Losses) from ​ ​ Carrying Value ​ Equity Method Investments (1) ​ Equity Method Investments (1) ​ ​ as of ​ For the Three Months Ended ​ For the Six Months Ended ​ ​ June 30, ​ December 31, ​ June 30, ​ June 30, ​ ​ 2021 2020 2021 2020 2021 2020 Real estate equity investments ​ ​ ​ ​ ​ ​ ​ ​ ​ Safehold Inc. ("SAFE") (2) ​ $ 988,687 ​ $ 937,712 ​ $ 9,703 ​ $ 8,236 ​ $ 21,115 ​ $ 27,574 iStar Net Lease II LLC ("Net Lease Venture II") ​ 84,735 ​ 78,998 ​ 1,599 ​ 564 ​ 2,600 ​ 757 Other real estate equity investments ​ 68,920 ​ 89,939 ​ (1,461) ​ (4,893) ​ (2,063) ​ (6,975) Subtotal ​ 1,142,342 ​ 1,106,649 ​ 9,841 ​ 3,907 ​ 21,652 ​ 21,356 Other strategic investments (3) ​ 133,612 ​ 69,911 ​ 2,856 ​ (1,321) ​ 3,814 ​ (2,158) Total ​ $ 1,275,954 ​ $ 1,176,560 ​ $ 12,697 ​ $ 2,586 ​ $ 25,466 ​ $ 19,198 (1) For the three months ended June 30, 2021 and 2020, earnings (losses) from equity method investments is net of the Company’s pro rata share of $5.5 million and $4.8 million, respectively, of depreciation expense and $17.7 million and $15.7 million, respectively, of interest expense. For the six months ended June 30, 2021 and 2020, earnings (losses) from equity method investments is net of the Company’s pro rata share of $11.1 million and $8.8 million, respectively, of depreciation expense and $33.2 million and $29.4 million, respectively, of interest expense. (2) As of June 30, 2021, the Company owned 35.2 million shares of SAFE common stock which, based on the closing price of $78.50 on June 30, 2021, had a market value of $2.8 billion. For the six months ended June 30, 2021 and 2020, equity in earnings includes dilution gains of $0.5 million and $7.9 million, respectively, resulting from SAFE equity offerings. (3) During the six months ended June 30, 2021 and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for the six months ended June 30, 2021 and 2020 of $5.1 million and $9.9 million, respectively, in “Other income” in the Company’s consolidated statements of operations. Safehold Inc. In January 2019, the Company purchased 12.5 million newly designated limited partnership units (the “Investor Units”) in SAFE’s operating partnership (“SAFE OP”), at a purchase price of $20.00 per unit, for a total purchase price of $250.0 million. In May 2019, after the approval of SAFE’s stockholders, the Investor Units were exchanged for shares of SAFE’s common stock on a one-for-one basis. Following the exchange, the Investor Units were retired. In connection with the Company’s purchase of the Investor Units, it entered into a Stockholder’s Agreement with SAFE on January 2, 2019. The Stockholder’s Agreement: ● limits the Company’s discretionary voting power to 41.9% of the outstanding voting power of SAFE’s common stock until its aggregate ownership of SAFE common stock is less than 41.9% ; ● requires the Company to cast all of its voting power in favor of three director nominees to SAFE’s board who are independent of each of the Company and SAFE for three years ; ● subjects the Company to certain standstill provisions; and ● provides the Company certain preemptive rights. In March 2020, the Company acquired 1.7 million shares of SAFE’s common stock in a private placement for $80.0 million. A wholly-owned subsidiary of the Company is the external manager of SAFE and is entitled to a management fee. In addition, the Company is also the external manager of a venture in which SAFE is a member. Following are the key terms of the management agreement with SAFE: ● The Company receives a fee equal to 1.0% of total SAFE equity (as defined in the management agreement) up to $1.5 billion; 1.25% of total SAFE equity (for incremental equity of $1.5 billion - $3.0 billion); 1.375% of total SAFE equity (for incremental equity of $3.0 billion - $5.0 billion); and 1.5% of total SAFE equity (for incremental equity over $5.0 billion); ● Fee to be paid in cash or in shares of SAFE common stock, at the discretion of SAFE’s independent directors; ● The stock is locked up for two years , subject to certain restrictions; ● There is no additional performance or incentive fee; ● The management agreement is non-terminable by SAFE through June 30, 2023, except for cause; and ● Automatic annual renewals thereafter, subject to non-renewal upon certain findings by SAFE’s independent directors and payment of termination fee equal to three times the prior year’s management fee. During the three months ended June 30, 2021 and 2020, the Company recorded $3.5 million and $3.2 million, respectively, of management fees pursuant to its management agreement with SAFE. During the six months ended June 30, 2021 and 2020, the Company recorded $7.0 million and $6.0 million, respectively, of management fees pursuant to its management agreement with SAFE. The Company is also entitled to receive certain expense reimbursements, including for the allocable costs of its personnel that perform certain legal, accounting, due diligence tasks and other services that third-party professionals or outside consultants otherwise would perform. The Company has elected not to charge in full certain of the expense reimbursements while SAFE is growing its portfolio. During the three months ended June 30, 2021 and 2020, the Company recognized $1.9 million and $1.3 million, respectively, of expense reimbursements pursuant to its management agreement with SAFE. During the six months ended June 30, 2021 and 2020, the Company recognized $3.8 million and $2.5 million, respectively, of expense reimbursements pursuant to its management agreement with SAFE.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Following is a list of investments that the Company has transacted with SAFE, all of which were approved by the Company’s and SAFE’s independent directors, for the periods presented: In October 2017, the Company closed on a 99-year During the six months ended June 30, 2021 and 2020, the Company recorded $ million and $ million, respectively, of interest income on the loan. In January 2019, the Company committed to provide a $13.3 million loan to the ground lessee of a Ground Lease originated at SAFE. The loan was for the conversion of an office building into a multi-family property. The loan was repaid during the fourth quarter 2020. During the three and six months ended June 30, 2020, the Company recorded $0.3 million and $0.5 million, respectively, of interest income on the loan. In June 2020, Net Lease Venture II (see below) acquired the leasehold interest in an office laboratory property in Honolulu, HI and simultaneously entered into a 99-year Ground Lease with SAFE. In February 2021, the Company provided a $50.0 million loan to the ground lessee of a Ground Lease originated at SAFE. The loan was for the Ground Lease tenant’s recapitalization of a hotel property. The Company received $1.9 million of consideration from SAFE in connection with this transaction. As of June 30, 2021, $42.7 million of the loan was funded and during the three and six months ended June 30, 2021, the Company recorded $1.5 million and $2.4 million, respectively, of interest income on the loan. In March 2021, the Company acquired land and simultaneously structured and entered into with the seller a Ground Lease on which a multi-family project will be constructed. At closing, the Company entered into an agreement with SAFE pursuant to which, subject to certain conditions being met, SAFE will acquire the ground lessor from the Company (refer to Note 7 - Loans receivable held for sale). The Company also committed to provide a $75.0 million construction loan to the Ground Lease tenant. In June 2021, the Company sold to SAFE its rights under a purchase option agreement for $1.2 million. The Company had previously acquired such purchase option agreement from a third-party property owner for $1.0 million and incurred $0.2 million of expenses. Under the option agreement, upon certain conditions being met by an outside developer who may become the Ground Lease tenant, SAFE has the right to acquire for $215.0 million a property and hold a Ground Lease under approximately 1.1 million square feet of office space that may be developed on the property. No gain or loss was recognized by the Company as a result of the sale. In June 2021, the Company and SAFE entered into two agreements pursuant to each of which SAFE would acquire land and a related Ground Lease originated by the Company when certain construction related conditions are met by a specified time period. The purchase price to be paid for each is $42.0 million, plus an amount necessary for the Company to achieve the greater of a 1.25x multiple and a 9% return on its investment. In addition, each Ground Lease provides for a leasehold improvement allowance up to a maximum of $83.0 million, which obligation would be assumed by SAFE upon acquisition. If certain construction conditions are not met within a specified time period, SAFE will have no obligation to acquire the Ground Leases or fund the leasehold improvement allowances. There can be no assurance that the conditions to closing will be satisfied and that SAFE will acquire the properties and Ground Leases from the Company. Net Lease Venture II Other real estate equity investments In August 2018, the Company provided a mezzanine loan with a principal balance of $33.0 million as of June 30, 2021 and December 31, 2020 to an unconsolidated entity in which the Company owns a 50% equity interest. The loan matures in August 2022. As of June 30, 2021, and December 31, 2020, the loan is included in “Loans receivable and other lending investments, net” on the Company’s consolidated balance sheet. During the three months ended June 30, 2021 and 2020, the Company recorded $0.6 million and $0.6 million, respectively, of interest income on the mezzanine loan. During the six months ended June 30, 2021 and 2020, the Company recorded $ million and $ million, respectively, of interest income on the mezzanine loan. Other strategic investments In January 2021, the Company sold two loans for $83.4 million to a newly formed entity in which the Company has a 53.0% noncontrolling equity interest. The Company did not recognize any gain or loss on the sales. The Company does not have a controlling interest in this entity due to the substantive participating rights of its partner. The Company accounts for this investment as an equity method investment and receives a fixed annual fee in exchange for managing the entity. Summarized investee financial information ​ ​ ​ ​ ​ ​ ​ ​ ​ ​ ​ ​ Revenues Expenses Net Income Attributable to Parent For the Six Months Ended June 30, 2021 ​ ​ ​ ​ ​ ​ ​ ​ ​ SAFE ​ $ 87,720 ​ $ 57,536 ​ $ 31,640 ​ ​ ​ ​ ​ ​ ​ ​ ​ For the Six Months Ended June 30, 2020 ​ ​ ​ ​ ​ ​ ​ ​ ​ SAFE ​ $ 77,518 ​ $ 49,200 ​ $ 29,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6 Months Ended</t>
        </is>
      </c>
    </row>
    <row r="2">
      <c r="B2" s="2" t="inlineStr">
        <is>
          <t>Jun. 30, 2021</t>
        </is>
      </c>
    </row>
    <row r="3">
      <c r="A3" s="3" t="inlineStr">
        <is>
          <t>Other Assets and Other Liabilities [Abstract]</t>
        </is>
      </c>
    </row>
    <row r="4">
      <c r="A4" s="4" t="inlineStr">
        <is>
          <t>Other Assets and Other Liabilities</t>
        </is>
      </c>
      <c r="B4" s="4" t="inlineStr">
        <is>
          <t>Note 9—Other Assets and Other Liabilities Deferred expenses and other assets, net, consist of the following items ($ in thousands): ​ ​ ​ ​ ​ ​ ​ ​ ​ ​ As of ​ ​ June 30, 2021 December 31, 2020 ​ Intangible assets, net (1) ​ $ 149,620 ​ $ 156,041 ​ Restricted cash ​ 53,429 ​ 51,933 ​ Operating lease right-of-use assets (2) ​ 45,894 ​ 48,891 ​ Other assets (3) ​ 20,720 ​ 19,453 ​ Other receivables ​ 4,696 ​ 10,881 ​ Leasing costs, net (4) ​ 2,631 ​ 2,340 ​ Corporate furniture, fixtures and equipment, net (5) ​ 1,852 ​ 2,024 ​ Deferred financing fees, net ​ 1,052 ​ 1,549 ​ Deferred expenses and other assets, net ​ $ 279,894 ​ $ 293,112 ​ (1) Intangible assets, net includes above market and in-place lease assets and lease incentives related to the acquisition of real estate assets. Accumulated amortization on intangible assets, net was $50.6 million and $44.4 million as of June 30, 2021 and December 31, 2020, respectively. The amortization of above market leases and lease incentive assets decreased operating lease income in the Company’s consolidated statements of operations by $0.3 million and $0.3 million for the three months ended June 30, 2021 and 2020, respectively, and $0.7 million and $0.7 million for the six months ended June 30, 2021 and 2020, respectively. These intangible lease assets are amortized over the remaining term of the lease. The amortization expense for in-place leases was $ 2.6 million and $ 2.6 million for the three months ended June 30, 2021 and 2020, respectively, and $ 5.8 million and $ 5.3 million for the six months ended June 30, 2021 and 2020, respectively. These amounts are included in “Depreciation and amortization” in the Company’s consolidated statements of operations. As of June 30, 2021, the weighted average remaining amortization period for the Company’s intangible assets was approximately 16.4 years. (2) Right-of-use lease assets relate primarily to the Company’s leases of office space. Right-of use lease assets initially equal the lease liability. For operating leases, rent expense is recognized on a straight-line basis over the term of the lease and is recorded in “General and administrative” and “Real estate expense” in the Company’s consolidated statements of operations. During the three months ended June 30, 2021 and 2020, the Company recognized $1.2 million and $1.2 million, respectively, in "General and administrative" and $0.9 million and $0.9 million, respectively, in "Real estate expense" in its consolidated statement of operations relating to operating leases. During the six months ended June 30, 2021 and 2020, the Company recognized $2.5 million and $2.2 million, respectively, in "General and administrative" and $1.8 million and $1.7 million, respectively, in "Real estate expense" in its consolidated statement of operations relating to operating leases. (3) Other assets primarily includes prepaid expenses, deposits for certain real estate assets and management fees and expense reimbursements due from SAFE (refer to Note 8). (4) Accumulated amortization of leasing costs was $2.2 million and $2.6 million as of June 30, 2021 and December 31, 2020, respectively. (5) Accumulated depreciation on corporate furniture, fixtures and equipment was $14.6 million and $14.3 million as of June 30, 2021 and December 31, 2020, respectively. Accounts payable, accrued expenses and other liabilities consist of the following items ($ in thousands): ​ ​ ​ ​ ​ ​ ​ ​ ​ ​ As of ​ ​ June 30, 2021 December 31, 2020 ​ Other liabilities (1) ​ $ 81,056 ​ ​ 91,513 ​ Accrued expenses ​ 104,716 ​ 94,724 ​ Intangible liabilities, net (2) ​ 47,492 ​ 48,738 ​ Operating lease liabilities (see table above) ​ 48,645 ​ 50,072 ​ Accrued interest payable ​ 33,428 ​ 32,355 ​ Accounts payable, accrued expenses and other liabilities ​ $ 315,337 ​ $ 317,402 ​ (1) As of June 30, 2021 and December 31, 2020, other liabilities includes $33.0 million and $36.9 million, respectively, of deferred income. As of June 30, 2021 and December 31, 2020, other liabilities includes $13.5 million and $19.0 million, respectively, of derivative liabilities. As of June 30, 2021 and December 31, 2020, other liabilities includes $1.0 million and $1.0 million, respectively, of expected credit losses for unfunded loan commitments. (2) Intangible liabilities, net includes below market lease liabilities related to the acquisition of real estate assets. Accumulated amortization on below market lease liabilities was $8.8 million and $7.5 million as of June 30, 2021 and December 31, 2020, respectively. The amortization of below market leases increased operating lease income in the Company's consolidated statements of operations by $0.6 million and $0.6 million for the three months ended June 30, 2021 and 2020, respectively, and $ 1.2 million and $ 1.2 million for the six months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Participations Payable, net</t>
        </is>
      </c>
      <c r="B1" s="2" t="inlineStr">
        <is>
          <t>6 Months Ended</t>
        </is>
      </c>
    </row>
    <row r="2">
      <c r="B2" s="2" t="inlineStr">
        <is>
          <t>Jun. 30, 2021</t>
        </is>
      </c>
    </row>
    <row r="3">
      <c r="A3" s="3" t="inlineStr">
        <is>
          <t>Transfers and Servicing [Abstract]</t>
        </is>
      </c>
    </row>
    <row r="4">
      <c r="A4" s="4" t="inlineStr">
        <is>
          <t>Loan Participations Payable, net</t>
        </is>
      </c>
      <c r="B4" s="4" t="inlineStr">
        <is>
          <t>Note 10—Loan Participations Payable, net The Company had one loan participation payable with a carrying value of $42.5 million and an interest rate of 6.0% as of December 31, 2020. The loan was repaid in the first quarter 2021. Loan participations represent transfers of financial assets that did not meet the sales criteria established under ASC Topic 860 and are accounted for as loan participations payable, net as of December 31, 2020. As of December 31, 2020, the corresponding loan receivable balance was $42.5 million and is included in “Loans receivable and other lending investments, net” on the Company’s consolidated balance sheets. The principal and interest due on loan participations payable are paid from cash flows of the corresponding loans receivable, which serve as collateral for the particip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1</t>
        </is>
      </c>
      <c r="D1" s="2" t="inlineStr">
        <is>
          <t>Dec. 31, 2020</t>
        </is>
      </c>
    </row>
    <row r="2">
      <c r="A2" s="3" t="inlineStr">
        <is>
          <t>Real estate</t>
        </is>
      </c>
    </row>
    <row r="3">
      <c r="A3" s="4" t="inlineStr">
        <is>
          <t>Real estate, at cost</t>
        </is>
      </c>
      <c r="B3" s="4" t="inlineStr">
        <is>
          <t>[1]</t>
        </is>
      </c>
      <c r="C3" s="6" t="n">
        <v>1657173</v>
      </c>
      <c r="D3" s="6" t="n">
        <v>1752053</v>
      </c>
    </row>
    <row r="4">
      <c r="A4" s="4" t="inlineStr">
        <is>
          <t>Less: accumulated depreciation</t>
        </is>
      </c>
      <c r="B4" s="4" t="inlineStr">
        <is>
          <t>[1]</t>
        </is>
      </c>
      <c r="C4" s="5" t="n">
        <v>-290167</v>
      </c>
      <c r="D4" s="5" t="n">
        <v>-267772</v>
      </c>
    </row>
    <row r="5">
      <c r="A5" s="4" t="inlineStr">
        <is>
          <t>Real estate, net</t>
        </is>
      </c>
      <c r="B5" s="4" t="inlineStr">
        <is>
          <t>[1]</t>
        </is>
      </c>
      <c r="C5" s="5" t="n">
        <v>1367006</v>
      </c>
      <c r="D5" s="5" t="n">
        <v>1484281</v>
      </c>
    </row>
    <row r="6">
      <c r="A6" s="4" t="inlineStr">
        <is>
          <t>Real estate available and held for sale</t>
        </is>
      </c>
      <c r="B6" s="4" t="inlineStr">
        <is>
          <t>[1]</t>
        </is>
      </c>
      <c r="C6" s="5" t="n">
        <v>99201</v>
      </c>
      <c r="D6" s="5" t="n">
        <v>5212</v>
      </c>
    </row>
    <row r="7">
      <c r="A7" s="4" t="inlineStr">
        <is>
          <t>Total real estate</t>
        </is>
      </c>
      <c r="B7" s="4" t="inlineStr">
        <is>
          <t>[1]</t>
        </is>
      </c>
      <c r="C7" s="5" t="n">
        <v>1466207</v>
      </c>
      <c r="D7" s="5" t="n">
        <v>1489493</v>
      </c>
    </row>
    <row r="8">
      <c r="A8" s="4" t="inlineStr">
        <is>
          <t>Net investment in leases ($9,005 and $10,871 of allowances as of June 30, 2021 and December 31, 2020, respectively)</t>
        </is>
      </c>
      <c r="B8" s="4" t="inlineStr">
        <is>
          <t>[1]</t>
        </is>
      </c>
      <c r="C8" s="5" t="n">
        <v>477798</v>
      </c>
      <c r="D8" s="5" t="n">
        <v>429101</v>
      </c>
    </row>
    <row r="9">
      <c r="A9" s="4" t="inlineStr">
        <is>
          <t>Land and development, net</t>
        </is>
      </c>
      <c r="B9" s="4" t="inlineStr">
        <is>
          <t>[1]</t>
        </is>
      </c>
      <c r="C9" s="5" t="n">
        <v>381719</v>
      </c>
      <c r="D9" s="5" t="n">
        <v>430663</v>
      </c>
    </row>
    <row r="10">
      <c r="A10" s="4" t="inlineStr">
        <is>
          <t>Loans receivable and other lending investments, net ($7,135 and $13,170 of allowances as of June 30, 2021 and December 31, 2020, respectively)</t>
        </is>
      </c>
      <c r="B10" s="4" t="inlineStr">
        <is>
          <t>[1]</t>
        </is>
      </c>
      <c r="C10" s="5" t="n">
        <v>454960</v>
      </c>
      <c r="D10" s="5" t="n">
        <v>732330</v>
      </c>
    </row>
    <row r="11">
      <c r="A11" s="4" t="inlineStr">
        <is>
          <t>Loan receivable held for sale</t>
        </is>
      </c>
      <c r="C11" s="5" t="n">
        <v>62525</v>
      </c>
      <c r="D11" s="5" t="n">
        <v>0</v>
      </c>
    </row>
    <row r="12">
      <c r="A12" s="4" t="inlineStr">
        <is>
          <t>Other investments</t>
        </is>
      </c>
      <c r="B12" s="4" t="inlineStr">
        <is>
          <t>[1]</t>
        </is>
      </c>
      <c r="C12" s="5" t="n">
        <v>1275954</v>
      </c>
      <c r="D12" s="5" t="n">
        <v>1176560</v>
      </c>
    </row>
    <row r="13">
      <c r="A13" s="4" t="inlineStr">
        <is>
          <t>Cash and cash equivalents</t>
        </is>
      </c>
      <c r="B13" s="4" t="inlineStr">
        <is>
          <t>[1]</t>
        </is>
      </c>
      <c r="C13" s="5" t="n">
        <v>154941</v>
      </c>
      <c r="D13" s="5" t="n">
        <v>98633</v>
      </c>
    </row>
    <row r="14">
      <c r="A14" s="4" t="inlineStr">
        <is>
          <t>Finance lease right-of-use asset</t>
        </is>
      </c>
      <c r="C14" s="5" t="n">
        <v>142985</v>
      </c>
      <c r="D14" s="5" t="n">
        <v>143727</v>
      </c>
    </row>
    <row r="15">
      <c r="A15" s="4" t="inlineStr">
        <is>
          <t>Accrued interest and operating lease income receivable, net</t>
        </is>
      </c>
      <c r="B15" s="4" t="inlineStr">
        <is>
          <t>[1]</t>
        </is>
      </c>
      <c r="C15" s="5" t="n">
        <v>7328</v>
      </c>
      <c r="D15" s="5" t="n">
        <v>10061</v>
      </c>
    </row>
    <row r="16">
      <c r="A16" s="4" t="inlineStr">
        <is>
          <t>Deferred operating lease income receivable, net</t>
        </is>
      </c>
      <c r="B16" s="4" t="inlineStr">
        <is>
          <t>[1]</t>
        </is>
      </c>
      <c r="C16" s="5" t="n">
        <v>63339</v>
      </c>
      <c r="D16" s="5" t="n">
        <v>58128</v>
      </c>
    </row>
    <row r="17">
      <c r="A17" s="4" t="inlineStr">
        <is>
          <t>Deferred expenses and other assets, net</t>
        </is>
      </c>
      <c r="B17" s="4" t="inlineStr">
        <is>
          <t>[1]</t>
        </is>
      </c>
      <c r="C17" s="5" t="n">
        <v>279894</v>
      </c>
      <c r="D17" s="5" t="n">
        <v>293112</v>
      </c>
    </row>
    <row r="18">
      <c r="A18" s="4" t="inlineStr">
        <is>
          <t>Total assets</t>
        </is>
      </c>
      <c r="B18" s="4" t="inlineStr">
        <is>
          <t>[1]</t>
        </is>
      </c>
      <c r="C18" s="5" t="n">
        <v>4767650</v>
      </c>
      <c r="D18" s="5" t="n">
        <v>4861808</v>
      </c>
    </row>
    <row r="19">
      <c r="A19" s="3" t="inlineStr">
        <is>
          <t>Liabilities:</t>
        </is>
      </c>
    </row>
    <row r="20">
      <c r="A20" s="4" t="inlineStr">
        <is>
          <t>Accounts payable, accrued expenses and other liabilities</t>
        </is>
      </c>
      <c r="B20" s="4" t="inlineStr">
        <is>
          <t>[1]</t>
        </is>
      </c>
      <c r="C20" s="5" t="n">
        <v>315337</v>
      </c>
      <c r="D20" s="5" t="n">
        <v>317402</v>
      </c>
    </row>
    <row r="21">
      <c r="A21" s="4" t="inlineStr">
        <is>
          <t>Finance lease liabilities</t>
        </is>
      </c>
      <c r="C21" s="5" t="n">
        <v>151925</v>
      </c>
      <c r="D21" s="5" t="n">
        <v>150520</v>
      </c>
    </row>
    <row r="22">
      <c r="A22" s="4" t="inlineStr">
        <is>
          <t>Liabilities associated with properties held for sale</t>
        </is>
      </c>
      <c r="B22" s="4" t="inlineStr">
        <is>
          <t>[1]</t>
        </is>
      </c>
      <c r="C22" s="5" t="n">
        <v>2201</v>
      </c>
      <c r="D22" s="5" t="n">
        <v>27</v>
      </c>
    </row>
    <row r="23">
      <c r="A23" s="4" t="inlineStr">
        <is>
          <t>Loan participations payable, net</t>
        </is>
      </c>
      <c r="B23" s="4" t="inlineStr">
        <is>
          <t>[1]</t>
        </is>
      </c>
      <c r="C23" s="5" t="n">
        <v>0</v>
      </c>
      <c r="D23" s="5" t="n">
        <v>42501</v>
      </c>
    </row>
    <row r="24">
      <c r="A24" s="4" t="inlineStr">
        <is>
          <t>Debt obligations, net</t>
        </is>
      </c>
      <c r="B24" s="4" t="inlineStr">
        <is>
          <t>[1]</t>
        </is>
      </c>
      <c r="C24" s="5" t="n">
        <v>3289481</v>
      </c>
      <c r="D24" s="5" t="n">
        <v>3286975</v>
      </c>
    </row>
    <row r="25">
      <c r="A25" s="4" t="inlineStr">
        <is>
          <t>Total liabilities</t>
        </is>
      </c>
      <c r="B25" s="4" t="inlineStr">
        <is>
          <t>[1]</t>
        </is>
      </c>
      <c r="C25" s="5" t="n">
        <v>3758944</v>
      </c>
      <c r="D25" s="5" t="n">
        <v>3797425</v>
      </c>
    </row>
    <row r="26">
      <c r="A26" s="4" t="inlineStr">
        <is>
          <t>Commitments and contingencies (refer to Note 12)</t>
        </is>
      </c>
      <c r="B26" s="4" t="inlineStr">
        <is>
          <t>[1]</t>
        </is>
      </c>
      <c r="C26" s="4" t="inlineStr">
        <is>
          <t xml:space="preserve"> </t>
        </is>
      </c>
      <c r="D26" s="4" t="inlineStr">
        <is>
          <t xml:space="preserve"> </t>
        </is>
      </c>
    </row>
    <row r="27">
      <c r="A27" s="3" t="inlineStr">
        <is>
          <t>iStar Inc. shareholders' equity:</t>
        </is>
      </c>
    </row>
    <row r="28">
      <c r="A28" s="4" t="inlineStr">
        <is>
          <t>Preferred Stock Series D, G and I, liquidation preference $25.00 per share (refer to Note 14)</t>
        </is>
      </c>
      <c r="B28" s="4" t="inlineStr">
        <is>
          <t>[1]</t>
        </is>
      </c>
      <c r="C28" s="5" t="n">
        <v>12</v>
      </c>
      <c r="D28" s="5" t="n">
        <v>12</v>
      </c>
    </row>
    <row r="29">
      <c r="A29" s="4" t="inlineStr">
        <is>
          <t>Common Stock, $0.001 par value, 200,000 shares authorized, 72,419 and 73,967 shares issued and outstanding as of June 30, 2021 and December 31, 2020, respectively</t>
        </is>
      </c>
      <c r="B29" s="4" t="inlineStr">
        <is>
          <t>[1]</t>
        </is>
      </c>
      <c r="C29" s="5" t="n">
        <v>72</v>
      </c>
      <c r="D29" s="5" t="n">
        <v>74</v>
      </c>
    </row>
    <row r="30">
      <c r="A30" s="4" t="inlineStr">
        <is>
          <t>Additional paid-in capital</t>
        </is>
      </c>
      <c r="B30" s="4" t="inlineStr">
        <is>
          <t>[1]</t>
        </is>
      </c>
      <c r="C30" s="5" t="n">
        <v>3185748</v>
      </c>
      <c r="D30" s="5" t="n">
        <v>3240535</v>
      </c>
    </row>
    <row r="31">
      <c r="A31" s="4" t="inlineStr">
        <is>
          <t>Accumulated deficit</t>
        </is>
      </c>
      <c r="B31" s="4" t="inlineStr">
        <is>
          <t>[1]</t>
        </is>
      </c>
      <c r="C31" s="5" t="n">
        <v>-2338454</v>
      </c>
      <c r="D31" s="5" t="n">
        <v>-2316972</v>
      </c>
    </row>
    <row r="32">
      <c r="A32" s="4" t="inlineStr">
        <is>
          <t>Accumulated other comprehensive loss (refer to Note 14)</t>
        </is>
      </c>
      <c r="B32" s="4" t="inlineStr">
        <is>
          <t>[1]</t>
        </is>
      </c>
      <c r="C32" s="5" t="n">
        <v>-35824</v>
      </c>
      <c r="D32" s="5" t="n">
        <v>-52680</v>
      </c>
    </row>
    <row r="33">
      <c r="A33" s="4" t="inlineStr">
        <is>
          <t>Total iStar Inc. shareholders' equity</t>
        </is>
      </c>
      <c r="B33" s="4" t="inlineStr">
        <is>
          <t>[1]</t>
        </is>
      </c>
      <c r="C33" s="5" t="n">
        <v>811554</v>
      </c>
      <c r="D33" s="5" t="n">
        <v>870969</v>
      </c>
    </row>
    <row r="34">
      <c r="A34" s="4" t="inlineStr">
        <is>
          <t>Noncontrolling interests</t>
        </is>
      </c>
      <c r="B34" s="4" t="inlineStr">
        <is>
          <t>[1]</t>
        </is>
      </c>
      <c r="C34" s="5" t="n">
        <v>197152</v>
      </c>
      <c r="D34" s="5" t="n">
        <v>193414</v>
      </c>
    </row>
    <row r="35">
      <c r="A35" s="4" t="inlineStr">
        <is>
          <t>Total equity</t>
        </is>
      </c>
      <c r="B35" s="4" t="inlineStr">
        <is>
          <t>[1]</t>
        </is>
      </c>
      <c r="C35" s="5" t="n">
        <v>1008706</v>
      </c>
      <c r="D35" s="5" t="n">
        <v>1064383</v>
      </c>
    </row>
    <row r="36">
      <c r="A36" s="4" t="inlineStr">
        <is>
          <t>Total liabilities and equity</t>
        </is>
      </c>
      <c r="B36" s="4" t="inlineStr">
        <is>
          <t>[1]</t>
        </is>
      </c>
      <c r="C36" s="6" t="n">
        <v>4767650</v>
      </c>
      <c r="D36" s="6" t="n">
        <v>4861808</v>
      </c>
    </row>
    <row r="37"/>
    <row r="38">
      <c r="A38" s="4" t="inlineStr">
        <is>
          <t>[1]</t>
        </is>
      </c>
      <c r="B38" s="4" t="inlineStr">
        <is>
          <t>Refer to Note 2 for details on the Company’s consolidated variable interest entities (“VIE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6 Months Ended</t>
        </is>
      </c>
    </row>
    <row r="2">
      <c r="B2" s="2" t="inlineStr">
        <is>
          <t>Jun. 30, 2021</t>
        </is>
      </c>
    </row>
    <row r="3">
      <c r="A3" s="3" t="inlineStr">
        <is>
          <t>Debt Disclosure [Abstract]</t>
        </is>
      </c>
    </row>
    <row r="4">
      <c r="A4" s="4" t="inlineStr">
        <is>
          <t>Debt Obligations, net</t>
        </is>
      </c>
      <c r="B4" s="4" t="inlineStr">
        <is>
          <t>​ ​ Note 11—Debt Obligations, net The Company’s debt obligations were as follows ($ in thousands): ​ ​ ​ ​ ​ ​ ​ ​ ​ ​ ​ ​ ​ Carrying Value as of ​ Stated ​ Scheduled ​ June 30, 2021 December 31, 2020 Interest Rates Maturity Date Secured credit facilities and mortgages: ​ ​ ​ Revolving Credit Facility ​ $ — ​ $ — ​ LIBOR + 2.00 % (1) September 2022 Senior Term Loan ​ 491,875 ​ 491,875 ​ LIBOR + 2.75 % (2) June 2023 Mortgages collateralized by net lease assets ​ 710,175 ​ 721,075 ​ 1.65% - 7.26 % (3) ​ Total secured credit facilities and mortgages (4) ​ 1,202,050 ​ 1,212,950 ​ Unsecured notes: ​ ​ ​ 3.125% senior convertible notes (5) ​ 287,500 ​ 287,500 ​ 3.125 % September 2022 4.75% senior notes (6) ​ 775,000 ​ 775,000 ​ 4.75 % October 2024 4.25% senior notes (7) ​ 550,000 ​ 550,000 ​ 4.25 % August 2025 5.50% senior notes (8) ​ 400,000 ​ 400,000 ​ 5.50 % February 2026 Total unsecured notes ​ 2,012,500 ​ 2,012,500 ​ Other debt obligations: ​ ​ ​ Trust preferred securities ​ 100,000 ​ 100,000 ​ LIBOR + 1.50 % October 2035 Total debt obligations ​ 3,314,550 ​ 3,325,450 ​ Debt discounts and deferred financing costs, net (9) ​ (25,069) ​ (38,475) ​ Total debt obligations, net (10) ​ $ 3,289,481 ​ $ 3,286,975 ​ (1) The Revolving Credit Facility bears interest at the Company’s election of either: (i) a base rate, which is the greater of (a) prime, (b) federal funds plus 0.50% or (c) LIBOR plus 1.0% and subject to a margin ranging from 1.00% to 1.50% ; or (ii) LIBOR subject to a margin ranging from 2.00% to 2.50% . At maturity, the Company may convert outstanding borrowings to a one year term loan which matures in quarterly installments through September 2023. (2) The loan bears interest at the Company’s election of either: (i) a base rate, which is the greater of (a) prime, (b) federal funds plus 0.50% or (c) LIBOR plus 1.0% and subject to a margin of 1.75% ; or (ii) LIBOR subject to a margin of 2.75% . (3) As of June 30, 2021, the weighted average interest rate of these loans is 4.4% , inclusive of the effect of interest rate swaps. (4) As of June 30, 2021, $2.0 billion net carrying value of assets served as collateral for the Company’s secured debt obligations. (5) The Company’s 3.125% senior convertible fixed rate notes due September 2022 (“ 3.125% Convertible Notes”) are convertible at the option of the holders at any time prior to the close of business on the business day immediately preceding September 15, 2022. The conversion rate as of June 30, 2021 was 71.2325 shares per $1,000 principal amount of 3.125% Convertible Notes, which equals a conversion price of $14.04 per share. The conversion rate is subject to adjustment from time to time for specified events. Upon conversion, the Company will pay or deliver, as the case may be, a combination of cash and shares of its common stock. As of December 31, 2020, the carrying value of the 3.125% Convertible Notes was $275.1 million, net of fees, and the unamortized discount of the 3.125% Convertible Notes was $10.2 million, net of fees. Upon the adoption of ASU 2020-06 on January 1, 2021, the Company reclassed the unamortized discount to shareholders equity (refer to Note 3). During the three months ended June 30, 2021 and 2020, the Company recognized $2.2 million and $2.2 million, respectively, of contractual interest and during the three months ended June 30, 2020, the Company recognized $1.3 million of discount amortization on the 3.125% Convertible Notes. During the six months ended June 30, 2021 and 2020, the Company recognized $4.5 million and $4.5 million, respectively, of contractual interest and during the six months ended June 30, 2020, the Company recognized $2.6 million of discount amortization on the 3.125% Convertible Notes. The effective interest rate for the three and six months ended June 30, 2020 was 5.2% . (6) The Company can prepay these senior notes without penalty beginning July 1, 2024. (7) The Company can prepay these senior notes without penalty beginning May 1, 2025. (8) The Company can prepay these senior notes without penalty beginning August 15, 2024. (9) On January 1, 2021, the Company adopted ASU 2020-06 and reclassed $10.0 million of debt discount and unamortized fees from the 3.125% Convertible Notes to shareholders’ equity on the Company’s consolidated balance sheet (refer to Note 3). (10) The Company capitalized interest relating to development activities of $ 0.2 million and $ 0.6 million during the three months ended June 30, 2021 and 2020, respectively, and $ 0.5 million and $ 1.1 million during the six months ended June 30, 2021 and 2020, respectively. ​ Future Scheduled Maturities ​ ​ ​ ​ ​ ​ ​ ​ ​ ​ ​ Unsecured Debt Secured Debt Total 2021 (remaining six months) ​ $ — ​ $ 101,011 ​ $ 101,011 2022 ​ 287,500 ​ 95,867 ​ 383,367 2023 ​ — ​ 491,875 ​ 491,875 2024 ​ 775,000 ​ — ​ 775,000 2025 ​ 550,000 ​ 270,890 ​ 820,890 Thereafter ​ 500,000 ​ 242,407 ​ 742,407 Total principal maturities ​ 2,112,500 ​ 1,202,050 ​ 3,314,550 Unamortized discounts and deferred financing costs, net ​ (19,782) ​ (5,287) ​ (25,069) Total debt obligations, net ​ $ 2,092,718 ​ $ 1,196,763 ​ $ 3,289,481 ​ Senior Term Loan Revolving Credit Facility Unsecured Notes During the six months ended June 30, 2020, repayments of unsecured notes prior to maturity resulted in losses on early extinguishment of debt of $4.1 million. This amount is included in “Loss on early extinguishment of debt, net” in the Company’s consolidated statements of operations. Debt Covenants The Company’s Senior Term Loan and the Revolving Credit Facility contain certain covenants, including covenants relating to collateral coverage, restrictions on fundamental changes, transactions with affiliates, matters relating to the liens granted to the lenders and the delivery of information to the lenders. In particular, the Senior Term Loan requires the Company to maintain collateral coverage of at least 1.25x outstanding borrowings on the facility. The Revolving Credit Facility is secured by a borrowing base of assets and requires the Company to maintain both borrowing base asset value of at least 1.5x outstanding borrowings on the facility and a consolidated ratio of cash flow to fixed charges of at least 1.5x. The Revolving Credit Facility does not require that proceeds from the borrowing base be used to pay down outstanding borrowings provided the borrowing base asset value remains at least 1.5x outstanding borrowings on the facility. To satisfy this covenant, the Company has the option to pay down outstanding borrowings or substitute assets in the borrowing base. Under both the Senior Term Loan and the Revolving Credit Facility the Company is permitted to pay dividends provided that no material default (as defined in the relevant agreement) has occurred and is continuing or would result therefrom and the Company remains in compliance with its financial covenants after giving effect to the dividend. The Company’s Senior Term Loan and the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Commitments and Contingencies Unfunded Commitments As of June 30, 2021,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 ​ ​ ​ ​ ​ ​ ​ ​ ​ ​ ​ ​ ​ ​ Loans and Other ​ ​ ​ ​ ​ ​ ​ ​ ​ ​ ​ Lending ​ Real ​ Other ​ ​ ​ ​ Investments Estate Investments Total Performance-Based Commitments ​ $ 94,398 ​ $ 71,702 ​ $ 33,790 ​ $ 199,890 Strategic Investments ​ — ​ — ​ 14,934 ​ 14,934 Total ​ $ 94,398 ​ $ 71,702 ​ $ 48,724 ​ $ 214,824 ​ ​ Other Commitments ​ ​ ​ ​ ​ ​ ​ ​ Operating (1)(2) Finance (1) 2021 (remaining six months) ​ $ 2,588 ​ $ 2,763 2022 ​ 6,756 ​ 5,604 2023 ​ 6,393 ​ 5,716 2024 ​ 6,309 ​ 5,830 2025 ​ 6,297 ​ 5,946 Thereafter ​ 496 ​ 1,567,826 Total undiscounted cash flows ​ 28,839 ​ 1,593,685 Present value discount (1) ​ (3,128) ​ (1,441,760) Other adjustments (2) ​ 22,934 ​ — Lease liabilities ​ $ 48,645 ​ $ 151,925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1% and the weighted average remaining lease term is 7.8 years. The weighted average remaining lease term for the Company’s operating leases, excluding operating leases for which the Company’s tenants pay rent on its behalf, was 5.1 years and the weighted average discount rate was 5.0% . For finance leases, which relate primarily to the Company’s Ground Leases with SAFE, lease liabilities were discounted at a weighted average rate implicit in the lease of 5.5% and the weighted average remaining lease term is 96.5 years. Right-of-use assets for finance leases are amortized on a straight-line basis over the term of the lease and are recorded in “Depreciation and amortization” in the Company’s consolidated statements of operations. During the three months ended June 30, 2021 and 2020, the Company recognized $ 2.1 million and $ 2.0 million, respectively, in "Interest expense" and $ 0.4 million and $ 0.4 million, respectively, in "Depreciation and amortization" in its consolidated statement of operations relating to finance leases. During the six months ended June 30, 2021 and 2020, the Company recognized $ 4.1 million and $ 4.1 million, respectively, in "Interest expense" and $ 0.7 million and $ 0.7 million, respectively, in "Depreciation and amortization" in its consolidated statement of operations relating to finance leases. During the three months ended June 30, 2021 and 2020, the Company made payments of $0.4 million and $1.1 million, respectively, related to its operating leases and $1.4 million and $1.3 million, respectively, related to its finance leases with SAFE . During the six months ended June 30, 2021 and 2020, the Company made payments of $1.2 million and $2.1 million, respectively, related to its operating leases and $2.7 million and $2.7 million, respectively, related to its finance leases with SAFE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20 are as follows ($ in thousands): ​ ​ ​ ​ ​ ​ ​ ​ Operating (1)(2) Finance (1) 2021 ​ $ 3,797 ​ $ 5,494 2022 ​ 6,756 ​ 5,604 2023 ​ 6,393 ​ 5,716 2024 ​ 6,309 ​ 5,830 2025 ​ 6,297 ​ 5,946 Thereafter ​ 496 ​ 1,567,826 Total undiscounted cash flows ​ 30,048 ​ 1,596,416 Present value discount (1) ​ (3,771) ​ (1,445,896) Other adjustments (2) ​ 23,795 ​ — Lease liabilities ​ $ 50,072 ​ $ 150,520 (1) The weighted average remaining lease term for the Company’s operating leases, excluding operating leases for which the Company’s tenants pay rent on its behalf, was 5.6 years and the weighted average discount rate was 5.5% . The weighted average remaining lease term for the Company’s finance leases was 97 years and the weighted average discount rate was 5.5%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Note 13—Derivatives 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The Company may have derivatives that are not designated as hedges because they do not meet the strict hedge accounting requirements. Although not designated as hedges, such derivatives are entered into to manage the Company’s exposure to interest rate movements and other identified risks. The table below presents the fair value of the Company’s derivative financial instruments as well as their classification on the consolidated balance sheets as of June 30, 2021 and December 31, 2020 ($ in thousands): (1) ​ ​ ​ ​ ​ ​ ​ Derivative Liabilities ​ ​ Balance Sheet ​ Fair As of June 30, 2021 Location Value Derivatives Designated in Hedging Relationships ​ ​ ​ ​ ​ Interest rate swaps Accounts payable, accrued expenses and other liabilities ​ $ 13,481 Total ​ $ 13,481 ​ ​ ​ ​ ​ ​ As of December 31, 2020 ​ Derivatives Designated in Hedging Relationships ​ Interest rate swaps Accounts payable, accrued expenses and other liabilities ​ $ 18,926 Total ​ $ 18,926 (1) Over the next 12 months, the Company expects that $9.8 million related to cash flow hedges will be reclassified from “Accumulated other comprehensive income (loss)” as an increase to interest expense. The table below presents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 ​ ​ ​ ​ ​ ​ ​ ​ ​ ​ Amount of Gain Amount of Gain ​ ​ Location of Gain ​ (Loss) Recognized in ​ (Loss) Reclassified ​ ​ (Loss) ​ Accumulated Other ​ from Accumulated Derivatives Designated in ​ When Recognized in ​ Comprehensive ​ Other Comprehensive Hedging Relationships Income Income Income into Earnings For the Three Months Ended June 30, 2021 ​ ​ ​ ​ ​ ​ ​ ​ Interest rate swaps Interest expense ​ $ (763) ​ $ (2,029) Interest rate swaps Earnings from equity method investments ​ (1) ​ (457) ​ ​ ​ ​ ​ ​ ​ ​ ​ For the Three Months Ended June 30, 2020 ​ ​ Interest rate swaps Interest expense ​ $ (2,365) ​ $ (1,799) Interest rate swaps Earnings from equity method investments ​ (986) ​ (307) ​ ​ ​ ​ ​ ​ ​ ​ ​ For the Six Months Ended June 30, 2021 ​ ​ ​ ​ ​ ​ ​ ​ Interest rate swaps Interest expense ​ $ 2,556 ​ $ (4,133) Interest rate swaps Earnings from equity method investments ​ 8,655 ​ (691) ​ ​ ​ ​ ​ ​ ​ ​ ​ For the Six Months Ended June 30, 2020 ​ ​ Interest rate swaps Interest Expense ​ $ (14,970) ​ $ (2,887) Interest rate swaps Earnings from equity method investments ​ (16,157) ​ (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14—Equity Preferred Stock ​ ​ ​ ​ ​ ​ ​ ​ ​ ​ ​ ​ ​ ​ ​ ​ ​ ​ ​ ​ ​ ​ Cumulative Preferential Cash ​ ​ ​ ​ ​ ​ ​ ​ ​ ​ Dividends (1)(2) ​ ​ ​ ​ ​ ​ Shares Issued ​ ​ ​ ​ ​ ​ ​ ​ ​ ​ ​ ​ ​ ​ ​ ​ ​ and ​ ​ ​ ​ ​ ​ ​ ​ ​ Annual ​ Carrying ​ ​ ​ Outstanding ​ Par ​ Liquidation ​ Rate per ​ Dividend ​ Value ​ Series (in thousands) Value Preference (3) Annum per share (in thousands) ​ D 4,000 ​ $ 0.001 ​ $ 25.00 8.00 % $ 2.00 ​ $ 89,041 ​ G 3,200 ​ 0.001 ​ 25.00 7.65 % 1.91 ​ 72,664 ​ I 5,000 ​ 0.001 ​ 25.00 7.50 % 1.88 ​ 120,785 ​ Total 12,200 ​ ​ ​ ​ ​ ​ ​ ​ $ 282,490 ​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4.0 million, $3.1 million and $4.7 million on its Series D, G and I Cumulative Redeemable Preferred Stock during both the six months ended June 30, 2021 and 2020. The character of the 2020 dividends was 100% return of capital.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Dividends Stock Repurchase Program Accumulated Other Comprehensive Income (Loss) ​ ​ ​ ​ ​ ​ ​ ​ ​ ​ ​ As of ​ ​ June 30, 2021 December 31, 2020 ​ Unrealized gains on available-for-sale securities ​ $ 4,220 $ 4,594 ​ Unrealized losses on cash flow hedges ​ (40,043) ​ (53,075) ​ Unrealized losses on cumulative translation adjustment ​ — ​ (4,199) ​ Accumulated other comprehensive loss ​ $ (35,824) ​ $ (52,68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and Employee Benefits</t>
        </is>
      </c>
      <c r="B1" s="2" t="inlineStr">
        <is>
          <t>6 Months Ended</t>
        </is>
      </c>
    </row>
    <row r="2">
      <c r="B2" s="2" t="inlineStr">
        <is>
          <t>Jun. 30, 2021</t>
        </is>
      </c>
    </row>
    <row r="3">
      <c r="A3" s="3" t="inlineStr">
        <is>
          <t>Share-based Payment Arrangement [Abstract]</t>
        </is>
      </c>
    </row>
    <row r="4">
      <c r="A4" s="4" t="inlineStr">
        <is>
          <t>Stock-Based Compensation Plans and Employee Benefits</t>
        </is>
      </c>
      <c r="B4" s="4" t="inlineStr">
        <is>
          <t>Note 15—Stock-Based Compensation Plans and Employee Benefits Stock-Based Compensation Performance Incentive Plans 2019-2022 iPIP Plans The following is a summary of the status of the Company’s equity-classified iPIP plans and changes during the six months ended June 30, 2021. ​ ​ ​ ​ ​ ​ ​ iPIP Investment Pool ​ 2019-2020 2021-2022 Points at beginning of period 97.40 — Granted ​ — ​ 94.75 Forfeited (2.20) (10.00) Points at end of period 95.20 84.75 ​ As of June 30, 2021, investments with an aggregate gross book value of $1.1 billion, including 26.7 million shares of SAFE common stock acquired by the Company, were attributable to the 2019-2020 Plan and investments with an aggregate gross book value of $109 million, including 0.3 million shares of SAFE common stock acquired by the Company, were attributable to the 2021-2022 Plan. 2013-2018 iPIP Plans The following is a summary of the status of the Company’s liability-classified iPIP plans and changes during the six months ended June 30, 2021. ​ ​ ​ ​ ​ ​ ​ ​ ​ iPIP Investment Pool ​ 2013 ‑ 2014 2015 ‑ 2016 2017 ‑ 2018 Points at beginning of period 80.17 70.40 73.34 Granted ​ — ​ — ​ 2.00 Points at end of period 80.17 70.40 75.34 ​ During the six months ended June 30, 2021 and 2020, the Company recorded $15.1 million and $16.8 million, respectively, of expense related to the 2013-2018 iPIP plans. As of June 30, 2021, investments with an aggregate gross book value of $387 million were attributable to the 2013-2014 Plan, investments with an aggregate gross book value of $434 million were attributable to the 2015-2016 Plan and investments with an aggregate gross book value of $496 million, including 7.6 million shares of SAFE common stock acquired by the Company, were attributable to the 2017-2018 Plan. During the six months ended June 30, 2021, the Company made distributions to participants in the 2015-2016 investment pool. The iPIP participants received total distributions in the amount of $3.2 million as compensation, comprised of cash and 97,881 shares of the Company’s common stock with a fair value of $17.65 per share, which are fully-vested and issued under the 2009 LTIP (see below). After deducting statutory minimum tax withholdings, a total of 57,920 shares of the Company’s common stock were issued. During the six months ended June 30, 2020, the Company made distributions to participants in the 2015-2016 investment pool. The iPIP participants received total distributions in the amount of $1.5 million as compensation, comprised of cash and 54,245 shares of the Company’s common stock with a fair value of $14.51 per share, which are fully-vested and issued under the 2009 LTIP. After deducting statutory minimum tax withholdings, a total of 32,825 shares of the Company’s common stock were issued. As of June 30, 2021 and December 31, 2020, the Company had accrued compensation costs relating to iPIP of $81.0 million and $69.1 million, respectively, which are included in “Accounts payable, accrued expenses and other liabilities” on the Company’s consolidated balance sheets. Long-Term Incentive Plan Company’s shareholders approved an increase in the number of shares available for issuance under the 2009 LTIP from a maximum of 8.9 million to 9.9 million and extended the expiration date of the 2009 LTIP from May 2029 to May 2031. As of June 30, 2021, an aggregate of 3.1 million shares remain available for issuance pursuant to future awards under the Company’s 2009 LTIP. Restricted Stock Unit Activity ​ ​ ​ Nonvested at beginning of period ​ 531 Granted ​ 331 Vested ​ (112) Forfeited ​ (32) Nonvested at end of period 718 ​ As of June 30, 2021, there was $6.7 million of total unrecognized compensation cost related to all unvested restricted stock units that are expected to be recognized over a weighted average remaining vesting/service period of 1.85 years. Directors’ Awards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6—Earnings Per Share The following table presents a reconciliation of income from operations used in the basic and diluted earnings per share (“EPS”) calculations ($ in thousands, except for per share data): ​ ​ ​ ​ ​ ​ ​ ​ ​ ​ ​ ​ ​ ​ ​ ​ For the Three Months Ended June 30, ​ For the Six Months Ended June 30, ​ ​ 2021 2020 2021 2020 ​ Net loss ​ $ (11,416) ​ $ (14,363) ​ $ (3,427) ​ $ (27,249) ​ Net income attributable to noncontrolling interests ​ (2,253) ​ (3,098) ​ (4,773) ​ (5,789) ​ Preferred dividends ​ (5,874) ​ (5,874) ​ (11,748) ​ (11,748) ​ Net loss allocable to common shareholders for basic and diluted earnings per common share ​ $ (19,543) ​ $ (23,335) ​ $ (19,948) ​ $ (44,786) ​ ​ ​ ​ ​ ​ ​ ​ ​ ​ ​ ​ ​ ​ ​ ​ ​ ​ For the Three Months Ended June 30, ​ For the Six Months Ended June 30, ​ ​ 2021 2020 2021 2020 ​ Earnings allocable to common shares: ​ ​ ​ ​ ​ ​ Numerator for basic and diluted earnings per share: ​ ​ ​ ​ ​ ​ Net loss attributable to iStar Inc. and allocable to common shareholders ​ $ (19,543) ​ $ (23,335) ​ $ (19,948) ​ $ (44,786) ​ ​ ​ ​ ​ ​ ​ ​ ​ ​ ​ ​ ​ ​ ​ Denominator for basic and diluted earnings per share: ​ ​ ​ ​ ​ Weighted average common shares outstanding for basic and diluted earnings per common share ​ 72,872 ​ 76,232 ​ 73,374 ​ 76,838 ​ ​ ​ ​ ​ ​ ​ ​ ​ ​ ​ ​ ​ ​ ​ Basic and diluted earnings per common share: (1) ​ ​ ​ ​ ​ Net loss allocable to common shareholders ​ $ (0.27) ​ $ (0.31) ​ $ (0.27) ​ $ (0.58) ​ (1) For the three and six months ended June 30, 2021, the effect of the Company’s restricted stock awards were anti-dilutive. For the three and six months ended June 30, 2021, 4,700,805 shares and 3,797,296 shares, respectively, of the 3.125% Convertible Notes (refer to Note 11) were anti-dilutive based upon the conversion price for such period. For the three and six months ended June 30, 2020, no shares of common stock would have been issuable upon conversion of the 3.125% Convertible Notes, and therefore the 3.125% Convertible Notes had no effect on diluted EPS for such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1</t>
        </is>
      </c>
    </row>
    <row r="3">
      <c r="A3" s="3" t="inlineStr">
        <is>
          <t>Fair Value Disclosures [Abstract]</t>
        </is>
      </c>
    </row>
    <row r="4">
      <c r="A4" s="4" t="inlineStr">
        <is>
          <t>Fair Values</t>
        </is>
      </c>
      <c r="B4" s="4" t="inlineStr">
        <is>
          <t>Note 17—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 ​ ​ ​ ​ ​ ​ ​ ​ ​ ​ ​ ​ ​ ​ Fair Value Using ​ ​ ​ ​ ​ Quoted ​ ​ ​ ​ ​ ​ ​ ​ ​ ​ ​ market ​ Significant ​ ​ ​ ​ ​ ​ ​ ​ prices in ​ other ​ Significant ​ ​ ​ ​ ​ active ​ observable ​ unobservable ​ ​ ​ ​ ​ markets ​ inputs ​ inputs ​ Total (Level 1) (Level 2) (Level 3) As of June 30, 2021 ​ ​ ​ ​ ​ ​ ​ ​ Recurring basis: ​ ​ ​ ​ Derivative liabilities (1) $ 13,481 $ — $ 13,481 $ — Available-for-sale securities (1) ​ 28,074 ​ — ​ — ​ 28,074 Non-recurring basis: ​ ​ ​ ​ ​ ​ ​ ​ ​ ​ Other investments (2) ​ ​ 75,402 ​ ​ — ​ ​ 75,402 ​ ​ — ​ ​ ​ ​ ​ ​ ​ ​ ​ ​ ​ ​ ​ As of December 31, 2020 ​ ​ ​ ​ Recurring basis: ​ ​ ​ ​ Derivative liabilities (1) ​ ​ 18,926 ​ ​ — ​ ​ 18,926 ​ ​ — Available-for-sale securities (1) ​ ​ 25,274 ​ ​ — ​ ​ — ​ ​ 25,274 Non-recurring basis: ​ ​ ​ ​ Impaired land and development (3) ​ 6,078 ​ — ​ — ​ 6,078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During the six months ended June 30, 2021, the Company identified an observable price change in an equity security held by the Company as evidenced by an orderly private issuance of similar securities by the same issuer and, as such, classified such observable price change as Level 2. (3) The Company recorded a $1.3 million impairment on a land and development asset with an estimated fair value of $6.1 million. The estimated fair value is based on future cash flows expected to be received. The following table summarizes changes in Level 3 available-for-sale securities reported at fair value on the Company’s consolidated balance sheets for the six months ended June 30, 2021 and 2020 ($ in thousands): ​ ​ ​ ​ ​ ​ ​ ​ 2021 2020 Beginning balance ​ $ 25,274 ​ $ 23,896 Purchases ​ ​ 3,375 ​ ​ — Repayments ​ (201) ​ (460) Unrealized gains (losses) recorded in other comprehensive income ​ (374) ​ 1,175 Ending balance ​ $ 28,074 ​ $ 24,611 ​ ​ Fair values of financial instruments— ​ ​ ​ ​ ​ ​ ​ ​ ​ ​ ​ ​ ​ ​ ​ As of June 30, 2021 ​ As of December 31, 2020 ​ ​ Carrying ​ Fair ​ Carrying ​ Fair ​ Value Value Value Value Net investment in leases (1) ​ $ 478 ​ $ 491 ​ $ 429 ​ $ 431 Loans receivable and other lending investments, net (1) ​ 455 ​ 488 ​ 732 ​ 772 Cash and cash equivalents (2) ​ 155 ​ 155 ​ 99 ​ 99 Restricted cash (2) ​ 53 ​ 53 ​ 52 ​ 52 Loan participations payable, net (1) ​ — ​ — ​ 43 ​ 43 Debt obligations, net (1)(3) ​ ​ 3,289 ​ ​ 3,543 ​ ​ 3,287 ​ ​ 3,414 (1) The fair value of the Company’s net investment in leases, loans receivable and other lending investments, net, loan participations payable, net and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3) As of June 30, 2021 and December 31, 2020, the fair value of the Company’s 3.125% Senior Convertible Notes was $435.9 million and $338.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Note 18—Segment Reporting The Company has determined that it has four reportable segments based on how management reviews and manages its business. These reportable segments include: Net Lease, Real Estate Finance, Operating Properties and Land and Development. The Net Lease segment includes the Company’s activities and operations related to the ownership of properties generally leased to single corporate tenants and its investments in SAFE and Net Lease Venture II (refer to Note 8). The Real Estate Finance segment includes all of the Company’s activities related to senior and mezzanine real estate loans and real estate related securities. The Operating Properties segment includes the Company’s activities and operations related to its commercial and residential properties. The Land and Development segment includes the Company’s activities related to its developable land portfolio. The Company evaluates performance-based on the following financial measures for each segment. The Company’s segment information is as follows ($ in thousands): ​ ​ ​ ​ ​ ​ ​ ​ ​ ​ ​ ​ ​ ​ ​ ​ ​ ​ ​ ​ Net Real Estate Operating Land and Corporate/ Company ​ ​ Lease ​ Finance ​ Properties ​ Development ​ Other (1) ​ Total Three Months Ended June 30, 2021 ​ ​ ​ ​ ​ ​ ​ ​ ​ ​ ​ ​ ​ ​ ​ ​ ​ ​ Operating lease income ​ $ 40,752 ​ $ — ​ $ 4,703 ​ $ 89 ​ $ — ​ $ 45,544 Interest income ​ 1,188 ​ 7,785 ​ — ​ — ​ — ​ 8,973 Interest income from sales-type leases ​ 8,689 ​ — ​ — ​ — ​ — ​ 8,689 Other income ​ 4,690 ​ 52 ​ 3,953 ​ 1,315 ​ 54 ​ 10,064 Land development revenue ​ — ​ — ​ — ​ 32,318 ​ — ​ 32,318 Earnings (losses) from equity method investments ​ 11,302 ​ 755 ​ (2,935) ​ 1,474 ​ 2,101 ​ 12,697 Income from sales of real estate ​ 2,114 ​ — ​ 96 ​ — ​ — ​ 2,210 Total revenue and other earnings ​ 68,735 ​ 8,592 ​ 5,817 ​ 35,196 ​ 2,155 ​ 120,495 Real estate expense ​ (6,984) ​ — ​ (6,256) ​ (5,049) ​ — ​ (18,289) Land development cost of sales ​ — ​ — ​ — ​ (30,803) ​ — ​ (30,803) Other expense ​ — ​ (87) ​ — ​ — ​ (124) ​ (211) Allocated interest expense ​ (25,342) ​ (3,828) ​ (2,030) ​ (3,864) ​ (4,353) ​ (39,417) Allocated general and administrative (2) ​ (6,120) ​ (1,242) ​ (664) ​ (2,367) ​ (5,210) ​ (15,603) Segment profit (loss) (3) ​ $ 30,289 ​ $ 3,435 ​ $ (3,133) ​ $ (6,887) ​ $ (7,532) ​ $ 16,172 Other significant items: ​ ​ ​ ​ ​ ​ Recovery of loan losses ​ $ (105) ​ $ (2,158) ​ $ — ​ $ — ​ $ — ​ $ (2,263) Recovery of losses on net investment in leases ​ (265) ​ — ​ — ​ — ​ — ​ (265) Depreciation and amortization ​ 13,088 ​ — ​ 1,221 ​ 228 ​ 123 ​ 14,660 Capitalized expenditures ​ 63 ​ — ​ 432 ​ 4,571 ​ — ​ 5,066 ​ ​ ​ ​ ​ ​ ​ ​ ​ ​ ​ ​ ​ ​ ​ ​ ​ ​ ​ Three Months Ended June 30, 2020 ​ ​ ​ ​ ​ ​ Operating lease income ​ $ 41,500 ​ $ — ​ $ 5,242 ​ $ 70 ​ $ — ​ $ 46,812 Interest income ​ 860 ​ 14,579 ​ — ​ — ​ — ​ 15,439 Interest income from sales-type leases ​ 8,295 ​ — ​ — ​ — ​ — ​ 8,295 Other income ​ 4,621 ​ 3,839 ​ 492 ​ 1,103 ​ 237 ​ 10,292 Land development revenue ​ — ​ — ​ — ​ 15,577 ​ — ​ 15,577 Earnings (losses) from equity method investments ​ 8,800 ​ — ​ (4,941) ​ 48 ​ (1,321) ​ 2,586 Income from sales of real estate ​ — ​ — ​ 62 ​ — ​ — ​ 62 Total revenue and other earnings ​ 64,076 ​ 18,418 ​ 855 ​ 16,798 ​ (1,084) ​ 99,063 Real estate expense ​ (6,134) ​ — ​ (4,509) ​ (3,633) ​ — ​ (14,276) Land development cost of sales ​ — ​ — ​ — ​ (16,287) ​ — ​ (16,287) Other expense ​ — ​ (21) ​ — ​ — ​ (182) ​ (203) Allocated interest expense ​ (24,388) ​ (5,959) ​ (2,183) ​ (4,422) ​ (4,998) ​ (41,950) Allocated general and administrative (2) ​ (5,177) ​ (1,575) ​ (595) ​ (2,385) ​ (4,522) ​ (14,254) Segment profit (loss) (3) ​ 28,377 ​ $ 10,863 ​ $ (6,432) ​ $ (9,929) ​ $ (10,786) ​ $ 12,093 Other significant non-cash items: ​ ​ ​ ​ ​ ​ Provision for loan losses ​ $ 57 ​ $ 2,010 ​ $ — ​ $ — ​ $ — ​ $ 2,067 Provision for losses on net investment in leases ​ ​ 534 ​ ​ — ​ ​ — ​ ​ — ​ ​ — ​ ​ 534 Impairment of assets ​ 328 ​ — ​ 2,983 ​ 1,472 ​ — ​ 4,783 Depreciation and amortization ​ 12,487 ​ — ​ 1,271 ​ 243 ​ 299 ​ 14,300 Capitalized expenditures ​ 5,171 ​ — ​ 421 ​ 8,026 ​ — ​ 13,618 ​ ​ ​ ​ ​ ​ ​ ​ ​ ​ ​ ​ ​ ​ ​ ​ ​ ​ ​ ​ ​ Net Real Estate Operating Land and Corporate/ Company ​ ​ Lease ​ Finance ​ Properties ​ Development ​ Other (1) ​ Total Six Months Ended June 30, 2021 ​ ​ ​ ​ ​ ​ ​ ​ ​ ​ ​ ​ ​ ​ ​ ​ ​ ​ Operating lease income ​ $ 83,265 ​ $ — ​ $ 9,540 ​ $ 183 ​ $ — ​ $ 92,988 Interest income ​ 2,066 ​ 17,557 ​ — ​ — ​ — ​ 19,623 Interest income from sales-type leases ​ 17,316 ​ — ​ — ​ — ​ — ​ 17,316 Other income ​ 9,444 ​ 151 ​ 6,291 ​ 2,704 ​ 5,764 ​ 24,354 Land development revenue ​ — ​ — ​ — ​ 64,567 ​ — ​ 64,567 Earnings (losses) from equity method investments ​ 23,715 ​ 1,220 ​ (6,682) ​ 4,619 ​ 2,594 ​ 25,466 Income from sales of real estate ​ 2,114 ​ — ​ 708 ​ — ​ — ​ 2,822 Total revenue and other earnings ​ 137,920 ​ 18,928 ​ 9,857 ​ 72,073 ​ 8,358 ​ 247,136 Real estate expense ​ (15,616) ​ — ​ (10,055) ​ (9,512) ​ — ​ (35,183) Land development cost of sales ​ — ​ — ​ — ​ (60,126) ​ — ​ (60,126) Other expense ​ — ​ (153) ​ — ​ — ​ (311) ​ (464) Allocated interest expense ​ (50,421) ​ (8,406) ​ (4,073) ​ (7,802) ​ (8,278) ​ (78,980) Allocated general and administrative (2) ​ (12,057) ​ (2,701) ​ (1,324) ​ (4,795) ​ (10,657) ​ (31,534) Segment profit (loss) (3) ​ $ 59,826 ​ $ 7,668 ​ $ (5,595) ​ $ (10,162) ​ $ (10,888) ​ $ 40,849 Other significant items: ​ ​ ​ ​ ​ ​ Recovery of loan losses ​ $ (257) ​ $ (5,800) ​ $ — ​ $ — ​ $ — ​ $ (6,057) Recovery of losses on net investment in leases ​ (1,866) ​ — ​ — ​ — ​ — ​ (1,866) Impairment of assets ​ 1,528 ​ — ​ 257 ​ — ​ — ​ 1,785 Depreciation and amortization ​ 26,141 ​ — ​ 3,208 ​ 446 ​ 320 ​ 30,115 Capitalized expenditures ​ 1,331 ​ — ​ 489 ​ 9,311 ​ — ​ 11,131 ​ ​ ​ ​ ​ ​ ​ ​ ​ ​ ​ ​ ​ ​ ​ ​ ​ ​ ​ Six Months Ended June 30, 2020 ​ ​ ​ ​ ​ ​ ​ ​ ​ ​ ​ ​ Operating lease income ​ $ 82,965 ​ $ — ​ $ 11,015 ​ $ 178 ​ $ — ​ $ 94,158 Interest income ​ 1,683 ​ 30,972 ​ — ​ — ​ — ​ 32,655 Interest income from sales-type leases ​ 16,650 ​ — ​ — ​ — ​ — ​ 16,650 Other income ​ 8,913 ​ 4,145 ​ 3,650 ​ 1,727 ​ 12,225 ​ 30,660 Land development revenue ​ — ​ — ​ — ​ 95,752 ​ — ​ 95,752 Earnings (losses) from equity method investments ​ 28,332 ​ — ​ (7,608) ​ 632 ​ (2,158) ​ 19,198 Income from sales of real estate ​ — ​ — ​ 62 ​ — ​ — ​ 62 Total revenue and other earnings ​ 138,543 ​ 35,117 ​ 7,119 ​ 98,289 ​ 10,067 ​ 289,135 Real estate expense ​ (12,361) ​ — ​ (12,173) ​ (12,240) ​ — ​ (36,774) Land development cost of sales ​ — ​ — ​ — ​ (93,346) ​ — ​ (93,346) Other expense ​ — ​ (41) ​ — ​ — ​ (236) ​ (277) Allocated interest expense ​ (48,866) ​ (12,158) ​ (4,442) ​ (8,992) ​ (10,883) ​ (85,341) Allocated general and administrative (2) ​ (12,166) ​ (3,672) ​ (1,384) ​ (5,204) ​ (9,830) ​ (32,256) Segment profit (loss) (3) ​ $ 65,150 ​ $ 19,246 ​ $ (10,880) ​ $ (21,493) ​ $ (10,882) ​ $ 41,141 Other significant items: ​ ​ ​ ​ ​ ​ Provision for loan losses ​ $ — ​ $ 6,070 ​ $ — ​ $ — ​ $ — ​ $ 6,070 Provision for losses on net investment in leases ​ 1,826 ​ — ​ — ​ — ​ — ​ 1,826 Impairment of assets ​ 2,036 ​ — ​ 2,983 ​ 1,472 ​ — ​ 6,491 Depreciation and amortization ​ ​ 25,143 ​ ​ — ​ ​ 2,556 ​ ​ 486 ​ ​ 601 ​ ​ 28,786 Capitalized expenditures ​ 7,017 ​ — ​ 1,338 ​ 20,052 ​ — ​ 28,407 ​ ​ ​ ​ ​ ​ ​ ​ ​ ​ ​ ​ ​ ​ ​ ​ ​ ​ ​ As of June 30, 2021 ​ ​ ​ ​ ​ ​ Real estate, net ​ $ 1,273,031 ​ $ — ​ $ 93,975 ​ $ — ​ $ — ​ $ 1,367,006 Real estate available and held for sale ​ — ​ — ​ 99,201 ​ — ​ — ​ 99,201 Total real estate ​ 1,273,031 ​ — ​ 193,176 ​ — ​ — ​ 1,466,207 Net investment in leases ​ 477,798 ​ — ​ — ​ — ​ — ​ 477,798 Land and development, net ​ — ​ — ​ — ​ 381,719 ​ — ​ 381,719 Loans receivable and other lending investments, net ​ 47,392 ​ 407,568 ​ — ​ — ​ — ​ 454,960 Loan receivable held for sale ​ 62,525 ​ — ​ — ​ — ​ — ​ 62,525 Other investments ​ ​ 1,073,422 ​ ​ 46,945 ​ ​ 55,344 ​ ​ 13,576 ​ ​ 86,667 ​ ​ 1,275,954 Total portfolio assets ​ ​ 2,934,168 ​ ​ 454,513 ​ ​ 248,520 ​ ​ 395,295 ​ ​ 86,667 ​ 4,119,163 Cash and other assets ​ ​ ​ ​ ​ ​ ​ ​ ​ ​ ​ ​ ​ ​ ​ ​ 648,487 Total assets ​ ​ ​ ​ ​ ​ ​ ​ $ 4,767,650 ​ ​ ​ ​ ​ ​ ​ ​ ​ ​ ​ ​ ​ ​ ​ ​ ​ ​ ​ As of December 31, 2020 ​ ​ ​ ​ ​ ​ Real estate, net ​ $ 1,291,903 ​ $ — ​ $ 192,378 ​ $ — ​ $ — ​ $ 1,484,281 Real estate available and held for sale ​ — ​ — ​ 5,212 ​ — ​ — ​ 5,212 Total real estate ​ 1,291,903 ​ — ​ 197,590 ​ — ​ — ​ 1,489,493 Net investment in leases ​ 429,101 ​ — ​ — ​ — ​ — ​ 429,101 Land and development, net ​ — ​ — ​ — ​ 430,663 ​ — ​ 430,663 Loans receivable and other lending investments, net ​ 45,398 ​ 686,932 ​ — ​ — ​ — ​ 732,330 Other investments ​ 1,016,710 ​ — ​ 58,739 ​ 31,200 ​ 69,911 ​ 1,176,560 Total portfolio assets ​ $ 2,783,112 ​ $ 686,932 ​ $ 256,329 ​ $ 461,863 ​ $ 69,911 ​ 4,258,147 Cash and other assets ​ ​ ​ ​ ​ ​ ​ ​ 603,661 Total assets ​ ​ ​ ​ ​ ​ ​ ​ $ 4,861,808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 14.8 million and $20.3 million for the three and six months ended June 30, 2021, respectively, and $ 4.7 million and $ 21.0 million for the three and six months ended June 30, 2020, respectively. (3) The following is a reconciliation of segment profit to net income (loss) ($ in thousands): ​ ​ ​ ​ ​ ​ ​ ​ ​ ​ ​ ​ ​ ​ ​ ​ For the Three Months Ended June 30, ​ For the Six Months Ended June 30, ​ ​ 2021 2020 2021 2020 ​ Segment profit ​ $ 16,172 ​ $ 12,093 ​ $ 40,849 ​ $ 41,141 ​ Less: Recovery of (provision for) loan losses ​ 2,263 ​ (2,067) ​ 6,057 ​ (6,070) ​ Less: Recovery of (provision for) losses on net investment in leases ​ 265 ​ (534) ​ 1,866 ​ (1,826) ​ Less: Impairment of assets ​ — ​ (4,783) ​ (1,785) ​ (6,491) ​ Less: Stock-based compensation expense ​ (14,791) ​ (4,744) ​ (20,299) ​ (21,014) ​ Less: Depreciation and amortization ​ (14,660) ​ (14,300) ​ (30,115) ​ (28,786) ​ Less: Income tax expense ​ (665) ​ (28) ​ — ​ (88) ​ Less: Loss on early extinguishment of debt, net ​ — ​ — ​ — ​ (4,115) ​ Net loss ​ $ (11,416) ​ $ (14,363) ​ $ (3,427) ​ $ (27,24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t>
        </is>
      </c>
    </row>
    <row r="5">
      <c r="A5" s="4" t="inlineStr">
        <is>
          <t>Principles of Consolidation</t>
        </is>
      </c>
      <c r="B5" s="4" t="inlineStr">
        <is>
          <t>Principles of Consolidation</t>
        </is>
      </c>
    </row>
    <row r="6">
      <c r="A6" s="4" t="inlineStr">
        <is>
          <t>Adoption of Accounting Standards Updates and New Accounting Pronouncements</t>
        </is>
      </c>
      <c r="B6" s="4" t="inlineStr">
        <is>
          <t>The following paragraph describes the impact on the Company’s consolidated financial statements from the adoption of Accounting Standards Updates (“ASUs”) on January 1, 2021. The Company adopted ASU 2020-06, Debt—Debt with Conversion and Other Options (Subtopic 470-20) and Derivatives and Hedging—Contracts in Entity’s Own Equity (Subtopic 815-40) (“ASU 2020-06”) on January 1, 2021 using the modified retrospective approach method. Under the modified retrospective approach, the Company recorded a cumulative effect adjustment on January 1, 2021 by increasing “Debt obligations, net” by $10.0 million, increasing retained earnings by $15.9 million and decreasing “Additional paid-in capital” by $25.9 million with respect to its 3.125% senior convertible notes (refer to Note 11). Periods presented that are prior to the adoption date of January 1, 2021 will not be adjusted. In addition, upon the adoption of ASU 2020-06, the Company is required to use a modified if-converted method when calculating earnings per share. The Company will settle conversions of the 3.125% senior convertible notes by paying the conversion value in cash up to the original principal amount of the notes being converted and shares of common stock to the extent of any conversion premium. The if-converted method is modified so that interest expense is not added back to the numerator, and the denominator only includes the net number of incremental shares that would be issued upon conversion. New Accounting Pronounc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assets and liabilities of consolidated VIEs</t>
        </is>
      </c>
      <c r="B4" s="4" t="inlineStr">
        <is>
          <t>​ ​ ​ ​ ​ ​ ​ ​ As of ​ June 30, 2021 December 31, 2020 ASSETS ​ ​ ​ Real estate ​ ​ ​ Real estate, at cost ​ $ 900,365 ​ $ 899,110 Less: accumulated depreciation ​ (74,334) ​ (61,917) Real estate, net ​ 826,031 ​ 837,193 Land and development, net ​ 199,876 ​ 240,137 Other investments ​ 29 ​ 35 Cash and cash equivalents ​ 24,999 ​ 22,571 Accrued interest and operating lease income receivable, net ​ 1,295 ​ 1,472 Deferred operating lease income receivable, net ​ 34,119 ​ 29,428 Deferred expenses and other assets, net ​ 117,977 ​ 122,591 Total assets ​ $ 1,204,326 ​ $ 1,253,427 LIABILITIES ​ ​ Accounts payable, accrued expenses and other liabilities ​ $ 76,684 ​ $ 115,581 Debt obligations, net ​ 480,708 ​ 488,719 Total liabilities ​ 557,392 ​ 604,3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1</t>
        </is>
      </c>
      <c r="C1" s="2" t="inlineStr">
        <is>
          <t>Dec. 31, 2020</t>
        </is>
      </c>
    </row>
    <row r="2">
      <c r="A2" s="3" t="inlineStr">
        <is>
          <t>Statement of Financial Position [Abstract]</t>
        </is>
      </c>
    </row>
    <row r="3">
      <c r="A3" s="4" t="inlineStr">
        <is>
          <t>Allowance for losses on net investment in leases at end of period</t>
        </is>
      </c>
      <c r="B3" s="6" t="n">
        <v>9005</v>
      </c>
      <c r="C3" s="6" t="n">
        <v>10871</v>
      </c>
    </row>
    <row r="4">
      <c r="A4" s="4" t="inlineStr">
        <is>
          <t>Loans receivable and other lending investments, allowances</t>
        </is>
      </c>
      <c r="B4" s="6" t="n">
        <v>7135</v>
      </c>
      <c r="C4" s="6" t="n">
        <v>13170</v>
      </c>
    </row>
    <row r="5">
      <c r="A5" s="4" t="inlineStr">
        <is>
          <t>Preferred stock, liquidation preference (in dollars per share)</t>
        </is>
      </c>
      <c r="B5" s="6" t="n">
        <v>25</v>
      </c>
      <c r="C5" s="6" t="n">
        <v>25</v>
      </c>
    </row>
    <row r="6">
      <c r="A6" s="4" t="inlineStr">
        <is>
          <t>Common Stock, par value (in dollars per share)</t>
        </is>
      </c>
      <c r="B6" s="7" t="n">
        <v>0.001</v>
      </c>
      <c r="C6" s="7" t="n">
        <v>0.001</v>
      </c>
    </row>
    <row r="7">
      <c r="A7" s="4" t="inlineStr">
        <is>
          <t>Common Stock, shares authorized (in shares)</t>
        </is>
      </c>
      <c r="B7" s="5" t="n">
        <v>200000</v>
      </c>
      <c r="C7" s="5" t="n">
        <v>200000</v>
      </c>
    </row>
    <row r="8">
      <c r="A8" s="4" t="inlineStr">
        <is>
          <t>Common Stock, shares issued (in shares)</t>
        </is>
      </c>
      <c r="B8" s="5" t="n">
        <v>72419</v>
      </c>
      <c r="C8" s="5" t="n">
        <v>73967</v>
      </c>
    </row>
    <row r="9">
      <c r="A9" s="4" t="inlineStr">
        <is>
          <t>Common Stock, shares outstanding (in shares)</t>
        </is>
      </c>
      <c r="B9" s="5" t="n">
        <v>72419</v>
      </c>
      <c r="C9" s="5" t="n">
        <v>73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6 Months Ended</t>
        </is>
      </c>
    </row>
    <row r="2">
      <c r="B2" s="2" t="inlineStr">
        <is>
          <t>Jun. 30, 2021</t>
        </is>
      </c>
    </row>
    <row r="3">
      <c r="A3" s="3" t="inlineStr">
        <is>
          <t>Real Estate [Abstract]</t>
        </is>
      </c>
    </row>
    <row r="4">
      <c r="A4" s="4" t="inlineStr">
        <is>
          <t>Schedule of real estate assets</t>
        </is>
      </c>
      <c r="B4" s="4" t="inlineStr">
        <is>
          <t>The Company’s real estate assets were comprised of the following ($ in thousands): ​ ​ ​ ​ ​ ​ ​ ​ ​ ​ ​ Net Operating ​ ​ ​ ​ Lease (1) ​ Properties ​ Total As of June 30, 2021 ​ ​ ​ Land, at cost ​ $ 188,418 ​ $ 6,830 ​ $ 195,248 Buildings and improvements, at cost ​ 1,355,014 ​ 106,911 ​ 1,461,925 Less: accumulated depreciation ​ (270,401) ​ (19,766) ​ (290,167) Real estate, net (1) ​ 1,273,031 ​ 93,975 ​ 1,367,006 Real estate available and held for sale (2) ​ — ​ 99,201 ​ 99,201 Total real estate ​ $ 1,273,031 ​ $ 193,176 ​ $ 1,466,207 As of December 31, 2020 ​ ​ ​ Land, at cost ​ $ 188,418 ​ $ 103,530 ​ $ 291,948 Buildings and improvements, at cost ​ 1,353,683 ​ 106,422 ​ 1,460,105 Less: accumulated depreciation ​ (250,198) ​ (17,574) ​ (267,772) Real estate, net (1) ​ 1,291,903 ​ 192,378 ​ 1,484,281 Real estate available and held for sale (2) ​ — ​ 5,212 ​ 5,212 Total real estate ​ $ 1,291,903 ​ $ 197,590 ​ $ 1,489,493 (1) As of June 30, 2021 and December 31, 2020, real estate, net included $746.1 million and $755.5 million, respectively, of real estate of the Net Lease Venture (refer to Net Lease Venture below). (2) As of June 30, 2021 and December 31, 2020, the Company had $2.4 million and $5.2 million, respectively, of residential condominiums available for sale in its operating properties portfolio.</t>
        </is>
      </c>
    </row>
    <row r="5">
      <c r="A5" s="4" t="inlineStr">
        <is>
          <t>Schedule of future minimum lease payments to be collected under non-cancelable operating leases</t>
        </is>
      </c>
      <c r="B5" s="4" t="inlineStr">
        <is>
          <t>​ ​ ​ ​ ​ ​ ​ ​ Net Operating Year ​ Lease ​ Properties 2021 (remaining six months) ​ $ 67,653 ​ $ 3,163 2022 ​ 131,176 ​ 6,643 2023 ​ 122,817 ​ 6,383 2024 ​ 117,126 ​ 6,345 2025 ​ 120,582 ​ 5,682 Thereafter ​ 1,333,855 ​ 8,2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Tables)</t>
        </is>
      </c>
      <c r="B1" s="2" t="inlineStr">
        <is>
          <t>6 Months Ended</t>
        </is>
      </c>
    </row>
    <row r="2">
      <c r="B2" s="2" t="inlineStr">
        <is>
          <t>Jun. 30, 2021</t>
        </is>
      </c>
    </row>
    <row r="3">
      <c r="A3" s="3" t="inlineStr">
        <is>
          <t>Leases [Abstract]</t>
        </is>
      </c>
    </row>
    <row r="4">
      <c r="A4" s="4" t="inlineStr">
        <is>
          <t>Schedule of net investment in leases</t>
        </is>
      </c>
      <c r="B4" s="4" t="inlineStr">
        <is>
          <t>The Company’s net investment in leases were comprised of the following as of June 30, 2021 and December 31, 2020 ($ in thousands): ​ ​ ​ ​ ​ ​ ​ ​ June 30, 2021 December 31, 2020 Total undiscounted cash flows ​ $ 1,545,634 ​ $ 1,020,921 Unguaranteed estimated residual value ​ 378,016 ​ 345,284 Present value discount ​ (1,436,847) ​ (926,233) Allowance for losses on net investment in leases ​ (9,005) ​ (10,871) Net investment in leases (1) ​ $ 477,798 ​ $ 429,101</t>
        </is>
      </c>
    </row>
    <row r="5">
      <c r="A5" s="4" t="inlineStr">
        <is>
          <t>Schedule of future minimum lease payments to be collected under sales-type leases</t>
        </is>
      </c>
      <c r="B5" s="4" t="inlineStr">
        <is>
          <t>​ ​ ​ ​ ​ Amount 2021 (remaining six months) ​ $ 14,249 2022 ​ 30,590 2023 ​ 43,272 2024 ​ 43,029 2025 ​ 31,955 Thereafter ​ 1,382,539 Total undiscounted cash flows ​ $ 1,545,634</t>
        </is>
      </c>
    </row>
    <row r="6">
      <c r="A6" s="4" t="inlineStr">
        <is>
          <t>Schedule of changes in allowance for losses on net investment in leases</t>
        </is>
      </c>
      <c r="B6" s="4" t="inlineStr">
        <is>
          <t>​ ​ ​ ​ ​ ​ ​ ​ ​ ​ ​ ​ ​ ​ ​ Three Months Ended Six Months Ended ​ ​ June 30, 2021 ​ June 30, 2020 ​ June 30, 2021 ​ June 30, 2020 ​ Allowance for losses on net investment in leases at beginning of period $ 9,270 ​ $ 10,403 $ 10,871 ​ $ — Initial allowance recorded upon adoption of new accounting standard (1) ​ — ​ — ​ — ​ 9,111 ​ (Recovery of) provision for losses on net investment in leases (2) ​ (265) ​ 534 ​ (1,866) ​ 1,826 ​ Allowance for losses on net investment in leases at end of period ​ $ 9,005 ​ $ 10,937 ​ $ 9,005 ​ $ 10,937 ​ (1) The Company recorded an initial allowance for losses on net investment in leases of $9.1 million upon the adoption of ASU 2016-13 on January 1, 2020. (2) During the three and six months ended June 30, 2021, the Company recorded a recovery of losses on net investment in leases of $0.3 million and $1.9 million, respectively, due primarily to an improving macroeconomic forecast on commercial real estate markets since December 31, 2020. During the three and six months ended June 30, 2020, the Company recorded an allowance for losses on net investment in leases of $0.5 million and $1.8 million, respectively, due primarily to the macroeconomic impact of COVID-19 on commercial real estate markets and the adoption of ASU 201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and Development (Tables)</t>
        </is>
      </c>
      <c r="B1" s="2" t="inlineStr">
        <is>
          <t>6 Months Ended</t>
        </is>
      </c>
    </row>
    <row r="2">
      <c r="B2" s="2" t="inlineStr">
        <is>
          <t>Jun. 30, 2021</t>
        </is>
      </c>
    </row>
    <row r="3">
      <c r="A3" s="3" t="inlineStr">
        <is>
          <t>Land And Development [Abstract]</t>
        </is>
      </c>
    </row>
    <row r="4">
      <c r="A4" s="4" t="inlineStr">
        <is>
          <t>Schedule of land and development assets</t>
        </is>
      </c>
      <c r="B4" s="4" t="inlineStr">
        <is>
          <t>The Company’s land and development assets were comprised of the following ($ in thousands): ​ ​ ​ ​ ​ ​ ​ ​ ​ As of ​ ​ ​ June 30, ​ December 31, ​ ​ 2021 2020 ​ Land and land development, at cost ​ $ 392,703 ​ $ 441,201 ​ Less: accumulated depreciation ​ (10,984) ​ (10,538) ​ Total land and development, net ​ $ 381,719 ​ $ 430,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Other Lending Investments, net (Tables)</t>
        </is>
      </c>
      <c r="B1" s="2" t="inlineStr">
        <is>
          <t>6 Months Ended</t>
        </is>
      </c>
    </row>
    <row r="2">
      <c r="B2" s="2" t="inlineStr">
        <is>
          <t>Jun. 30, 2021</t>
        </is>
      </c>
    </row>
    <row r="3">
      <c r="A3" s="3" t="inlineStr">
        <is>
          <t>Receivables [Abstract]</t>
        </is>
      </c>
    </row>
    <row r="4">
      <c r="A4" s="4" t="inlineStr">
        <is>
          <t>Schedule of the company's loans and other lending investments by class</t>
        </is>
      </c>
      <c r="B4" s="4" t="inlineStr">
        <is>
          <t>The following is a summary of the Company’s loans receivable and other lending investments by class ($ in thousands): ​ ​ ​ ​ ​ ​ ​ ​ ​ As of ​ ​ June 30, 2021 December 31, 2020 ​ Construction loans ​ ​ ​ ​ ​ ​ ​ Senior mortgages ​ $ 190,830 ​ $ 449,733 ​ Corporate/Partnership loans ​ 20,049 ​ 65,100 ​ Subtotal - gross carrying value of construction loans (1) ​ 210,879 ​ 514,833 ​ Loans ​ ​ ​ Senior mortgages ​ 50,463 ​ 35,922 ​ Corporate/Partnership loans ​ 18,674 ​ 20,567 ​ Subordinate mortgages ​ 12,042 ​ 11,640 ​ Subtotal - gross carrying value of loans ​ 81,179 ​ 68,129 ​ Other lending investments ​ ​ ​ Financing receivables (refer to Note 5) ​ 48,286 ​ 46,549 ​ Held-to-maturity debt securities ​ 93,677 ​ 90,715 ​ Available-for-sale debt securities ​ 28,074 ​ 25,274 ​ Subtotal - other lending investments ​ 170,037 ​ 162,538 ​ Total gross carrying value of loans receivable and other lending investments ​ 462,095 ​ 745,500 ​ Allowance for loan losses ​ (7,135) ​ (13,170) ​ Total loans receivable and other lending investments, net ​ $ 454,960 ​ $ 732,330 ​ (1) As of June 30, 2021, 91% of gross carrying value of construction loans had completed construction.</t>
        </is>
      </c>
    </row>
    <row r="5">
      <c r="A5" s="4" t="inlineStr">
        <is>
          <t>Schedule of changes in the company's allowance for loan losses</t>
        </is>
      </c>
      <c r="B5" s="4" t="inlineStr">
        <is>
          <t>​ ​ ​ ​ ​ ​ ​ ​ ​ ​ ​ ​ ​ ​ ​ ​ ​ ​ ​ ​ General Allowance ​ ​ ​ ​ ​ ​ ​ ​ ​ ​ ​ Held to ​ ​ ​ ​ ​ ​ ​ ​ Construction ​ ​ ​ ​ Maturity Debt ​ Financing ​ Specific ​ ​ ​ Three Months Ended June 30, 2021 ​ Loans ​ Loans ​ Securities ​ Receivables ​ Allowance ​ Total Allowance for loan losses at beginning of period ​ $ 2,893 ​ $ 1,815 ​ $ 2,685 ​ $ 998 ​ $ 667 ​ $ 9,058 Recovery of loan losses (1) ​ (1,253) ​ (196) ​ (292) ​ (105) ​ (77) ​ (1,923) Allowance for loan losses at end of period ​ $ 1,640 ​ $ 1,619 ​ $ 2,393 ​ $ 893 ​ $ 590 ​ $ 7,135 ​ ​ ​ ​ ​ ​ ​ ​ ​ ​ ​ ​ ​ ​ ​ ​ ​ ​ ​ Three Months Ended June 30, 2020 ​ ​ ​ ​ ​ ​ ​ ​ ​ ​ ​ ​ ​ ​ ​ ​ ​ ​ Allowance for loan losses at beginning of period ​ $ 9,724 ​ $ 686 ​ $ 53 ​ $ 1,100 ​ $ 21,701 ​ $ 33,264 Provision for loan losses (1) ​ 2,012 ​ 219 ​ 58 ​ 59 ​ — ​ 2,348 Allowance for loan losses at end of period ​ $ 11,736 ​ $ 905 ​ $ 111 ​ $ 1,159 ​ $ 21,701 ​ $ 35,612 (1) During the three months ended June 30, 2021 and 2020, the Company recorded a provision for (recovery of) loan losses of ($2.3) million and $2.1 million, respectively, in its consolidated statement of operations. The recovery in 2021 was due primarily to the repayment of loans during the three months ended June 30, 2021 and an improving macroeconomic forecast on commercial real estate markets since March 31, 2021. Of this amount, $0.4 million related to a provision for loan losses for unfunded loan commitments and is recorded as a reduction to "Accounts payable, accrued expenses and other liabilities." The provision in 2020 was due to the macroeconomic impact of COVID-19 on commercial real estate markets, which was partially offset by a $0.3 million reduction in provision for loan losses for unfunded loan commitments that were funded during the three months ended June 30, 2020, and is recorded as a reduction to "Accounts payable, accrued expenses and other liabilities." Changes in the Company’s allowance for loan losses were as follows for the six months ended June 30, 2021 and 2020 ($ in thousands): ​ ​ ​ ​ ​ ​ ​ ​ ​ ​ ​ ​ ​ ​ ​ ​ ​ ​ ​ ​ General Allowance ​ ​ ​ ​ ​ ​ ​ ​ ​ ​ ​ Held to ​ ​ ​ ​ ​ ​ ​ ​ Construction ​ ​ ​ ​ Maturity Debt ​ Financing ​ Specific ​ ​ ​ Six Months Ended June 30, 2021 ​ Loans ​ Loans ​ Securities ​ Receivables ​ Allowance ​ Total Allowance for loan losses at beginning of period ​ $ 6,541 ​ $ 1,643 ​ $ 3,093 ​ $ 1,150 ​ $ 743 ​ $ 13,170 Recovery of loan losses (1) ​ (4,901) ​ (24) ​ (700) ​ (257) ​ (153) ​ (6,035) Allowance for loan losses at end of period ​ $ 1,640 ​ $ 1,619 ​ $ 2,393 ​ $ 893 ​ $ 590 ​ $ 7,135 ​ ​ ​ ​ ​ ​ ​ ​ ​ ​ ​ ​ ​ ​ ​ ​ ​ ​ ​ Six Months Ended June 30, 2020 ​ ​ ​ ​ ​ ​ ​ ​ ​ ​ ​ ​ ​ ​ ​ ​ ​ ​ Allowance for loan losses at beginning of period ​ $ 6,668 ​ $ 265 ​ $ — ​ $ — ​ $ 21,701 ​ $ 28,634 Adoption of new accounting standard (2) ​ (353) ​ 98 ​ 20 ​ 964 ​ — ​ 729 Provision for loan losses (1) ​ 5,421 ​ 542 ​ 91 ​ 195 ​ — ​ 6,249 Allowance for loan losses at end of period ​ $ 11,736 ​ $ 905 ​ $ 111 ​ $ 1,159 ​ $ 21,701 ​ $ 35,612 (1) During the six months ended June 30, 2021 and 2020, the Company recorded a provision for (recovery of) loan losses of ($6.1) million and $6.1 million, respectively, in its consolidated statements of operations. The recovery in 2021 was due primarily to the repayment of loans during the six months ended June 30, 2021 and an improving macroeconomic forecast on commercial real estate markets since December 31, 2020. The provision for loan losses in 2020 resulted from the macroeconomic impact of COVID-19 on commercial real estate markets and was partially offset by a $0.2 million reduction in provision for loan losses for unfunded loan commitments that were funded during the six months ended June 30, 2020 and is recorded as a reduction to "Accounts payable, accrued expenses and other liabilities." (2) On January 1, 2020, the Company recorded an increase to its allowance for loan losses of $3.3 million upon the adoption of ASU 2016-13, of which $2.5 million related to expected credit losses for unfunded loan commitments and was recorded in “Accounts payable, accrued expenses and other liabilities.”</t>
        </is>
      </c>
    </row>
    <row r="6">
      <c r="A6" s="4" t="inlineStr">
        <is>
          <t>Schedule of recorded investment in loans and associated allowance for loan losses</t>
        </is>
      </c>
      <c r="B6" s="4" t="inlineStr">
        <is>
          <t>The Company’s investment in loans and other lending investments and the associated allowance for loan losses were as follows as of June 30, 2021 and December 31, 2020 ($ in thousands): ​ ​ ​ ​ ​ ​ ​ ​ ​ ​ ​ Individually Collectively ​ ​ ​ ​ Evaluated for ​ Evaluated for ​ ​ ​ ​ ​ Impairment (1) ​ Impairment ​ Total As of June 30, 2021 ​ ​ ​ Construction loans (2) ​ $ 56,610 ​ $ 154,269 ​ $ 210,879 Loans (2) ​ — ​ 81,179 ​ 81,179 Financing receivables ​ — ​ 48,286 ​ 48,286 Held-to-maturity debt securities ​ — ​ 93,677 ​ 93,677 Available-for-sale debt securities (3) ​ — ​ 28,074 ​ 28,074 Less: Allowance for loan losses ​ (590) ​ (6,545) ​ (7,135) Total ​ $ 56,020 ​ $ 398,940 ​ $ 454,960 As of December 31, 2020 ​ ​ ​ Construction loans (2) ​ $ 53,305 ​ $ 461,528 ​ $ 514,833 Loans (2) ​ — ​ 68,129 ​ 68,129 Financing receivables ​ — ​ 46,549 ​ 46,549 Held-to-maturity debt securities ​ — ​ 90,715 ​ 90,715 Available-for-sale debt securities (3) ​ — ​ 25,274 ​ 25,274 Less: Allowance for loan losses ​ (743) ​ (12,427) ​ (13,170) Total ​ $ 52,562 ​ $ 679,768 ​ $ 732,330 (1) The carrying value of this loan includes an unamortized discount of $0.8 million and $0.8 million as of June 30, 2021 and December 31, 2020, respectively. The Company’s loans individually evaluated for impairment represent loans on non-accrual status and the unamortized amounts associated with these loans are not currently being amortized into income. (2) The carrying value of these loans include unamortized discounts, premiums, deferred fees and costs totaling net discounts of $1.7 million and $2.3 million as of June 30, 2021 and December 31, 2020, respectively. (3) Available-for-sale debt securities are evaluated for impairment under ASC 326-30.</t>
        </is>
      </c>
    </row>
    <row r="7">
      <c r="A7" s="4" t="inlineStr">
        <is>
          <t>Schedule of investment in performing loans, presented by class and by credit quality, as indicated by risk rating</t>
        </is>
      </c>
      <c r="B7" s="4" t="inlineStr">
        <is>
          <t>The Company’s amortized cost basis in performing senior mortgages, corporate/partnership loans, subordinate mortgages and financing receivables, presented by year of origination and by credit quality, as indicated by risk rating, as of June 30, 2021 were as follows ($ in thousands): ​ ​ ​ ​ ​ ​ ​ ​ ​ ​ ​ ​ ​ ​ ​ ​ ​ ​ ​ ​ ​ ​ ​ Year of Origination ​ ​ 2021 2020 2019 2018 2017 Prior to 2017 Total Senior mortgages ​ ​ ​ ​ ​ ​ ​ ​ ​ ​ ​ ​ ​ ​ ​ ​ ​ ​ ​ ​ ​ Risk rating ​ ​ ​ ​ ​ ​ ​ ​ ​ 1.0 ​ $ — ​ $ — ​ $ — ​ $ — ​ $ — ​ $ — ​ $ — 1.5 ​ — ​ — ​ — ​ — ​ — ​ — ​ — 2.0 ​ — ​ — ​ — ​ — ​ — ​ — ​ — 2.5 ​ — ​ — ​ — ​ — ​ — ​ — ​ — 3.0 ​ 34,394 ​ — ​ — ​ 118,045 ​ — ​ 3,500 ​ 155,939 3.5 ​ — ​ — ​ — ​ 28,744 ​ — ​ — ​ 28,744 4.0 ​ — ​ — ​ — ​ — ​ — ​ — ​ — 4.5 ​ — ​ — ​ — ​ — ​ — ​ — ​ — 5.0 ​ — ​ — ​ — ​ — ​ — ​ — ​ — Subtotal (1) ​ $ 34,394 ​ $ — ​ $ — ​ $ 146,789 ​ $ — ​ $ 3,500 ​ $ 184,683 Corporate/partnership loans ​ ​ ​ ​ ​ ​ ​ Risk rating ​ ​ ​ ​ ​ ​ ​ 1.0 ​ $ — ​ $ — ​ $ — ​ $ — ​ $ — ​ $ — ​ $ — 1.5 ​ — ​ — ​ — ​ — ​ — ​ — ​ — 2.0 ​ — ​ — ​ — ​ 13,115 ​ — ​ — ​ 13,115 2.5 ​ — ​ — ​ — ​ — ​ — ​ — ​ — 3.0 ​ 6,934 ​ — ​ — ​ — ​ — ​ — ​ 6,934 3.5 ​ — ​ — ​ — ​ — ​ — ​ — ​ — 4.0 ​ — ​ — ​ — ​ 18,674 ​ — ​ — ​ 18,674 4.5 ​ — ​ — ​ — ​ — ​ — ​ — ​ — 5.0 ​ — ​ — ​ — ​ — ​ — ​ — ​ — Subtotal ​ $ 6,934 ​ $ — ​ $ — ​ $ 31,789 ​ $ — ​ $ — ​ $ 38,723 Subordinate mortgages ​ ​ ​ ​ ​ ​ ​ Risk rating ​ ​ ​ ​ ​ ​ ​ 1.0 ​ $ — ​ $ — ​ $ — ​ $ — ​ $ — ​ $ — ​ $ — 1.5 ​ — ​ — ​ — ​ — ​ — ​ — ​ — 2.0 ​ — ​ — ​ — ​ — ​ — ​ — ​ — 2.5 ​ — ​ — ​ — ​ — ​ — ​ — ​ — 3.0 ​ — ​ — ​ — ​ — ​ — ​ 12,042 ​ 12,042 3.5 ​ — ​ — ​ — ​ — ​ — ​ — ​ — 4.0 ​ — ​ — ​ — ​ — ​ — ​ — ​ — 4.5 ​ — ​ — ​ — ​ — ​ — ​ — ​ — 5.0 ​ — ​ — ​ — ​ — ​ — ​ — ​ — Subtotal ​ $ — ​ $ — ​ $ — ​ $ — ​ $ — ​ $ 12,042 ​ $ 12,042 ​ ​ ​ ​ ​ ​ ​ ​ ​ ​ ​ ​ ​ ​ ​ ​ ​ ​ ​ ​ ​ ​ Financing receivables ​ ​ ​ ​ ​ ​ ​ Risk rating ​ ​ ​ ​ ​ ​ ​ 1.0 ​ $ — ​ $ — ​ $ — ​ $ — ​ $ — ​ $ — ​ $ — 1.5 ​ — ​ — ​ — ​ — ​ — ​ — ​ — 2.0 ​ — ​ — ​ 48,286 ​ — ​ — ​ — ​ 48,286 2.5 ​ — ​ — ​ — ​ — ​ — ​ — ​ — 3.0 ​ — ​ — ​ — ​ — ​ — ​ — ​ — 3.5 ​ — ​ — ​ — ​ — ​ — ​ — ​ — 4.0 ​ — ​ — ​ — ​ — ​ — ​ — ​ — 4.5 ​ — ​ — ​ — ​ — ​ — ​ — ​ — 5.0 ​ — ​ — ​ — ​ — ​ — ​ — ​ — Subtotal ​ $ — ​ $ — ​ $ 48,286 ​ $ — ​ $ — ​ $ — ​ $ 48,286 Total ​ $ 41,328 ​ $ — ​ $ 48,286 ​ $ 178,578 ​ $ — ​ $ 15,542 ​ $ 283,734 (1) As of June 30, 2021, excludes $56.6 million for one loan on non-accrual status.</t>
        </is>
      </c>
    </row>
    <row r="8">
      <c r="A8" s="4" t="inlineStr">
        <is>
          <t>Schedule of recorded investment in loans, aged by payment status and presented by class</t>
        </is>
      </c>
      <c r="B8" s="4" t="inlineStr">
        <is>
          <t>The Company’s amortized cost basis in loans, aged by payment status and presented by class, was as follows ($ in thousands): ​ ​ ​ ​ ​ ​ ​ ​ ​ ​ ​ ​ ​ ​ ​ ​ ​ ​ ​ Less Than Greater ​ ​ ​ ​ ​ ​ ​ ​ ​ and Equal ​ Than ​ Total ​ ​ ​ ​ ​ Current ​ to 90 Days ​ 90 Days ​ Past Due ​ Total As of June 30, 2021 ​ ​ ​ ​ ​ ​ ​ ​ ​ ​ ​ ​ ​ ​ ​ Senior mortgages ​ $ 184,683 ​ $ 56,610 ​ $ — ​ ​ 56,610 ​ $ 241,293 Corporate/Partnership loans ​ 38,723 ​ — ​ — ​ — ​ 38,723 Subordinate mortgages ​ 12,042 ​ — ​ — ​ — ​ 12,042 Total ​ $ 235,448 ​ $ 56,610 ​ $ — ​ $ 56,610 ​ $ 292,058 As of December 31, 2020 ​ ​ ​ ​ ​ Senior mortgages ​ $ 443,154 ​ $ 42,501 ​ $ — ​ $ 42,501 ​ $ 485,655 Corporate/Partnership loans ​ 42,721 ​ 42,946 ​ — ​ 42,946 ​ 85,667 Subordinate mortgages ​ 11,640 ​ — ​ — ​ — ​ 11,640 Total ​ $ 497,515 ​ $ 85,447 ​ $ — ​ $ 85,447 ​ $ 582,962</t>
        </is>
      </c>
    </row>
    <row r="9">
      <c r="A9" s="4" t="inlineStr">
        <is>
          <t>Schedule of recorded investment in impaired loans</t>
        </is>
      </c>
      <c r="B9" s="4" t="inlineStr">
        <is>
          <t>​ ​ ​ ​ ​ ​ ​ ​ ​ ​ ​ ​ ​ ​ ​ ​ ​ ​ ​ ​ As of June 30, 2021 As of December 31, 2020 ​ ​ ​ Unpaid ​ ​ ​ ​ Unpaid ​ ​ ​ ​ Amortized ​ Principal ​ Related ​ Amortized ​ Principal ​ Related ​ ​ Cost ​ Balance ​ Allowance ​ Cost ​ Balance ​ Allowance With an allowance recorded: ​ ​ ​ ​ ​ ​ ​ ​ Senior mortgages (1) ​ $ 56,610 ​ $ 55,859 ​ $ (590) ​ $ 53,305 ​ $ 52,552 ​ $ (743) Total ​ $ 56,610 ​ $ 55,859 ​ $ (590) ​ $ 53,305 ​ $ 52,552 ​ $ (743) (1) The Company has one non-accrual loan as of June 30, 2021 and December 31, 2020 that is considered impaired and included in the table above. The Company did no t record any interest income on impaired loans for the six months ended June 30, 2021 and 2020.</t>
        </is>
      </c>
    </row>
    <row r="10">
      <c r="A10" s="4" t="inlineStr">
        <is>
          <t>Schedule of contractual maturities of securities</t>
        </is>
      </c>
      <c r="B10" s="4" t="inlineStr">
        <is>
          <t>​ ​ ​ ​ ​ ​ ​ ​ ​ ​ ​ ​ ​ ​ ​ ​ ​ ​ ​ ​ ​ ​ Net ​ ​ Net ​ ​ ​ ​ ​ Amortized ​ Unrealized ​ Estimated ​ Carrying ​ ​ Face Value ​ Cost Basis ​ Gain ​ Fair Value ​ Value As of June 30, 2021 ​ ​ ​ ​ ​ Available-for-Sale Securities ​ ​ ​ ​ ​ Municipal debt securities ​ $ 23,855 ​ $ 23,855 ​ $ 4,219 ​ $ 28,074 ​ $ 28,074 Held-to-Maturity Securities ​ ​ ​ ​ ​ ​ ​ ​ ​ Debt securities ​ 100,000 ​ 93,677 ​ — ​ 93,677 ​ 93,677 Total ​ $ 123,855 ​ $ 117,532 ​ $ 4,219 ​ $ 121,751 ​ $ 121,751 As of December 31, 2020 ​ ​ ​ ​ ​ Available-for-Sale Securities ​ ​ ​ ​ ​ Municipal debt securities ​ $ 20,680 ​ $ 20,680 ​ $ 4,594 ​ $ 25,274 ​ $ 25,274 Held-to-Maturity Securities ​ ​ ​ ​ ​ ​ ​ ​ Debt securities ​ 100,000 ​ 90,715 ​ — ​ 90,715 ​ 90,715 Total ​ $ 120,680 ​ $ 111,395 ​ $ 4,594 ​ $ 115,989 ​ $ 115,989 ​ ​ ​ ​ ​ ​ ​ ​ ​ ​ ​ ​ ​ ​ ​ ​ ​ As of June 30, 2021, the contractual maturities of the Company’s securities were as follows ($ in thousands): ​ ​ ​ ​ ​ ​ ​ ​ ​ ​ ​ ​ ​ ​ Held-to-Maturity Debt Securities Available-for-Sale Debt Securities ​ ​ Amortized ​ Estimated ​ Amortized ​ Estimated ​ ​ Cost Basis Fair Value Cost Basis Fair Value Maturities ​ ​ ​ ​ Within one year ​ $ — ​ $ — ​ $ — ​ $ — After one year through 5 years ​ 93,677 ​ 93,677 ​ — ​ — After 5 years through 10 years ​ — ​ — ​ — ​ — After 10 years ​ — ​ — ​ 23,855 ​ 28,074 Total ​ $ 93,677 ​ $ 93,677 ​ $ 23,855 ​ $ 28,0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6 Months Ended</t>
        </is>
      </c>
    </row>
    <row r="2">
      <c r="B2" s="2" t="inlineStr">
        <is>
          <t>Jun. 30, 2021</t>
        </is>
      </c>
    </row>
    <row r="3">
      <c r="A3" s="3" t="inlineStr">
        <is>
          <t>Investments, All Other Investments [Abstract]</t>
        </is>
      </c>
    </row>
    <row r="4">
      <c r="A4" s="4" t="inlineStr">
        <is>
          <t>Schedule of other investments and proportionate share of earnings from equity method investments</t>
        </is>
      </c>
      <c r="B4" s="4" t="inlineStr">
        <is>
          <t>The Company’s other investments and its proportionate share of earnings (losses) from equity method investments were as follows ($ in thousands): ​ ​ ​ ​ ​ ​ ​ ​ ​ ​ ​ ​ ​ ​ ​ ​ ​ ​ ​ ​ ​ ​ ​ ​ ​ ​ ​ Earnings (Losses) from ​ Earnings (Losses) from ​ ​ Carrying Value ​ Equity Method Investments (1) ​ Equity Method Investments (1) ​ ​ as of ​ For the Three Months Ended ​ For the Six Months Ended ​ ​ June 30, ​ December 31, ​ June 30, ​ June 30, ​ ​ 2021 2020 2021 2020 2021 2020 Real estate equity investments ​ ​ ​ ​ ​ ​ ​ ​ ​ Safehold Inc. ("SAFE") (2) ​ $ 988,687 ​ $ 937,712 ​ $ 9,703 ​ $ 8,236 ​ $ 21,115 ​ $ 27,574 iStar Net Lease II LLC ("Net Lease Venture II") ​ 84,735 ​ 78,998 ​ 1,599 ​ 564 ​ 2,600 ​ 757 Other real estate equity investments ​ 68,920 ​ 89,939 ​ (1,461) ​ (4,893) ​ (2,063) ​ (6,975) Subtotal ​ 1,142,342 ​ 1,106,649 ​ 9,841 ​ 3,907 ​ 21,652 ​ 21,356 Other strategic investments (3) ​ 133,612 ​ 69,911 ​ 2,856 ​ (1,321) ​ 3,814 ​ (2,158) Total ​ $ 1,275,954 ​ $ 1,176,560 ​ $ 12,697 ​ $ 2,586 ​ $ 25,466 ​ $ 19,198 (1) For the three months ended June 30, 2021 and 2020, earnings (losses) from equity method investments is net of the Company’s pro rata share of $5.5 million and $4.8 million, respectively, of depreciation expense and $17.7 million and $15.7 million, respectively, of interest expense. For the six months ended June 30, 2021 and 2020, earnings (losses) from equity method investments is net of the Company’s pro rata share of $11.1 million and $8.8 million, respectively, of depreciation expense and $33.2 million and $29.4 million, respectively, of interest expense. (2) As of June 30, 2021, the Company owned 35.2 million shares of SAFE common stock which, based on the closing price of $78.50 on June 30, 2021, had a market value of $2.8 billion. For the six months ended June 30, 2021 and 2020, equity in earnings includes dilution gains of $0.5 million and $7.9 million, respectively, resulting from SAFE equity offerings. (3) During the six months ended June 30, 2021 and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for the six months ended June 30, 2021 and 2020 of $5.1 million and $9.9 million, respectively, in “Other income” in the Company’s consolidated statements of operations.</t>
        </is>
      </c>
    </row>
    <row r="5">
      <c r="A5" s="4" t="inlineStr">
        <is>
          <t>Schedule of summarized financial information</t>
        </is>
      </c>
      <c r="B5" s="4" t="inlineStr">
        <is>
          <t>The following table presents the investee level summarized financial information for the Company’s equity method investment that was significant as of June 30, 2021 ($ in thousands): ​ ​ ​ ​ ​ ​ ​ ​ ​ ​ ​ ​ Revenues Expenses Net Income Attributable to Parent For the Six Months Ended June 30, 2021 ​ ​ ​ ​ ​ ​ ​ ​ ​ SAFE ​ $ 87,720 ​ $ 57,536 ​ $ 31,640 ​ ​ ​ ​ ​ ​ ​ ​ ​ For the Six Months Ended June 30, 2020 ​ ​ ​ ​ ​ ​ ​ ​ ​ SAFE ​ $ 77,518 ​ $ 49,200 ​ $ 29,8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ssets and Other Liabilities (Tables)</t>
        </is>
      </c>
      <c r="B1" s="2" t="inlineStr">
        <is>
          <t>6 Months Ended</t>
        </is>
      </c>
    </row>
    <row r="2">
      <c r="B2" s="2" t="inlineStr">
        <is>
          <t>Jun. 30, 2021</t>
        </is>
      </c>
    </row>
    <row r="3">
      <c r="A3" s="3" t="inlineStr">
        <is>
          <t>Other Assets and Other Liabilities [Abstract]</t>
        </is>
      </c>
    </row>
    <row r="4">
      <c r="A4" s="4" t="inlineStr">
        <is>
          <t>Schedule of deferred expenses and other assets, net</t>
        </is>
      </c>
      <c r="B4" s="4" t="inlineStr">
        <is>
          <t>Deferred expenses and other assets, net, consist of the following items ($ in thousands): ​ ​ ​ ​ ​ ​ ​ ​ ​ ​ As of ​ ​ June 30, 2021 December 31, 2020 ​ Intangible assets, net (1) ​ $ 149,620 ​ $ 156,041 ​ Restricted cash ​ 53,429 ​ 51,933 ​ Operating lease right-of-use assets (2) ​ 45,894 ​ 48,891 ​ Other assets (3) ​ 20,720 ​ 19,453 ​ Other receivables ​ 4,696 ​ 10,881 ​ Leasing costs, net (4) ​ 2,631 ​ 2,340 ​ Corporate furniture, fixtures and equipment, net (5) ​ 1,852 ​ 2,024 ​ Deferred financing fees, net ​ 1,052 ​ 1,549 ​ Deferred expenses and other assets, net ​ $ 279,894 ​ $ 293,112 ​ (1) Intangible assets, net includes above market and in-place lease assets and lease incentives related to the acquisition of real estate assets. Accumulated amortization on intangible assets, net was $50.6 million and $44.4 million as of June 30, 2021 and December 31, 2020, respectively. The amortization of above market leases and lease incentive assets decreased operating lease income in the Company’s consolidated statements of operations by $0.3 million and $0.3 million for the three months ended June 30, 2021 and 2020, respectively, and $0.7 million and $0.7 million for the six months ended June 30, 2021 and 2020, respectively. These intangible lease assets are amortized over the remaining term of the lease. The amortization expense for in-place leases was $ 2.6 million and $ 2.6 million for the three months ended June 30, 2021 and 2020, respectively, and $ 5.8 million and $ 5.3 million for the six months ended June 30, 2021 and 2020, respectively. These amounts are included in “Depreciation and amortization” in the Company’s consolidated statements of operations. As of June 30, 2021, the weighted average remaining amortization period for the Company’s intangible assets was approximately 16.4 years. (2) Right-of-use lease assets relate primarily to the Company’s leases of office space. Right-of use lease assets initially equal the lease liability. For operating leases, rent expense is recognized on a straight-line basis over the term of the lease and is recorded in “General and administrative” and “Real estate expense” in the Company’s consolidated statements of operations. During the three months ended June 30, 2021 and 2020, the Company recognized $1.2 million and $1.2 million, respectively, in "General and administrative" and $0.9 million and $0.9 million, respectively, in "Real estate expense" in its consolidated statement of operations relating to operating leases. During the six months ended June 30, 2021 and 2020, the Company recognized $2.5 million and $2.2 million, respectively, in "General and administrative" and $1.8 million and $1.7 million, respectively, in "Real estate expense" in its consolidated statement of operations relating to operating leases. (3) Other assets primarily includes prepaid expenses, deposits for certain real estate assets and management fees and expense reimbursements due from SAFE (refer to Note 8). (4) Accumulated amortization of leasing costs was $2.2 million and $2.6 million as of June 30, 2021 and December 31, 2020, respectively. (5) Accumulated depreciation on corporate furniture, fixtures and equipment was $14.6 million and $14.3 million as of June 30, 2021 and December 31, 2020, respectively.</t>
        </is>
      </c>
    </row>
    <row r="5">
      <c r="A5" s="4" t="inlineStr">
        <is>
          <t>Schedule of accounts payable, accrued expenses and other liabilities</t>
        </is>
      </c>
      <c r="B5" s="4" t="inlineStr">
        <is>
          <t>Accounts payable, accrued expenses and other liabilities consist of the following items ($ in thousands): ​ ​ ​ ​ ​ ​ ​ ​ ​ ​ As of ​ ​ June 30, 2021 December 31, 2020 ​ Other liabilities (1) ​ $ 81,056 ​ ​ 91,513 ​ Accrued expenses ​ 104,716 ​ 94,724 ​ Intangible liabilities, net (2) ​ 47,492 ​ 48,738 ​ Operating lease liabilities (see table above) ​ 48,645 ​ 50,072 ​ Accrued interest payable ​ 33,428 ​ 32,355 ​ Accounts payable, accrued expenses and other liabilities ​ $ 315,337 ​ $ 317,402 ​ (1) As of June 30, 2021 and December 31, 2020, other liabilities includes $33.0 million and $36.9 million, respectively, of deferred income. As of June 30, 2021 and December 31, 2020, other liabilities includes $13.5 million and $19.0 million, respectively, of derivative liabilities. As of June 30, 2021 and December 31, 2020, other liabilities includes $1.0 million and $1.0 million, respectively, of expected credit losses for unfunded loan commitments. (2) Intangible liabilities, net includes below market lease liabilities related to the acquisition of real estate assets. Accumulated amortization on below market lease liabilities was $8.8 million and $7.5 million as of June 30, 2021 and December 31, 2020, respectively. The amortization of below market leases increased operating lease income in the Company's consolidated statements of operations by $0.6 million and $0.6 million for the three months ended June 30, 2021 and 2020, respectively, and $ 1.2 million and $ 1.2 million for the six months ended June 30,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Obligations, net (Tables)</t>
        </is>
      </c>
      <c r="B1" s="2" t="inlineStr">
        <is>
          <t>6 Months Ended</t>
        </is>
      </c>
    </row>
    <row r="2">
      <c r="B2" s="2" t="inlineStr">
        <is>
          <t>Jun. 30, 2021</t>
        </is>
      </c>
    </row>
    <row r="3">
      <c r="A3" s="3" t="inlineStr">
        <is>
          <t>Debt Disclosure [Abstract]</t>
        </is>
      </c>
    </row>
    <row r="4">
      <c r="A4" s="4" t="inlineStr">
        <is>
          <t>Schedule of debt obligations</t>
        </is>
      </c>
      <c r="B4" s="4" t="inlineStr">
        <is>
          <t>The Company’s debt obligations were as follows ($ in thousands): ​ ​ ​ ​ ​ ​ ​ ​ ​ ​ ​ ​ ​ Carrying Value as of ​ Stated ​ Scheduled ​ June 30, 2021 December 31, 2020 Interest Rates Maturity Date Secured credit facilities and mortgages: ​ ​ ​ Revolving Credit Facility ​ $ — ​ $ — ​ LIBOR + 2.00 % (1) September 2022 Senior Term Loan ​ 491,875 ​ 491,875 ​ LIBOR + 2.75 % (2) June 2023 Mortgages collateralized by net lease assets ​ 710,175 ​ 721,075 ​ 1.65% - 7.26 % (3) ​ Total secured credit facilities and mortgages (4) ​ 1,202,050 ​ 1,212,950 ​ Unsecured notes: ​ ​ ​ 3.125% senior convertible notes (5) ​ 287,500 ​ 287,500 ​ 3.125 % September 2022 4.75% senior notes (6) ​ 775,000 ​ 775,000 ​ 4.75 % October 2024 4.25% senior notes (7) ​ 550,000 ​ 550,000 ​ 4.25 % August 2025 5.50% senior notes (8) ​ 400,000 ​ 400,000 ​ 5.50 % February 2026 Total unsecured notes ​ 2,012,500 ​ 2,012,500 ​ Other debt obligations: ​ ​ ​ Trust preferred securities ​ 100,000 ​ 100,000 ​ LIBOR + 1.50 % October 2035 Total debt obligations ​ 3,314,550 ​ 3,325,450 ​ Debt discounts and deferred financing costs, net (9) ​ (25,069) ​ (38,475) ​ Total debt obligations, net (10) ​ $ 3,289,481 ​ $ 3,286,975 ​ (1) The Revolving Credit Facility bears interest at the Company’s election of either: (i) a base rate, which is the greater of (a) prime, (b) federal funds plus 0.50% or (c) LIBOR plus 1.0% and subject to a margin ranging from 1.00% to 1.50% ; or (ii) LIBOR subject to a margin ranging from 2.00% to 2.50% . At maturity, the Company may convert outstanding borrowings to a one year term loan which matures in quarterly installments through September 2023. (2) The loan bears interest at the Company’s election of either: (i) a base rate, which is the greater of (a) prime, (b) federal funds plus 0.50% or (c) LIBOR plus 1.0% and subject to a margin of 1.75% ; or (ii) LIBOR subject to a margin of 2.75% . (3) As of June 30, 2021, the weighted average interest rate of these loans is 4.4% , inclusive of the effect of interest rate swaps. (4) As of June 30, 2021, $2.0 billion net carrying value of assets served as collateral for the Company’s secured debt obligations. (5) The Company’s 3.125% senior convertible fixed rate notes due September 2022 (“ 3.125% Convertible Notes”) are convertible at the option of the holders at any time prior to the close of business on the business day immediately preceding September 15, 2022. The conversion rate as of June 30, 2021 was 71.2325 shares per $1,000 principal amount of 3.125% Convertible Notes, which equals a conversion price of $14.04 per share. The conversion rate is subject to adjustment from time to time for specified events. Upon conversion, the Company will pay or deliver, as the case may be, a combination of cash and shares of its common stock. As of December 31, 2020, the carrying value of the 3.125% Convertible Notes was $275.1 million, net of fees, and the unamortized discount of the 3.125% Convertible Notes was $10.2 million, net of fees. Upon the adoption of ASU 2020-06 on January 1, 2021, the Company reclassed the unamortized discount to shareholders equity (refer to Note 3). During the three months ended June 30, 2021 and 2020, the Company recognized $2.2 million and $2.2 million, respectively, of contractual interest and during the three months ended June 30, 2020, the Company recognized $1.3 million of discount amortization on the 3.125% Convertible Notes. During the six months ended June 30, 2021 and 2020, the Company recognized $4.5 million and $4.5 million, respectively, of contractual interest and during the six months ended June 30, 2020, the Company recognized $2.6 million of discount amortization on the 3.125% Convertible Notes. The effective interest rate for the three and six months ended June 30, 2020 was 5.2% . (6) The Company can prepay these senior notes without penalty beginning July 1, 2024. (7) The Company can prepay these senior notes without penalty beginning May 1, 2025. (8) The Company can prepay these senior notes without penalty beginning August 15, 2024. (9) On January 1, 2021, the Company adopted ASU 2020-06 and reclassed $10.0 million of debt discount and unamortized fees from the 3.125% Convertible Notes to shareholders’ equity on the Company’s consolidated balance sheet (refer to Note 3). (10) The Company capitalized interest relating to development activities of $ 0.2 million and $ 0.6 million during the three months ended June 30, 2021 and 2020, respectively, and $ 0.5 million and $ 1.1 million during the six months ended June 30, 2021 and 2020, respectively.</t>
        </is>
      </c>
    </row>
    <row r="5">
      <c r="A5" s="4" t="inlineStr">
        <is>
          <t>Schedule of future scheduled maturities of outstanding debt obligations</t>
        </is>
      </c>
      <c r="B5" s="4" t="inlineStr">
        <is>
          <t>​ ​ ​ ​ ​ ​ ​ ​ ​ ​ ​ Unsecured Debt Secured Debt Total 2021 (remaining six months) ​ $ — ​ $ 101,011 ​ $ 101,011 2022 ​ 287,500 ​ 95,867 ​ 383,367 2023 ​ — ​ 491,875 ​ 491,875 2024 ​ 775,000 ​ — ​ 775,000 2025 ​ 550,000 ​ 270,890 ​ 820,890 Thereafter ​ 500,000 ​ 242,407 ​ 742,407 Total principal maturities ​ 2,112,500 ​ 1,202,050 ​ 3,314,550 Unamortized discounts and deferred financing costs, net ​ (19,782) ​ (5,287) ​ (25,069) Total debt obligations, net ​ $ 2,092,718 ​ $ 1,196,763 ​ $ 3,289,4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unfunded commitments</t>
        </is>
      </c>
      <c r="B4" s="4" t="inlineStr">
        <is>
          <t>As of June 30, 2021,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 ​ ​ ​ ​ ​ ​ ​ ​ ​ ​ ​ ​ ​ ​ Loans and Other ​ ​ ​ ​ ​ ​ ​ ​ ​ ​ ​ Lending ​ Real ​ Other ​ ​ ​ ​ Investments Estate Investments Total Performance-Based Commitments ​ $ 94,398 ​ $ 71,702 ​ $ 33,790 ​ $ 199,890 Strategic Investments ​ — ​ — ​ 14,934 ​ 14,934 Total ​ $ 94,398 ​ $ 71,702 ​ $ 48,724 ​ $ 214,824</t>
        </is>
      </c>
    </row>
    <row r="5">
      <c r="A5" s="4" t="inlineStr">
        <is>
          <t>Schedule of future minimum lease obligations operating leases</t>
        </is>
      </c>
      <c r="B5" s="4" t="inlineStr">
        <is>
          <t>​ ​ ​ ​ ​ ​ ​ ​ Operating (1)(2) Finance (1) 2021 (remaining six months) ​ $ 2,588 ​ $ 2,763 2022 ​ 6,756 ​ 5,604 2023 ​ 6,393 ​ 5,716 2024 ​ 6,309 ​ 5,830 2025 ​ 6,297 ​ 5,946 Thereafter ​ 496 ​ 1,567,826 Total undiscounted cash flows ​ 28,839 ​ 1,593,685 Present value discount (1) ​ (3,128) ​ (1,441,760) Other adjustments (2) ​ 22,934 ​ — Lease liabilities ​ $ 48,645 ​ $ 151,925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1% and the weighted average remaining lease term is 7.8 years. The weighted average remaining lease term for the Company’s operating leases, excluding operating leases for which the Company’s tenants pay rent on its behalf, was 5.1 years and the weighted average discount rate was 5.0% . For finance leases, which relate primarily to the Company’s Ground Leases with SAFE, lease liabilities were discounted at a weighted average rate implicit in the lease of 5.5% and the weighted average remaining lease term is 96.5 years. Right-of-use assets for finance leases are amortized on a straight-line basis over the term of the lease and are recorded in “Depreciation and amortization” in the Company’s consolidated statements of operations. During the three months ended June 30, 2021 and 2020, the Company recognized $ 2.1 million and $ 2.0 million, respectively, in "Interest expense" and $ 0.4 million and $ 0.4 million, respectively, in "Depreciation and amortization" in its consolidated statement of operations relating to finance leases. During the six months ended June 30, 2021 and 2020, the Company recognized $ 4.1 million and $ 4.1 million, respectively, in "Interest expense" and $ 0.7 million and $ 0.7 million, respectively, in "Depreciation and amortization" in its consolidated statement of operations relating to finance leases. During the three months ended June 30, 2021 and 2020, the Company made payments of $0.4 million and $1.1 million, respectively, related to its operating leases and $1.4 million and $1.3 million, respectively, related to its finance leases with SAFE . During the six months ended June 30, 2021 and 2020, the Company made payments of $1.2 million and $2.1 million, respectively, related to its operating leases and $2.7 million and $2.7 million, respectively, related to its finance leases with SAFE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20 are as follows ($ in thousands): ​ ​ ​ ​ ​ ​ ​ ​ Operating (1)(2) Finance (1) 2021 ​ $ 3,797 ​ $ 5,494 2022 ​ 6,756 ​ 5,604 2023 ​ 6,393 ​ 5,716 2024 ​ 6,309 ​ 5,830 2025 ​ 6,297 ​ 5,946 Thereafter ​ 496 ​ 1,567,826 Total undiscounted cash flows ​ 30,048 ​ 1,596,416 Present value discount (1) ​ (3,771) ​ (1,445,896) Other adjustments (2) ​ 23,795 ​ — Lease liabilities ​ $ 50,072 ​ $ 150,520 (1) The weighted average remaining lease term for the Company’s operating leases, excluding operating leases for which the Company’s tenants pay rent on its behalf, was 5.6 years and the weighted average discount rate was 5.5% . The weighted average remaining lease term for the Company’s finance leases was 97 years and the weighted average discount rate was 5.5%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row r="6">
      <c r="A6" s="4" t="inlineStr">
        <is>
          <t>Schedule of future minimum lease obligations finance leases</t>
        </is>
      </c>
      <c r="B6" s="4" t="inlineStr">
        <is>
          <t>​ ​ ​ ​ ​ ​ ​ ​ Operating (1)(2) Finance (1) 2021 (remaining six months) ​ $ 2,588 ​ $ 2,763 2022 ​ 6,756 ​ 5,604 2023 ​ 6,393 ​ 5,716 2024 ​ 6,309 ​ 5,830 2025 ​ 6,297 ​ 5,946 Thereafter ​ 496 ​ 1,567,826 Total undiscounted cash flows ​ 28,839 ​ 1,593,685 Present value discount (1) ​ (3,128) ​ (1,441,760) Other adjustments (2) ​ 22,934 ​ — Lease liabilities ​ $ 48,645 ​ $ 151,925 (1)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1% and the weighted average remaining lease term is 7.8 years. The weighted average remaining lease term for the Company’s operating leases, excluding operating leases for which the Company’s tenants pay rent on its behalf, was 5.1 years and the weighted average discount rate was 5.0% . For finance leases, which relate primarily to the Company’s Ground Leases with SAFE, lease liabilities were discounted at a weighted average rate implicit in the lease of 5.5% and the weighted average remaining lease term is 96.5 years. Right-of-use assets for finance leases are amortized on a straight-line basis over the term of the lease and are recorded in “Depreciation and amortization” in the Company’s consolidated statements of operations. During the three months ended June 30, 2021 and 2020, the Company recognized $ 2.1 million and $ 2.0 million, respectively, in "Interest expense" and $ 0.4 million and $ 0.4 million, respectively, in "Depreciation and amortization" in its consolidated statement of operations relating to finance leases. During the six months ended June 30, 2021 and 2020, the Company recognized $ 4.1 million and $ 4.1 million, respectively, in "Interest expense" and $ 0.7 million and $ 0.7 million, respectively, in "Depreciation and amortization" in its consolidated statement of operations relating to finance leases. During the three months ended June 30, 2021 and 2020, the Company made payments of $0.4 million and $1.1 million, respectively, related to its operating leases and $1.4 million and $1.3 million, respectively, related to its finance leases with SAFE . During the six months ended June 30, 2021 and 2020, the Company made payments of $1.2 million and $2.1 million, respectively, related to its operating leases and $2.7 million and $2.7 million, respectively, related to its finance leases with SAFE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non-cancelable operating and finance leases as of December 31, 2020 are as follows ($ in thousands): ​ ​ ​ ​ ​ ​ ​ ​ Operating (1)(2) Finance (1) 2021 ​ $ 3,797 ​ $ 5,494 2022 ​ 6,756 ​ 5,604 2023 ​ 6,393 ​ 5,716 2024 ​ 6,309 ​ 5,830 2025 ​ 6,297 ​ 5,946 Thereafter ​ 496 ​ 1,567,826 Total undiscounted cash flows ​ 30,048 ​ 1,596,416 Present value discount (1) ​ (3,771) ​ (1,445,896) Other adjustments (2) ​ 23,795 ​ — Lease liabilities ​ $ 50,072 ​ $ 150,520 (1) The weighted average remaining lease term for the Company’s operating leases, excluding operating leases for which the Company’s tenants pay rent on its behalf, was 5.6 years and the weighted average discount rate was 5.5% . The weighted average remaining lease term for the Company’s finance leases was 97 years and the weighted average discount rate was 5.5% .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financial instruments on consolidated balance sheet</t>
        </is>
      </c>
      <c r="B4" s="4" t="inlineStr">
        <is>
          <t>The table below presents the fair value of the Company’s derivative financial instruments as well as their classification on the consolidated balance sheets as of June 30, 2021 and December 31, 2020 ($ in thousands): (1) ​ ​ ​ ​ ​ ​ ​ Derivative Liabilities ​ ​ Balance Sheet ​ Fair As of June 30, 2021 Location Value Derivatives Designated in Hedging Relationships ​ ​ ​ ​ ​ Interest rate swaps Accounts payable, accrued expenses and other liabilities ​ $ 13,481 Total ​ $ 13,481 ​ ​ ​ ​ ​ ​ As of December 31, 2020 ​ Derivatives Designated in Hedging Relationships ​ Interest rate swaps Accounts payable, accrued expenses and other liabilities ​ $ 18,926 Total ​ $ 18,926 (1) Over the next 12 months, the Company expects that $9.8 million related to cash flow hedges will be reclassified from “Accumulated other comprehensive income (loss)” as an increase to interest expense.</t>
        </is>
      </c>
    </row>
    <row r="5">
      <c r="A5" s="4" t="inlineStr">
        <is>
          <t>Schedule of derivative financial instruments on consolidated statements of operations and comprehensive income</t>
        </is>
      </c>
      <c r="B5" s="4" t="inlineStr">
        <is>
          <t>The table below presents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 ​ ​ ​ ​ ​ ​ ​ ​ ​ ​ Amount of Gain Amount of Gain ​ ​ Location of Gain ​ (Loss) Recognized in ​ (Loss) Reclassified ​ ​ (Loss) ​ Accumulated Other ​ from Accumulated Derivatives Designated in ​ When Recognized in ​ Comprehensive ​ Other Comprehensive Hedging Relationships Income Income Income into Earnings For the Three Months Ended June 30, 2021 ​ ​ ​ ​ ​ ​ ​ ​ Interest rate swaps Interest expense ​ $ (763) ​ $ (2,029) Interest rate swaps Earnings from equity method investments ​ (1) ​ (457) ​ ​ ​ ​ ​ ​ ​ ​ ​ For the Three Months Ended June 30, 2020 ​ ​ Interest rate swaps Interest expense ​ $ (2,365) ​ $ (1,799) Interest rate swaps Earnings from equity method investments ​ (986) ​ (307) ​ ​ ​ ​ ​ ​ ​ ​ ​ For the Six Months Ended June 30, 2021 ​ ​ ​ ​ ​ ​ ​ ​ Interest rate swaps Interest expense ​ $ 2,556 ​ $ (4,133) Interest rate swaps Earnings from equity method investments ​ 8,655 ​ (691) ​ ​ ​ ​ ​ ​ ​ ​ ​ For the Six Months Ended June 30, 2020 ​ ​ Interest rate swaps Interest Expense ​ $ (14,970) ​ $ (2,887) Interest rate swaps Earnings from equity method investments ​ (16,157) ​ (5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cumulative redeemable preferred stock outstanding by series</t>
        </is>
      </c>
      <c r="B4" s="4" t="inlineStr">
        <is>
          <t>​ ​ ​ ​ ​ ​ ​ ​ ​ ​ ​ ​ ​ ​ ​ ​ ​ ​ ​ ​ ​ ​ Cumulative Preferential Cash ​ ​ ​ ​ ​ ​ ​ ​ ​ ​ Dividends (1)(2) ​ ​ ​ ​ ​ ​ Shares Issued ​ ​ ​ ​ ​ ​ ​ ​ ​ ​ ​ ​ ​ ​ ​ ​ ​ and ​ ​ ​ ​ ​ ​ ​ ​ ​ Annual ​ Carrying ​ ​ ​ Outstanding ​ Par ​ Liquidation ​ Rate per ​ Dividend ​ Value ​ Series (in thousands) Value Preference (3) Annum per share (in thousands) ​ D 4,000 ​ $ 0.001 ​ $ 25.00 8.00 % $ 2.00 ​ $ 89,041 ​ G 3,200 ​ 0.001 ​ 25.00 7.65 % 1.91 ​ 72,664 ​ I 5,000 ​ 0.001 ​ 25.00 7.50 % 1.88 ​ 120,785 ​ Total 12,200 ​ ​ ​ ​ ​ ​ ​ ​ $ 282,490 ​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4.0 million, $3.1 million and $4.7 million on its Series D, G and I Cumulative Redeemable Preferred Stock during both the six months ended June 30, 2021 and 2020. The character of the 2020 dividends was 100% return of capital.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t>
        </is>
      </c>
    </row>
    <row r="5">
      <c r="A5" s="4" t="inlineStr">
        <is>
          <t>Accumulated other comprehensive income (loss) reflected in the Company's shareholders' equity</t>
        </is>
      </c>
      <c r="B5" s="4" t="inlineStr">
        <is>
          <t>“Accumulated other comprehensive income (loss)” reflected in the Company’s shareholders’ equity is comprised of the following ($ in thousands): ​ ​ ​ ​ ​ ​ ​ ​ ​ ​ ​ As of ​ ​ June 30, 2021 December 31, 2020 ​ Unrealized gains on available-for-sale securities ​ $ 4,220 $ 4,594 ​ Unrealized losses on cash flow hedges ​ (40,043) ​ (53,075) ​ Unrealized losses on cumulative translation adjustment ​ — ​ (4,199) ​ Accumulated other comprehensive loss ​ $ (35,824) ​ $ (52,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05588</v>
      </c>
      <c r="C4" s="6" t="n">
        <v>96415</v>
      </c>
      <c r="D4" s="6" t="n">
        <v>218848</v>
      </c>
      <c r="E4" s="6" t="n">
        <v>269875</v>
      </c>
    </row>
    <row r="5">
      <c r="A5" s="3" t="inlineStr">
        <is>
          <t>Costs and expenses:</t>
        </is>
      </c>
    </row>
    <row r="6">
      <c r="A6" s="4" t="inlineStr">
        <is>
          <t>Interest expense</t>
        </is>
      </c>
      <c r="B6" s="5" t="n">
        <v>39417</v>
      </c>
      <c r="C6" s="5" t="n">
        <v>41950</v>
      </c>
      <c r="D6" s="5" t="n">
        <v>78980</v>
      </c>
      <c r="E6" s="5" t="n">
        <v>85341</v>
      </c>
    </row>
    <row r="7">
      <c r="A7" s="4" t="inlineStr">
        <is>
          <t>Depreciation and amortization</t>
        </is>
      </c>
      <c r="B7" s="5" t="n">
        <v>14660</v>
      </c>
      <c r="C7" s="5" t="n">
        <v>14300</v>
      </c>
      <c r="D7" s="5" t="n">
        <v>30115</v>
      </c>
      <c r="E7" s="5" t="n">
        <v>28786</v>
      </c>
    </row>
    <row r="8">
      <c r="A8" s="4" t="inlineStr">
        <is>
          <t>General and administrative</t>
        </is>
      </c>
      <c r="B8" s="5" t="n">
        <v>30394</v>
      </c>
      <c r="C8" s="5" t="n">
        <v>18998</v>
      </c>
      <c r="D8" s="5" t="n">
        <v>51833</v>
      </c>
      <c r="E8" s="5" t="n">
        <v>53270</v>
      </c>
    </row>
    <row r="9">
      <c r="A9" s="4" t="inlineStr">
        <is>
          <t>(Recovery of) provision for loan losses</t>
        </is>
      </c>
      <c r="B9" s="5" t="n">
        <v>-2263</v>
      </c>
      <c r="C9" s="5" t="n">
        <v>2067</v>
      </c>
      <c r="D9" s="5" t="n">
        <v>-6057</v>
      </c>
      <c r="E9" s="5" t="n">
        <v>6070</v>
      </c>
    </row>
    <row r="10">
      <c r="A10" s="4" t="inlineStr">
        <is>
          <t>(Recovery of) provision for losses on net investment in leases</t>
        </is>
      </c>
      <c r="B10" s="5" t="n">
        <v>-265</v>
      </c>
      <c r="C10" s="5" t="n">
        <v>534</v>
      </c>
      <c r="D10" s="5" t="n">
        <v>-1866</v>
      </c>
      <c r="E10" s="5" t="n">
        <v>1826</v>
      </c>
    </row>
    <row r="11">
      <c r="A11" s="4" t="inlineStr">
        <is>
          <t>Impairment of assets</t>
        </is>
      </c>
      <c r="B11" s="5" t="n">
        <v>0</v>
      </c>
      <c r="C11" s="5" t="n">
        <v>4783</v>
      </c>
      <c r="D11" s="5" t="n">
        <v>1785</v>
      </c>
      <c r="E11" s="5" t="n">
        <v>6491</v>
      </c>
    </row>
    <row r="12">
      <c r="A12" s="4" t="inlineStr">
        <is>
          <t>Other expense</t>
        </is>
      </c>
      <c r="B12" s="5" t="n">
        <v>211</v>
      </c>
      <c r="C12" s="5" t="n">
        <v>203</v>
      </c>
      <c r="D12" s="5" t="n">
        <v>464</v>
      </c>
      <c r="E12" s="5" t="n">
        <v>277</v>
      </c>
    </row>
    <row r="13">
      <c r="A13" s="4" t="inlineStr">
        <is>
          <t>Total costs and expenses</t>
        </is>
      </c>
      <c r="B13" s="5" t="n">
        <v>131246</v>
      </c>
      <c r="C13" s="5" t="n">
        <v>113398</v>
      </c>
      <c r="D13" s="5" t="n">
        <v>250563</v>
      </c>
      <c r="E13" s="5" t="n">
        <v>312181</v>
      </c>
    </row>
    <row r="14">
      <c r="A14" s="4" t="inlineStr">
        <is>
          <t>Income from sales of real estate</t>
        </is>
      </c>
      <c r="B14" s="5" t="n">
        <v>2210</v>
      </c>
      <c r="C14" s="5" t="n">
        <v>62</v>
      </c>
      <c r="D14" s="5" t="n">
        <v>2822</v>
      </c>
      <c r="E14" s="5" t="n">
        <v>62</v>
      </c>
    </row>
    <row r="15">
      <c r="A15" s="4" t="inlineStr">
        <is>
          <t>Loss from operations before earnings from equity method investments and other items</t>
        </is>
      </c>
      <c r="B15" s="5" t="n">
        <v>-23448</v>
      </c>
      <c r="C15" s="5" t="n">
        <v>-16921</v>
      </c>
      <c r="D15" s="5" t="n">
        <v>-28893</v>
      </c>
      <c r="E15" s="5" t="n">
        <v>-42244</v>
      </c>
    </row>
    <row r="16">
      <c r="A16" s="4" t="inlineStr">
        <is>
          <t>Loss on early extinguishment of debt, net</t>
        </is>
      </c>
      <c r="B16" s="5" t="n">
        <v>0</v>
      </c>
      <c r="C16" s="5" t="n">
        <v>0</v>
      </c>
      <c r="D16" s="5" t="n">
        <v>0</v>
      </c>
      <c r="E16" s="5" t="n">
        <v>-4115</v>
      </c>
    </row>
    <row r="17">
      <c r="A17" s="4" t="inlineStr">
        <is>
          <t>Earnings (losses) from equity method investments</t>
        </is>
      </c>
      <c r="B17" s="5" t="n">
        <v>12697</v>
      </c>
      <c r="C17" s="5" t="n">
        <v>2586</v>
      </c>
      <c r="D17" s="5" t="n">
        <v>25466</v>
      </c>
      <c r="E17" s="5" t="n">
        <v>19198</v>
      </c>
    </row>
    <row r="18">
      <c r="A18" s="4" t="inlineStr">
        <is>
          <t>Net income (loss) before income taxes</t>
        </is>
      </c>
      <c r="B18" s="5" t="n">
        <v>-10751</v>
      </c>
      <c r="C18" s="5" t="n">
        <v>-14335</v>
      </c>
      <c r="D18" s="5" t="n">
        <v>-3427</v>
      </c>
      <c r="E18" s="5" t="n">
        <v>-27161</v>
      </c>
    </row>
    <row r="19">
      <c r="A19" s="4" t="inlineStr">
        <is>
          <t>Income tax benefit (expense)</t>
        </is>
      </c>
      <c r="B19" s="5" t="n">
        <v>-665</v>
      </c>
      <c r="C19" s="5" t="n">
        <v>-28</v>
      </c>
      <c r="D19" s="5" t="n">
        <v>0</v>
      </c>
      <c r="E19" s="5" t="n">
        <v>-88</v>
      </c>
    </row>
    <row r="20">
      <c r="A20" s="4" t="inlineStr">
        <is>
          <t>Net income (loss)</t>
        </is>
      </c>
      <c r="B20" s="5" t="n">
        <v>-11416</v>
      </c>
      <c r="C20" s="5" t="n">
        <v>-14363</v>
      </c>
      <c r="D20" s="5" t="n">
        <v>-3427</v>
      </c>
      <c r="E20" s="5" t="n">
        <v>-27249</v>
      </c>
    </row>
    <row r="21">
      <c r="A21" s="4" t="inlineStr">
        <is>
          <t>Net (income) attributable to noncontrolling interests</t>
        </is>
      </c>
      <c r="B21" s="5" t="n">
        <v>-2253</v>
      </c>
      <c r="C21" s="5" t="n">
        <v>-3098</v>
      </c>
      <c r="D21" s="5" t="n">
        <v>-4773</v>
      </c>
      <c r="E21" s="5" t="n">
        <v>-5789</v>
      </c>
    </row>
    <row r="22">
      <c r="A22" s="4" t="inlineStr">
        <is>
          <t>Net income (loss) attributable to iStar Inc.</t>
        </is>
      </c>
      <c r="B22" s="5" t="n">
        <v>-13669</v>
      </c>
      <c r="C22" s="5" t="n">
        <v>-17461</v>
      </c>
      <c r="D22" s="5" t="n">
        <v>-8200</v>
      </c>
      <c r="E22" s="5" t="n">
        <v>-33038</v>
      </c>
    </row>
    <row r="23">
      <c r="A23" s="4" t="inlineStr">
        <is>
          <t>Preferred dividends</t>
        </is>
      </c>
      <c r="B23" s="5" t="n">
        <v>-5874</v>
      </c>
      <c r="C23" s="5" t="n">
        <v>-5874</v>
      </c>
      <c r="D23" s="5" t="n">
        <v>-11748</v>
      </c>
      <c r="E23" s="5" t="n">
        <v>-11748</v>
      </c>
    </row>
    <row r="24">
      <c r="A24" s="4" t="inlineStr">
        <is>
          <t>Net loss allocable to common shareholders - Basic</t>
        </is>
      </c>
      <c r="B24" s="6" t="n">
        <v>-19543</v>
      </c>
      <c r="C24" s="6" t="n">
        <v>-23335</v>
      </c>
      <c r="D24" s="6" t="n">
        <v>-19948</v>
      </c>
      <c r="E24" s="6" t="n">
        <v>-44786</v>
      </c>
    </row>
    <row r="25">
      <c r="A25" s="3" t="inlineStr">
        <is>
          <t>Net loss allocable to common shareholders:</t>
        </is>
      </c>
    </row>
    <row r="26">
      <c r="A26" s="4" t="inlineStr">
        <is>
          <t>Basic (in dollars per share)</t>
        </is>
      </c>
      <c r="B26" s="8" t="n">
        <v>-0.27</v>
      </c>
      <c r="C26" s="8" t="n">
        <v>-0.31</v>
      </c>
      <c r="D26" s="8" t="n">
        <v>-0.27</v>
      </c>
      <c r="E26" s="8" t="n">
        <v>-0.58</v>
      </c>
    </row>
    <row r="27">
      <c r="A27" s="4" t="inlineStr">
        <is>
          <t>Diluted (in dollars per share)</t>
        </is>
      </c>
      <c r="B27" s="8" t="n">
        <v>-0.27</v>
      </c>
      <c r="C27" s="8" t="n">
        <v>-0.31</v>
      </c>
      <c r="D27" s="8" t="n">
        <v>-0.27</v>
      </c>
      <c r="E27" s="8" t="n">
        <v>-0.58</v>
      </c>
    </row>
    <row r="28">
      <c r="A28" s="3" t="inlineStr">
        <is>
          <t>Weighted average number of common shares:</t>
        </is>
      </c>
    </row>
    <row r="29">
      <c r="A29" s="4" t="inlineStr">
        <is>
          <t>Basic (in shares)</t>
        </is>
      </c>
      <c r="B29" s="5" t="n">
        <v>72872</v>
      </c>
      <c r="C29" s="5" t="n">
        <v>76232</v>
      </c>
      <c r="D29" s="5" t="n">
        <v>73374</v>
      </c>
      <c r="E29" s="5" t="n">
        <v>76838</v>
      </c>
    </row>
    <row r="30">
      <c r="A30" s="4" t="inlineStr">
        <is>
          <t>Diluted (in shares)</t>
        </is>
      </c>
      <c r="B30" s="5" t="n">
        <v>72872</v>
      </c>
      <c r="C30" s="5" t="n">
        <v>76232</v>
      </c>
      <c r="D30" s="5" t="n">
        <v>73374</v>
      </c>
      <c r="E30" s="5" t="n">
        <v>76838</v>
      </c>
    </row>
    <row r="31">
      <c r="A31" s="4" t="inlineStr">
        <is>
          <t>Operating lease income</t>
        </is>
      </c>
    </row>
    <row r="32">
      <c r="A32" s="3" t="inlineStr">
        <is>
          <t>Revenues:</t>
        </is>
      </c>
    </row>
    <row r="33">
      <c r="A33" s="4" t="inlineStr">
        <is>
          <t>Total revenues</t>
        </is>
      </c>
      <c r="B33" s="6" t="n">
        <v>45544</v>
      </c>
      <c r="C33" s="6" t="n">
        <v>46812</v>
      </c>
      <c r="D33" s="6" t="n">
        <v>92988</v>
      </c>
      <c r="E33" s="6" t="n">
        <v>94158</v>
      </c>
    </row>
    <row r="34">
      <c r="A34" s="4" t="inlineStr">
        <is>
          <t>Interest income</t>
        </is>
      </c>
    </row>
    <row r="35">
      <c r="A35" s="3" t="inlineStr">
        <is>
          <t>Revenues:</t>
        </is>
      </c>
    </row>
    <row r="36">
      <c r="A36" s="4" t="inlineStr">
        <is>
          <t>Total revenues</t>
        </is>
      </c>
      <c r="B36" s="5" t="n">
        <v>8973</v>
      </c>
      <c r="C36" s="5" t="n">
        <v>15439</v>
      </c>
      <c r="D36" s="5" t="n">
        <v>19623</v>
      </c>
      <c r="E36" s="5" t="n">
        <v>32655</v>
      </c>
    </row>
    <row r="37">
      <c r="A37" s="4" t="inlineStr">
        <is>
          <t>Interest income from sales-type leases</t>
        </is>
      </c>
    </row>
    <row r="38">
      <c r="A38" s="3" t="inlineStr">
        <is>
          <t>Revenues:</t>
        </is>
      </c>
    </row>
    <row r="39">
      <c r="A39" s="4" t="inlineStr">
        <is>
          <t>Total revenues</t>
        </is>
      </c>
      <c r="B39" s="5" t="n">
        <v>8689</v>
      </c>
      <c r="C39" s="5" t="n">
        <v>8295</v>
      </c>
      <c r="D39" s="5" t="n">
        <v>17316</v>
      </c>
      <c r="E39" s="5" t="n">
        <v>16650</v>
      </c>
    </row>
    <row r="40">
      <c r="A40" s="4" t="inlineStr">
        <is>
          <t>Other income</t>
        </is>
      </c>
    </row>
    <row r="41">
      <c r="A41" s="3" t="inlineStr">
        <is>
          <t>Revenues:</t>
        </is>
      </c>
    </row>
    <row r="42">
      <c r="A42" s="4" t="inlineStr">
        <is>
          <t>Total revenues</t>
        </is>
      </c>
      <c r="B42" s="5" t="n">
        <v>10064</v>
      </c>
      <c r="C42" s="5" t="n">
        <v>10292</v>
      </c>
      <c r="D42" s="5" t="n">
        <v>24354</v>
      </c>
      <c r="E42" s="5" t="n">
        <v>30660</v>
      </c>
    </row>
    <row r="43">
      <c r="A43" s="4" t="inlineStr">
        <is>
          <t>Land development revenue</t>
        </is>
      </c>
    </row>
    <row r="44">
      <c r="A44" s="3" t="inlineStr">
        <is>
          <t>Revenues:</t>
        </is>
      </c>
    </row>
    <row r="45">
      <c r="A45" s="4" t="inlineStr">
        <is>
          <t>Total revenues</t>
        </is>
      </c>
      <c r="B45" s="5" t="n">
        <v>32318</v>
      </c>
      <c r="C45" s="5" t="n">
        <v>15577</v>
      </c>
      <c r="D45" s="5" t="n">
        <v>64567</v>
      </c>
      <c r="E45" s="5" t="n">
        <v>95752</v>
      </c>
    </row>
    <row r="46">
      <c r="A46" s="3" t="inlineStr">
        <is>
          <t>Costs and expenses:</t>
        </is>
      </c>
    </row>
    <row r="47">
      <c r="A47" s="4" t="inlineStr">
        <is>
          <t>Cost of sales expense</t>
        </is>
      </c>
      <c r="B47" s="5" t="n">
        <v>30803</v>
      </c>
      <c r="C47" s="5" t="n">
        <v>16287</v>
      </c>
      <c r="D47" s="5" t="n">
        <v>60126</v>
      </c>
      <c r="E47" s="5" t="n">
        <v>93346</v>
      </c>
    </row>
    <row r="48">
      <c r="A48" s="4" t="inlineStr">
        <is>
          <t>Impairment of assets</t>
        </is>
      </c>
      <c r="E48" s="5" t="n">
        <v>1500</v>
      </c>
    </row>
    <row r="49">
      <c r="A49" s="4" t="inlineStr">
        <is>
          <t>Real estate expense</t>
        </is>
      </c>
    </row>
    <row r="50">
      <c r="A50" s="3" t="inlineStr">
        <is>
          <t>Costs and expenses:</t>
        </is>
      </c>
    </row>
    <row r="51">
      <c r="A51" s="4" t="inlineStr">
        <is>
          <t>Cost of sales expense</t>
        </is>
      </c>
      <c r="B51" s="6" t="n">
        <v>18289</v>
      </c>
      <c r="C51" s="6" t="n">
        <v>14276</v>
      </c>
      <c r="D51" s="6" t="n">
        <v>35183</v>
      </c>
      <c r="E51" s="6" t="n">
        <v>367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and Employee Benefits (Tables)</t>
        </is>
      </c>
      <c r="B1" s="2" t="inlineStr">
        <is>
          <t>6 Months Ended</t>
        </is>
      </c>
    </row>
    <row r="2">
      <c r="B2" s="2" t="inlineStr">
        <is>
          <t>Jun. 30, 2021</t>
        </is>
      </c>
    </row>
    <row r="3">
      <c r="A3" s="3" t="inlineStr">
        <is>
          <t>Share-based Payment Arrangement [Abstract]</t>
        </is>
      </c>
    </row>
    <row r="4">
      <c r="A4" s="4" t="inlineStr">
        <is>
          <t>Schedule of performance incentive plans</t>
        </is>
      </c>
      <c r="B4" s="4" t="inlineStr">
        <is>
          <t>The following is a summary of the status of the Company’s equity-classified iPIP plans and changes during the six months ended June 30, 2021. ​ ​ ​ ​ ​ ​ ​ iPIP Investment Pool ​ 2019-2020 2021-2022 Points at beginning of period 97.40 — Granted ​ — ​ 94.75 Forfeited (2.20) (10.00) Points at end of period 95.20 84.75 The following is a summary of the status of the Company’s liability-classified iPIP plans and changes during the six months ended June 30, 2021. ​ ​ ​ ​ ​ ​ ​ ​ ​ iPIP Investment Pool ​ 2013 ‑ 2014 2015 ‑ 2016 2017 ‑ 2018 Points at beginning of period 80.17 70.40 73.34 Granted ​ — ​ — ​ 2.00 Points at end of period 80.17 70.40 75.34</t>
        </is>
      </c>
    </row>
    <row r="5">
      <c r="A5" s="4" t="inlineStr">
        <is>
          <t>Schedule of restricted stock units activity</t>
        </is>
      </c>
      <c r="B5" s="4" t="inlineStr">
        <is>
          <t>​ ​ ​ Nonvested at beginning of period ​ 531 Granted ​ 331 Vested ​ (112) Forfeited ​ (32) Nonvested at end of period 7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reconciliation of income (loss) from continuing operations used in the basic and diluted EPS calculations</t>
        </is>
      </c>
      <c r="B4" s="4" t="inlineStr">
        <is>
          <t>The following table presents a reconciliation of income from operations used in the basic and diluted earnings per share (“EPS”) calculations ($ in thousands, except for per share data): ​ ​ ​ ​ ​ ​ ​ ​ ​ ​ ​ ​ ​ ​ ​ ​ For the Three Months Ended June 30, ​ For the Six Months Ended June 30, ​ ​ 2021 2020 2021 2020 ​ Net loss ​ $ (11,416) ​ $ (14,363) ​ $ (3,427) ​ $ (27,249) ​ Net income attributable to noncontrolling interests ​ (2,253) ​ (3,098) ​ (4,773) ​ (5,789) ​ Preferred dividends ​ (5,874) ​ (5,874) ​ (11,748) ​ (11,748) ​ Net loss allocable to common shareholders for basic and diluted earnings per common share ​ $ (19,543) ​ $ (23,335) ​ $ (19,948) ​ $ (44,786) ​</t>
        </is>
      </c>
    </row>
    <row r="5">
      <c r="A5" s="4" t="inlineStr">
        <is>
          <t>Schedule of earnings per share allocable to common shares</t>
        </is>
      </c>
      <c r="B5" s="4" t="inlineStr">
        <is>
          <t>​ ​ ​ ​ ​ ​ ​ ​ ​ ​ ​ ​ ​ ​ ​ ​ ​ For the Three Months Ended June 30, ​ For the Six Months Ended June 30, ​ ​ 2021 2020 2021 2020 ​ Earnings allocable to common shares: ​ ​ ​ ​ ​ ​ Numerator for basic and diluted earnings per share: ​ ​ ​ ​ ​ ​ Net loss attributable to iStar Inc. and allocable to common shareholders ​ $ (19,543) ​ $ (23,335) ​ $ (19,948) ​ $ (44,786) ​ ​ ​ ​ ​ ​ ​ ​ ​ ​ ​ ​ ​ ​ ​ Denominator for basic and diluted earnings per share: ​ ​ ​ ​ ​ Weighted average common shares outstanding for basic and diluted earnings per common share ​ 72,872 ​ 76,232 ​ 73,374 ​ 76,838 ​ ​ ​ ​ ​ ​ ​ ​ ​ ​ ​ ​ ​ ​ ​ Basic and diluted earnings per common share: (1) ​ ​ ​ ​ ​ Net loss allocable to common shareholders ​ $ (0.27) ​ $ (0.31) ​ $ (0.27) ​ $ (0.58) ​ (1) For the three and six months ended June 30, 2021, the effect of the Company’s restricted stock awards were anti-dilutive. For the three and six months ended June 30, 2021, 4,700,805 shares and 3,797,296 shares, respectively, of the 3.125% Convertible Notes (refer to Note 11) were anti-dilutive based upon the conversion price for such period. For the three and six months ended June 30, 2020, no shares of common stock would have been issuable upon conversion of the 3.125% Convertible Notes, and therefore the 3.125% Convertible Notes had no effect on diluted EPS for such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6 Months Ended</t>
        </is>
      </c>
    </row>
    <row r="2">
      <c r="B2" s="2" t="inlineStr">
        <is>
          <t>Jun. 30, 2021</t>
        </is>
      </c>
    </row>
    <row r="3">
      <c r="A3" s="3" t="inlineStr">
        <is>
          <t>Fair Value Disclosures [Abstract]</t>
        </is>
      </c>
    </row>
    <row r="4">
      <c r="A4" s="4" t="inlineStr">
        <is>
          <t>Schedule of assets and liabilities recorded at fair value on a recurring and non-recurring basis</t>
        </is>
      </c>
      <c r="B4" s="4" t="inlineStr">
        <is>
          <t>The following fair value hierarchy table summarizes the Company’s assets and liabilities recorded at fair value on a recurring and non-recurring basis by the above categories ($ in thousands): ​ ​ ​ ​ ​ ​ ​ ​ ​ ​ ​ ​ ​ ​ ​ Fair Value Using ​ ​ ​ ​ ​ Quoted ​ ​ ​ ​ ​ ​ ​ ​ ​ ​ ​ market ​ Significant ​ ​ ​ ​ ​ ​ ​ ​ prices in ​ other ​ Significant ​ ​ ​ ​ ​ active ​ observable ​ unobservable ​ ​ ​ ​ ​ markets ​ inputs ​ inputs ​ Total (Level 1) (Level 2) (Level 3) As of June 30, 2021 ​ ​ ​ ​ ​ ​ ​ ​ Recurring basis: ​ ​ ​ ​ Derivative liabilities (1) $ 13,481 $ — $ 13,481 $ — Available-for-sale securities (1) ​ 28,074 ​ — ​ — ​ 28,074 Non-recurring basis: ​ ​ ​ ​ ​ ​ ​ ​ ​ ​ Other investments (2) ​ ​ 75,402 ​ ​ — ​ ​ 75,402 ​ ​ — ​ ​ ​ ​ ​ ​ ​ ​ ​ ​ ​ ​ ​ As of December 31, 2020 ​ ​ ​ ​ Recurring basis: ​ ​ ​ ​ Derivative liabilities (1) ​ ​ 18,926 ​ ​ — ​ ​ 18,926 ​ ​ — Available-for-sale securities (1) ​ ​ 25,274 ​ ​ — ​ ​ — ​ ​ 25,274 Non-recurring basis: ​ ​ ​ ​ Impaired land and development (3) ​ 6,078 ​ — ​ — ​ 6,078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During the six months ended June 30, 2021, the Company identified an observable price change in an equity security held by the Company as evidenced by an orderly private issuance of similar securities by the same issuer and, as such, classified such observable price change as Level 2. (3) The Company recorded a $1.3 million impairment on a land and development asset with an estimated fair value of $6.1 million. The estimated fair value is based on future cash flows expected to be received.</t>
        </is>
      </c>
    </row>
    <row r="5">
      <c r="A5" s="4" t="inlineStr">
        <is>
          <t>Summary of changes in Level 3 available-for-sale securities reported at fair value</t>
        </is>
      </c>
      <c r="B5" s="4" t="inlineStr">
        <is>
          <t>The following table summarizes changes in Level 3 available-for-sale securities reported at fair value on the Company’s consolidated balance sheets for the six months ended June 30, 2021 and 2020 ($ in thousands): ​ ​ ​ ​ ​ ​ ​ ​ 2021 2020 Beginning balance ​ $ 25,274 ​ $ 23,896 Purchases ​ ​ 3,375 ​ ​ — Repayments ​ (201) ​ (460) Unrealized gains (losses) recorded in other comprehensive income ​ (374) ​ 1,175 Ending balance ​ $ 28,074 ​ $ 24,611</t>
        </is>
      </c>
    </row>
    <row r="6">
      <c r="A6" s="4" t="inlineStr">
        <is>
          <t>Schedule of carrying value and fair value of financial instruments</t>
        </is>
      </c>
      <c r="B6" s="4" t="inlineStr">
        <is>
          <t>​ ​ ​ ​ ​ ​ ​ ​ ​ ​ ​ ​ ​ ​ ​ As of June 30, 2021 ​ As of December 31, 2020 ​ ​ Carrying ​ Fair ​ Carrying ​ Fair ​ Value Value Value Value Net investment in leases (1) ​ $ 478 ​ $ 491 ​ $ 429 ​ $ 431 Loans receivable and other lending investments, net (1) ​ 455 ​ 488 ​ 732 ​ 772 Cash and cash equivalents (2) ​ 155 ​ 155 ​ 99 ​ 99 Restricted cash (2) ​ 53 ​ 53 ​ 52 ​ 52 Loan participations payable, net (1) ​ — ​ — ​ 43 ​ 43 Debt obligations, net (1)(3) ​ ​ 3,289 ​ ​ 3,543 ​ ​ 3,287 ​ ​ 3,414 (1) The fair value of the Company’s net investment in leases, loans receivable and other lending investments, net, loan participations payable, net and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3) As of June 30, 2021 and December 31, 2020, the fair value of the Company’s 3.125% Senior Convertible Notes was $435.9 million and $338.8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financial measures for each segment based on which performance is evaluated</t>
        </is>
      </c>
      <c r="B4" s="4" t="inlineStr">
        <is>
          <t>The Company evaluates performance-based on the following financial measures for each segment. The Company’s segment information is as follows ($ in thousands): ​ ​ ​ ​ ​ ​ ​ ​ ​ ​ ​ ​ ​ ​ ​ ​ ​ ​ ​ ​ Net Real Estate Operating Land and Corporate/ Company ​ ​ Lease ​ Finance ​ Properties ​ Development ​ Other (1) ​ Total Three Months Ended June 30, 2021 ​ ​ ​ ​ ​ ​ ​ ​ ​ ​ ​ ​ ​ ​ ​ ​ ​ ​ Operating lease income ​ $ 40,752 ​ $ — ​ $ 4,703 ​ $ 89 ​ $ — ​ $ 45,544 Interest income ​ 1,188 ​ 7,785 ​ — ​ — ​ — ​ 8,973 Interest income from sales-type leases ​ 8,689 ​ — ​ — ​ — ​ — ​ 8,689 Other income ​ 4,690 ​ 52 ​ 3,953 ​ 1,315 ​ 54 ​ 10,064 Land development revenue ​ — ​ — ​ — ​ 32,318 ​ — ​ 32,318 Earnings (losses) from equity method investments ​ 11,302 ​ 755 ​ (2,935) ​ 1,474 ​ 2,101 ​ 12,697 Income from sales of real estate ​ 2,114 ​ — ​ 96 ​ — ​ — ​ 2,210 Total revenue and other earnings ​ 68,735 ​ 8,592 ​ 5,817 ​ 35,196 ​ 2,155 ​ 120,495 Real estate expense ​ (6,984) ​ — ​ (6,256) ​ (5,049) ​ — ​ (18,289) Land development cost of sales ​ — ​ — ​ — ​ (30,803) ​ — ​ (30,803) Other expense ​ — ​ (87) ​ — ​ — ​ (124) ​ (211) Allocated interest expense ​ (25,342) ​ (3,828) ​ (2,030) ​ (3,864) ​ (4,353) ​ (39,417) Allocated general and administrative (2) ​ (6,120) ​ (1,242) ​ (664) ​ (2,367) ​ (5,210) ​ (15,603) Segment profit (loss) (3) ​ $ 30,289 ​ $ 3,435 ​ $ (3,133) ​ $ (6,887) ​ $ (7,532) ​ $ 16,172 Other significant items: ​ ​ ​ ​ ​ ​ Recovery of loan losses ​ $ (105) ​ $ (2,158) ​ $ — ​ $ — ​ $ — ​ $ (2,263) Recovery of losses on net investment in leases ​ (265) ​ — ​ — ​ — ​ — ​ (265) Depreciation and amortization ​ 13,088 ​ — ​ 1,221 ​ 228 ​ 123 ​ 14,660 Capitalized expenditures ​ 63 ​ — ​ 432 ​ 4,571 ​ — ​ 5,066 ​ ​ ​ ​ ​ ​ ​ ​ ​ ​ ​ ​ ​ ​ ​ ​ ​ ​ ​ Three Months Ended June 30, 2020 ​ ​ ​ ​ ​ ​ Operating lease income ​ $ 41,500 ​ $ — ​ $ 5,242 ​ $ 70 ​ $ — ​ $ 46,812 Interest income ​ 860 ​ 14,579 ​ — ​ — ​ — ​ 15,439 Interest income from sales-type leases ​ 8,295 ​ — ​ — ​ — ​ — ​ 8,295 Other income ​ 4,621 ​ 3,839 ​ 492 ​ 1,103 ​ 237 ​ 10,292 Land development revenue ​ — ​ — ​ — ​ 15,577 ​ — ​ 15,577 Earnings (losses) from equity method investments ​ 8,800 ​ — ​ (4,941) ​ 48 ​ (1,321) ​ 2,586 Income from sales of real estate ​ — ​ — ​ 62 ​ — ​ — ​ 62 Total revenue and other earnings ​ 64,076 ​ 18,418 ​ 855 ​ 16,798 ​ (1,084) ​ 99,063 Real estate expense ​ (6,134) ​ — ​ (4,509) ​ (3,633) ​ — ​ (14,276) Land development cost of sales ​ — ​ — ​ — ​ (16,287) ​ — ​ (16,287) Other expense ​ — ​ (21) ​ — ​ — ​ (182) ​ (203) Allocated interest expense ​ (24,388) ​ (5,959) ​ (2,183) ​ (4,422) ​ (4,998) ​ (41,950) Allocated general and administrative (2) ​ (5,177) ​ (1,575) ​ (595) ​ (2,385) ​ (4,522) ​ (14,254) Segment profit (loss) (3) ​ 28,377 ​ $ 10,863 ​ $ (6,432) ​ $ (9,929) ​ $ (10,786) ​ $ 12,093 Other significant non-cash items: ​ ​ ​ ​ ​ ​ Provision for loan losses ​ $ 57 ​ $ 2,010 ​ $ — ​ $ — ​ $ — ​ $ 2,067 Provision for losses on net investment in leases ​ ​ 534 ​ ​ — ​ ​ — ​ ​ — ​ ​ — ​ ​ 534 Impairment of assets ​ 328 ​ — ​ 2,983 ​ 1,472 ​ — ​ 4,783 Depreciation and amortization ​ 12,487 ​ — ​ 1,271 ​ 243 ​ 299 ​ 14,300 Capitalized expenditures ​ 5,171 ​ — ​ 421 ​ 8,026 ​ — ​ 13,618 ​ ​ ​ ​ ​ ​ ​ ​ ​ ​ ​ ​ ​ ​ ​ ​ ​ ​ ​ ​ ​ Net Real Estate Operating Land and Corporate/ Company ​ ​ Lease ​ Finance ​ Properties ​ Development ​ Other (1) ​ Total Six Months Ended June 30, 2021 ​ ​ ​ ​ ​ ​ ​ ​ ​ ​ ​ ​ ​ ​ ​ ​ ​ ​ Operating lease income ​ $ 83,265 ​ $ — ​ $ 9,540 ​ $ 183 ​ $ — ​ $ 92,988 Interest income ​ 2,066 ​ 17,557 ​ — ​ — ​ — ​ 19,623 Interest income from sales-type leases ​ 17,316 ​ — ​ — ​ — ​ — ​ 17,316 Other income ​ 9,444 ​ 151 ​ 6,291 ​ 2,704 ​ 5,764 ​ 24,354 Land development revenue ​ — ​ — ​ — ​ 64,567 ​ — ​ 64,567 Earnings (losses) from equity method investments ​ 23,715 ​ 1,220 ​ (6,682) ​ 4,619 ​ 2,594 ​ 25,466 Income from sales of real estate ​ 2,114 ​ — ​ 708 ​ — ​ — ​ 2,822 Total revenue and other earnings ​ 137,920 ​ 18,928 ​ 9,857 ​ 72,073 ​ 8,358 ​ 247,136 Real estate expense ​ (15,616) ​ — ​ (10,055) ​ (9,512) ​ — ​ (35,183) Land development cost of sales ​ — ​ — ​ — ​ (60,126) ​ — ​ (60,126) Other expense ​ — ​ (153) ​ — ​ — ​ (311) ​ (464) Allocated interest expense ​ (50,421) ​ (8,406) ​ (4,073) ​ (7,802) ​ (8,278) ​ (78,980) Allocated general and administrative (2) ​ (12,057) ​ (2,701) ​ (1,324) ​ (4,795) ​ (10,657) ​ (31,534) Segment profit (loss) (3) ​ $ 59,826 ​ $ 7,668 ​ $ (5,595) ​ $ (10,162) ​ $ (10,888) ​ $ 40,849 Other significant items: ​ ​ ​ ​ ​ ​ Recovery of loan losses ​ $ (257) ​ $ (5,800) ​ $ — ​ $ — ​ $ — ​ $ (6,057) Recovery of losses on net investment in leases ​ (1,866) ​ — ​ — ​ — ​ — ​ (1,866) Impairment of assets ​ 1,528 ​ — ​ 257 ​ — ​ — ​ 1,785 Depreciation and amortization ​ 26,141 ​ — ​ 3,208 ​ 446 ​ 320 ​ 30,115 Capitalized expenditures ​ 1,331 ​ — ​ 489 ​ 9,311 ​ — ​ 11,131 ​ ​ ​ ​ ​ ​ ​ ​ ​ ​ ​ ​ ​ ​ ​ ​ ​ ​ ​ Six Months Ended June 30, 2020 ​ ​ ​ ​ ​ ​ ​ ​ ​ ​ ​ ​ Operating lease income ​ $ 82,965 ​ $ — ​ $ 11,015 ​ $ 178 ​ $ — ​ $ 94,158 Interest income ​ 1,683 ​ 30,972 ​ — ​ — ​ — ​ 32,655 Interest income from sales-type leases ​ 16,650 ​ — ​ — ​ — ​ — ​ 16,650 Other income ​ 8,913 ​ 4,145 ​ 3,650 ​ 1,727 ​ 12,225 ​ 30,660 Land development revenue ​ — ​ — ​ — ​ 95,752 ​ — ​ 95,752 Earnings (losses) from equity method investments ​ 28,332 ​ — ​ (7,608) ​ 632 ​ (2,158) ​ 19,198 Income from sales of real estate ​ — ​ — ​ 62 ​ — ​ — ​ 62 Total revenue and other earnings ​ 138,543 ​ 35,117 ​ 7,119 ​ 98,289 ​ 10,067 ​ 289,135 Real estate expense ​ (12,361) ​ — ​ (12,173) ​ (12,240) ​ — ​ (36,774) Land development cost of sales ​ — ​ — ​ — ​ (93,346) ​ — ​ (93,346) Other expense ​ — ​ (41) ​ — ​ — ​ (236) ​ (277) Allocated interest expense ​ (48,866) ​ (12,158) ​ (4,442) ​ (8,992) ​ (10,883) ​ (85,341) Allocated general and administrative (2) ​ (12,166) ​ (3,672) ​ (1,384) ​ (5,204) ​ (9,830) ​ (32,256) Segment profit (loss) (3) ​ $ 65,150 ​ $ 19,246 ​ $ (10,880) ​ $ (21,493) ​ $ (10,882) ​ $ 41,141 Other significant items: ​ ​ ​ ​ ​ ​ Provision for loan losses ​ $ — ​ $ 6,070 ​ $ — ​ $ — ​ $ — ​ $ 6,070 Provision for losses on net investment in leases ​ 1,826 ​ — ​ — ​ — ​ — ​ 1,826 Impairment of assets ​ 2,036 ​ — ​ 2,983 ​ 1,472 ​ — ​ 6,491 Depreciation and amortization ​ ​ 25,143 ​ ​ — ​ ​ 2,556 ​ ​ 486 ​ ​ 601 ​ ​ 28,786 Capitalized expenditures ​ 7,017 ​ — ​ 1,338 ​ 20,052 ​ — ​ 28,407 ​ ​ ​ ​ ​ ​ ​ ​ ​ ​ ​ ​ ​ ​ ​ ​ ​ ​ ​ As of June 30, 2021 ​ ​ ​ ​ ​ ​ Real estate, net ​ $ 1,273,031 ​ $ — ​ $ 93,975 ​ $ — ​ $ — ​ $ 1,367,006 Real estate available and held for sale ​ — ​ — ​ 99,201 ​ — ​ — ​ 99,201 Total real estate ​ 1,273,031 ​ — ​ 193,176 ​ — ​ — ​ 1,466,207 Net investment in leases ​ 477,798 ​ — ​ — ​ — ​ — ​ 477,798 Land and development, net ​ — ​ — ​ — ​ 381,719 ​ — ​ 381,719 Loans receivable and other lending investments, net ​ 47,392 ​ 407,568 ​ — ​ — ​ — ​ 454,960 Loan receivable held for sale ​ 62,525 ​ — ​ — ​ — ​ — ​ 62,525 Other investments ​ ​ 1,073,422 ​ ​ 46,945 ​ ​ 55,344 ​ ​ 13,576 ​ ​ 86,667 ​ ​ 1,275,954 Total portfolio assets ​ ​ 2,934,168 ​ ​ 454,513 ​ ​ 248,520 ​ ​ 395,295 ​ ​ 86,667 ​ 4,119,163 Cash and other assets ​ ​ ​ ​ ​ ​ ​ ​ ​ ​ ​ ​ ​ ​ ​ ​ 648,487 Total assets ​ ​ ​ ​ ​ ​ ​ ​ $ 4,767,650 ​ ​ ​ ​ ​ ​ ​ ​ ​ ​ ​ ​ ​ ​ ​ ​ ​ ​ ​ As of December 31, 2020 ​ ​ ​ ​ ​ ​ Real estate, net ​ $ 1,291,903 ​ $ — ​ $ 192,378 ​ $ — ​ $ — ​ $ 1,484,281 Real estate available and held for sale ​ — ​ — ​ 5,212 ​ — ​ — ​ 5,212 Total real estate ​ 1,291,903 ​ — ​ 197,590 ​ — ​ — ​ 1,489,493 Net investment in leases ​ 429,101 ​ — ​ — ​ — ​ — ​ 429,101 Land and development, net ​ — ​ — ​ — ​ 430,663 ​ — ​ 430,663 Loans receivable and other lending investments, net ​ 45,398 ​ 686,932 ​ — ​ — ​ — ​ 732,330 Other investments ​ 1,016,710 ​ — ​ 58,739 ​ 31,200 ​ 69,911 ​ 1,176,560 Total portfolio assets ​ $ 2,783,112 ​ $ 686,932 ​ $ 256,329 ​ $ 461,863 ​ $ 69,911 ​ 4,258,147 Cash and other assets ​ ​ ​ ​ ​ ​ ​ ​ 603,661 Total assets ​ ​ ​ ​ ​ ​ ​ ​ $ 4,861,808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 14.8 million and $20.3 million for the three and six months ended June 30, 2021, respectively, and $ 4.7 million and $ 21.0 million for the three and six months ended June 30, 2020, respectively. (3) The following is a reconciliation of segment profit to net income (loss) ($ in thousands): ​ ​ ​ ​ ​ ​ ​ ​ ​ ​ ​ ​ ​ ​ ​ ​ For the Three Months Ended June 30, ​ For the Six Months Ended June 30, ​ ​ 2021 2020 2021 2020 ​ Segment profit ​ $ 16,172 ​ $ 12,093 ​ $ 40,849 ​ $ 41,141 ​ Less: Recovery of (provision for) loan losses ​ 2,263 ​ (2,067) ​ 6,057 ​ (6,070) ​ Less: Recovery of (provision for) losses on net investment in leases ​ 265 ​ (534) ​ 1,866 ​ (1,826) ​ Less: Impairment of assets ​ — ​ (4,783) ​ (1,785) ​ (6,491) ​ Less: Stock-based compensation expense ​ (14,791) ​ (4,744) ​ (20,299) ​ (21,014) ​ Less: Depreciation and amortization ​ (14,660) ​ (14,300) ​ (30,115) ​ (28,786) ​ Less: Income tax expense ​ (665) ​ (28) ​ — ​ (88) ​ Less: Loss on early extinguishment of debt, net ​ — ​ — ​ — ​ (4,115) ​ Net loss ​ $ (11,416) ​ $ (14,363) ​ $ (3,427) ​ $ (27,249) ​</t>
        </is>
      </c>
    </row>
    <row r="5">
      <c r="A5" s="4" t="inlineStr">
        <is>
          <t>Schedule of reconciliation of segment profit to income (loss)</t>
        </is>
      </c>
      <c r="B5" s="4" t="inlineStr">
        <is>
          <t>​ ​ ​ ​ ​ ​ ​ ​ ​ ​ ​ ​ ​ ​ ​ ​ For the Three Months Ended June 30, ​ For the Six Months Ended June 30, ​ ​ 2021 2020 2021 2020 ​ Segment profit ​ $ 16,172 ​ $ 12,093 ​ $ 40,849 ​ $ 41,141 ​ Less: Recovery of (provision for) loan losses ​ 2,263 ​ (2,067) ​ 6,057 ​ (6,070) ​ Less: Recovery of (provision for) losses on net investment in leases ​ 265 ​ (534) ​ 1,866 ​ (1,826) ​ Less: Impairment of assets ​ — ​ (4,783) ​ (1,785) ​ (6,491) ​ Less: Stock-based compensation expense ​ (14,791) ​ (4,744) ​ (20,299) ​ (21,014) ​ Less: Depreciation and amortization ​ (14,660) ​ (14,300) ​ (30,115) ​ (28,786) ​ Less: Income tax expense ​ (665) ​ (28) ​ — ​ (88) ​ Less: Loss on early extinguishment of debt, net ​ — ​ — ​ — ​ (4,115) ​ Net loss ​ $ (11,416) ​ $ (14,363) ​ $ (3,427) ​ $ (27,2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 $ in Billions</t>
        </is>
      </c>
      <c r="B1" s="2" t="inlineStr">
        <is>
          <t>Jun. 30, 2021USD ($)</t>
        </is>
      </c>
    </row>
    <row r="2">
      <c r="A2" s="3" t="inlineStr">
        <is>
          <t>Organization, Consolidation and Presentation of Financial Statements [Abstract]</t>
        </is>
      </c>
    </row>
    <row r="3">
      <c r="A3" s="4" t="inlineStr">
        <is>
          <t>Investment across a range of real estate sectors over the past two decades</t>
        </is>
      </c>
      <c r="B3" s="6" t="n">
        <v>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Principles of Consolidation (Details) - USD ($) $ in Thousands</t>
        </is>
      </c>
      <c r="C1" s="2" t="inlineStr">
        <is>
          <t>Jun. 30, 2021</t>
        </is>
      </c>
      <c r="D1" s="2" t="inlineStr">
        <is>
          <t>Dec. 31, 2020</t>
        </is>
      </c>
    </row>
    <row r="2">
      <c r="A2" s="3" t="inlineStr">
        <is>
          <t>Real estate</t>
        </is>
      </c>
    </row>
    <row r="3">
      <c r="A3" s="4" t="inlineStr">
        <is>
          <t>Real estate, at cost</t>
        </is>
      </c>
      <c r="B3" s="4" t="inlineStr">
        <is>
          <t>[1]</t>
        </is>
      </c>
      <c r="C3" s="6" t="n">
        <v>1657173</v>
      </c>
      <c r="D3" s="6" t="n">
        <v>1752053</v>
      </c>
    </row>
    <row r="4">
      <c r="A4" s="4" t="inlineStr">
        <is>
          <t>Less: accumulated depreciation</t>
        </is>
      </c>
      <c r="B4" s="4" t="inlineStr">
        <is>
          <t>[1]</t>
        </is>
      </c>
      <c r="C4" s="5" t="n">
        <v>-290167</v>
      </c>
      <c r="D4" s="5" t="n">
        <v>-267772</v>
      </c>
    </row>
    <row r="5">
      <c r="A5" s="4" t="inlineStr">
        <is>
          <t>Real estate, net</t>
        </is>
      </c>
      <c r="B5" s="4" t="inlineStr">
        <is>
          <t>[1]</t>
        </is>
      </c>
      <c r="C5" s="5" t="n">
        <v>1367006</v>
      </c>
      <c r="D5" s="5" t="n">
        <v>1484281</v>
      </c>
    </row>
    <row r="6">
      <c r="A6" s="4" t="inlineStr">
        <is>
          <t>Land and development, net</t>
        </is>
      </c>
      <c r="B6" s="4" t="inlineStr">
        <is>
          <t>[1]</t>
        </is>
      </c>
      <c r="C6" s="5" t="n">
        <v>381719</v>
      </c>
      <c r="D6" s="5" t="n">
        <v>430663</v>
      </c>
    </row>
    <row r="7">
      <c r="A7" s="4" t="inlineStr">
        <is>
          <t>Other investments</t>
        </is>
      </c>
      <c r="B7" s="4" t="inlineStr">
        <is>
          <t>[1]</t>
        </is>
      </c>
      <c r="C7" s="5" t="n">
        <v>1275954</v>
      </c>
      <c r="D7" s="5" t="n">
        <v>1176560</v>
      </c>
    </row>
    <row r="8">
      <c r="A8" s="4" t="inlineStr">
        <is>
          <t>Cash and cash equivalents</t>
        </is>
      </c>
      <c r="B8" s="4" t="inlineStr">
        <is>
          <t>[1]</t>
        </is>
      </c>
      <c r="C8" s="5" t="n">
        <v>154941</v>
      </c>
      <c r="D8" s="5" t="n">
        <v>98633</v>
      </c>
    </row>
    <row r="9">
      <c r="A9" s="4" t="inlineStr">
        <is>
          <t>Accrued interest and operating lease income receivable, net</t>
        </is>
      </c>
      <c r="B9" s="4" t="inlineStr">
        <is>
          <t>[1]</t>
        </is>
      </c>
      <c r="C9" s="5" t="n">
        <v>7328</v>
      </c>
      <c r="D9" s="5" t="n">
        <v>10061</v>
      </c>
    </row>
    <row r="10">
      <c r="A10" s="4" t="inlineStr">
        <is>
          <t>Deferred operating lease income receivable, net</t>
        </is>
      </c>
      <c r="B10" s="4" t="inlineStr">
        <is>
          <t>[1]</t>
        </is>
      </c>
      <c r="C10" s="5" t="n">
        <v>63339</v>
      </c>
      <c r="D10" s="5" t="n">
        <v>58128</v>
      </c>
    </row>
    <row r="11">
      <c r="A11" s="4" t="inlineStr">
        <is>
          <t>Deferred expenses and other assets, net</t>
        </is>
      </c>
      <c r="B11" s="4" t="inlineStr">
        <is>
          <t>[1]</t>
        </is>
      </c>
      <c r="C11" s="5" t="n">
        <v>279894</v>
      </c>
      <c r="D11" s="5" t="n">
        <v>293112</v>
      </c>
    </row>
    <row r="12">
      <c r="A12" s="4" t="inlineStr">
        <is>
          <t>Total assets</t>
        </is>
      </c>
      <c r="B12" s="4" t="inlineStr">
        <is>
          <t>[1]</t>
        </is>
      </c>
      <c r="C12" s="5" t="n">
        <v>4767650</v>
      </c>
      <c r="D12" s="5" t="n">
        <v>4861808</v>
      </c>
    </row>
    <row r="13">
      <c r="A13" s="3" t="inlineStr">
        <is>
          <t>LIABILITIES</t>
        </is>
      </c>
    </row>
    <row r="14">
      <c r="A14" s="4" t="inlineStr">
        <is>
          <t>Accounts payable, accrued expenses and other liabilities</t>
        </is>
      </c>
      <c r="B14" s="4" t="inlineStr">
        <is>
          <t>[1]</t>
        </is>
      </c>
      <c r="C14" s="5" t="n">
        <v>315337</v>
      </c>
      <c r="D14" s="5" t="n">
        <v>317402</v>
      </c>
    </row>
    <row r="15">
      <c r="A15" s="4" t="inlineStr">
        <is>
          <t>Debt obligations, net</t>
        </is>
      </c>
      <c r="B15" s="4" t="inlineStr">
        <is>
          <t>[1]</t>
        </is>
      </c>
      <c r="C15" s="5" t="n">
        <v>3289481</v>
      </c>
      <c r="D15" s="5" t="n">
        <v>3286975</v>
      </c>
    </row>
    <row r="16">
      <c r="A16" s="4" t="inlineStr">
        <is>
          <t>Total liabilities</t>
        </is>
      </c>
      <c r="B16" s="4" t="inlineStr">
        <is>
          <t>[1]</t>
        </is>
      </c>
      <c r="C16" s="5" t="n">
        <v>3758944</v>
      </c>
      <c r="D16" s="5" t="n">
        <v>3797425</v>
      </c>
    </row>
    <row r="17">
      <c r="A17" s="4" t="inlineStr">
        <is>
          <t>Consolidated VIEs</t>
        </is>
      </c>
    </row>
    <row r="18">
      <c r="A18" s="3" t="inlineStr">
        <is>
          <t>Real estate</t>
        </is>
      </c>
    </row>
    <row r="19">
      <c r="A19" s="4" t="inlineStr">
        <is>
          <t>Real estate, at cost</t>
        </is>
      </c>
      <c r="C19" s="5" t="n">
        <v>900365</v>
      </c>
      <c r="D19" s="5" t="n">
        <v>899110</v>
      </c>
    </row>
    <row r="20">
      <c r="A20" s="4" t="inlineStr">
        <is>
          <t>Less: accumulated depreciation</t>
        </is>
      </c>
      <c r="C20" s="5" t="n">
        <v>-74334</v>
      </c>
      <c r="D20" s="5" t="n">
        <v>-61917</v>
      </c>
    </row>
    <row r="21">
      <c r="A21" s="4" t="inlineStr">
        <is>
          <t>Real estate, net</t>
        </is>
      </c>
      <c r="C21" s="5" t="n">
        <v>826031</v>
      </c>
      <c r="D21" s="5" t="n">
        <v>837193</v>
      </c>
    </row>
    <row r="22">
      <c r="A22" s="4" t="inlineStr">
        <is>
          <t>Land and development, net</t>
        </is>
      </c>
      <c r="C22" s="5" t="n">
        <v>199876</v>
      </c>
      <c r="D22" s="5" t="n">
        <v>240137</v>
      </c>
    </row>
    <row r="23">
      <c r="A23" s="4" t="inlineStr">
        <is>
          <t>Other investments</t>
        </is>
      </c>
      <c r="C23" s="5" t="n">
        <v>29</v>
      </c>
      <c r="D23" s="5" t="n">
        <v>35</v>
      </c>
    </row>
    <row r="24">
      <c r="A24" s="4" t="inlineStr">
        <is>
          <t>Cash and cash equivalents</t>
        </is>
      </c>
      <c r="C24" s="5" t="n">
        <v>24999</v>
      </c>
      <c r="D24" s="5" t="n">
        <v>22571</v>
      </c>
    </row>
    <row r="25">
      <c r="A25" s="4" t="inlineStr">
        <is>
          <t>Accrued interest and operating lease income receivable, net</t>
        </is>
      </c>
      <c r="C25" s="5" t="n">
        <v>1295</v>
      </c>
      <c r="D25" s="5" t="n">
        <v>1472</v>
      </c>
    </row>
    <row r="26">
      <c r="A26" s="4" t="inlineStr">
        <is>
          <t>Deferred operating lease income receivable, net</t>
        </is>
      </c>
      <c r="C26" s="5" t="n">
        <v>34119</v>
      </c>
      <c r="D26" s="5" t="n">
        <v>29428</v>
      </c>
    </row>
    <row r="27">
      <c r="A27" s="4" t="inlineStr">
        <is>
          <t>Deferred expenses and other assets, net</t>
        </is>
      </c>
      <c r="C27" s="5" t="n">
        <v>117977</v>
      </c>
      <c r="D27" s="5" t="n">
        <v>122591</v>
      </c>
    </row>
    <row r="28">
      <c r="A28" s="4" t="inlineStr">
        <is>
          <t>Total assets</t>
        </is>
      </c>
      <c r="C28" s="5" t="n">
        <v>1204326</v>
      </c>
      <c r="D28" s="5" t="n">
        <v>1253427</v>
      </c>
    </row>
    <row r="29">
      <c r="A29" s="3" t="inlineStr">
        <is>
          <t>LIABILITIES</t>
        </is>
      </c>
    </row>
    <row r="30">
      <c r="A30" s="4" t="inlineStr">
        <is>
          <t>Accounts payable, accrued expenses and other liabilities</t>
        </is>
      </c>
      <c r="C30" s="5" t="n">
        <v>76684</v>
      </c>
      <c r="D30" s="5" t="n">
        <v>115581</v>
      </c>
    </row>
    <row r="31">
      <c r="A31" s="4" t="inlineStr">
        <is>
          <t>Debt obligations, net</t>
        </is>
      </c>
      <c r="C31" s="5" t="n">
        <v>480708</v>
      </c>
      <c r="D31" s="5" t="n">
        <v>488719</v>
      </c>
    </row>
    <row r="32">
      <c r="A32" s="4" t="inlineStr">
        <is>
          <t>Total liabilities</t>
        </is>
      </c>
      <c r="C32" s="5" t="n">
        <v>557392</v>
      </c>
      <c r="D32" s="6" t="n">
        <v>604300</v>
      </c>
    </row>
    <row r="33">
      <c r="A33" s="4" t="inlineStr">
        <is>
          <t>Unconsolidated VIEs</t>
        </is>
      </c>
    </row>
    <row r="34">
      <c r="A34" s="3" t="inlineStr">
        <is>
          <t>LIABILITIES</t>
        </is>
      </c>
    </row>
    <row r="35">
      <c r="A35" s="4" t="inlineStr">
        <is>
          <t>Carrying value of the investments</t>
        </is>
      </c>
      <c r="C35" s="5" t="n">
        <v>130100</v>
      </c>
    </row>
    <row r="36">
      <c r="A36" s="4" t="inlineStr">
        <is>
          <t>Variable interest entity unfunded commitment</t>
        </is>
      </c>
      <c r="C36" s="6" t="n">
        <v>14900</v>
      </c>
    </row>
    <row r="37"/>
    <row r="38">
      <c r="A38" s="4" t="inlineStr">
        <is>
          <t>[1]</t>
        </is>
      </c>
      <c r="B38" s="4" t="inlineStr">
        <is>
          <t>Refer to Note 2 for details on the Company’s consolidated variable interest entities (“VIEs”).</t>
        </is>
      </c>
    </row>
  </sheetData>
  <mergeCells count="3">
    <mergeCell ref="A1:B1"/>
    <mergeCell ref="A37:C37"/>
    <mergeCell ref="B38:C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t>
        </is>
      </c>
      <c r="C1" s="2" t="inlineStr">
        <is>
          <t>Jun. 30, 2021</t>
        </is>
      </c>
      <c r="D1" s="2" t="inlineStr">
        <is>
          <t>Jan. 01, 2021</t>
        </is>
      </c>
      <c r="E1" s="2" t="inlineStr">
        <is>
          <t>Dec. 31, 2020</t>
        </is>
      </c>
      <c r="F1" s="2" t="inlineStr">
        <is>
          <t>Jun. 30, 2020</t>
        </is>
      </c>
      <c r="G1" s="2" t="inlineStr">
        <is>
          <t>Mar. 31, 2020</t>
        </is>
      </c>
    </row>
    <row r="2">
      <c r="A2" s="3" t="inlineStr">
        <is>
          <t>New Accounting Pronouncements or Change in Accounting Principle [Line Items]</t>
        </is>
      </c>
    </row>
    <row r="3">
      <c r="A3" s="4" t="inlineStr">
        <is>
          <t>Debt obligations, net</t>
        </is>
      </c>
      <c r="B3" s="4" t="inlineStr">
        <is>
          <t>[1]</t>
        </is>
      </c>
      <c r="C3" s="6" t="n">
        <v>3289481</v>
      </c>
      <c r="E3" s="6" t="n">
        <v>3286975</v>
      </c>
    </row>
    <row r="4">
      <c r="A4" s="4" t="inlineStr">
        <is>
          <t>Retained earnings</t>
        </is>
      </c>
      <c r="B4" s="4" t="inlineStr">
        <is>
          <t>[1]</t>
        </is>
      </c>
      <c r="C4" s="5" t="n">
        <v>-2338454</v>
      </c>
      <c r="E4" s="5" t="n">
        <v>-2316972</v>
      </c>
    </row>
    <row r="5">
      <c r="A5" s="4" t="inlineStr">
        <is>
          <t>Additional paid-in capital</t>
        </is>
      </c>
      <c r="B5" s="4" t="inlineStr">
        <is>
          <t>[1]</t>
        </is>
      </c>
      <c r="C5" s="6" t="n">
        <v>-3185748</v>
      </c>
      <c r="E5" s="5" t="n">
        <v>-3240535</v>
      </c>
    </row>
    <row r="6">
      <c r="A6" s="4" t="inlineStr">
        <is>
          <t>3.125% Senior Convertible Notes</t>
        </is>
      </c>
    </row>
    <row r="7">
      <c r="A7" s="3" t="inlineStr">
        <is>
          <t>New Accounting Pronouncements or Change in Accounting Principle [Line Items]</t>
        </is>
      </c>
    </row>
    <row r="8">
      <c r="A8" s="4" t="inlineStr">
        <is>
          <t>Stated interest rates</t>
        </is>
      </c>
      <c r="C8" s="4" t="inlineStr">
        <is>
          <t>3.125%</t>
        </is>
      </c>
      <c r="F8" s="4" t="inlineStr">
        <is>
          <t>3.125%</t>
        </is>
      </c>
    </row>
    <row r="9">
      <c r="A9" s="4" t="inlineStr">
        <is>
          <t>3.125% Senior Convertible Notes | Unsecured notes</t>
        </is>
      </c>
    </row>
    <row r="10">
      <c r="A10" s="3" t="inlineStr">
        <is>
          <t>New Accounting Pronouncements or Change in Accounting Principle [Line Items]</t>
        </is>
      </c>
    </row>
    <row r="11">
      <c r="A11" s="4" t="inlineStr">
        <is>
          <t>Debt obligations, net</t>
        </is>
      </c>
      <c r="E11" s="6" t="n">
        <v>275100</v>
      </c>
    </row>
    <row r="12">
      <c r="A12" s="4" t="inlineStr">
        <is>
          <t>Stated interest rates</t>
        </is>
      </c>
      <c r="C12" s="4" t="inlineStr">
        <is>
          <t>3.125%</t>
        </is>
      </c>
      <c r="D12" s="4" t="inlineStr">
        <is>
          <t>3.125%</t>
        </is>
      </c>
      <c r="E12" s="4" t="inlineStr">
        <is>
          <t>3.125%</t>
        </is>
      </c>
      <c r="F12" s="4" t="inlineStr">
        <is>
          <t>3.125%</t>
        </is>
      </c>
      <c r="G12" s="4" t="inlineStr">
        <is>
          <t>3.125%</t>
        </is>
      </c>
    </row>
    <row r="13">
      <c r="A13" s="4" t="inlineStr">
        <is>
          <t>Accounting Standards Update 2020-06 | Period of Adoption, Adjustment</t>
        </is>
      </c>
    </row>
    <row r="14">
      <c r="A14" s="3" t="inlineStr">
        <is>
          <t>New Accounting Pronouncements or Change in Accounting Principle [Line Items]</t>
        </is>
      </c>
    </row>
    <row r="15">
      <c r="A15" s="4" t="inlineStr">
        <is>
          <t>Debt obligations, net</t>
        </is>
      </c>
      <c r="D15" s="6" t="n">
        <v>10000</v>
      </c>
    </row>
    <row r="16">
      <c r="A16" s="4" t="inlineStr">
        <is>
          <t>Retained earnings</t>
        </is>
      </c>
      <c r="D16" s="5" t="n">
        <v>15900</v>
      </c>
    </row>
    <row r="17">
      <c r="A17" s="4" t="inlineStr">
        <is>
          <t>Additional paid-in capital</t>
        </is>
      </c>
      <c r="D17" s="6" t="n">
        <v>25900</v>
      </c>
    </row>
    <row r="18">
      <c r="A18" s="4" t="inlineStr">
        <is>
          <t>Accounting Standards Update 2020-06 | Period of Adoption, Adjustment | 3.125% Senior Convertible Notes | Unsecured notes</t>
        </is>
      </c>
    </row>
    <row r="19">
      <c r="A19" s="3" t="inlineStr">
        <is>
          <t>New Accounting Pronouncements or Change in Accounting Principle [Line Items]</t>
        </is>
      </c>
    </row>
    <row r="20">
      <c r="A20" s="4" t="inlineStr">
        <is>
          <t>Stated interest rates</t>
        </is>
      </c>
      <c r="D20" s="4" t="inlineStr">
        <is>
          <t>3.125%</t>
        </is>
      </c>
    </row>
    <row r="21"/>
    <row r="22">
      <c r="A22" s="4" t="inlineStr">
        <is>
          <t>[1]</t>
        </is>
      </c>
      <c r="B22" s="4" t="inlineStr">
        <is>
          <t>Refer to Note 2 for details on the Company’s consolidated variable interest entities (“VIEs”).</t>
        </is>
      </c>
    </row>
  </sheetData>
  <mergeCells count="3">
    <mergeCell ref="A1:B1"/>
    <mergeCell ref="A21:F21"/>
    <mergeCell ref="B22:F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chedule of Real Estate Assets) (Details) - USD ($) $ in Thousands</t>
        </is>
      </c>
      <c r="C1" s="2" t="inlineStr">
        <is>
          <t>Jun. 30, 2021</t>
        </is>
      </c>
      <c r="D1" s="2" t="inlineStr">
        <is>
          <t>Dec. 31, 2020</t>
        </is>
      </c>
    </row>
    <row r="2">
      <c r="A2" s="3" t="inlineStr">
        <is>
          <t>Real Estate Properties [Line Items]</t>
        </is>
      </c>
    </row>
    <row r="3">
      <c r="A3" s="4" t="inlineStr">
        <is>
          <t>Less: accumulated depreciation</t>
        </is>
      </c>
      <c r="B3" s="4" t="inlineStr">
        <is>
          <t>[1]</t>
        </is>
      </c>
      <c r="C3" s="6" t="n">
        <v>-290167</v>
      </c>
      <c r="D3" s="6" t="n">
        <v>-267772</v>
      </c>
    </row>
    <row r="4">
      <c r="A4" s="4" t="inlineStr">
        <is>
          <t>Real estate, net</t>
        </is>
      </c>
      <c r="B4" s="4" t="inlineStr">
        <is>
          <t>[1]</t>
        </is>
      </c>
      <c r="C4" s="5" t="n">
        <v>1367006</v>
      </c>
      <c r="D4" s="5" t="n">
        <v>1484281</v>
      </c>
    </row>
    <row r="5">
      <c r="A5" s="4" t="inlineStr">
        <is>
          <t>Real estate available and held for sale</t>
        </is>
      </c>
      <c r="B5" s="4" t="inlineStr">
        <is>
          <t>[1]</t>
        </is>
      </c>
      <c r="C5" s="5" t="n">
        <v>99201</v>
      </c>
      <c r="D5" s="5" t="n">
        <v>5212</v>
      </c>
    </row>
    <row r="6">
      <c r="A6" s="4" t="inlineStr">
        <is>
          <t>Total real estate</t>
        </is>
      </c>
      <c r="B6" s="4" t="inlineStr">
        <is>
          <t>[1]</t>
        </is>
      </c>
      <c r="C6" s="5" t="n">
        <v>1466207</v>
      </c>
      <c r="D6" s="5" t="n">
        <v>1489493</v>
      </c>
    </row>
    <row r="7">
      <c r="A7" s="4" t="inlineStr">
        <is>
          <t>Net Lease</t>
        </is>
      </c>
    </row>
    <row r="8">
      <c r="A8" s="3" t="inlineStr">
        <is>
          <t>Real Estate Properties [Line Items]</t>
        </is>
      </c>
    </row>
    <row r="9">
      <c r="A9" s="4" t="inlineStr">
        <is>
          <t>Land, at cost</t>
        </is>
      </c>
      <c r="C9" s="5" t="n">
        <v>188418</v>
      </c>
      <c r="D9" s="5" t="n">
        <v>188418</v>
      </c>
    </row>
    <row r="10">
      <c r="A10" s="4" t="inlineStr">
        <is>
          <t>Buildings and improvements, at cost</t>
        </is>
      </c>
      <c r="C10" s="5" t="n">
        <v>1355014</v>
      </c>
      <c r="D10" s="5" t="n">
        <v>1353683</v>
      </c>
    </row>
    <row r="11">
      <c r="A11" s="4" t="inlineStr">
        <is>
          <t>Less: accumulated depreciation</t>
        </is>
      </c>
      <c r="C11" s="5" t="n">
        <v>-270401</v>
      </c>
      <c r="D11" s="5" t="n">
        <v>-250198</v>
      </c>
    </row>
    <row r="12">
      <c r="A12" s="4" t="inlineStr">
        <is>
          <t>Real estate, net</t>
        </is>
      </c>
      <c r="C12" s="5" t="n">
        <v>1273031</v>
      </c>
      <c r="D12" s="5" t="n">
        <v>1291903</v>
      </c>
    </row>
    <row r="13">
      <c r="A13" s="4" t="inlineStr">
        <is>
          <t>Real estate available and held for sale</t>
        </is>
      </c>
      <c r="C13" s="5" t="n">
        <v>0</v>
      </c>
      <c r="D13" s="5" t="n">
        <v>0</v>
      </c>
    </row>
    <row r="14">
      <c r="A14" s="4" t="inlineStr">
        <is>
          <t>Total real estate</t>
        </is>
      </c>
      <c r="C14" s="5" t="n">
        <v>1273031</v>
      </c>
      <c r="D14" s="5" t="n">
        <v>1291903</v>
      </c>
    </row>
    <row r="15">
      <c r="A15" s="4" t="inlineStr">
        <is>
          <t>Net Lease | iStar Net Lease I LLC</t>
        </is>
      </c>
    </row>
    <row r="16">
      <c r="A16" s="3" t="inlineStr">
        <is>
          <t>Real Estate Properties [Line Items]</t>
        </is>
      </c>
    </row>
    <row r="17">
      <c r="A17" s="4" t="inlineStr">
        <is>
          <t>Real estate, net</t>
        </is>
      </c>
      <c r="C17" s="5" t="n">
        <v>746100</v>
      </c>
      <c r="D17" s="5" t="n">
        <v>755500</v>
      </c>
    </row>
    <row r="18">
      <c r="A18" s="4" t="inlineStr">
        <is>
          <t>Operating Properties</t>
        </is>
      </c>
    </row>
    <row r="19">
      <c r="A19" s="3" t="inlineStr">
        <is>
          <t>Real Estate Properties [Line Items]</t>
        </is>
      </c>
    </row>
    <row r="20">
      <c r="A20" s="4" t="inlineStr">
        <is>
          <t>Land, at cost</t>
        </is>
      </c>
      <c r="C20" s="5" t="n">
        <v>6830</v>
      </c>
      <c r="D20" s="5" t="n">
        <v>103530</v>
      </c>
    </row>
    <row r="21">
      <c r="A21" s="4" t="inlineStr">
        <is>
          <t>Buildings and improvements, at cost</t>
        </is>
      </c>
      <c r="C21" s="5" t="n">
        <v>106911</v>
      </c>
      <c r="D21" s="5" t="n">
        <v>106422</v>
      </c>
    </row>
    <row r="22">
      <c r="A22" s="4" t="inlineStr">
        <is>
          <t>Less: accumulated depreciation</t>
        </is>
      </c>
      <c r="C22" s="5" t="n">
        <v>-19766</v>
      </c>
      <c r="D22" s="5" t="n">
        <v>-17574</v>
      </c>
    </row>
    <row r="23">
      <c r="A23" s="4" t="inlineStr">
        <is>
          <t>Real estate, net</t>
        </is>
      </c>
      <c r="C23" s="5" t="n">
        <v>93975</v>
      </c>
      <c r="D23" s="5" t="n">
        <v>192378</v>
      </c>
    </row>
    <row r="24">
      <c r="A24" s="4" t="inlineStr">
        <is>
          <t>Real estate available and held for sale</t>
        </is>
      </c>
      <c r="C24" s="5" t="n">
        <v>99201</v>
      </c>
      <c r="D24" s="5" t="n">
        <v>5212</v>
      </c>
    </row>
    <row r="25">
      <c r="A25" s="4" t="inlineStr">
        <is>
          <t>Total real estate</t>
        </is>
      </c>
      <c r="C25" s="5" t="n">
        <v>193176</v>
      </c>
      <c r="D25" s="5" t="n">
        <v>197590</v>
      </c>
    </row>
    <row r="26">
      <c r="A26" s="4" t="inlineStr">
        <is>
          <t>Real Estate Properties</t>
        </is>
      </c>
    </row>
    <row r="27">
      <c r="A27" s="3" t="inlineStr">
        <is>
          <t>Real Estate Properties [Line Items]</t>
        </is>
      </c>
    </row>
    <row r="28">
      <c r="A28" s="4" t="inlineStr">
        <is>
          <t>Land, at cost</t>
        </is>
      </c>
      <c r="C28" s="5" t="n">
        <v>195248</v>
      </c>
      <c r="D28" s="5" t="n">
        <v>291948</v>
      </c>
    </row>
    <row r="29">
      <c r="A29" s="4" t="inlineStr">
        <is>
          <t>Buildings and improvements, at cost</t>
        </is>
      </c>
      <c r="C29" s="5" t="n">
        <v>1461925</v>
      </c>
      <c r="D29" s="5" t="n">
        <v>1460105</v>
      </c>
    </row>
    <row r="30">
      <c r="A30" s="4" t="inlineStr">
        <is>
          <t>Less: accumulated depreciation</t>
        </is>
      </c>
      <c r="C30" s="5" t="n">
        <v>-290167</v>
      </c>
      <c r="D30" s="5" t="n">
        <v>-267772</v>
      </c>
    </row>
    <row r="31">
      <c r="A31" s="4" t="inlineStr">
        <is>
          <t>Real estate, net</t>
        </is>
      </c>
      <c r="C31" s="5" t="n">
        <v>1367006</v>
      </c>
      <c r="D31" s="5" t="n">
        <v>1484281</v>
      </c>
    </row>
    <row r="32">
      <c r="A32" s="4" t="inlineStr">
        <is>
          <t>Real estate available and held for sale</t>
        </is>
      </c>
      <c r="C32" s="5" t="n">
        <v>99201</v>
      </c>
      <c r="D32" s="5" t="n">
        <v>5212</v>
      </c>
    </row>
    <row r="33">
      <c r="A33" s="4" t="inlineStr">
        <is>
          <t>Total real estate</t>
        </is>
      </c>
      <c r="C33" s="5" t="n">
        <v>1466207</v>
      </c>
      <c r="D33" s="5" t="n">
        <v>1489493</v>
      </c>
    </row>
    <row r="34">
      <c r="A34" s="4" t="inlineStr">
        <is>
          <t>Residential Operating Properties</t>
        </is>
      </c>
    </row>
    <row r="35">
      <c r="A35" s="3" t="inlineStr">
        <is>
          <t>Real Estate Properties [Line Items]</t>
        </is>
      </c>
    </row>
    <row r="36">
      <c r="A36" s="4" t="inlineStr">
        <is>
          <t>Real estate available and held for sale</t>
        </is>
      </c>
      <c r="C36" s="6" t="n">
        <v>2400</v>
      </c>
      <c r="D36" s="6" t="n">
        <v>5200</v>
      </c>
    </row>
    <row r="37"/>
    <row r="38">
      <c r="A38" s="4" t="inlineStr">
        <is>
          <t>[1]</t>
        </is>
      </c>
      <c r="B38" s="4" t="inlineStr">
        <is>
          <t>Refer to Note 2 for details on the Company’s consolidated variable interest entities (“VIEs”).</t>
        </is>
      </c>
    </row>
  </sheetData>
  <mergeCells count="3">
    <mergeCell ref="A1:B1"/>
    <mergeCell ref="A37:C37"/>
    <mergeCell ref="B38:C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4" customWidth="1" min="2" max="2"/>
  </cols>
  <sheetData>
    <row r="1">
      <c r="A1" s="1" t="inlineStr">
        <is>
          <t>Real Estate (Net Lease Venture) (Details)</t>
        </is>
      </c>
      <c r="B1" s="2" t="inlineStr">
        <is>
          <t>Jun. 30, 2021</t>
        </is>
      </c>
    </row>
    <row r="2">
      <c r="A2" s="3" t="inlineStr">
        <is>
          <t>Schedule of Equity Method Investments [Line Items]</t>
        </is>
      </c>
    </row>
    <row r="3">
      <c r="A3" s="4" t="inlineStr">
        <is>
          <t>Asset acquisition, partner ownership percentage</t>
        </is>
      </c>
      <c r="B3" s="4" t="inlineStr">
        <is>
          <t>47.50%</t>
        </is>
      </c>
    </row>
    <row r="4">
      <c r="A4" s="4" t="inlineStr">
        <is>
          <t>iStar Net Lease I LLC | Net Lease</t>
        </is>
      </c>
    </row>
    <row r="5">
      <c r="A5" s="3" t="inlineStr">
        <is>
          <t>Schedule of Equity Method Investments [Line Items]</t>
        </is>
      </c>
    </row>
    <row r="6">
      <c r="A6" s="4" t="inlineStr">
        <is>
          <t>Asset acquisition, ownership percentage</t>
        </is>
      </c>
      <c r="B6" s="4" t="inlineStr">
        <is>
          <t>51.90%</t>
        </is>
      </c>
    </row>
    <row r="7">
      <c r="A7" s="4" t="inlineStr">
        <is>
          <t>Asset acquisition, related party ownership percentage</t>
        </is>
      </c>
      <c r="B7" s="4" t="inlineStr">
        <is>
          <t>0.60%</t>
        </is>
      </c>
    </row>
    <row r="8">
      <c r="A8" s="4" t="inlineStr">
        <is>
          <t>Asset acquisition, related party promote fee percentage</t>
        </is>
      </c>
      <c r="B8"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al Estate (Disposi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 Estate [Line Items]</t>
        </is>
      </c>
    </row>
    <row r="4">
      <c r="A4" s="4" t="inlineStr">
        <is>
          <t>Net proceeds from sales of real estate</t>
        </is>
      </c>
      <c r="D4" s="6" t="n">
        <v>3259</v>
      </c>
      <c r="E4" s="6" t="n">
        <v>9090</v>
      </c>
    </row>
    <row r="5">
      <c r="A5" s="4" t="inlineStr">
        <is>
          <t>Impairment of assets</t>
        </is>
      </c>
      <c r="B5" s="6" t="n">
        <v>0</v>
      </c>
      <c r="C5" s="6" t="n">
        <v>4783</v>
      </c>
      <c r="D5" s="6" t="n">
        <v>1785</v>
      </c>
      <c r="E5" s="5" t="n">
        <v>6491</v>
      </c>
    </row>
    <row r="6">
      <c r="A6" s="4" t="inlineStr">
        <is>
          <t>Net Lease</t>
        </is>
      </c>
    </row>
    <row r="7">
      <c r="A7" s="3" t="inlineStr">
        <is>
          <t>Real Estate [Line Items]</t>
        </is>
      </c>
    </row>
    <row r="8">
      <c r="A8" s="4" t="inlineStr">
        <is>
          <t>Net proceeds from sales of real estate</t>
        </is>
      </c>
      <c r="E8" s="5" t="n">
        <v>7500</v>
      </c>
    </row>
    <row r="9">
      <c r="A9" s="4" t="inlineStr">
        <is>
          <t>Impairment of assets</t>
        </is>
      </c>
      <c r="E9" s="6" t="n">
        <v>1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Net loss</t>
        </is>
      </c>
      <c r="C4" s="6" t="n">
        <v>-11416</v>
      </c>
      <c r="D4" s="6" t="n">
        <v>-14363</v>
      </c>
      <c r="E4" s="6" t="n">
        <v>-3427</v>
      </c>
      <c r="F4" s="6" t="n">
        <v>-27249</v>
      </c>
    </row>
    <row r="5">
      <c r="A5" s="3" t="inlineStr">
        <is>
          <t>Other comprehensive income (loss):</t>
        </is>
      </c>
    </row>
    <row r="6">
      <c r="A6" s="4" t="inlineStr">
        <is>
          <t>Reclassification of losses on cash flow hedges into earnings upon realization</t>
        </is>
      </c>
      <c r="B6" s="4" t="inlineStr">
        <is>
          <t>[1]</t>
        </is>
      </c>
      <c r="C6" s="5" t="n">
        <v>2486</v>
      </c>
      <c r="D6" s="5" t="n">
        <v>2106</v>
      </c>
      <c r="E6" s="5" t="n">
        <v>4824</v>
      </c>
      <c r="F6" s="5" t="n">
        <v>3420</v>
      </c>
    </row>
    <row r="7">
      <c r="A7" s="4" t="inlineStr">
        <is>
          <t>Unrealized gains (losses) on cash flow hedges</t>
        </is>
      </c>
      <c r="C7" s="5" t="n">
        <v>-764</v>
      </c>
      <c r="D7" s="5" t="n">
        <v>-3351</v>
      </c>
      <c r="E7" s="5" t="n">
        <v>11211</v>
      </c>
      <c r="F7" s="5" t="n">
        <v>-31127</v>
      </c>
    </row>
    <row r="8">
      <c r="A8" s="4" t="inlineStr">
        <is>
          <t>Unrealized (losses) gains on available-for-sale securities</t>
        </is>
      </c>
      <c r="C8" s="5" t="n">
        <v>657</v>
      </c>
      <c r="D8" s="5" t="n">
        <v>972</v>
      </c>
      <c r="E8" s="5" t="n">
        <v>-374</v>
      </c>
      <c r="F8" s="5" t="n">
        <v>1175</v>
      </c>
    </row>
    <row r="9">
      <c r="A9" s="4" t="inlineStr">
        <is>
          <t>Other comprehensive income (loss)</t>
        </is>
      </c>
      <c r="C9" s="5" t="n">
        <v>2379</v>
      </c>
      <c r="D9" s="5" t="n">
        <v>-273</v>
      </c>
      <c r="E9" s="5" t="n">
        <v>15661</v>
      </c>
      <c r="F9" s="5" t="n">
        <v>-26532</v>
      </c>
    </row>
    <row r="10">
      <c r="A10" s="4" t="inlineStr">
        <is>
          <t>Comprehensive income (loss)</t>
        </is>
      </c>
      <c r="C10" s="5" t="n">
        <v>-9037</v>
      </c>
      <c r="D10" s="5" t="n">
        <v>-14636</v>
      </c>
      <c r="E10" s="5" t="n">
        <v>12234</v>
      </c>
      <c r="F10" s="5" t="n">
        <v>-53781</v>
      </c>
    </row>
    <row r="11">
      <c r="A11" s="4" t="inlineStr">
        <is>
          <t>Comprehensive (income) loss attributable to noncontrolling interests</t>
        </is>
      </c>
      <c r="C11" s="5" t="n">
        <v>-2765</v>
      </c>
      <c r="D11" s="5" t="n">
        <v>-2348</v>
      </c>
      <c r="E11" s="5" t="n">
        <v>-7744</v>
      </c>
      <c r="F11" s="5" t="n">
        <v>405</v>
      </c>
    </row>
    <row r="12">
      <c r="A12" s="4" t="inlineStr">
        <is>
          <t>Comprehensive income (loss) attributable to iStar Inc.</t>
        </is>
      </c>
      <c r="C12" s="6" t="n">
        <v>-11802</v>
      </c>
      <c r="D12" s="6" t="n">
        <v>-16984</v>
      </c>
      <c r="E12" s="6" t="n">
        <v>4490</v>
      </c>
      <c r="F12" s="6" t="n">
        <v>-53376</v>
      </c>
    </row>
    <row r="13"/>
    <row r="14">
      <c r="A14" s="4" t="inlineStr">
        <is>
          <t>[1]</t>
        </is>
      </c>
      <c r="B14" s="4" t="inlineStr">
        <is>
          <t>Amounts reclassified to “Interest expense” in the Company’s consolidated statements of operations for the three months ended June 30, 2021 and 2020 are $2,029 and $1,799 , respectively, and amounts reclassified to “Interest expense” in the Company’s consolidated statements of operations for the six months ended June 30, 2021 and 2020 are $4,133 and $2,887 , respectively. Amounts reclassified to “Earnings from equity method investments” in the Company’s consolidated statements of operations for the three months ended June 30, 2021 and 2020 are $457 and $307 , respectively, and amounts reclassified to “Earnings from equity method investments” in the Company’s consolidated statements of operations for the six months ended June 30, 2021 and 2020 are $691 and $533 , respectively.</t>
        </is>
      </c>
    </row>
  </sheetData>
  <mergeCells count="5">
    <mergeCell ref="A1:B2"/>
    <mergeCell ref="C1:D1"/>
    <mergeCell ref="E1:F1"/>
    <mergeCell ref="A13:E13"/>
    <mergeCell ref="B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Real Estate Available and Held for Sale) (Details) - USD ($) $ in Millions</t>
        </is>
      </c>
      <c r="B1" s="2" t="inlineStr">
        <is>
          <t>1 Months Ended</t>
        </is>
      </c>
    </row>
    <row r="2">
      <c r="B2" s="2" t="inlineStr">
        <is>
          <t>Jul. 31, 2021</t>
        </is>
      </c>
      <c r="C2" s="2" t="inlineStr">
        <is>
          <t>Jun. 30, 2021</t>
        </is>
      </c>
    </row>
    <row r="3">
      <c r="A3" s="3" t="inlineStr">
        <is>
          <t>Real Estate [Abstract]</t>
        </is>
      </c>
    </row>
    <row r="4">
      <c r="A4" s="4" t="inlineStr">
        <is>
          <t>Real estate asset transferred to held for sale</t>
        </is>
      </c>
      <c r="C4" s="9" t="n">
        <v>96.8</v>
      </c>
    </row>
    <row r="5">
      <c r="A5" s="4" t="inlineStr">
        <is>
          <t>Proceeds from sale of real estate held for sale</t>
        </is>
      </c>
      <c r="B5" s="6" t="n">
        <v>125</v>
      </c>
    </row>
    <row r="6">
      <c r="A6" s="4" t="inlineStr">
        <is>
          <t>Gain on sale of real estate held for sale</t>
        </is>
      </c>
      <c r="B6" s="6" t="n">
        <v>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Real Estate (Impairments) (Details) $ in Millions</t>
        </is>
      </c>
      <c r="B1" s="2" t="inlineStr">
        <is>
          <t>6 Months Ended</t>
        </is>
      </c>
    </row>
    <row r="2">
      <c r="B2" s="2" t="inlineStr">
        <is>
          <t>Jun. 30, 2020USD ($)</t>
        </is>
      </c>
    </row>
    <row r="3">
      <c r="A3" s="3" t="inlineStr">
        <is>
          <t>Real Estate Properties [Line Items]</t>
        </is>
      </c>
    </row>
    <row r="4">
      <c r="A4" s="4" t="inlineStr">
        <is>
          <t>Impairment of real estate</t>
        </is>
      </c>
      <c r="B4" s="6" t="n">
        <v>3</v>
      </c>
    </row>
    <row r="5">
      <c r="A5" s="4" t="inlineStr">
        <is>
          <t>Net Lease</t>
        </is>
      </c>
    </row>
    <row r="6">
      <c r="A6" s="3" t="inlineStr">
        <is>
          <t>Real Estate Properties [Line Items]</t>
        </is>
      </c>
    </row>
    <row r="7">
      <c r="A7" s="4" t="inlineStr">
        <is>
          <t>Impairment of real estate</t>
        </is>
      </c>
      <c r="B7" s="9" t="n">
        <v>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al Estate (Tenant Reimburs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 Estate [Abstract]</t>
        </is>
      </c>
    </row>
    <row r="4">
      <c r="A4" s="4" t="inlineStr">
        <is>
          <t>Tenant expense reimbursements</t>
        </is>
      </c>
      <c r="B4" s="9" t="n">
        <v>5.1</v>
      </c>
      <c r="C4" s="9" t="n">
        <v>5.4</v>
      </c>
      <c r="D4" s="9" t="n">
        <v>12.1</v>
      </c>
      <c r="E4" s="9" t="n">
        <v>1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llowance for Doubtful Accounts) (Details) - USD ($) $ in Millions</t>
        </is>
      </c>
      <c r="B1" s="2" t="inlineStr">
        <is>
          <t>Jun. 30, 2021</t>
        </is>
      </c>
      <c r="C1" s="2" t="inlineStr">
        <is>
          <t>Dec. 31, 2020</t>
        </is>
      </c>
    </row>
    <row r="2">
      <c r="A2" s="4" t="inlineStr">
        <is>
          <t>Real Estate Tenant Receivables</t>
        </is>
      </c>
    </row>
    <row r="3">
      <c r="A3" s="3" t="inlineStr">
        <is>
          <t>Accounts, Notes, Loans and Financing Receivable [Line Items]</t>
        </is>
      </c>
    </row>
    <row r="4">
      <c r="A4" s="4" t="inlineStr">
        <is>
          <t>Allowance for doubtful accounts receivable</t>
        </is>
      </c>
      <c r="B4" s="9" t="n">
        <v>0.7</v>
      </c>
      <c r="C4" s="9"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Real Estate (Future Minimum Operating Lease Payments) (Details) $ in Thousands</t>
        </is>
      </c>
      <c r="B1" s="2" t="inlineStr">
        <is>
          <t>Jun. 30, 2021USD ($)</t>
        </is>
      </c>
    </row>
    <row r="2">
      <c r="A2" s="4" t="inlineStr">
        <is>
          <t>Net Lease</t>
        </is>
      </c>
    </row>
    <row r="3">
      <c r="A3" s="3" t="inlineStr">
        <is>
          <t>Real Estate Properties [Line Items]</t>
        </is>
      </c>
    </row>
    <row r="4">
      <c r="A4" s="4" t="inlineStr">
        <is>
          <t>2021 (remaining six months)</t>
        </is>
      </c>
      <c r="B4" s="6" t="n">
        <v>67653</v>
      </c>
    </row>
    <row r="5">
      <c r="A5" s="4" t="inlineStr">
        <is>
          <t>2022</t>
        </is>
      </c>
      <c r="B5" s="5" t="n">
        <v>131176</v>
      </c>
    </row>
    <row r="6">
      <c r="A6" s="4" t="inlineStr">
        <is>
          <t>2023</t>
        </is>
      </c>
      <c r="B6" s="5" t="n">
        <v>122817</v>
      </c>
    </row>
    <row r="7">
      <c r="A7" s="4" t="inlineStr">
        <is>
          <t>2024</t>
        </is>
      </c>
      <c r="B7" s="5" t="n">
        <v>117126</v>
      </c>
    </row>
    <row r="8">
      <c r="A8" s="4" t="inlineStr">
        <is>
          <t>2025</t>
        </is>
      </c>
      <c r="B8" s="5" t="n">
        <v>120582</v>
      </c>
    </row>
    <row r="9">
      <c r="A9" s="4" t="inlineStr">
        <is>
          <t>Thereafter</t>
        </is>
      </c>
      <c r="B9" s="5" t="n">
        <v>1333855</v>
      </c>
    </row>
    <row r="10">
      <c r="A10" s="4" t="inlineStr">
        <is>
          <t>Operating Properties</t>
        </is>
      </c>
    </row>
    <row r="11">
      <c r="A11" s="3" t="inlineStr">
        <is>
          <t>Real Estate Properties [Line Items]</t>
        </is>
      </c>
    </row>
    <row r="12">
      <c r="A12" s="4" t="inlineStr">
        <is>
          <t>2021 (remaining six months)</t>
        </is>
      </c>
      <c r="B12" s="5" t="n">
        <v>3163</v>
      </c>
    </row>
    <row r="13">
      <c r="A13" s="4" t="inlineStr">
        <is>
          <t>2022</t>
        </is>
      </c>
      <c r="B13" s="5" t="n">
        <v>6643</v>
      </c>
    </row>
    <row r="14">
      <c r="A14" s="4" t="inlineStr">
        <is>
          <t>2023</t>
        </is>
      </c>
      <c r="B14" s="5" t="n">
        <v>6383</v>
      </c>
    </row>
    <row r="15">
      <c r="A15" s="4" t="inlineStr">
        <is>
          <t>2024</t>
        </is>
      </c>
      <c r="B15" s="5" t="n">
        <v>6345</v>
      </c>
    </row>
    <row r="16">
      <c r="A16" s="4" t="inlineStr">
        <is>
          <t>2025</t>
        </is>
      </c>
      <c r="B16" s="5" t="n">
        <v>5682</v>
      </c>
    </row>
    <row r="17">
      <c r="A17" s="4" t="inlineStr">
        <is>
          <t>Thereafter</t>
        </is>
      </c>
      <c r="B17" s="6" t="n">
        <v>82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21" customWidth="1" min="5" max="5"/>
    <col width="13" customWidth="1" min="6" max="6"/>
    <col width="19" customWidth="1" min="7" max="7"/>
    <col width="21" customWidth="1" min="8" max="8"/>
    <col width="21" customWidth="1" min="9" max="9"/>
    <col width="13" customWidth="1" min="10" max="10"/>
    <col width="21" customWidth="1" min="11" max="11"/>
    <col width="21" customWidth="1" min="12" max="12"/>
    <col width="13" customWidth="1" min="13" max="13"/>
  </cols>
  <sheetData>
    <row r="1">
      <c r="A1" s="1" t="inlineStr">
        <is>
          <t>Net Investment in Leases (Narrative) (Details) $ in Thousands</t>
        </is>
      </c>
      <c r="B1" s="2" t="inlineStr">
        <is>
          <t>1 Months Ended</t>
        </is>
      </c>
      <c r="E1" s="2" t="inlineStr">
        <is>
          <t>3 Months Ended</t>
        </is>
      </c>
      <c r="I1" s="2" t="inlineStr">
        <is>
          <t>6 Months Ended</t>
        </is>
      </c>
    </row>
    <row r="2">
      <c r="B2" s="2" t="inlineStr">
        <is>
          <t>Jun. 30, 2021USD ($)lease</t>
        </is>
      </c>
      <c r="D2" s="2" t="inlineStr">
        <is>
          <t>May 31, 2019USD ($)property</t>
        </is>
      </c>
      <c r="E2" s="2" t="inlineStr">
        <is>
          <t>Jun. 30, 2021USD ($)</t>
        </is>
      </c>
      <c r="G2" s="2" t="inlineStr">
        <is>
          <t>Sep. 30, 2020lease</t>
        </is>
      </c>
      <c r="H2" s="2" t="inlineStr">
        <is>
          <t>Jun. 30, 2020USD ($)</t>
        </is>
      </c>
      <c r="I2" s="2" t="inlineStr">
        <is>
          <t>Jun. 30, 2021USD ($)</t>
        </is>
      </c>
      <c r="K2" s="2" t="inlineStr">
        <is>
          <t>Jun. 30, 2020USD ($)</t>
        </is>
      </c>
      <c r="L2" s="2" t="inlineStr">
        <is>
          <t>Dec. 31, 2020USD ($)</t>
        </is>
      </c>
    </row>
    <row r="3">
      <c r="A3" s="3" t="inlineStr">
        <is>
          <t>Net investment in leases [Line Items]</t>
        </is>
      </c>
    </row>
    <row r="4">
      <c r="A4" s="4" t="inlineStr">
        <is>
          <t>Obligation to acquire the Ground Leases or fund the leasehold improvement allowances if certain construction conditions are not met within a specified time period</t>
        </is>
      </c>
      <c r="B4" s="6" t="n">
        <v>0</v>
      </c>
    </row>
    <row r="5">
      <c r="A5" s="4" t="inlineStr">
        <is>
          <t>Payments to acquire real estate assets</t>
        </is>
      </c>
      <c r="D5" s="6" t="n">
        <v>56700</v>
      </c>
    </row>
    <row r="6">
      <c r="A6" s="4" t="inlineStr">
        <is>
          <t>Number of properties acquired from lessee</t>
        </is>
      </c>
      <c r="B6" s="5" t="n">
        <v>2</v>
      </c>
      <c r="D6" s="5" t="n">
        <v>7</v>
      </c>
    </row>
    <row r="7">
      <c r="A7" s="4" t="inlineStr">
        <is>
          <t>Purchase price for properties acquired from lessee</t>
        </is>
      </c>
      <c r="B7" s="6" t="n">
        <v>42000</v>
      </c>
      <c r="D7" s="6" t="n">
        <v>44100</v>
      </c>
      <c r="E7" s="6" t="n">
        <v>42000</v>
      </c>
      <c r="I7" s="6" t="n">
        <v>42000</v>
      </c>
    </row>
    <row r="8">
      <c r="A8" s="4" t="inlineStr">
        <is>
          <t>Number of ground leases entered into | lease</t>
        </is>
      </c>
      <c r="B8" s="5" t="n">
        <v>2</v>
      </c>
    </row>
    <row r="9">
      <c r="A9" s="4" t="inlineStr">
        <is>
          <t>Loan receivable held for sale</t>
        </is>
      </c>
      <c r="B9" s="6" t="n">
        <v>62525</v>
      </c>
      <c r="E9" s="5" t="n">
        <v>62525</v>
      </c>
      <c r="I9" s="5" t="n">
        <v>62525</v>
      </c>
      <c r="L9" s="6" t="n">
        <v>0</v>
      </c>
    </row>
    <row r="10">
      <c r="A10" s="4" t="inlineStr">
        <is>
          <t>Extension of existing master net leases</t>
        </is>
      </c>
      <c r="D10" s="4" t="inlineStr">
        <is>
          <t>15 years</t>
        </is>
      </c>
    </row>
    <row r="11">
      <c r="A11" s="4" t="inlineStr">
        <is>
          <t>Net proceeds from sale of lessee's facilities</t>
        </is>
      </c>
      <c r="H11" s="6" t="n">
        <v>10000</v>
      </c>
    </row>
    <row r="12">
      <c r="A12" s="4" t="inlineStr">
        <is>
          <t>Term of rent deferral granted for lessee</t>
        </is>
      </c>
      <c r="G12" s="4" t="inlineStr">
        <is>
          <t>9 months</t>
        </is>
      </c>
    </row>
    <row r="13">
      <c r="A13" s="4" t="inlineStr">
        <is>
          <t>Number of master leases | lease</t>
        </is>
      </c>
      <c r="G13" s="5" t="n">
        <v>2</v>
      </c>
    </row>
    <row r="14">
      <c r="A14" s="4" t="inlineStr">
        <is>
          <t>Net investment in leases</t>
        </is>
      </c>
      <c r="B14" s="5" t="n">
        <v>477798</v>
      </c>
      <c r="C14" s="4" t="inlineStr">
        <is>
          <t>[1]</t>
        </is>
      </c>
      <c r="D14" s="6" t="n">
        <v>424100</v>
      </c>
      <c r="E14" s="5" t="n">
        <v>477798</v>
      </c>
      <c r="F14" s="4" t="inlineStr">
        <is>
          <t>[1]</t>
        </is>
      </c>
      <c r="I14" s="5" t="n">
        <v>477798</v>
      </c>
      <c r="J14" s="4" t="inlineStr">
        <is>
          <t>[1]</t>
        </is>
      </c>
      <c r="L14" s="6" t="n">
        <v>429101</v>
      </c>
      <c r="M14" s="4" t="inlineStr">
        <is>
          <t>[1]</t>
        </is>
      </c>
    </row>
    <row r="15">
      <c r="A15" s="4" t="inlineStr">
        <is>
          <t>Cash interest income from sales-type leases</t>
        </is>
      </c>
      <c r="E15" s="5" t="n">
        <v>200</v>
      </c>
      <c r="H15" s="5" t="n">
        <v>2300</v>
      </c>
      <c r="I15" s="5" t="n">
        <v>300</v>
      </c>
      <c r="K15" s="6" t="n">
        <v>9200</v>
      </c>
    </row>
    <row r="16">
      <c r="A16" s="4" t="inlineStr">
        <is>
          <t>Noncash interest income from sales-type leases</t>
        </is>
      </c>
      <c r="E16" s="5" t="n">
        <v>8500</v>
      </c>
      <c r="H16" s="6" t="n">
        <v>6000</v>
      </c>
      <c r="I16" s="5" t="n">
        <v>17000</v>
      </c>
      <c r="K16" s="5" t="n">
        <v>7500</v>
      </c>
    </row>
    <row r="17">
      <c r="A17" s="4" t="inlineStr">
        <is>
          <t>Net proceeds from net investment in leases</t>
        </is>
      </c>
      <c r="I17" s="5" t="n">
        <v>12825</v>
      </c>
      <c r="K17" s="6" t="n">
        <v>0</v>
      </c>
    </row>
    <row r="18">
      <c r="A18" s="4" t="inlineStr">
        <is>
          <t>Net Lease</t>
        </is>
      </c>
    </row>
    <row r="19">
      <c r="A19" s="3" t="inlineStr">
        <is>
          <t>Net investment in leases [Line Items]</t>
        </is>
      </c>
    </row>
    <row r="20">
      <c r="A20" s="4" t="inlineStr">
        <is>
          <t>Net proceeds from net investment in leases</t>
        </is>
      </c>
      <c r="I20" s="5" t="n">
        <v>6600</v>
      </c>
    </row>
    <row r="21">
      <c r="A21" s="4" t="inlineStr">
        <is>
          <t>Impairment loss</t>
        </is>
      </c>
      <c r="I21" s="5" t="n">
        <v>1500</v>
      </c>
    </row>
    <row r="22">
      <c r="A22" s="4" t="inlineStr">
        <is>
          <t>Bowling Entertainment Venue Operator</t>
        </is>
      </c>
    </row>
    <row r="23">
      <c r="A23" s="3" t="inlineStr">
        <is>
          <t>Net investment in leases [Line Items]</t>
        </is>
      </c>
    </row>
    <row r="24">
      <c r="A24" s="4" t="inlineStr">
        <is>
          <t>Number of bowling centers acquired | property</t>
        </is>
      </c>
      <c r="D24" s="5" t="n">
        <v>9</v>
      </c>
    </row>
    <row r="25">
      <c r="A25" s="4" t="inlineStr">
        <is>
          <t>Bowling Entertainment Venue Operator | Bowling Center Commitment</t>
        </is>
      </c>
    </row>
    <row r="26">
      <c r="A26" s="3" t="inlineStr">
        <is>
          <t>Net investment in leases [Line Items]</t>
        </is>
      </c>
    </row>
    <row r="27">
      <c r="A27" s="4" t="inlineStr">
        <is>
          <t>Commitment to invest additional bowling centers</t>
        </is>
      </c>
      <c r="D27" s="6" t="n">
        <v>55000</v>
      </c>
    </row>
    <row r="28">
      <c r="A28" s="4" t="inlineStr">
        <is>
          <t>Loans Receivable Held-for-sale</t>
        </is>
      </c>
    </row>
    <row r="29">
      <c r="A29" s="3" t="inlineStr">
        <is>
          <t>Net investment in leases [Line Items]</t>
        </is>
      </c>
    </row>
    <row r="30">
      <c r="A30" s="4" t="inlineStr">
        <is>
          <t>Loan receivable held for sale</t>
        </is>
      </c>
      <c r="B30" s="5" t="n">
        <v>42200</v>
      </c>
      <c r="E30" s="5" t="n">
        <v>42200</v>
      </c>
      <c r="I30" s="5" t="n">
        <v>42200</v>
      </c>
    </row>
    <row r="31">
      <c r="A31" s="4" t="inlineStr">
        <is>
          <t>Land Parcel One</t>
        </is>
      </c>
    </row>
    <row r="32">
      <c r="A32" s="3" t="inlineStr">
        <is>
          <t>Net investment in leases [Line Items]</t>
        </is>
      </c>
    </row>
    <row r="33">
      <c r="A33" s="4" t="inlineStr">
        <is>
          <t>Purchase price for properties acquired from lessee</t>
        </is>
      </c>
      <c r="B33" s="6" t="n">
        <v>42000</v>
      </c>
      <c r="E33" s="5" t="n">
        <v>42000</v>
      </c>
      <c r="I33" s="5" t="n">
        <v>42000</v>
      </c>
    </row>
    <row r="34">
      <c r="A34" s="4" t="inlineStr">
        <is>
          <t>Number of ground leases classified as sales-type lease | lease</t>
        </is>
      </c>
      <c r="B34" s="5" t="n">
        <v>1</v>
      </c>
    </row>
    <row r="35">
      <c r="A35" s="4" t="inlineStr">
        <is>
          <t>Land Parcel One | Maximum</t>
        </is>
      </c>
    </row>
    <row r="36">
      <c r="A36" s="3" t="inlineStr">
        <is>
          <t>Net investment in leases [Line Items]</t>
        </is>
      </c>
    </row>
    <row r="37">
      <c r="A37" s="4" t="inlineStr">
        <is>
          <t>Leasehold improvement allowance, Ground Leases</t>
        </is>
      </c>
      <c r="B37" s="6" t="n">
        <v>83000</v>
      </c>
      <c r="E37" s="5" t="n">
        <v>83000</v>
      </c>
      <c r="I37" s="5" t="n">
        <v>83000</v>
      </c>
    </row>
    <row r="38">
      <c r="A38" s="4" t="inlineStr">
        <is>
          <t>Land Parcel Two</t>
        </is>
      </c>
    </row>
    <row r="39">
      <c r="A39" s="3" t="inlineStr">
        <is>
          <t>Net investment in leases [Line Items]</t>
        </is>
      </c>
    </row>
    <row r="40">
      <c r="A40" s="4" t="inlineStr">
        <is>
          <t>Purchase price for properties acquired from lessee</t>
        </is>
      </c>
      <c r="B40" s="6" t="n">
        <v>42000</v>
      </c>
      <c r="E40" s="5" t="n">
        <v>42000</v>
      </c>
      <c r="I40" s="5" t="n">
        <v>42000</v>
      </c>
    </row>
    <row r="41">
      <c r="A41" s="4" t="inlineStr">
        <is>
          <t>Number of ground leases accounted for as a financing transaction | lease</t>
        </is>
      </c>
      <c r="B41" s="5" t="n">
        <v>1</v>
      </c>
    </row>
    <row r="42">
      <c r="A42" s="4" t="inlineStr">
        <is>
          <t>Land Parcel Two | Maximum</t>
        </is>
      </c>
    </row>
    <row r="43">
      <c r="A43" s="3" t="inlineStr">
        <is>
          <t>Net investment in leases [Line Items]</t>
        </is>
      </c>
    </row>
    <row r="44">
      <c r="A44" s="4" t="inlineStr">
        <is>
          <t>Leasehold improvement allowance, Ground Leases</t>
        </is>
      </c>
      <c r="B44" s="6" t="n">
        <v>83000</v>
      </c>
      <c r="E44" s="5" t="n">
        <v>83000</v>
      </c>
      <c r="I44" s="5" t="n">
        <v>83000</v>
      </c>
    </row>
    <row r="45">
      <c r="A45" s="4" t="inlineStr">
        <is>
          <t>Land Parcel Two | Loans Receivable Held-for-sale</t>
        </is>
      </c>
    </row>
    <row r="46">
      <c r="A46" s="3" t="inlineStr">
        <is>
          <t>Net investment in leases [Line Items]</t>
        </is>
      </c>
    </row>
    <row r="47">
      <c r="A47" s="4" t="inlineStr">
        <is>
          <t>Loan receivable held for sale</t>
        </is>
      </c>
      <c r="B47" s="6" t="n">
        <v>42200</v>
      </c>
      <c r="E47" s="6" t="n">
        <v>42200</v>
      </c>
      <c r="I47" s="6" t="n">
        <v>42200</v>
      </c>
    </row>
    <row r="48"/>
    <row r="49">
      <c r="A49" s="4" t="inlineStr">
        <is>
          <t>[1]</t>
        </is>
      </c>
      <c r="B49" s="4" t="inlineStr">
        <is>
          <t>Refer to Note 2 for details on the Company’s consolidated variable interest entities (“VIEs”).</t>
        </is>
      </c>
    </row>
  </sheetData>
  <mergeCells count="11">
    <mergeCell ref="A1:A2"/>
    <mergeCell ref="B1:D1"/>
    <mergeCell ref="E1:H1"/>
    <mergeCell ref="I1:K1"/>
    <mergeCell ref="L1:M1"/>
    <mergeCell ref="B2:C2"/>
    <mergeCell ref="E2:F2"/>
    <mergeCell ref="I2:J2"/>
    <mergeCell ref="L2:M2"/>
    <mergeCell ref="A48:M48"/>
    <mergeCell ref="B49:M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Net Investment in Leases - Net Investment in Leases (Details) - USD ($) $ in Thousands</t>
        </is>
      </c>
      <c r="B1" s="2" t="inlineStr">
        <is>
          <t>Jun. 30, 2021</t>
        </is>
      </c>
      <c r="D1" s="2" t="inlineStr">
        <is>
          <t>Mar. 31, 2021</t>
        </is>
      </c>
      <c r="E1" s="2" t="inlineStr">
        <is>
          <t>Dec. 31, 2020</t>
        </is>
      </c>
      <c r="G1" s="2" t="inlineStr">
        <is>
          <t>Jun. 30, 2020</t>
        </is>
      </c>
      <c r="H1" s="2" t="inlineStr">
        <is>
          <t>Mar. 31, 2020</t>
        </is>
      </c>
      <c r="I1" s="2" t="inlineStr">
        <is>
          <t>May 31, 2019</t>
        </is>
      </c>
    </row>
    <row r="2">
      <c r="A2" s="3" t="inlineStr">
        <is>
          <t>Leases [Abstract]</t>
        </is>
      </c>
    </row>
    <row r="3">
      <c r="A3" s="4" t="inlineStr">
        <is>
          <t>Total undiscounted cash flows</t>
        </is>
      </c>
      <c r="B3" s="6" t="n">
        <v>1545634</v>
      </c>
      <c r="E3" s="6" t="n">
        <v>1020921</v>
      </c>
    </row>
    <row r="4">
      <c r="A4" s="4" t="inlineStr">
        <is>
          <t>Unguaranteed estimated residual value</t>
        </is>
      </c>
      <c r="B4" s="5" t="n">
        <v>378016</v>
      </c>
      <c r="E4" s="5" t="n">
        <v>345284</v>
      </c>
    </row>
    <row r="5">
      <c r="A5" s="4" t="inlineStr">
        <is>
          <t>Present value discount</t>
        </is>
      </c>
      <c r="B5" s="5" t="n">
        <v>-1436847</v>
      </c>
      <c r="E5" s="5" t="n">
        <v>-926233</v>
      </c>
    </row>
    <row r="6">
      <c r="A6" s="4" t="inlineStr">
        <is>
          <t>Allowance for losses on net investment in leases</t>
        </is>
      </c>
      <c r="B6" s="5" t="n">
        <v>-9005</v>
      </c>
      <c r="D6" s="6" t="n">
        <v>-9270</v>
      </c>
      <c r="E6" s="5" t="n">
        <v>-10871</v>
      </c>
      <c r="G6" s="6" t="n">
        <v>-10937</v>
      </c>
      <c r="H6" s="6" t="n">
        <v>-10403</v>
      </c>
    </row>
    <row r="7">
      <c r="A7" s="4" t="inlineStr">
        <is>
          <t>Net investment in leases</t>
        </is>
      </c>
      <c r="B7" s="6" t="n">
        <v>477798</v>
      </c>
      <c r="C7" s="4" t="inlineStr">
        <is>
          <t>[1]</t>
        </is>
      </c>
      <c r="E7" s="6" t="n">
        <v>429101</v>
      </c>
      <c r="F7" s="4" t="inlineStr">
        <is>
          <t>[1]</t>
        </is>
      </c>
      <c r="I7" s="6" t="n">
        <v>424100</v>
      </c>
    </row>
    <row r="8">
      <c r="A8" s="4" t="inlineStr">
        <is>
          <t>Risk rating</t>
        </is>
      </c>
      <c r="B8" s="4" t="inlineStr">
        <is>
          <t>1.90%</t>
        </is>
      </c>
    </row>
    <row r="9"/>
    <row r="10">
      <c r="A10" s="4" t="inlineStr">
        <is>
          <t>[1]</t>
        </is>
      </c>
      <c r="B10" s="4" t="inlineStr">
        <is>
          <t>Refer to Note 2 for details on the Company’s consolidated variable interest entities (“VIEs”).</t>
        </is>
      </c>
    </row>
  </sheetData>
  <mergeCells count="4">
    <mergeCell ref="B1:C1"/>
    <mergeCell ref="E1:F1"/>
    <mergeCell ref="A9:I9"/>
    <mergeCell ref="B10:I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et Investment in Leases (Future Minimum Lease Payments to be Collected Under Sales-Type Leases) (Details) $ in Thousands</t>
        </is>
      </c>
      <c r="B1" s="2" t="inlineStr">
        <is>
          <t>Jun. 30, 2021USD ($)</t>
        </is>
      </c>
    </row>
    <row r="2">
      <c r="A2" s="3" t="inlineStr">
        <is>
          <t>Amount</t>
        </is>
      </c>
    </row>
    <row r="3">
      <c r="A3" s="4" t="inlineStr">
        <is>
          <t>2021 (remaining six months)</t>
        </is>
      </c>
      <c r="B3" s="6" t="n">
        <v>14249</v>
      </c>
    </row>
    <row r="4">
      <c r="A4" s="4" t="inlineStr">
        <is>
          <t>2022</t>
        </is>
      </c>
      <c r="B4" s="5" t="n">
        <v>30590</v>
      </c>
    </row>
    <row r="5">
      <c r="A5" s="4" t="inlineStr">
        <is>
          <t>2023</t>
        </is>
      </c>
      <c r="B5" s="5" t="n">
        <v>43272</v>
      </c>
    </row>
    <row r="6">
      <c r="A6" s="4" t="inlineStr">
        <is>
          <t>2024</t>
        </is>
      </c>
      <c r="B6" s="5" t="n">
        <v>43029</v>
      </c>
    </row>
    <row r="7">
      <c r="A7" s="4" t="inlineStr">
        <is>
          <t>2025</t>
        </is>
      </c>
      <c r="B7" s="5" t="n">
        <v>31955</v>
      </c>
    </row>
    <row r="8">
      <c r="A8" s="4" t="inlineStr">
        <is>
          <t>Thereafter</t>
        </is>
      </c>
      <c r="B8" s="5" t="n">
        <v>1382539</v>
      </c>
    </row>
    <row r="9">
      <c r="A9" s="4" t="inlineStr">
        <is>
          <t>Total undiscounted cash flows</t>
        </is>
      </c>
      <c r="B9" s="6" t="n">
        <v>1545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vestment in Leases - Allowance for Losses on Net Investment in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0</t>
        </is>
      </c>
    </row>
    <row r="3">
      <c r="A3" s="3" t="inlineStr">
        <is>
          <t>Sales-type Lease, Net Investment in Lease, Allowance for Credit Loss [Roll Forward]</t>
        </is>
      </c>
    </row>
    <row r="4">
      <c r="A4" s="4" t="inlineStr">
        <is>
          <t>Allowance for losses on net investment in leases at beginning of period</t>
        </is>
      </c>
      <c r="B4" s="6" t="n">
        <v>9270</v>
      </c>
      <c r="C4" s="6" t="n">
        <v>10403</v>
      </c>
      <c r="D4" s="6" t="n">
        <v>10871</v>
      </c>
    </row>
    <row r="5">
      <c r="A5" s="4" t="inlineStr">
        <is>
          <t>Initial allowance recorded upon adoption of new accounting standard</t>
        </is>
      </c>
      <c r="B5" s="5" t="n">
        <v>9005</v>
      </c>
      <c r="C5" s="5" t="n">
        <v>10937</v>
      </c>
      <c r="D5" s="5" t="n">
        <v>9005</v>
      </c>
      <c r="E5" s="6" t="n">
        <v>10937</v>
      </c>
    </row>
    <row r="6">
      <c r="A6" s="4" t="inlineStr">
        <is>
          <t>(Recovery of) provision for losses on net investment in leases</t>
        </is>
      </c>
      <c r="B6" s="5" t="n">
        <v>-265</v>
      </c>
      <c r="C6" s="5" t="n">
        <v>534</v>
      </c>
      <c r="D6" s="5" t="n">
        <v>-1866</v>
      </c>
      <c r="E6" s="5" t="n">
        <v>1826</v>
      </c>
    </row>
    <row r="7">
      <c r="A7" s="4" t="inlineStr">
        <is>
          <t>Allowance for losses on net investment in leases at end of period</t>
        </is>
      </c>
      <c r="B7" s="6" t="n">
        <v>9005</v>
      </c>
      <c r="C7" s="5" t="n">
        <v>10937</v>
      </c>
      <c r="D7" s="6" t="n">
        <v>9005</v>
      </c>
      <c r="E7" s="5" t="n">
        <v>10937</v>
      </c>
    </row>
    <row r="8">
      <c r="A8" s="4" t="inlineStr">
        <is>
          <t>ASU 2016-13</t>
        </is>
      </c>
    </row>
    <row r="9">
      <c r="A9" s="3" t="inlineStr">
        <is>
          <t>Sales-type Lease, Net Investment in Lease, Allowance for Credit Loss [Roll Forward]</t>
        </is>
      </c>
    </row>
    <row r="10">
      <c r="A10" s="4" t="inlineStr">
        <is>
          <t>Initial allowance recorded upon adoption of new accounting standard</t>
        </is>
      </c>
      <c r="F10" s="6" t="n">
        <v>9100</v>
      </c>
    </row>
    <row r="11">
      <c r="A11" s="4" t="inlineStr">
        <is>
          <t>Period of Adoption, Adjustment</t>
        </is>
      </c>
    </row>
    <row r="12">
      <c r="A12" s="3" t="inlineStr">
        <is>
          <t>Sales-type Lease, Net Investment in Lease, Allowance for Credit Loss [Roll Forward]</t>
        </is>
      </c>
    </row>
    <row r="13">
      <c r="A13" s="4" t="inlineStr">
        <is>
          <t>Initial allowance recorded upon adoption of new accounting standard</t>
        </is>
      </c>
      <c r="C13" s="5" t="n">
        <v>9111</v>
      </c>
      <c r="E13" s="5" t="n">
        <v>9111</v>
      </c>
    </row>
    <row r="14">
      <c r="A14" s="4" t="inlineStr">
        <is>
          <t>Allowance for losses on net investment in leases at end of period</t>
        </is>
      </c>
      <c r="C14" s="6" t="n">
        <v>9111</v>
      </c>
      <c r="E14" s="6" t="n">
        <v>91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and and Development (Schedule of Land and Development Assets) (Details) - USD ($) $ in Thousands</t>
        </is>
      </c>
      <c r="C1" s="2" t="inlineStr">
        <is>
          <t>Jun. 30, 2021</t>
        </is>
      </c>
      <c r="D1" s="2" t="inlineStr">
        <is>
          <t>Dec. 31, 2020</t>
        </is>
      </c>
    </row>
    <row r="2">
      <c r="A2" s="3" t="inlineStr">
        <is>
          <t>Real Estate Properties [Line Items]</t>
        </is>
      </c>
    </row>
    <row r="3">
      <c r="A3" s="4" t="inlineStr">
        <is>
          <t>Total land and development, net</t>
        </is>
      </c>
      <c r="B3" s="4" t="inlineStr">
        <is>
          <t>[1]</t>
        </is>
      </c>
      <c r="C3" s="6" t="n">
        <v>381719</v>
      </c>
      <c r="D3" s="6" t="n">
        <v>430663</v>
      </c>
    </row>
    <row r="4">
      <c r="A4" s="4" t="inlineStr">
        <is>
          <t>Land</t>
        </is>
      </c>
    </row>
    <row r="5">
      <c r="A5" s="3" t="inlineStr">
        <is>
          <t>Real Estate Properties [Line Items]</t>
        </is>
      </c>
    </row>
    <row r="6">
      <c r="A6" s="4" t="inlineStr">
        <is>
          <t>Land and land development, at cost</t>
        </is>
      </c>
      <c r="C6" s="5" t="n">
        <v>392703</v>
      </c>
      <c r="D6" s="5" t="n">
        <v>441201</v>
      </c>
    </row>
    <row r="7">
      <c r="A7" s="4" t="inlineStr">
        <is>
          <t>Less: accumulated depreciation</t>
        </is>
      </c>
      <c r="C7" s="5" t="n">
        <v>-10984</v>
      </c>
      <c r="D7" s="5" t="n">
        <v>-10538</v>
      </c>
    </row>
    <row r="8">
      <c r="A8" s="4" t="inlineStr">
        <is>
          <t>Total land and development, net</t>
        </is>
      </c>
      <c r="C8" s="6" t="n">
        <v>381719</v>
      </c>
      <c r="D8" s="6" t="n">
        <v>430663</v>
      </c>
    </row>
    <row r="9"/>
    <row r="10">
      <c r="A10" s="4" t="inlineStr">
        <is>
          <t>[1]</t>
        </is>
      </c>
      <c r="B10" s="4" t="inlineStr">
        <is>
          <t>Refer to Note 2 for details on the Company’s consolidated variable interest entities (“VIEs”).</t>
        </is>
      </c>
    </row>
  </sheetData>
  <mergeCells count="3">
    <mergeCell ref="A1:B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expense</t>
        </is>
      </c>
      <c r="B3" s="6" t="n">
        <v>39417</v>
      </c>
      <c r="C3" s="6" t="n">
        <v>41950</v>
      </c>
      <c r="D3" s="6" t="n">
        <v>78980</v>
      </c>
      <c r="E3" s="6" t="n">
        <v>85341</v>
      </c>
    </row>
    <row r="4">
      <c r="A4" s="4" t="inlineStr">
        <is>
          <t>Earnings (losses) from equity method investments</t>
        </is>
      </c>
      <c r="B4" s="5" t="n">
        <v>12697</v>
      </c>
      <c r="C4" s="5" t="n">
        <v>2586</v>
      </c>
      <c r="D4" s="5" t="n">
        <v>25466</v>
      </c>
      <c r="E4" s="5" t="n">
        <v>19198</v>
      </c>
    </row>
    <row r="5">
      <c r="A5" s="4" t="inlineStr">
        <is>
          <t>Other expenses</t>
        </is>
      </c>
      <c r="B5" s="5" t="n">
        <v>211</v>
      </c>
      <c r="C5" s="5" t="n">
        <v>203</v>
      </c>
      <c r="D5" s="5" t="n">
        <v>464</v>
      </c>
      <c r="E5" s="5" t="n">
        <v>277</v>
      </c>
    </row>
    <row r="6">
      <c r="A6" s="4" t="inlineStr">
        <is>
          <t>Reclassification out of Other Comprehensive Income | Accumulated Gain (Loss), Cash Flow Hedge</t>
        </is>
      </c>
    </row>
    <row r="7">
      <c r="A7" s="4" t="inlineStr">
        <is>
          <t>Interest expense</t>
        </is>
      </c>
      <c r="B7" s="5" t="n">
        <v>2029</v>
      </c>
      <c r="C7" s="5" t="n">
        <v>1799</v>
      </c>
      <c r="D7" s="5" t="n">
        <v>4133</v>
      </c>
      <c r="E7" s="5" t="n">
        <v>2887</v>
      </c>
    </row>
    <row r="8">
      <c r="A8" s="4" t="inlineStr">
        <is>
          <t>Earnings (losses) from equity method investments</t>
        </is>
      </c>
      <c r="B8" s="6" t="n">
        <v>457</v>
      </c>
      <c r="C8" s="6" t="n">
        <v>307</v>
      </c>
      <c r="D8" s="6" t="n">
        <v>691</v>
      </c>
      <c r="E8" s="6" t="n">
        <v>5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and and Development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 Estate Properties [Line Items]</t>
        </is>
      </c>
    </row>
    <row r="4">
      <c r="A4" s="4" t="inlineStr">
        <is>
          <t>Revenues</t>
        </is>
      </c>
      <c r="B4" s="6" t="n">
        <v>105588</v>
      </c>
      <c r="C4" s="6" t="n">
        <v>96415</v>
      </c>
      <c r="D4" s="6" t="n">
        <v>218848</v>
      </c>
      <c r="E4" s="6" t="n">
        <v>269875</v>
      </c>
    </row>
    <row r="5">
      <c r="A5" s="4" t="inlineStr">
        <is>
          <t>Impairment of assets</t>
        </is>
      </c>
      <c r="B5" s="5" t="n">
        <v>0</v>
      </c>
      <c r="C5" s="5" t="n">
        <v>4783</v>
      </c>
      <c r="D5" s="5" t="n">
        <v>1785</v>
      </c>
      <c r="E5" s="5" t="n">
        <v>6491</v>
      </c>
    </row>
    <row r="6">
      <c r="A6" s="4" t="inlineStr">
        <is>
          <t>Land development revenue</t>
        </is>
      </c>
    </row>
    <row r="7">
      <c r="A7" s="3" t="inlineStr">
        <is>
          <t>Real Estate Properties [Line Items]</t>
        </is>
      </c>
    </row>
    <row r="8">
      <c r="A8" s="4" t="inlineStr">
        <is>
          <t>Revenues</t>
        </is>
      </c>
      <c r="B8" s="5" t="n">
        <v>32318</v>
      </c>
      <c r="C8" s="5" t="n">
        <v>15577</v>
      </c>
      <c r="D8" s="5" t="n">
        <v>64567</v>
      </c>
      <c r="E8" s="5" t="n">
        <v>95752</v>
      </c>
    </row>
    <row r="9">
      <c r="A9" s="4" t="inlineStr">
        <is>
          <t>Cost of sales expense</t>
        </is>
      </c>
      <c r="B9" s="6" t="n">
        <v>30803</v>
      </c>
      <c r="C9" s="6" t="n">
        <v>16287</v>
      </c>
      <c r="D9" s="6" t="n">
        <v>60126</v>
      </c>
      <c r="E9" s="5" t="n">
        <v>93346</v>
      </c>
    </row>
    <row r="10">
      <c r="A10" s="4" t="inlineStr">
        <is>
          <t>Impairment of assets</t>
        </is>
      </c>
      <c r="E10" s="6" t="n">
        <v>1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Other Lending Investments, net (Schedule of Loans Receivable) (Details) - USD ($) $ in Thousand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Accounts, Notes, Loans and Financing Receivable [Line Items]</t>
        </is>
      </c>
    </row>
    <row r="3">
      <c r="A3" s="4" t="inlineStr">
        <is>
          <t>Other lending investments</t>
        </is>
      </c>
      <c r="C3" s="6" t="n">
        <v>170037</v>
      </c>
      <c r="E3" s="6" t="n">
        <v>162538</v>
      </c>
    </row>
    <row r="4">
      <c r="A4" s="4" t="inlineStr">
        <is>
          <t>Total gross carrying value of loans receivable and other lending investments</t>
        </is>
      </c>
      <c r="C4" s="5" t="n">
        <v>462095</v>
      </c>
      <c r="E4" s="5" t="n">
        <v>745500</v>
      </c>
    </row>
    <row r="5">
      <c r="A5" s="4" t="inlineStr">
        <is>
          <t>Allowance for loan losses</t>
        </is>
      </c>
      <c r="C5" s="5" t="n">
        <v>-7135</v>
      </c>
      <c r="E5" s="5" t="n">
        <v>-13170</v>
      </c>
    </row>
    <row r="6">
      <c r="A6" s="4" t="inlineStr">
        <is>
          <t>Total loans receivable and other lending investments, net</t>
        </is>
      </c>
      <c r="B6" s="4" t="inlineStr">
        <is>
          <t>[1]</t>
        </is>
      </c>
      <c r="C6" s="5" t="n">
        <v>454960</v>
      </c>
      <c r="E6" s="5" t="n">
        <v>732330</v>
      </c>
    </row>
    <row r="7">
      <c r="A7" s="4" t="inlineStr">
        <is>
          <t>Financing receivables (refer to Note 5)</t>
        </is>
      </c>
    </row>
    <row r="8">
      <c r="A8" s="3" t="inlineStr">
        <is>
          <t>Accounts, Notes, Loans and Financing Receivable [Line Items]</t>
        </is>
      </c>
    </row>
    <row r="9">
      <c r="A9" s="4" t="inlineStr">
        <is>
          <t>Other lending investments</t>
        </is>
      </c>
      <c r="C9" s="5" t="n">
        <v>48286</v>
      </c>
      <c r="E9" s="5" t="n">
        <v>46549</v>
      </c>
    </row>
    <row r="10">
      <c r="A10" s="4" t="inlineStr">
        <is>
          <t>Held-to-maturity debt securities</t>
        </is>
      </c>
    </row>
    <row r="11">
      <c r="A11" s="3" t="inlineStr">
        <is>
          <t>Accounts, Notes, Loans and Financing Receivable [Line Items]</t>
        </is>
      </c>
    </row>
    <row r="12">
      <c r="A12" s="4" t="inlineStr">
        <is>
          <t>Other lending investments</t>
        </is>
      </c>
      <c r="C12" s="5" t="n">
        <v>93677</v>
      </c>
      <c r="E12" s="5" t="n">
        <v>90715</v>
      </c>
    </row>
    <row r="13">
      <c r="A13" s="4" t="inlineStr">
        <is>
          <t>Available-for-sale debt securities</t>
        </is>
      </c>
    </row>
    <row r="14">
      <c r="A14" s="3" t="inlineStr">
        <is>
          <t>Accounts, Notes, Loans and Financing Receivable [Line Items]</t>
        </is>
      </c>
    </row>
    <row r="15">
      <c r="A15" s="4" t="inlineStr">
        <is>
          <t>Other lending investments</t>
        </is>
      </c>
      <c r="C15" s="5" t="n">
        <v>28074</v>
      </c>
      <c r="E15" s="5" t="n">
        <v>25274</v>
      </c>
    </row>
    <row r="16">
      <c r="A16" s="4" t="inlineStr">
        <is>
          <t>Commercial Portfolio Segment</t>
        </is>
      </c>
    </row>
    <row r="17">
      <c r="A17" s="3" t="inlineStr">
        <is>
          <t>Accounts, Notes, Loans and Financing Receivable [Line Items]</t>
        </is>
      </c>
    </row>
    <row r="18">
      <c r="A18" s="4" t="inlineStr">
        <is>
          <t>Subtotal - gross carrying value of loans</t>
        </is>
      </c>
      <c r="C18" s="5" t="n">
        <v>292058</v>
      </c>
      <c r="E18" s="5" t="n">
        <v>582962</v>
      </c>
    </row>
    <row r="19">
      <c r="A19" s="4" t="inlineStr">
        <is>
          <t>Commercial Portfolio Segment | Senior mortgages</t>
        </is>
      </c>
    </row>
    <row r="20">
      <c r="A20" s="3" t="inlineStr">
        <is>
          <t>Accounts, Notes, Loans and Financing Receivable [Line Items]</t>
        </is>
      </c>
    </row>
    <row r="21">
      <c r="A21" s="4" t="inlineStr">
        <is>
          <t>Subtotal - gross carrying value of loans</t>
        </is>
      </c>
      <c r="C21" s="5" t="n">
        <v>241293</v>
      </c>
      <c r="E21" s="5" t="n">
        <v>485655</v>
      </c>
    </row>
    <row r="22">
      <c r="A22" s="4" t="inlineStr">
        <is>
          <t>Commercial Portfolio Segment | Corporate/Partnership loans</t>
        </is>
      </c>
    </row>
    <row r="23">
      <c r="A23" s="3" t="inlineStr">
        <is>
          <t>Accounts, Notes, Loans and Financing Receivable [Line Items]</t>
        </is>
      </c>
    </row>
    <row r="24">
      <c r="A24" s="4" t="inlineStr">
        <is>
          <t>Subtotal - gross carrying value of loans</t>
        </is>
      </c>
      <c r="C24" s="5" t="n">
        <v>38723</v>
      </c>
      <c r="E24" s="5" t="n">
        <v>85667</v>
      </c>
    </row>
    <row r="25">
      <c r="A25" s="4" t="inlineStr">
        <is>
          <t>Commercial Portfolio Segment | Subordinate mortgages</t>
        </is>
      </c>
    </row>
    <row r="26">
      <c r="A26" s="3" t="inlineStr">
        <is>
          <t>Accounts, Notes, Loans and Financing Receivable [Line Items]</t>
        </is>
      </c>
    </row>
    <row r="27">
      <c r="A27" s="4" t="inlineStr">
        <is>
          <t>Subtotal - gross carrying value of loans</t>
        </is>
      </c>
      <c r="C27" s="5" t="n">
        <v>12042</v>
      </c>
      <c r="E27" s="5" t="n">
        <v>11640</v>
      </c>
    </row>
    <row r="28">
      <c r="A28" s="4" t="inlineStr">
        <is>
          <t>Construction Loans</t>
        </is>
      </c>
    </row>
    <row r="29">
      <c r="A29" s="3" t="inlineStr">
        <is>
          <t>Accounts, Notes, Loans and Financing Receivable [Line Items]</t>
        </is>
      </c>
    </row>
    <row r="30">
      <c r="A30" s="4" t="inlineStr">
        <is>
          <t>Subtotal - gross carrying value of loans</t>
        </is>
      </c>
      <c r="C30" s="5" t="n">
        <v>210879</v>
      </c>
      <c r="E30" s="5" t="n">
        <v>514833</v>
      </c>
    </row>
    <row r="31">
      <c r="A31" s="4" t="inlineStr">
        <is>
          <t>Allowance for loan losses</t>
        </is>
      </c>
      <c r="C31" s="5" t="n">
        <v>-1640</v>
      </c>
      <c r="D31" s="6" t="n">
        <v>-2893</v>
      </c>
      <c r="E31" s="5" t="n">
        <v>-6541</v>
      </c>
      <c r="F31" s="6" t="n">
        <v>-11736</v>
      </c>
      <c r="G31" s="6" t="n">
        <v>-9724</v>
      </c>
      <c r="H31" s="6" t="n">
        <v>-6668</v>
      </c>
    </row>
    <row r="32">
      <c r="A32" s="4" t="inlineStr">
        <is>
          <t>Construction Loans | Commercial Portfolio Segment</t>
        </is>
      </c>
    </row>
    <row r="33">
      <c r="A33" s="3" t="inlineStr">
        <is>
          <t>Accounts, Notes, Loans and Financing Receivable [Line Items]</t>
        </is>
      </c>
    </row>
    <row r="34">
      <c r="A34" s="4" t="inlineStr">
        <is>
          <t>Subtotal - gross carrying value of loans</t>
        </is>
      </c>
      <c r="C34" s="5" t="n">
        <v>210879</v>
      </c>
      <c r="E34" s="5" t="n">
        <v>514833</v>
      </c>
    </row>
    <row r="35">
      <c r="A35" s="4" t="inlineStr">
        <is>
          <t>Construction Loans | Commercial Portfolio Segment | Senior mortgages</t>
        </is>
      </c>
    </row>
    <row r="36">
      <c r="A36" s="3" t="inlineStr">
        <is>
          <t>Accounts, Notes, Loans and Financing Receivable [Line Items]</t>
        </is>
      </c>
    </row>
    <row r="37">
      <c r="A37" s="4" t="inlineStr">
        <is>
          <t>Subtotal - gross carrying value of loans</t>
        </is>
      </c>
      <c r="C37" s="5" t="n">
        <v>190830</v>
      </c>
      <c r="E37" s="5" t="n">
        <v>449733</v>
      </c>
    </row>
    <row r="38">
      <c r="A38" s="4" t="inlineStr">
        <is>
          <t>Construction Loans | Commercial Portfolio Segment | Corporate/Partnership loans</t>
        </is>
      </c>
    </row>
    <row r="39">
      <c r="A39" s="3" t="inlineStr">
        <is>
          <t>Accounts, Notes, Loans and Financing Receivable [Line Items]</t>
        </is>
      </c>
    </row>
    <row r="40">
      <c r="A40" s="4" t="inlineStr">
        <is>
          <t>Subtotal - gross carrying value of loans</t>
        </is>
      </c>
      <c r="C40" s="6" t="n">
        <v>20049</v>
      </c>
      <c r="E40" s="5" t="n">
        <v>65100</v>
      </c>
    </row>
    <row r="41">
      <c r="A41" s="4" t="inlineStr">
        <is>
          <t>Completed construction | Commercial Portfolio Segment</t>
        </is>
      </c>
    </row>
    <row r="42">
      <c r="A42" s="3" t="inlineStr">
        <is>
          <t>Accounts, Notes, Loans and Financing Receivable [Line Items]</t>
        </is>
      </c>
    </row>
    <row r="43">
      <c r="A43" s="4" t="inlineStr">
        <is>
          <t>Percentage of construction loans</t>
        </is>
      </c>
      <c r="C43" s="4" t="inlineStr">
        <is>
          <t>91.00%</t>
        </is>
      </c>
    </row>
    <row r="44">
      <c r="A44" s="4" t="inlineStr">
        <is>
          <t>Loans</t>
        </is>
      </c>
    </row>
    <row r="45">
      <c r="A45" s="3" t="inlineStr">
        <is>
          <t>Accounts, Notes, Loans and Financing Receivable [Line Items]</t>
        </is>
      </c>
    </row>
    <row r="46">
      <c r="A46" s="4" t="inlineStr">
        <is>
          <t>Subtotal - gross carrying value of loans</t>
        </is>
      </c>
      <c r="C46" s="6" t="n">
        <v>81179</v>
      </c>
      <c r="E46" s="5" t="n">
        <v>68129</v>
      </c>
    </row>
    <row r="47">
      <c r="A47" s="4" t="inlineStr">
        <is>
          <t>Allowance for loan losses</t>
        </is>
      </c>
      <c r="C47" s="5" t="n">
        <v>-1619</v>
      </c>
      <c r="D47" s="6" t="n">
        <v>-1815</v>
      </c>
      <c r="E47" s="5" t="n">
        <v>-1643</v>
      </c>
      <c r="F47" s="6" t="n">
        <v>-905</v>
      </c>
      <c r="G47" s="6" t="n">
        <v>-686</v>
      </c>
      <c r="H47" s="6" t="n">
        <v>-265</v>
      </c>
    </row>
    <row r="48">
      <c r="A48" s="4" t="inlineStr">
        <is>
          <t>Loans | Commercial Portfolio Segment | Senior mortgages</t>
        </is>
      </c>
    </row>
    <row r="49">
      <c r="A49" s="3" t="inlineStr">
        <is>
          <t>Accounts, Notes, Loans and Financing Receivable [Line Items]</t>
        </is>
      </c>
    </row>
    <row r="50">
      <c r="A50" s="4" t="inlineStr">
        <is>
          <t>Subtotal - gross carrying value of loans</t>
        </is>
      </c>
      <c r="C50" s="5" t="n">
        <v>50463</v>
      </c>
      <c r="E50" s="5" t="n">
        <v>35922</v>
      </c>
    </row>
    <row r="51">
      <c r="A51" s="4" t="inlineStr">
        <is>
          <t>Loans | Commercial Portfolio Segment | Corporate/Partnership loans</t>
        </is>
      </c>
    </row>
    <row r="52">
      <c r="A52" s="3" t="inlineStr">
        <is>
          <t>Accounts, Notes, Loans and Financing Receivable [Line Items]</t>
        </is>
      </c>
    </row>
    <row r="53">
      <c r="A53" s="4" t="inlineStr">
        <is>
          <t>Subtotal - gross carrying value of loans</t>
        </is>
      </c>
      <c r="C53" s="5" t="n">
        <v>18674</v>
      </c>
      <c r="E53" s="5" t="n">
        <v>20567</v>
      </c>
    </row>
    <row r="54">
      <c r="A54" s="4" t="inlineStr">
        <is>
          <t>Loans | Commercial Portfolio Segment | Subordinate mortgages</t>
        </is>
      </c>
    </row>
    <row r="55">
      <c r="A55" s="3" t="inlineStr">
        <is>
          <t>Accounts, Notes, Loans and Financing Receivable [Line Items]</t>
        </is>
      </c>
    </row>
    <row r="56">
      <c r="A56" s="4" t="inlineStr">
        <is>
          <t>Subtotal - gross carrying value of loans</t>
        </is>
      </c>
      <c r="C56" s="6" t="n">
        <v>12042</v>
      </c>
      <c r="E56" s="6" t="n">
        <v>11640</v>
      </c>
    </row>
    <row r="57"/>
    <row r="58">
      <c r="A58" s="4" t="inlineStr">
        <is>
          <t>[1]</t>
        </is>
      </c>
      <c r="B58" s="4" t="inlineStr">
        <is>
          <t>Refer to Note 2 for details on the Company’s consolidated variable interest entities (“VIEs”).</t>
        </is>
      </c>
    </row>
  </sheetData>
  <mergeCells count="3">
    <mergeCell ref="A1:B1"/>
    <mergeCell ref="A57:G57"/>
    <mergeCell ref="B58:G5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and Other Lending Investments, net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01, 2020</t>
        </is>
      </c>
    </row>
    <row r="3">
      <c r="A3" s="3" t="inlineStr">
        <is>
          <t>Financing Receivables</t>
        </is>
      </c>
    </row>
    <row r="4">
      <c r="A4" s="4" t="inlineStr">
        <is>
          <t>Allowance for loan losses at beginning of period</t>
        </is>
      </c>
      <c r="D4" s="6" t="n">
        <v>13170</v>
      </c>
    </row>
    <row r="5">
      <c r="A5" s="4" t="inlineStr">
        <is>
          <t>(Recovery of) provision for loan losses</t>
        </is>
      </c>
      <c r="B5" s="6" t="n">
        <v>-2263</v>
      </c>
      <c r="C5" s="6" t="n">
        <v>2067</v>
      </c>
      <c r="D5" s="5" t="n">
        <v>-6057</v>
      </c>
      <c r="E5" s="6" t="n">
        <v>6070</v>
      </c>
    </row>
    <row r="6">
      <c r="A6" s="4" t="inlineStr">
        <is>
          <t>Allowance for loan losses at end of period</t>
        </is>
      </c>
      <c r="B6" s="5" t="n">
        <v>7135</v>
      </c>
      <c r="D6" s="5" t="n">
        <v>7135</v>
      </c>
    </row>
    <row r="7">
      <c r="A7" s="3" t="inlineStr">
        <is>
          <t>Held to Maturity Debt Securities</t>
        </is>
      </c>
    </row>
    <row r="8">
      <c r="A8" s="4" t="inlineStr">
        <is>
          <t>Allowance for loan losses at beginning of period</t>
        </is>
      </c>
      <c r="B8" s="5" t="n">
        <v>2685</v>
      </c>
      <c r="C8" s="5" t="n">
        <v>53</v>
      </c>
      <c r="D8" s="5" t="n">
        <v>3093</v>
      </c>
    </row>
    <row r="9">
      <c r="A9" s="4" t="inlineStr">
        <is>
          <t>(Recovery of) Provision for loan losses</t>
        </is>
      </c>
      <c r="B9" s="5" t="n">
        <v>-292</v>
      </c>
      <c r="C9" s="5" t="n">
        <v>58</v>
      </c>
      <c r="D9" s="5" t="n">
        <v>-700</v>
      </c>
      <c r="E9" s="5" t="n">
        <v>91</v>
      </c>
    </row>
    <row r="10">
      <c r="A10" s="4" t="inlineStr">
        <is>
          <t>Allowance for loan losses at end of period</t>
        </is>
      </c>
      <c r="B10" s="5" t="n">
        <v>2393</v>
      </c>
      <c r="C10" s="5" t="n">
        <v>111</v>
      </c>
      <c r="D10" s="5" t="n">
        <v>2393</v>
      </c>
      <c r="E10" s="5" t="n">
        <v>111</v>
      </c>
    </row>
    <row r="11">
      <c r="A11" s="3" t="inlineStr">
        <is>
          <t>Total</t>
        </is>
      </c>
    </row>
    <row r="12">
      <c r="A12" s="4" t="inlineStr">
        <is>
          <t>Allowance for loan losses at beginning of period</t>
        </is>
      </c>
      <c r="B12" s="5" t="n">
        <v>9058</v>
      </c>
      <c r="C12" s="5" t="n">
        <v>33264</v>
      </c>
      <c r="D12" s="5" t="n">
        <v>13170</v>
      </c>
      <c r="E12" s="5" t="n">
        <v>28634</v>
      </c>
    </row>
    <row r="13">
      <c r="A13" s="4" t="inlineStr">
        <is>
          <t>(Recovery of) Provision for loan losses</t>
        </is>
      </c>
      <c r="B13" s="5" t="n">
        <v>-1923</v>
      </c>
      <c r="C13" s="5" t="n">
        <v>2348</v>
      </c>
      <c r="D13" s="5" t="n">
        <v>-6035</v>
      </c>
      <c r="E13" s="5" t="n">
        <v>6249</v>
      </c>
    </row>
    <row r="14">
      <c r="A14" s="4" t="inlineStr">
        <is>
          <t>Allowance for loan losses at end of period</t>
        </is>
      </c>
      <c r="B14" s="5" t="n">
        <v>7135</v>
      </c>
      <c r="C14" s="5" t="n">
        <v>35612</v>
      </c>
      <c r="D14" s="5" t="n">
        <v>7135</v>
      </c>
      <c r="E14" s="5" t="n">
        <v>35612</v>
      </c>
    </row>
    <row r="15">
      <c r="A15" s="4" t="inlineStr">
        <is>
          <t>Increase to reserves for loan losses</t>
        </is>
      </c>
      <c r="B15" s="5" t="n">
        <v>1000</v>
      </c>
      <c r="D15" s="5" t="n">
        <v>1000</v>
      </c>
      <c r="F15" s="6" t="n">
        <v>1000</v>
      </c>
    </row>
    <row r="16">
      <c r="A16" s="4" t="inlineStr">
        <is>
          <t>Provision for (recovery of) loan losses</t>
        </is>
      </c>
      <c r="B16" s="5" t="n">
        <v>-2300</v>
      </c>
      <c r="C16" s="5" t="n">
        <v>2100</v>
      </c>
      <c r="D16" s="5" t="n">
        <v>-6100</v>
      </c>
      <c r="E16" s="5" t="n">
        <v>6100</v>
      </c>
    </row>
    <row r="17">
      <c r="A17" s="4" t="inlineStr">
        <is>
          <t>Accounts Payable, Accrued Expenses and Other Liabilities</t>
        </is>
      </c>
    </row>
    <row r="18">
      <c r="A18" s="3" t="inlineStr">
        <is>
          <t>Total</t>
        </is>
      </c>
    </row>
    <row r="19">
      <c r="A19" s="4" t="inlineStr">
        <is>
          <t>Increase to reserves for loan losses</t>
        </is>
      </c>
      <c r="G19" s="6" t="n">
        <v>2500</v>
      </c>
    </row>
    <row r="20">
      <c r="A20" s="4" t="inlineStr">
        <is>
          <t>Recoveries for unfunded commitments</t>
        </is>
      </c>
      <c r="B20" s="5" t="n">
        <v>400</v>
      </c>
      <c r="C20" s="5" t="n">
        <v>300</v>
      </c>
      <c r="E20" s="5" t="n">
        <v>200</v>
      </c>
    </row>
    <row r="21">
      <c r="A21" s="4" t="inlineStr">
        <is>
          <t>ASU 2016-13</t>
        </is>
      </c>
    </row>
    <row r="22">
      <c r="A22" s="3" t="inlineStr">
        <is>
          <t>Total</t>
        </is>
      </c>
    </row>
    <row r="23">
      <c r="A23" s="4" t="inlineStr">
        <is>
          <t>Increase to reserves for loan losses</t>
        </is>
      </c>
      <c r="G23" s="6" t="n">
        <v>3300</v>
      </c>
    </row>
    <row r="24">
      <c r="A24" s="4" t="inlineStr">
        <is>
          <t>Period of Adoption, Adjustment</t>
        </is>
      </c>
    </row>
    <row r="25">
      <c r="A25" s="3" t="inlineStr">
        <is>
          <t>Held to Maturity Debt Securities</t>
        </is>
      </c>
    </row>
    <row r="26">
      <c r="A26" s="4" t="inlineStr">
        <is>
          <t>Allowance for loan losses at beginning of period</t>
        </is>
      </c>
      <c r="E26" s="5" t="n">
        <v>20</v>
      </c>
    </row>
    <row r="27">
      <c r="A27" s="3" t="inlineStr">
        <is>
          <t>Total</t>
        </is>
      </c>
    </row>
    <row r="28">
      <c r="A28" s="4" t="inlineStr">
        <is>
          <t>Allowance for loan losses at beginning of period</t>
        </is>
      </c>
      <c r="E28" s="5" t="n">
        <v>729</v>
      </c>
    </row>
    <row r="29">
      <c r="A29" s="4" t="inlineStr">
        <is>
          <t>Construction Loans</t>
        </is>
      </c>
    </row>
    <row r="30">
      <c r="A30" s="3" t="inlineStr">
        <is>
          <t>Financing Receivables</t>
        </is>
      </c>
    </row>
    <row r="31">
      <c r="A31" s="4" t="inlineStr">
        <is>
          <t>Allowance for loan losses at beginning of period</t>
        </is>
      </c>
      <c r="B31" s="5" t="n">
        <v>2893</v>
      </c>
      <c r="C31" s="5" t="n">
        <v>9724</v>
      </c>
      <c r="D31" s="5" t="n">
        <v>6541</v>
      </c>
      <c r="E31" s="5" t="n">
        <v>6668</v>
      </c>
    </row>
    <row r="32">
      <c r="A32" s="4" t="inlineStr">
        <is>
          <t>(Recovery of) provision for loan losses</t>
        </is>
      </c>
      <c r="B32" s="5" t="n">
        <v>-1253</v>
      </c>
      <c r="C32" s="5" t="n">
        <v>2012</v>
      </c>
      <c r="D32" s="5" t="n">
        <v>-4901</v>
      </c>
      <c r="E32" s="5" t="n">
        <v>5421</v>
      </c>
    </row>
    <row r="33">
      <c r="A33" s="4" t="inlineStr">
        <is>
          <t>Allowance for loan losses at end of period</t>
        </is>
      </c>
      <c r="B33" s="5" t="n">
        <v>1640</v>
      </c>
      <c r="C33" s="5" t="n">
        <v>11736</v>
      </c>
      <c r="D33" s="5" t="n">
        <v>1640</v>
      </c>
      <c r="E33" s="5" t="n">
        <v>11736</v>
      </c>
    </row>
    <row r="34">
      <c r="A34" s="4" t="inlineStr">
        <is>
          <t>Construction Loans | Period of Adoption, Adjustment</t>
        </is>
      </c>
    </row>
    <row r="35">
      <c r="A35" s="3" t="inlineStr">
        <is>
          <t>Financing Receivables</t>
        </is>
      </c>
    </row>
    <row r="36">
      <c r="A36" s="4" t="inlineStr">
        <is>
          <t>Allowance for loan losses at beginning of period</t>
        </is>
      </c>
      <c r="E36" s="5" t="n">
        <v>-353</v>
      </c>
    </row>
    <row r="37">
      <c r="A37" s="4" t="inlineStr">
        <is>
          <t>Loans</t>
        </is>
      </c>
    </row>
    <row r="38">
      <c r="A38" s="3" t="inlineStr">
        <is>
          <t>Financing Receivables</t>
        </is>
      </c>
    </row>
    <row r="39">
      <c r="A39" s="4" t="inlineStr">
        <is>
          <t>Allowance for loan losses at beginning of period</t>
        </is>
      </c>
      <c r="B39" s="5" t="n">
        <v>1815</v>
      </c>
      <c r="C39" s="5" t="n">
        <v>686</v>
      </c>
      <c r="D39" s="5" t="n">
        <v>1643</v>
      </c>
      <c r="E39" s="5" t="n">
        <v>265</v>
      </c>
    </row>
    <row r="40">
      <c r="A40" s="4" t="inlineStr">
        <is>
          <t>(Recovery of) provision for loan losses</t>
        </is>
      </c>
      <c r="B40" s="5" t="n">
        <v>-196</v>
      </c>
      <c r="C40" s="5" t="n">
        <v>219</v>
      </c>
      <c r="D40" s="5" t="n">
        <v>-24</v>
      </c>
      <c r="E40" s="5" t="n">
        <v>542</v>
      </c>
    </row>
    <row r="41">
      <c r="A41" s="4" t="inlineStr">
        <is>
          <t>Allowance for loan losses at end of period</t>
        </is>
      </c>
      <c r="B41" s="5" t="n">
        <v>1619</v>
      </c>
      <c r="C41" s="5" t="n">
        <v>905</v>
      </c>
      <c r="D41" s="5" t="n">
        <v>1619</v>
      </c>
      <c r="E41" s="5" t="n">
        <v>905</v>
      </c>
    </row>
    <row r="42">
      <c r="A42" s="4" t="inlineStr">
        <is>
          <t>Loans | Period of Adoption, Adjustment</t>
        </is>
      </c>
    </row>
    <row r="43">
      <c r="A43" s="3" t="inlineStr">
        <is>
          <t>Financing Receivables</t>
        </is>
      </c>
    </row>
    <row r="44">
      <c r="A44" s="4" t="inlineStr">
        <is>
          <t>Allowance for loan losses at beginning of period</t>
        </is>
      </c>
      <c r="E44" s="5" t="n">
        <v>98</v>
      </c>
    </row>
    <row r="45">
      <c r="A45" s="4" t="inlineStr">
        <is>
          <t>Financing receivables (refer to Note 5)</t>
        </is>
      </c>
    </row>
    <row r="46">
      <c r="A46" s="3" t="inlineStr">
        <is>
          <t>Financing Receivables</t>
        </is>
      </c>
    </row>
    <row r="47">
      <c r="A47" s="4" t="inlineStr">
        <is>
          <t>Allowance for loan losses at beginning of period</t>
        </is>
      </c>
      <c r="B47" s="5" t="n">
        <v>998</v>
      </c>
      <c r="C47" s="5" t="n">
        <v>1100</v>
      </c>
      <c r="D47" s="5" t="n">
        <v>1150</v>
      </c>
    </row>
    <row r="48">
      <c r="A48" s="4" t="inlineStr">
        <is>
          <t>(Recovery of) provision for loan losses</t>
        </is>
      </c>
      <c r="B48" s="5" t="n">
        <v>-105</v>
      </c>
      <c r="C48" s="5" t="n">
        <v>59</v>
      </c>
      <c r="D48" s="5" t="n">
        <v>-257</v>
      </c>
      <c r="E48" s="5" t="n">
        <v>195</v>
      </c>
    </row>
    <row r="49">
      <c r="A49" s="4" t="inlineStr">
        <is>
          <t>Allowance for loan losses at end of period</t>
        </is>
      </c>
      <c r="B49" s="5" t="n">
        <v>893</v>
      </c>
      <c r="C49" s="5" t="n">
        <v>1159</v>
      </c>
      <c r="D49" s="5" t="n">
        <v>893</v>
      </c>
      <c r="E49" s="5" t="n">
        <v>1159</v>
      </c>
    </row>
    <row r="50">
      <c r="A50" s="4" t="inlineStr">
        <is>
          <t>Financing receivables (refer to Note 5) | Period of Adoption, Adjustment</t>
        </is>
      </c>
    </row>
    <row r="51">
      <c r="A51" s="3" t="inlineStr">
        <is>
          <t>Financing Receivables</t>
        </is>
      </c>
    </row>
    <row r="52">
      <c r="A52" s="4" t="inlineStr">
        <is>
          <t>Allowance for loan losses at beginning of period</t>
        </is>
      </c>
      <c r="E52" s="5" t="n">
        <v>964</v>
      </c>
    </row>
    <row r="53">
      <c r="A53" s="4" t="inlineStr">
        <is>
          <t>Specific receivables</t>
        </is>
      </c>
    </row>
    <row r="54">
      <c r="A54" s="3" t="inlineStr">
        <is>
          <t>Financing Receivables</t>
        </is>
      </c>
    </row>
    <row r="55">
      <c r="A55" s="4" t="inlineStr">
        <is>
          <t>Allowance for loan losses at beginning of period</t>
        </is>
      </c>
      <c r="B55" s="5" t="n">
        <v>667</v>
      </c>
      <c r="C55" s="5" t="n">
        <v>21701</v>
      </c>
      <c r="D55" s="5" t="n">
        <v>743</v>
      </c>
      <c r="E55" s="5" t="n">
        <v>21701</v>
      </c>
    </row>
    <row r="56">
      <c r="A56" s="4" t="inlineStr">
        <is>
          <t>(Recovery of) provision for loan losses</t>
        </is>
      </c>
      <c r="B56" s="5" t="n">
        <v>-77</v>
      </c>
      <c r="D56" s="5" t="n">
        <v>-153</v>
      </c>
    </row>
    <row r="57">
      <c r="A57" s="4" t="inlineStr">
        <is>
          <t>Allowance for loan losses at end of period</t>
        </is>
      </c>
      <c r="B57" s="6" t="n">
        <v>590</v>
      </c>
      <c r="C57" s="6" t="n">
        <v>21701</v>
      </c>
      <c r="D57" s="6" t="n">
        <v>590</v>
      </c>
      <c r="E57" s="6" t="n">
        <v>217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Other Lending Investments, net (Investment in Loans and Associated Allowance for Loan Loss) (Details) - USD ($) $ in Thousand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Other Lending Investments</t>
        </is>
      </c>
    </row>
    <row r="3">
      <c r="A3" s="4" t="inlineStr">
        <is>
          <t>Total</t>
        </is>
      </c>
      <c r="C3" s="6" t="n">
        <v>170037</v>
      </c>
      <c r="E3" s="6" t="n">
        <v>162538</v>
      </c>
    </row>
    <row r="4">
      <c r="A4" s="3" t="inlineStr">
        <is>
          <t>Less: Allowance for loan losses</t>
        </is>
      </c>
    </row>
    <row r="5">
      <c r="A5" s="4" t="inlineStr">
        <is>
          <t>Individually evaluated for impairment</t>
        </is>
      </c>
      <c r="C5" s="5" t="n">
        <v>-590</v>
      </c>
      <c r="E5" s="5" t="n">
        <v>-743</v>
      </c>
    </row>
    <row r="6">
      <c r="A6" s="4" t="inlineStr">
        <is>
          <t>Collectively evaluated for impairment</t>
        </is>
      </c>
      <c r="C6" s="5" t="n">
        <v>-6545</v>
      </c>
      <c r="E6" s="5" t="n">
        <v>-12427</v>
      </c>
    </row>
    <row r="7">
      <c r="A7" s="4" t="inlineStr">
        <is>
          <t>Total</t>
        </is>
      </c>
      <c r="C7" s="5" t="n">
        <v>-7135</v>
      </c>
      <c r="E7" s="5" t="n">
        <v>-13170</v>
      </c>
    </row>
    <row r="8">
      <c r="A8" s="4" t="inlineStr">
        <is>
          <t>Individually Evaluated for Impairment</t>
        </is>
      </c>
      <c r="C8" s="5" t="n">
        <v>56020</v>
      </c>
      <c r="E8" s="5" t="n">
        <v>52562</v>
      </c>
    </row>
    <row r="9">
      <c r="A9" s="4" t="inlineStr">
        <is>
          <t>Collectively Evaluated for Impairment</t>
        </is>
      </c>
      <c r="C9" s="5" t="n">
        <v>398940</v>
      </c>
      <c r="E9" s="5" t="n">
        <v>679768</v>
      </c>
    </row>
    <row r="10">
      <c r="A10" s="4" t="inlineStr">
        <is>
          <t>Total loans receivable and other lending investments, net</t>
        </is>
      </c>
      <c r="B10" s="4" t="inlineStr">
        <is>
          <t>[1]</t>
        </is>
      </c>
      <c r="C10" s="5" t="n">
        <v>454960</v>
      </c>
      <c r="E10" s="5" t="n">
        <v>732330</v>
      </c>
    </row>
    <row r="11">
      <c r="A11" s="4" t="inlineStr">
        <is>
          <t>Net discounts</t>
        </is>
      </c>
      <c r="C11" s="5" t="n">
        <v>800</v>
      </c>
      <c r="E11" s="5" t="n">
        <v>800</v>
      </c>
    </row>
    <row r="12">
      <c r="A12" s="4" t="inlineStr">
        <is>
          <t>Held-to-maturity debt securities</t>
        </is>
      </c>
    </row>
    <row r="13">
      <c r="A13" s="3" t="inlineStr">
        <is>
          <t>Other Lending Investments</t>
        </is>
      </c>
    </row>
    <row r="14">
      <c r="A14" s="4" t="inlineStr">
        <is>
          <t>Individually Evaluated for Impairment</t>
        </is>
      </c>
      <c r="C14" s="5" t="n">
        <v>0</v>
      </c>
      <c r="E14" s="5" t="n">
        <v>0</v>
      </c>
    </row>
    <row r="15">
      <c r="A15" s="4" t="inlineStr">
        <is>
          <t>Collectively Evaluated for Impairment</t>
        </is>
      </c>
      <c r="C15" s="5" t="n">
        <v>93677</v>
      </c>
      <c r="E15" s="5" t="n">
        <v>90715</v>
      </c>
    </row>
    <row r="16">
      <c r="A16" s="4" t="inlineStr">
        <is>
          <t>Total</t>
        </is>
      </c>
      <c r="C16" s="5" t="n">
        <v>93677</v>
      </c>
      <c r="E16" s="5" t="n">
        <v>90715</v>
      </c>
    </row>
    <row r="17">
      <c r="A17" s="4" t="inlineStr">
        <is>
          <t>Available-for-sale debt securities</t>
        </is>
      </c>
    </row>
    <row r="18">
      <c r="A18" s="3" t="inlineStr">
        <is>
          <t>Other Lending Investments</t>
        </is>
      </c>
    </row>
    <row r="19">
      <c r="A19" s="4" t="inlineStr">
        <is>
          <t>Individually Evaluated for Impairment</t>
        </is>
      </c>
      <c r="C19" s="5" t="n">
        <v>0</v>
      </c>
      <c r="E19" s="5" t="n">
        <v>0</v>
      </c>
    </row>
    <row r="20">
      <c r="A20" s="4" t="inlineStr">
        <is>
          <t>Collectively Evaluated for Impairment</t>
        </is>
      </c>
      <c r="C20" s="5" t="n">
        <v>28074</v>
      </c>
      <c r="E20" s="5" t="n">
        <v>25274</v>
      </c>
    </row>
    <row r="21">
      <c r="A21" s="4" t="inlineStr">
        <is>
          <t>Total</t>
        </is>
      </c>
      <c r="C21" s="5" t="n">
        <v>28074</v>
      </c>
      <c r="E21" s="5" t="n">
        <v>25274</v>
      </c>
    </row>
    <row r="22">
      <c r="A22" s="4" t="inlineStr">
        <is>
          <t>Construction Loans</t>
        </is>
      </c>
    </row>
    <row r="23">
      <c r="A23" s="3" t="inlineStr">
        <is>
          <t>Loans</t>
        </is>
      </c>
    </row>
    <row r="24">
      <c r="A24" s="4" t="inlineStr">
        <is>
          <t>Individually Evaluated for Impairment</t>
        </is>
      </c>
      <c r="C24" s="5" t="n">
        <v>56610</v>
      </c>
      <c r="E24" s="5" t="n">
        <v>53305</v>
      </c>
    </row>
    <row r="25">
      <c r="A25" s="4" t="inlineStr">
        <is>
          <t>Collectively Evaluated for Impairment</t>
        </is>
      </c>
      <c r="C25" s="5" t="n">
        <v>154269</v>
      </c>
      <c r="E25" s="5" t="n">
        <v>461528</v>
      </c>
    </row>
    <row r="26">
      <c r="A26" s="4" t="inlineStr">
        <is>
          <t>Total</t>
        </is>
      </c>
      <c r="C26" s="5" t="n">
        <v>210879</v>
      </c>
      <c r="E26" s="5" t="n">
        <v>514833</v>
      </c>
    </row>
    <row r="27">
      <c r="A27" s="3" t="inlineStr">
        <is>
          <t>Less: Allowance for loan losses</t>
        </is>
      </c>
    </row>
    <row r="28">
      <c r="A28" s="4" t="inlineStr">
        <is>
          <t>Total</t>
        </is>
      </c>
      <c r="C28" s="5" t="n">
        <v>-1640</v>
      </c>
      <c r="D28" s="6" t="n">
        <v>-2893</v>
      </c>
      <c r="E28" s="5" t="n">
        <v>-6541</v>
      </c>
      <c r="F28" s="6" t="n">
        <v>-11736</v>
      </c>
      <c r="G28" s="6" t="n">
        <v>-9724</v>
      </c>
      <c r="H28" s="6" t="n">
        <v>-6668</v>
      </c>
    </row>
    <row r="29">
      <c r="A29" s="4" t="inlineStr">
        <is>
          <t>Loans</t>
        </is>
      </c>
    </row>
    <row r="30">
      <c r="A30" s="3" t="inlineStr">
        <is>
          <t>Loans</t>
        </is>
      </c>
    </row>
    <row r="31">
      <c r="A31" s="4" t="inlineStr">
        <is>
          <t>Individually Evaluated for Impairment</t>
        </is>
      </c>
      <c r="C31" s="5" t="n">
        <v>0</v>
      </c>
      <c r="E31" s="5" t="n">
        <v>0</v>
      </c>
    </row>
    <row r="32">
      <c r="A32" s="4" t="inlineStr">
        <is>
          <t>Collectively Evaluated for Impairment</t>
        </is>
      </c>
      <c r="C32" s="5" t="n">
        <v>81179</v>
      </c>
      <c r="E32" s="5" t="n">
        <v>68129</v>
      </c>
    </row>
    <row r="33">
      <c r="A33" s="4" t="inlineStr">
        <is>
          <t>Total</t>
        </is>
      </c>
      <c r="C33" s="5" t="n">
        <v>81179</v>
      </c>
      <c r="E33" s="5" t="n">
        <v>68129</v>
      </c>
    </row>
    <row r="34">
      <c r="A34" s="3" t="inlineStr">
        <is>
          <t>Less: Allowance for loan losses</t>
        </is>
      </c>
    </row>
    <row r="35">
      <c r="A35" s="4" t="inlineStr">
        <is>
          <t>Total</t>
        </is>
      </c>
      <c r="C35" s="5" t="n">
        <v>-1619</v>
      </c>
      <c r="D35" s="5" t="n">
        <v>-1815</v>
      </c>
      <c r="E35" s="5" t="n">
        <v>-1643</v>
      </c>
      <c r="F35" s="5" t="n">
        <v>-905</v>
      </c>
      <c r="G35" s="5" t="n">
        <v>-686</v>
      </c>
      <c r="H35" s="6" t="n">
        <v>-265</v>
      </c>
    </row>
    <row r="36">
      <c r="A36" s="4" t="inlineStr">
        <is>
          <t>Net discounts</t>
        </is>
      </c>
      <c r="C36" s="5" t="n">
        <v>1700</v>
      </c>
      <c r="E36" s="5" t="n">
        <v>2300</v>
      </c>
    </row>
    <row r="37">
      <c r="A37" s="4" t="inlineStr">
        <is>
          <t>Financing receivables (refer to Note 5)</t>
        </is>
      </c>
    </row>
    <row r="38">
      <c r="A38" s="3" t="inlineStr">
        <is>
          <t>Loans</t>
        </is>
      </c>
    </row>
    <row r="39">
      <c r="A39" s="4" t="inlineStr">
        <is>
          <t>Individually Evaluated for Impairment</t>
        </is>
      </c>
      <c r="C39" s="5" t="n">
        <v>0</v>
      </c>
      <c r="E39" s="5" t="n">
        <v>0</v>
      </c>
    </row>
    <row r="40">
      <c r="A40" s="4" t="inlineStr">
        <is>
          <t>Collectively Evaluated for Impairment</t>
        </is>
      </c>
      <c r="C40" s="5" t="n">
        <v>48286</v>
      </c>
      <c r="E40" s="5" t="n">
        <v>46549</v>
      </c>
    </row>
    <row r="41">
      <c r="A41" s="4" t="inlineStr">
        <is>
          <t>Total</t>
        </is>
      </c>
      <c r="C41" s="5" t="n">
        <v>48286</v>
      </c>
      <c r="E41" s="5" t="n">
        <v>46549</v>
      </c>
    </row>
    <row r="42">
      <c r="A42" s="3" t="inlineStr">
        <is>
          <t>Less: Allowance for loan losses</t>
        </is>
      </c>
    </row>
    <row r="43">
      <c r="A43" s="4" t="inlineStr">
        <is>
          <t>Total</t>
        </is>
      </c>
      <c r="C43" s="6" t="n">
        <v>-893</v>
      </c>
      <c r="D43" s="6" t="n">
        <v>-998</v>
      </c>
      <c r="E43" s="6" t="n">
        <v>-1150</v>
      </c>
      <c r="F43" s="6" t="n">
        <v>-1159</v>
      </c>
      <c r="G43" s="6" t="n">
        <v>-1100</v>
      </c>
    </row>
    <row r="44"/>
    <row r="45">
      <c r="A45" s="4" t="inlineStr">
        <is>
          <t>[1]</t>
        </is>
      </c>
      <c r="B45" s="4" t="inlineStr">
        <is>
          <t>Refer to Note 2 for details on the Company’s consolidated variable interest entities (“VIEs”).</t>
        </is>
      </c>
    </row>
  </sheetData>
  <mergeCells count="3">
    <mergeCell ref="A1:B1"/>
    <mergeCell ref="A44:G44"/>
    <mergeCell ref="B45:G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Other Lending Investments, net (Credit Characteristics for Performing Loans) (Details) $ in Thousands</t>
        </is>
      </c>
      <c r="B1" s="2" t="inlineStr">
        <is>
          <t>Jun. 30, 2021USD ($)loan</t>
        </is>
      </c>
      <c r="C1" s="2" t="inlineStr">
        <is>
          <t>Dec. 31, 2020USD ($)loan</t>
        </is>
      </c>
    </row>
    <row r="2">
      <c r="A2" s="3" t="inlineStr">
        <is>
          <t>Recorded Investments in loans, presented by class and by credit quality, as indicated by risk rating</t>
        </is>
      </c>
    </row>
    <row r="3">
      <c r="A3" s="4" t="inlineStr">
        <is>
          <t>Number of non accrual loans | loan</t>
        </is>
      </c>
      <c r="B3" s="5" t="n">
        <v>1</v>
      </c>
      <c r="C3" s="5" t="n">
        <v>1</v>
      </c>
    </row>
    <row r="4">
      <c r="A4" s="4" t="inlineStr">
        <is>
          <t>Commercial Portfolio Segment</t>
        </is>
      </c>
    </row>
    <row r="5">
      <c r="A5" s="3" t="inlineStr">
        <is>
          <t>Recorded Investments in loans, presented by class and by credit quality, as indicated by risk rating</t>
        </is>
      </c>
    </row>
    <row r="6">
      <c r="A6" s="4" t="inlineStr">
        <is>
          <t>Total</t>
        </is>
      </c>
      <c r="B6" s="6" t="n">
        <v>292058</v>
      </c>
      <c r="C6" s="6" t="n">
        <v>582962</v>
      </c>
    </row>
    <row r="7">
      <c r="A7" s="4" t="inlineStr">
        <is>
          <t>Commercial Portfolio Segment | Senior mortgages</t>
        </is>
      </c>
    </row>
    <row r="8">
      <c r="A8" s="3" t="inlineStr">
        <is>
          <t>Recorded Investments in loans, presented by class and by credit quality, as indicated by risk rating</t>
        </is>
      </c>
    </row>
    <row r="9">
      <c r="A9" s="4" t="inlineStr">
        <is>
          <t>Total</t>
        </is>
      </c>
      <c r="B9" s="5" t="n">
        <v>241293</v>
      </c>
      <c r="C9" s="5" t="n">
        <v>485655</v>
      </c>
    </row>
    <row r="10">
      <c r="A10" s="4" t="inlineStr">
        <is>
          <t>Loan on non-accrual status</t>
        </is>
      </c>
      <c r="B10" s="5" t="n">
        <v>56600</v>
      </c>
    </row>
    <row r="11">
      <c r="A11" s="4" t="inlineStr">
        <is>
          <t>Commercial Portfolio Segment | Corporate/Partnership loans</t>
        </is>
      </c>
    </row>
    <row r="12">
      <c r="A12" s="3" t="inlineStr">
        <is>
          <t>Recorded Investments in loans, presented by class and by credit quality, as indicated by risk rating</t>
        </is>
      </c>
    </row>
    <row r="13">
      <c r="A13" s="4" t="inlineStr">
        <is>
          <t>Total</t>
        </is>
      </c>
      <c r="B13" s="5" t="n">
        <v>38723</v>
      </c>
      <c r="C13" s="5" t="n">
        <v>85667</v>
      </c>
    </row>
    <row r="14">
      <c r="A14" s="4" t="inlineStr">
        <is>
          <t>Commercial Portfolio Segment | Subordinate mortgages</t>
        </is>
      </c>
    </row>
    <row r="15">
      <c r="A15" s="3" t="inlineStr">
        <is>
          <t>Recorded Investments in loans, presented by class and by credit quality, as indicated by risk rating</t>
        </is>
      </c>
    </row>
    <row r="16">
      <c r="A16" s="4" t="inlineStr">
        <is>
          <t>Total</t>
        </is>
      </c>
      <c r="B16" s="5" t="n">
        <v>12042</v>
      </c>
      <c r="C16" s="6" t="n">
        <v>11640</v>
      </c>
    </row>
    <row r="17">
      <c r="A17" s="4" t="inlineStr">
        <is>
          <t>Commercial Portfolio Segment | Performing Financial Instruments</t>
        </is>
      </c>
    </row>
    <row r="18">
      <c r="A18" s="3" t="inlineStr">
        <is>
          <t>Recorded Investments in loans, presented by class and by credit quality, as indicated by risk rating</t>
        </is>
      </c>
    </row>
    <row r="19">
      <c r="A19" s="4" t="inlineStr">
        <is>
          <t>2021</t>
        </is>
      </c>
      <c r="B19" s="5" t="n">
        <v>41328</v>
      </c>
    </row>
    <row r="20">
      <c r="A20" s="4" t="inlineStr">
        <is>
          <t>2020</t>
        </is>
      </c>
      <c r="B20" s="5" t="n">
        <v>0</v>
      </c>
    </row>
    <row r="21">
      <c r="A21" s="4" t="inlineStr">
        <is>
          <t>2019</t>
        </is>
      </c>
      <c r="B21" s="5" t="n">
        <v>48286</v>
      </c>
    </row>
    <row r="22">
      <c r="A22" s="4" t="inlineStr">
        <is>
          <t>2018</t>
        </is>
      </c>
      <c r="B22" s="5" t="n">
        <v>178578</v>
      </c>
    </row>
    <row r="23">
      <c r="A23" s="4" t="inlineStr">
        <is>
          <t>2017</t>
        </is>
      </c>
      <c r="B23" s="5" t="n">
        <v>0</v>
      </c>
    </row>
    <row r="24">
      <c r="A24" s="4" t="inlineStr">
        <is>
          <t>Prior to 2017</t>
        </is>
      </c>
      <c r="B24" s="5" t="n">
        <v>15542</v>
      </c>
    </row>
    <row r="25">
      <c r="A25" s="4" t="inlineStr">
        <is>
          <t>Total</t>
        </is>
      </c>
      <c r="B25" s="5" t="n">
        <v>283734</v>
      </c>
    </row>
    <row r="26">
      <c r="A26" s="4" t="inlineStr">
        <is>
          <t>Commercial Portfolio Segment | Performing Financial Instruments | Senior mortgages</t>
        </is>
      </c>
    </row>
    <row r="27">
      <c r="A27" s="3" t="inlineStr">
        <is>
          <t>Recorded Investments in loans, presented by class and by credit quality, as indicated by risk rating</t>
        </is>
      </c>
    </row>
    <row r="28">
      <c r="A28" s="4" t="inlineStr">
        <is>
          <t>2021</t>
        </is>
      </c>
      <c r="B28" s="5" t="n">
        <v>34394</v>
      </c>
    </row>
    <row r="29">
      <c r="A29" s="4" t="inlineStr">
        <is>
          <t>2020</t>
        </is>
      </c>
      <c r="B29" s="5" t="n">
        <v>0</v>
      </c>
    </row>
    <row r="30">
      <c r="A30" s="4" t="inlineStr">
        <is>
          <t>2019</t>
        </is>
      </c>
      <c r="B30" s="5" t="n">
        <v>0</v>
      </c>
    </row>
    <row r="31">
      <c r="A31" s="4" t="inlineStr">
        <is>
          <t>2018</t>
        </is>
      </c>
      <c r="B31" s="5" t="n">
        <v>146789</v>
      </c>
    </row>
    <row r="32">
      <c r="A32" s="4" t="inlineStr">
        <is>
          <t>2017</t>
        </is>
      </c>
      <c r="B32" s="5" t="n">
        <v>0</v>
      </c>
    </row>
    <row r="33">
      <c r="A33" s="4" t="inlineStr">
        <is>
          <t>Prior to 2017</t>
        </is>
      </c>
      <c r="B33" s="5" t="n">
        <v>3500</v>
      </c>
    </row>
    <row r="34">
      <c r="A34" s="4" t="inlineStr">
        <is>
          <t>Total</t>
        </is>
      </c>
      <c r="B34" s="5" t="n">
        <v>184683</v>
      </c>
    </row>
    <row r="35">
      <c r="A35" s="4" t="inlineStr">
        <is>
          <t>Commercial Portfolio Segment | Performing Financial Instruments | Senior mortgages | Risk Rating 1.0</t>
        </is>
      </c>
    </row>
    <row r="36">
      <c r="A36" s="3" t="inlineStr">
        <is>
          <t>Recorded Investments in loans, presented by class and by credit quality, as indicated by risk rating</t>
        </is>
      </c>
    </row>
    <row r="37">
      <c r="A37" s="4" t="inlineStr">
        <is>
          <t>2021</t>
        </is>
      </c>
      <c r="B37" s="5" t="n">
        <v>0</v>
      </c>
    </row>
    <row r="38">
      <c r="A38" s="4" t="inlineStr">
        <is>
          <t>2020</t>
        </is>
      </c>
      <c r="B38" s="5" t="n">
        <v>0</v>
      </c>
    </row>
    <row r="39">
      <c r="A39" s="4" t="inlineStr">
        <is>
          <t>2019</t>
        </is>
      </c>
      <c r="B39" s="5" t="n">
        <v>0</v>
      </c>
    </row>
    <row r="40">
      <c r="A40" s="4" t="inlineStr">
        <is>
          <t>2018</t>
        </is>
      </c>
      <c r="B40" s="5" t="n">
        <v>0</v>
      </c>
    </row>
    <row r="41">
      <c r="A41" s="4" t="inlineStr">
        <is>
          <t>2017</t>
        </is>
      </c>
      <c r="B41" s="5" t="n">
        <v>0</v>
      </c>
    </row>
    <row r="42">
      <c r="A42" s="4" t="inlineStr">
        <is>
          <t>Prior to 2017</t>
        </is>
      </c>
      <c r="B42" s="5" t="n">
        <v>0</v>
      </c>
    </row>
    <row r="43">
      <c r="A43" s="4" t="inlineStr">
        <is>
          <t>Total</t>
        </is>
      </c>
      <c r="B43" s="5" t="n">
        <v>0</v>
      </c>
    </row>
    <row r="44">
      <c r="A44" s="4" t="inlineStr">
        <is>
          <t>Commercial Portfolio Segment | Performing Financial Instruments | Senior mortgages | Risk Rating 1.5</t>
        </is>
      </c>
    </row>
    <row r="45">
      <c r="A45" s="3" t="inlineStr">
        <is>
          <t>Recorded Investments in loans, presented by class and by credit quality, as indicated by risk rating</t>
        </is>
      </c>
    </row>
    <row r="46">
      <c r="A46" s="4" t="inlineStr">
        <is>
          <t>2021</t>
        </is>
      </c>
      <c r="B46" s="5" t="n">
        <v>0</v>
      </c>
    </row>
    <row r="47">
      <c r="A47" s="4" t="inlineStr">
        <is>
          <t>2020</t>
        </is>
      </c>
      <c r="B47" s="5" t="n">
        <v>0</v>
      </c>
    </row>
    <row r="48">
      <c r="A48" s="4" t="inlineStr">
        <is>
          <t>2019</t>
        </is>
      </c>
      <c r="B48" s="5" t="n">
        <v>0</v>
      </c>
    </row>
    <row r="49">
      <c r="A49" s="4" t="inlineStr">
        <is>
          <t>2018</t>
        </is>
      </c>
      <c r="B49" s="5" t="n">
        <v>0</v>
      </c>
    </row>
    <row r="50">
      <c r="A50" s="4" t="inlineStr">
        <is>
          <t>2017</t>
        </is>
      </c>
      <c r="B50" s="5" t="n">
        <v>0</v>
      </c>
    </row>
    <row r="51">
      <c r="A51" s="4" t="inlineStr">
        <is>
          <t>Prior to 2017</t>
        </is>
      </c>
      <c r="B51" s="5" t="n">
        <v>0</v>
      </c>
    </row>
    <row r="52">
      <c r="A52" s="4" t="inlineStr">
        <is>
          <t>Total</t>
        </is>
      </c>
      <c r="B52" s="5" t="n">
        <v>0</v>
      </c>
    </row>
    <row r="53">
      <c r="A53" s="4" t="inlineStr">
        <is>
          <t>Commercial Portfolio Segment | Performing Financial Instruments | Senior mortgages | Risk Rating 2.0</t>
        </is>
      </c>
    </row>
    <row r="54">
      <c r="A54" s="3" t="inlineStr">
        <is>
          <t>Recorded Investments in loans, presented by class and by credit quality, as indicated by risk rating</t>
        </is>
      </c>
    </row>
    <row r="55">
      <c r="A55" s="4" t="inlineStr">
        <is>
          <t>2021</t>
        </is>
      </c>
      <c r="B55" s="5" t="n">
        <v>0</v>
      </c>
    </row>
    <row r="56">
      <c r="A56" s="4" t="inlineStr">
        <is>
          <t>2020</t>
        </is>
      </c>
      <c r="B56" s="5" t="n">
        <v>0</v>
      </c>
    </row>
    <row r="57">
      <c r="A57" s="4" t="inlineStr">
        <is>
          <t>2019</t>
        </is>
      </c>
      <c r="B57" s="5" t="n">
        <v>0</v>
      </c>
    </row>
    <row r="58">
      <c r="A58" s="4" t="inlineStr">
        <is>
          <t>2018</t>
        </is>
      </c>
      <c r="B58" s="5" t="n">
        <v>0</v>
      </c>
    </row>
    <row r="59">
      <c r="A59" s="4" t="inlineStr">
        <is>
          <t>2017</t>
        </is>
      </c>
      <c r="B59" s="5" t="n">
        <v>0</v>
      </c>
    </row>
    <row r="60">
      <c r="A60" s="4" t="inlineStr">
        <is>
          <t>Prior to 2017</t>
        </is>
      </c>
      <c r="B60" s="5" t="n">
        <v>0</v>
      </c>
    </row>
    <row r="61">
      <c r="A61" s="4" t="inlineStr">
        <is>
          <t>Total</t>
        </is>
      </c>
      <c r="B61" s="5" t="n">
        <v>0</v>
      </c>
    </row>
    <row r="62">
      <c r="A62" s="4" t="inlineStr">
        <is>
          <t>Commercial Portfolio Segment | Performing Financial Instruments | Senior mortgages | Risk Rating 2.5</t>
        </is>
      </c>
    </row>
    <row r="63">
      <c r="A63" s="3" t="inlineStr">
        <is>
          <t>Recorded Investments in loans, presented by class and by credit quality, as indicated by risk rating</t>
        </is>
      </c>
    </row>
    <row r="64">
      <c r="A64" s="4" t="inlineStr">
        <is>
          <t>2021</t>
        </is>
      </c>
      <c r="B64" s="5" t="n">
        <v>0</v>
      </c>
    </row>
    <row r="65">
      <c r="A65" s="4" t="inlineStr">
        <is>
          <t>2020</t>
        </is>
      </c>
      <c r="B65" s="5" t="n">
        <v>0</v>
      </c>
    </row>
    <row r="66">
      <c r="A66" s="4" t="inlineStr">
        <is>
          <t>2019</t>
        </is>
      </c>
      <c r="B66" s="5" t="n">
        <v>0</v>
      </c>
    </row>
    <row r="67">
      <c r="A67" s="4" t="inlineStr">
        <is>
          <t>2018</t>
        </is>
      </c>
      <c r="B67" s="5" t="n">
        <v>0</v>
      </c>
    </row>
    <row r="68">
      <c r="A68" s="4" t="inlineStr">
        <is>
          <t>2017</t>
        </is>
      </c>
      <c r="B68" s="5" t="n">
        <v>0</v>
      </c>
    </row>
    <row r="69">
      <c r="A69" s="4" t="inlineStr">
        <is>
          <t>Prior to 2017</t>
        </is>
      </c>
      <c r="B69" s="5" t="n">
        <v>0</v>
      </c>
    </row>
    <row r="70">
      <c r="A70" s="4" t="inlineStr">
        <is>
          <t>Total</t>
        </is>
      </c>
      <c r="B70" s="5" t="n">
        <v>0</v>
      </c>
    </row>
    <row r="71">
      <c r="A71" s="4" t="inlineStr">
        <is>
          <t>Commercial Portfolio Segment | Performing Financial Instruments | Senior mortgages | Risk Rating 3.0</t>
        </is>
      </c>
    </row>
    <row r="72">
      <c r="A72" s="3" t="inlineStr">
        <is>
          <t>Recorded Investments in loans, presented by class and by credit quality, as indicated by risk rating</t>
        </is>
      </c>
    </row>
    <row r="73">
      <c r="A73" s="4" t="inlineStr">
        <is>
          <t>2021</t>
        </is>
      </c>
      <c r="B73" s="5" t="n">
        <v>34394</v>
      </c>
    </row>
    <row r="74">
      <c r="A74" s="4" t="inlineStr">
        <is>
          <t>2020</t>
        </is>
      </c>
      <c r="B74" s="5" t="n">
        <v>0</v>
      </c>
    </row>
    <row r="75">
      <c r="A75" s="4" t="inlineStr">
        <is>
          <t>2019</t>
        </is>
      </c>
      <c r="B75" s="5" t="n">
        <v>0</v>
      </c>
    </row>
    <row r="76">
      <c r="A76" s="4" t="inlineStr">
        <is>
          <t>2018</t>
        </is>
      </c>
      <c r="B76" s="5" t="n">
        <v>118045</v>
      </c>
    </row>
    <row r="77">
      <c r="A77" s="4" t="inlineStr">
        <is>
          <t>2017</t>
        </is>
      </c>
      <c r="B77" s="5" t="n">
        <v>0</v>
      </c>
    </row>
    <row r="78">
      <c r="A78" s="4" t="inlineStr">
        <is>
          <t>Prior to 2017</t>
        </is>
      </c>
      <c r="B78" s="5" t="n">
        <v>3500</v>
      </c>
    </row>
    <row r="79">
      <c r="A79" s="4" t="inlineStr">
        <is>
          <t>Total</t>
        </is>
      </c>
      <c r="B79" s="5" t="n">
        <v>155939</v>
      </c>
    </row>
    <row r="80">
      <c r="A80" s="4" t="inlineStr">
        <is>
          <t>Commercial Portfolio Segment | Performing Financial Instruments | Senior mortgages | Risk Rating 3.5</t>
        </is>
      </c>
    </row>
    <row r="81">
      <c r="A81" s="3" t="inlineStr">
        <is>
          <t>Recorded Investments in loans, presented by class and by credit quality, as indicated by risk rating</t>
        </is>
      </c>
    </row>
    <row r="82">
      <c r="A82" s="4" t="inlineStr">
        <is>
          <t>2021</t>
        </is>
      </c>
      <c r="B82" s="5" t="n">
        <v>0</v>
      </c>
    </row>
    <row r="83">
      <c r="A83" s="4" t="inlineStr">
        <is>
          <t>2020</t>
        </is>
      </c>
      <c r="B83" s="5" t="n">
        <v>0</v>
      </c>
    </row>
    <row r="84">
      <c r="A84" s="4" t="inlineStr">
        <is>
          <t>2019</t>
        </is>
      </c>
      <c r="B84" s="5" t="n">
        <v>0</v>
      </c>
    </row>
    <row r="85">
      <c r="A85" s="4" t="inlineStr">
        <is>
          <t>2018</t>
        </is>
      </c>
      <c r="B85" s="5" t="n">
        <v>28744</v>
      </c>
    </row>
    <row r="86">
      <c r="A86" s="4" t="inlineStr">
        <is>
          <t>2017</t>
        </is>
      </c>
      <c r="B86" s="5" t="n">
        <v>0</v>
      </c>
    </row>
    <row r="87">
      <c r="A87" s="4" t="inlineStr">
        <is>
          <t>Prior to 2017</t>
        </is>
      </c>
      <c r="B87" s="5" t="n">
        <v>0</v>
      </c>
    </row>
    <row r="88">
      <c r="A88" s="4" t="inlineStr">
        <is>
          <t>Total</t>
        </is>
      </c>
      <c r="B88" s="5" t="n">
        <v>28744</v>
      </c>
    </row>
    <row r="89">
      <c r="A89" s="4" t="inlineStr">
        <is>
          <t>Commercial Portfolio Segment | Performing Financial Instruments | Senior mortgages | Risk Rating 4.0</t>
        </is>
      </c>
    </row>
    <row r="90">
      <c r="A90" s="3" t="inlineStr">
        <is>
          <t>Recorded Investments in loans, presented by class and by credit quality, as indicated by risk rating</t>
        </is>
      </c>
    </row>
    <row r="91">
      <c r="A91" s="4" t="inlineStr">
        <is>
          <t>2021</t>
        </is>
      </c>
      <c r="B91" s="5" t="n">
        <v>0</v>
      </c>
    </row>
    <row r="92">
      <c r="A92" s="4" t="inlineStr">
        <is>
          <t>2020</t>
        </is>
      </c>
      <c r="B92" s="5" t="n">
        <v>0</v>
      </c>
    </row>
    <row r="93">
      <c r="A93" s="4" t="inlineStr">
        <is>
          <t>2019</t>
        </is>
      </c>
      <c r="B93" s="5" t="n">
        <v>0</v>
      </c>
    </row>
    <row r="94">
      <c r="A94" s="4" t="inlineStr">
        <is>
          <t>2018</t>
        </is>
      </c>
      <c r="B94" s="5" t="n">
        <v>0</v>
      </c>
    </row>
    <row r="95">
      <c r="A95" s="4" t="inlineStr">
        <is>
          <t>2017</t>
        </is>
      </c>
      <c r="B95" s="5" t="n">
        <v>0</v>
      </c>
    </row>
    <row r="96">
      <c r="A96" s="4" t="inlineStr">
        <is>
          <t>Prior to 2017</t>
        </is>
      </c>
      <c r="B96" s="5" t="n">
        <v>0</v>
      </c>
    </row>
    <row r="97">
      <c r="A97" s="4" t="inlineStr">
        <is>
          <t>Total</t>
        </is>
      </c>
      <c r="B97" s="5" t="n">
        <v>0</v>
      </c>
    </row>
    <row r="98">
      <c r="A98" s="4" t="inlineStr">
        <is>
          <t>Commercial Portfolio Segment | Performing Financial Instruments | Senior mortgages | Risk Rating 4.5</t>
        </is>
      </c>
    </row>
    <row r="99">
      <c r="A99" s="3" t="inlineStr">
        <is>
          <t>Recorded Investments in loans, presented by class and by credit quality, as indicated by risk rating</t>
        </is>
      </c>
    </row>
    <row r="100">
      <c r="A100" s="4" t="inlineStr">
        <is>
          <t>2021</t>
        </is>
      </c>
      <c r="B100" s="5" t="n">
        <v>0</v>
      </c>
    </row>
    <row r="101">
      <c r="A101" s="4" t="inlineStr">
        <is>
          <t>2020</t>
        </is>
      </c>
      <c r="B101" s="5" t="n">
        <v>0</v>
      </c>
    </row>
    <row r="102">
      <c r="A102" s="4" t="inlineStr">
        <is>
          <t>2019</t>
        </is>
      </c>
      <c r="B102" s="5" t="n">
        <v>0</v>
      </c>
    </row>
    <row r="103">
      <c r="A103" s="4" t="inlineStr">
        <is>
          <t>2018</t>
        </is>
      </c>
      <c r="B103" s="5" t="n">
        <v>0</v>
      </c>
    </row>
    <row r="104">
      <c r="A104" s="4" t="inlineStr">
        <is>
          <t>2017</t>
        </is>
      </c>
      <c r="B104" s="5" t="n">
        <v>0</v>
      </c>
    </row>
    <row r="105">
      <c r="A105" s="4" t="inlineStr">
        <is>
          <t>Prior to 2017</t>
        </is>
      </c>
      <c r="B105" s="5" t="n">
        <v>0</v>
      </c>
    </row>
    <row r="106">
      <c r="A106" s="4" t="inlineStr">
        <is>
          <t>Total</t>
        </is>
      </c>
      <c r="B106" s="5" t="n">
        <v>0</v>
      </c>
    </row>
    <row r="107">
      <c r="A107" s="4" t="inlineStr">
        <is>
          <t>Commercial Portfolio Segment | Performing Financial Instruments | Senior mortgages | Risk Rating 5.0</t>
        </is>
      </c>
    </row>
    <row r="108">
      <c r="A108" s="3" t="inlineStr">
        <is>
          <t>Recorded Investments in loans, presented by class and by credit quality, as indicated by risk rating</t>
        </is>
      </c>
    </row>
    <row r="109">
      <c r="A109" s="4" t="inlineStr">
        <is>
          <t>2021</t>
        </is>
      </c>
      <c r="B109" s="5" t="n">
        <v>0</v>
      </c>
    </row>
    <row r="110">
      <c r="A110" s="4" t="inlineStr">
        <is>
          <t>2020</t>
        </is>
      </c>
      <c r="B110" s="5" t="n">
        <v>0</v>
      </c>
    </row>
    <row r="111">
      <c r="A111" s="4" t="inlineStr">
        <is>
          <t>2019</t>
        </is>
      </c>
      <c r="B111" s="5" t="n">
        <v>0</v>
      </c>
    </row>
    <row r="112">
      <c r="A112" s="4" t="inlineStr">
        <is>
          <t>2018</t>
        </is>
      </c>
      <c r="B112" s="5" t="n">
        <v>0</v>
      </c>
    </row>
    <row r="113">
      <c r="A113" s="4" t="inlineStr">
        <is>
          <t>2017</t>
        </is>
      </c>
      <c r="B113" s="5" t="n">
        <v>0</v>
      </c>
    </row>
    <row r="114">
      <c r="A114" s="4" t="inlineStr">
        <is>
          <t>Prior to 2017</t>
        </is>
      </c>
      <c r="B114" s="5" t="n">
        <v>0</v>
      </c>
    </row>
    <row r="115">
      <c r="A115" s="4" t="inlineStr">
        <is>
          <t>Total</t>
        </is>
      </c>
      <c r="B115" s="5" t="n">
        <v>0</v>
      </c>
    </row>
    <row r="116">
      <c r="A116" s="4" t="inlineStr">
        <is>
          <t>Commercial Portfolio Segment | Performing Financial Instruments | Corporate/Partnership loans</t>
        </is>
      </c>
    </row>
    <row r="117">
      <c r="A117" s="3" t="inlineStr">
        <is>
          <t>Recorded Investments in loans, presented by class and by credit quality, as indicated by risk rating</t>
        </is>
      </c>
    </row>
    <row r="118">
      <c r="A118" s="4" t="inlineStr">
        <is>
          <t>2021</t>
        </is>
      </c>
      <c r="B118" s="5" t="n">
        <v>6934</v>
      </c>
    </row>
    <row r="119">
      <c r="A119" s="4" t="inlineStr">
        <is>
          <t>2020</t>
        </is>
      </c>
      <c r="B119" s="5" t="n">
        <v>0</v>
      </c>
    </row>
    <row r="120">
      <c r="A120" s="4" t="inlineStr">
        <is>
          <t>2019</t>
        </is>
      </c>
      <c r="B120" s="5" t="n">
        <v>0</v>
      </c>
    </row>
    <row r="121">
      <c r="A121" s="4" t="inlineStr">
        <is>
          <t>2018</t>
        </is>
      </c>
      <c r="B121" s="5" t="n">
        <v>31789</v>
      </c>
    </row>
    <row r="122">
      <c r="A122" s="4" t="inlineStr">
        <is>
          <t>2017</t>
        </is>
      </c>
      <c r="B122" s="5" t="n">
        <v>0</v>
      </c>
    </row>
    <row r="123">
      <c r="A123" s="4" t="inlineStr">
        <is>
          <t>Prior to 2017</t>
        </is>
      </c>
      <c r="B123" s="5" t="n">
        <v>0</v>
      </c>
    </row>
    <row r="124">
      <c r="A124" s="4" t="inlineStr">
        <is>
          <t>Total</t>
        </is>
      </c>
      <c r="B124" s="5" t="n">
        <v>38723</v>
      </c>
    </row>
    <row r="125">
      <c r="A125" s="4" t="inlineStr">
        <is>
          <t>Commercial Portfolio Segment | Performing Financial Instruments | Corporate/Partnership loans | Risk Rating 1.0</t>
        </is>
      </c>
    </row>
    <row r="126">
      <c r="A126" s="3" t="inlineStr">
        <is>
          <t>Recorded Investments in loans, presented by class and by credit quality, as indicated by risk rating</t>
        </is>
      </c>
    </row>
    <row r="127">
      <c r="A127" s="4" t="inlineStr">
        <is>
          <t>2021</t>
        </is>
      </c>
      <c r="B127" s="5" t="n">
        <v>0</v>
      </c>
    </row>
    <row r="128">
      <c r="A128" s="4" t="inlineStr">
        <is>
          <t>2020</t>
        </is>
      </c>
      <c r="B128" s="5" t="n">
        <v>0</v>
      </c>
    </row>
    <row r="129">
      <c r="A129" s="4" t="inlineStr">
        <is>
          <t>2019</t>
        </is>
      </c>
      <c r="B129" s="5" t="n">
        <v>0</v>
      </c>
    </row>
    <row r="130">
      <c r="A130" s="4" t="inlineStr">
        <is>
          <t>2018</t>
        </is>
      </c>
      <c r="B130" s="5" t="n">
        <v>0</v>
      </c>
    </row>
    <row r="131">
      <c r="A131" s="4" t="inlineStr">
        <is>
          <t>2017</t>
        </is>
      </c>
      <c r="B131" s="5" t="n">
        <v>0</v>
      </c>
    </row>
    <row r="132">
      <c r="A132" s="4" t="inlineStr">
        <is>
          <t>Prior to 2017</t>
        </is>
      </c>
      <c r="B132" s="5" t="n">
        <v>0</v>
      </c>
    </row>
    <row r="133">
      <c r="A133" s="4" t="inlineStr">
        <is>
          <t>Total</t>
        </is>
      </c>
      <c r="B133" s="5" t="n">
        <v>0</v>
      </c>
    </row>
    <row r="134">
      <c r="A134" s="4" t="inlineStr">
        <is>
          <t>Commercial Portfolio Segment | Performing Financial Instruments | Corporate/Partnership loans | Risk Rating 1.5</t>
        </is>
      </c>
    </row>
    <row r="135">
      <c r="A135" s="3" t="inlineStr">
        <is>
          <t>Recorded Investments in loans, presented by class and by credit quality, as indicated by risk rating</t>
        </is>
      </c>
    </row>
    <row r="136">
      <c r="A136" s="4" t="inlineStr">
        <is>
          <t>2021</t>
        </is>
      </c>
      <c r="B136" s="5" t="n">
        <v>0</v>
      </c>
    </row>
    <row r="137">
      <c r="A137" s="4" t="inlineStr">
        <is>
          <t>2020</t>
        </is>
      </c>
      <c r="B137" s="5" t="n">
        <v>0</v>
      </c>
    </row>
    <row r="138">
      <c r="A138" s="4" t="inlineStr">
        <is>
          <t>2019</t>
        </is>
      </c>
      <c r="B138" s="5" t="n">
        <v>0</v>
      </c>
    </row>
    <row r="139">
      <c r="A139" s="4" t="inlineStr">
        <is>
          <t>2018</t>
        </is>
      </c>
      <c r="B139" s="5" t="n">
        <v>0</v>
      </c>
    </row>
    <row r="140">
      <c r="A140" s="4" t="inlineStr">
        <is>
          <t>2017</t>
        </is>
      </c>
      <c r="B140" s="5" t="n">
        <v>0</v>
      </c>
    </row>
    <row r="141">
      <c r="A141" s="4" t="inlineStr">
        <is>
          <t>Prior to 2017</t>
        </is>
      </c>
      <c r="B141" s="5" t="n">
        <v>0</v>
      </c>
    </row>
    <row r="142">
      <c r="A142" s="4" t="inlineStr">
        <is>
          <t>Total</t>
        </is>
      </c>
      <c r="B142" s="5" t="n">
        <v>0</v>
      </c>
    </row>
    <row r="143">
      <c r="A143" s="4" t="inlineStr">
        <is>
          <t>Commercial Portfolio Segment | Performing Financial Instruments | Corporate/Partnership loans | Risk Rating 2.0</t>
        </is>
      </c>
    </row>
    <row r="144">
      <c r="A144" s="3" t="inlineStr">
        <is>
          <t>Recorded Investments in loans, presented by class and by credit quality, as indicated by risk rating</t>
        </is>
      </c>
    </row>
    <row r="145">
      <c r="A145" s="4" t="inlineStr">
        <is>
          <t>2021</t>
        </is>
      </c>
      <c r="B145" s="5" t="n">
        <v>0</v>
      </c>
    </row>
    <row r="146">
      <c r="A146" s="4" t="inlineStr">
        <is>
          <t>2020</t>
        </is>
      </c>
      <c r="B146" s="5" t="n">
        <v>0</v>
      </c>
    </row>
    <row r="147">
      <c r="A147" s="4" t="inlineStr">
        <is>
          <t>2019</t>
        </is>
      </c>
      <c r="B147" s="5" t="n">
        <v>0</v>
      </c>
    </row>
    <row r="148">
      <c r="A148" s="4" t="inlineStr">
        <is>
          <t>2018</t>
        </is>
      </c>
      <c r="B148" s="5" t="n">
        <v>13115</v>
      </c>
    </row>
    <row r="149">
      <c r="A149" s="4" t="inlineStr">
        <is>
          <t>2017</t>
        </is>
      </c>
      <c r="B149" s="5" t="n">
        <v>0</v>
      </c>
    </row>
    <row r="150">
      <c r="A150" s="4" t="inlineStr">
        <is>
          <t>Prior to 2017</t>
        </is>
      </c>
      <c r="B150" s="5" t="n">
        <v>0</v>
      </c>
    </row>
    <row r="151">
      <c r="A151" s="4" t="inlineStr">
        <is>
          <t>Total</t>
        </is>
      </c>
      <c r="B151" s="5" t="n">
        <v>13115</v>
      </c>
    </row>
    <row r="152">
      <c r="A152" s="4" t="inlineStr">
        <is>
          <t>Commercial Portfolio Segment | Performing Financial Instruments | Corporate/Partnership loans | Risk Rating 2.5</t>
        </is>
      </c>
    </row>
    <row r="153">
      <c r="A153" s="3" t="inlineStr">
        <is>
          <t>Recorded Investments in loans, presented by class and by credit quality, as indicated by risk rating</t>
        </is>
      </c>
    </row>
    <row r="154">
      <c r="A154" s="4" t="inlineStr">
        <is>
          <t>2021</t>
        </is>
      </c>
      <c r="B154" s="5" t="n">
        <v>0</v>
      </c>
    </row>
    <row r="155">
      <c r="A155" s="4" t="inlineStr">
        <is>
          <t>2020</t>
        </is>
      </c>
      <c r="B155" s="5" t="n">
        <v>0</v>
      </c>
    </row>
    <row r="156">
      <c r="A156" s="4" t="inlineStr">
        <is>
          <t>2019</t>
        </is>
      </c>
      <c r="B156" s="5" t="n">
        <v>0</v>
      </c>
    </row>
    <row r="157">
      <c r="A157" s="4" t="inlineStr">
        <is>
          <t>2018</t>
        </is>
      </c>
      <c r="B157" s="5" t="n">
        <v>0</v>
      </c>
    </row>
    <row r="158">
      <c r="A158" s="4" t="inlineStr">
        <is>
          <t>2017</t>
        </is>
      </c>
      <c r="B158" s="5" t="n">
        <v>0</v>
      </c>
    </row>
    <row r="159">
      <c r="A159" s="4" t="inlineStr">
        <is>
          <t>Prior to 2017</t>
        </is>
      </c>
      <c r="B159" s="5" t="n">
        <v>0</v>
      </c>
    </row>
    <row r="160">
      <c r="A160" s="4" t="inlineStr">
        <is>
          <t>Total</t>
        </is>
      </c>
      <c r="B160" s="5" t="n">
        <v>0</v>
      </c>
    </row>
    <row r="161">
      <c r="A161" s="4" t="inlineStr">
        <is>
          <t>Commercial Portfolio Segment | Performing Financial Instruments | Corporate/Partnership loans | Risk Rating 3.0</t>
        </is>
      </c>
    </row>
    <row r="162">
      <c r="A162" s="3" t="inlineStr">
        <is>
          <t>Recorded Investments in loans, presented by class and by credit quality, as indicated by risk rating</t>
        </is>
      </c>
    </row>
    <row r="163">
      <c r="A163" s="4" t="inlineStr">
        <is>
          <t>2021</t>
        </is>
      </c>
      <c r="B163" s="5" t="n">
        <v>6934</v>
      </c>
    </row>
    <row r="164">
      <c r="A164" s="4" t="inlineStr">
        <is>
          <t>2020</t>
        </is>
      </c>
      <c r="B164" s="5" t="n">
        <v>0</v>
      </c>
    </row>
    <row r="165">
      <c r="A165" s="4" t="inlineStr">
        <is>
          <t>2019</t>
        </is>
      </c>
      <c r="B165" s="5" t="n">
        <v>0</v>
      </c>
    </row>
    <row r="166">
      <c r="A166" s="4" t="inlineStr">
        <is>
          <t>2018</t>
        </is>
      </c>
      <c r="B166" s="5" t="n">
        <v>0</v>
      </c>
    </row>
    <row r="167">
      <c r="A167" s="4" t="inlineStr">
        <is>
          <t>2017</t>
        </is>
      </c>
      <c r="B167" s="5" t="n">
        <v>0</v>
      </c>
    </row>
    <row r="168">
      <c r="A168" s="4" t="inlineStr">
        <is>
          <t>Prior to 2017</t>
        </is>
      </c>
      <c r="B168" s="5" t="n">
        <v>0</v>
      </c>
    </row>
    <row r="169">
      <c r="A169" s="4" t="inlineStr">
        <is>
          <t>Total</t>
        </is>
      </c>
      <c r="B169" s="5" t="n">
        <v>6934</v>
      </c>
    </row>
    <row r="170">
      <c r="A170" s="4" t="inlineStr">
        <is>
          <t>Commercial Portfolio Segment | Performing Financial Instruments | Corporate/Partnership loans | Risk Rating 3.5</t>
        </is>
      </c>
    </row>
    <row r="171">
      <c r="A171" s="3" t="inlineStr">
        <is>
          <t>Recorded Investments in loans, presented by class and by credit quality, as indicated by risk rating</t>
        </is>
      </c>
    </row>
    <row r="172">
      <c r="A172" s="4" t="inlineStr">
        <is>
          <t>2021</t>
        </is>
      </c>
      <c r="B172" s="5" t="n">
        <v>0</v>
      </c>
    </row>
    <row r="173">
      <c r="A173" s="4" t="inlineStr">
        <is>
          <t>2020</t>
        </is>
      </c>
      <c r="B173" s="5" t="n">
        <v>0</v>
      </c>
    </row>
    <row r="174">
      <c r="A174" s="4" t="inlineStr">
        <is>
          <t>2019</t>
        </is>
      </c>
      <c r="B174" s="5" t="n">
        <v>0</v>
      </c>
    </row>
    <row r="175">
      <c r="A175" s="4" t="inlineStr">
        <is>
          <t>2018</t>
        </is>
      </c>
      <c r="B175" s="5" t="n">
        <v>0</v>
      </c>
    </row>
    <row r="176">
      <c r="A176" s="4" t="inlineStr">
        <is>
          <t>2017</t>
        </is>
      </c>
      <c r="B176" s="5" t="n">
        <v>0</v>
      </c>
    </row>
    <row r="177">
      <c r="A177" s="4" t="inlineStr">
        <is>
          <t>Prior to 2017</t>
        </is>
      </c>
      <c r="B177" s="5" t="n">
        <v>0</v>
      </c>
    </row>
    <row r="178">
      <c r="A178" s="4" t="inlineStr">
        <is>
          <t>Total</t>
        </is>
      </c>
      <c r="B178" s="5" t="n">
        <v>0</v>
      </c>
    </row>
    <row r="179">
      <c r="A179" s="4" t="inlineStr">
        <is>
          <t>Commercial Portfolio Segment | Performing Financial Instruments | Corporate/Partnership loans | Risk Rating 4.0</t>
        </is>
      </c>
    </row>
    <row r="180">
      <c r="A180" s="3" t="inlineStr">
        <is>
          <t>Recorded Investments in loans, presented by class and by credit quality, as indicated by risk rating</t>
        </is>
      </c>
    </row>
    <row r="181">
      <c r="A181" s="4" t="inlineStr">
        <is>
          <t>2021</t>
        </is>
      </c>
      <c r="B181" s="5" t="n">
        <v>0</v>
      </c>
    </row>
    <row r="182">
      <c r="A182" s="4" t="inlineStr">
        <is>
          <t>2020</t>
        </is>
      </c>
      <c r="B182" s="5" t="n">
        <v>0</v>
      </c>
    </row>
    <row r="183">
      <c r="A183" s="4" t="inlineStr">
        <is>
          <t>2019</t>
        </is>
      </c>
      <c r="B183" s="5" t="n">
        <v>0</v>
      </c>
    </row>
    <row r="184">
      <c r="A184" s="4" t="inlineStr">
        <is>
          <t>2018</t>
        </is>
      </c>
      <c r="B184" s="5" t="n">
        <v>18674</v>
      </c>
    </row>
    <row r="185">
      <c r="A185" s="4" t="inlineStr">
        <is>
          <t>2017</t>
        </is>
      </c>
      <c r="B185" s="5" t="n">
        <v>0</v>
      </c>
    </row>
    <row r="186">
      <c r="A186" s="4" t="inlineStr">
        <is>
          <t>Prior to 2017</t>
        </is>
      </c>
      <c r="B186" s="5" t="n">
        <v>0</v>
      </c>
    </row>
    <row r="187">
      <c r="A187" s="4" t="inlineStr">
        <is>
          <t>Total</t>
        </is>
      </c>
      <c r="B187" s="5" t="n">
        <v>18674</v>
      </c>
    </row>
    <row r="188">
      <c r="A188" s="4" t="inlineStr">
        <is>
          <t>Commercial Portfolio Segment | Performing Financial Instruments | Corporate/Partnership loans | Risk Rating 4.5</t>
        </is>
      </c>
    </row>
    <row r="189">
      <c r="A189" s="3" t="inlineStr">
        <is>
          <t>Recorded Investments in loans, presented by class and by credit quality, as indicated by risk rating</t>
        </is>
      </c>
    </row>
    <row r="190">
      <c r="A190" s="4" t="inlineStr">
        <is>
          <t>2021</t>
        </is>
      </c>
      <c r="B190" s="5" t="n">
        <v>0</v>
      </c>
    </row>
    <row r="191">
      <c r="A191" s="4" t="inlineStr">
        <is>
          <t>2020</t>
        </is>
      </c>
      <c r="B191" s="5" t="n">
        <v>0</v>
      </c>
    </row>
    <row r="192">
      <c r="A192" s="4" t="inlineStr">
        <is>
          <t>2019</t>
        </is>
      </c>
      <c r="B192" s="5" t="n">
        <v>0</v>
      </c>
    </row>
    <row r="193">
      <c r="A193" s="4" t="inlineStr">
        <is>
          <t>2018</t>
        </is>
      </c>
      <c r="B193" s="5" t="n">
        <v>0</v>
      </c>
    </row>
    <row r="194">
      <c r="A194" s="4" t="inlineStr">
        <is>
          <t>2017</t>
        </is>
      </c>
      <c r="B194" s="5" t="n">
        <v>0</v>
      </c>
    </row>
    <row r="195">
      <c r="A195" s="4" t="inlineStr">
        <is>
          <t>Prior to 2017</t>
        </is>
      </c>
      <c r="B195" s="5" t="n">
        <v>0</v>
      </c>
    </row>
    <row r="196">
      <c r="A196" s="4" t="inlineStr">
        <is>
          <t>Total</t>
        </is>
      </c>
      <c r="B196" s="5" t="n">
        <v>0</v>
      </c>
    </row>
    <row r="197">
      <c r="A197" s="4" t="inlineStr">
        <is>
          <t>Commercial Portfolio Segment | Performing Financial Instruments | Corporate/Partnership loans | Risk Rating 5.0</t>
        </is>
      </c>
    </row>
    <row r="198">
      <c r="A198" s="3" t="inlineStr">
        <is>
          <t>Recorded Investments in loans, presented by class and by credit quality, as indicated by risk rating</t>
        </is>
      </c>
    </row>
    <row r="199">
      <c r="A199" s="4" t="inlineStr">
        <is>
          <t>2021</t>
        </is>
      </c>
      <c r="B199" s="5" t="n">
        <v>0</v>
      </c>
    </row>
    <row r="200">
      <c r="A200" s="4" t="inlineStr">
        <is>
          <t>2020</t>
        </is>
      </c>
      <c r="B200" s="5" t="n">
        <v>0</v>
      </c>
    </row>
    <row r="201">
      <c r="A201" s="4" t="inlineStr">
        <is>
          <t>2019</t>
        </is>
      </c>
      <c r="B201" s="5" t="n">
        <v>0</v>
      </c>
    </row>
    <row r="202">
      <c r="A202" s="4" t="inlineStr">
        <is>
          <t>2018</t>
        </is>
      </c>
      <c r="B202" s="5" t="n">
        <v>0</v>
      </c>
    </row>
    <row r="203">
      <c r="A203" s="4" t="inlineStr">
        <is>
          <t>2017</t>
        </is>
      </c>
      <c r="B203" s="5" t="n">
        <v>0</v>
      </c>
    </row>
    <row r="204">
      <c r="A204" s="4" t="inlineStr">
        <is>
          <t>Prior to 2017</t>
        </is>
      </c>
      <c r="B204" s="5" t="n">
        <v>0</v>
      </c>
    </row>
    <row r="205">
      <c r="A205" s="4" t="inlineStr">
        <is>
          <t>Total</t>
        </is>
      </c>
      <c r="B205" s="5" t="n">
        <v>0</v>
      </c>
    </row>
    <row r="206">
      <c r="A206" s="4" t="inlineStr">
        <is>
          <t>Commercial Portfolio Segment | Performing Financial Instruments | Subordinate mortgages</t>
        </is>
      </c>
    </row>
    <row r="207">
      <c r="A207" s="3" t="inlineStr">
        <is>
          <t>Recorded Investments in loans, presented by class and by credit quality, as indicated by risk rating</t>
        </is>
      </c>
    </row>
    <row r="208">
      <c r="A208" s="4" t="inlineStr">
        <is>
          <t>2021</t>
        </is>
      </c>
      <c r="B208" s="5" t="n">
        <v>0</v>
      </c>
    </row>
    <row r="209">
      <c r="A209" s="4" t="inlineStr">
        <is>
          <t>2020</t>
        </is>
      </c>
      <c r="B209" s="5" t="n">
        <v>0</v>
      </c>
    </row>
    <row r="210">
      <c r="A210" s="4" t="inlineStr">
        <is>
          <t>2019</t>
        </is>
      </c>
      <c r="B210" s="5" t="n">
        <v>0</v>
      </c>
    </row>
    <row r="211">
      <c r="A211" s="4" t="inlineStr">
        <is>
          <t>2018</t>
        </is>
      </c>
      <c r="B211" s="5" t="n">
        <v>0</v>
      </c>
    </row>
    <row r="212">
      <c r="A212" s="4" t="inlineStr">
        <is>
          <t>2017</t>
        </is>
      </c>
      <c r="B212" s="5" t="n">
        <v>0</v>
      </c>
    </row>
    <row r="213">
      <c r="A213" s="4" t="inlineStr">
        <is>
          <t>Prior to 2017</t>
        </is>
      </c>
      <c r="B213" s="5" t="n">
        <v>12042</v>
      </c>
    </row>
    <row r="214">
      <c r="A214" s="4" t="inlineStr">
        <is>
          <t>Total</t>
        </is>
      </c>
      <c r="B214" s="5" t="n">
        <v>12042</v>
      </c>
    </row>
    <row r="215">
      <c r="A215" s="4" t="inlineStr">
        <is>
          <t>Commercial Portfolio Segment | Performing Financial Instruments | Subordinate mortgages | Risk Rating 1.0</t>
        </is>
      </c>
    </row>
    <row r="216">
      <c r="A216" s="3" t="inlineStr">
        <is>
          <t>Recorded Investments in loans, presented by class and by credit quality, as indicated by risk rating</t>
        </is>
      </c>
    </row>
    <row r="217">
      <c r="A217" s="4" t="inlineStr">
        <is>
          <t>2021</t>
        </is>
      </c>
      <c r="B217" s="5" t="n">
        <v>0</v>
      </c>
    </row>
    <row r="218">
      <c r="A218" s="4" t="inlineStr">
        <is>
          <t>2020</t>
        </is>
      </c>
      <c r="B218" s="5" t="n">
        <v>0</v>
      </c>
    </row>
    <row r="219">
      <c r="A219" s="4" t="inlineStr">
        <is>
          <t>2019</t>
        </is>
      </c>
      <c r="B219" s="5" t="n">
        <v>0</v>
      </c>
    </row>
    <row r="220">
      <c r="A220" s="4" t="inlineStr">
        <is>
          <t>2018</t>
        </is>
      </c>
      <c r="B220" s="5" t="n">
        <v>0</v>
      </c>
    </row>
    <row r="221">
      <c r="A221" s="4" t="inlineStr">
        <is>
          <t>2017</t>
        </is>
      </c>
      <c r="B221" s="5" t="n">
        <v>0</v>
      </c>
    </row>
    <row r="222">
      <c r="A222" s="4" t="inlineStr">
        <is>
          <t>Prior to 2017</t>
        </is>
      </c>
      <c r="B222" s="5" t="n">
        <v>0</v>
      </c>
    </row>
    <row r="223">
      <c r="A223" s="4" t="inlineStr">
        <is>
          <t>Total</t>
        </is>
      </c>
      <c r="B223" s="5" t="n">
        <v>0</v>
      </c>
    </row>
    <row r="224">
      <c r="A224" s="4" t="inlineStr">
        <is>
          <t>Commercial Portfolio Segment | Performing Financial Instruments | Subordinate mortgages | Risk Rating 1.5</t>
        </is>
      </c>
    </row>
    <row r="225">
      <c r="A225" s="3" t="inlineStr">
        <is>
          <t>Recorded Investments in loans, presented by class and by credit quality, as indicated by risk rating</t>
        </is>
      </c>
    </row>
    <row r="226">
      <c r="A226" s="4" t="inlineStr">
        <is>
          <t>2021</t>
        </is>
      </c>
      <c r="B226" s="5" t="n">
        <v>0</v>
      </c>
    </row>
    <row r="227">
      <c r="A227" s="4" t="inlineStr">
        <is>
          <t>2020</t>
        </is>
      </c>
      <c r="B227" s="5" t="n">
        <v>0</v>
      </c>
    </row>
    <row r="228">
      <c r="A228" s="4" t="inlineStr">
        <is>
          <t>2019</t>
        </is>
      </c>
      <c r="B228" s="5" t="n">
        <v>0</v>
      </c>
    </row>
    <row r="229">
      <c r="A229" s="4" t="inlineStr">
        <is>
          <t>2018</t>
        </is>
      </c>
      <c r="B229" s="5" t="n">
        <v>0</v>
      </c>
    </row>
    <row r="230">
      <c r="A230" s="4" t="inlineStr">
        <is>
          <t>2017</t>
        </is>
      </c>
      <c r="B230" s="5" t="n">
        <v>0</v>
      </c>
    </row>
    <row r="231">
      <c r="A231" s="4" t="inlineStr">
        <is>
          <t>Prior to 2017</t>
        </is>
      </c>
      <c r="B231" s="5" t="n">
        <v>0</v>
      </c>
    </row>
    <row r="232">
      <c r="A232" s="4" t="inlineStr">
        <is>
          <t>Total</t>
        </is>
      </c>
      <c r="B232" s="5" t="n">
        <v>0</v>
      </c>
    </row>
    <row r="233">
      <c r="A233" s="4" t="inlineStr">
        <is>
          <t>Commercial Portfolio Segment | Performing Financial Instruments | Subordinate mortgages | Risk Rating 2.0</t>
        </is>
      </c>
    </row>
    <row r="234">
      <c r="A234" s="3" t="inlineStr">
        <is>
          <t>Recorded Investments in loans, presented by class and by credit quality, as indicated by risk rating</t>
        </is>
      </c>
    </row>
    <row r="235">
      <c r="A235" s="4" t="inlineStr">
        <is>
          <t>2021</t>
        </is>
      </c>
      <c r="B235" s="5" t="n">
        <v>0</v>
      </c>
    </row>
    <row r="236">
      <c r="A236" s="4" t="inlineStr">
        <is>
          <t>2020</t>
        </is>
      </c>
      <c r="B236" s="5" t="n">
        <v>0</v>
      </c>
    </row>
    <row r="237">
      <c r="A237" s="4" t="inlineStr">
        <is>
          <t>2019</t>
        </is>
      </c>
      <c r="B237" s="5" t="n">
        <v>0</v>
      </c>
    </row>
    <row r="238">
      <c r="A238" s="4" t="inlineStr">
        <is>
          <t>2018</t>
        </is>
      </c>
      <c r="B238" s="5" t="n">
        <v>0</v>
      </c>
    </row>
    <row r="239">
      <c r="A239" s="4" t="inlineStr">
        <is>
          <t>2017</t>
        </is>
      </c>
      <c r="B239" s="5" t="n">
        <v>0</v>
      </c>
    </row>
    <row r="240">
      <c r="A240" s="4" t="inlineStr">
        <is>
          <t>Prior to 2017</t>
        </is>
      </c>
      <c r="B240" s="5" t="n">
        <v>0</v>
      </c>
    </row>
    <row r="241">
      <c r="A241" s="4" t="inlineStr">
        <is>
          <t>Total</t>
        </is>
      </c>
      <c r="B241" s="5" t="n">
        <v>0</v>
      </c>
    </row>
    <row r="242">
      <c r="A242" s="4" t="inlineStr">
        <is>
          <t>Commercial Portfolio Segment | Performing Financial Instruments | Subordinate mortgages | Risk Rating 2.5</t>
        </is>
      </c>
    </row>
    <row r="243">
      <c r="A243" s="3" t="inlineStr">
        <is>
          <t>Recorded Investments in loans, presented by class and by credit quality, as indicated by risk rating</t>
        </is>
      </c>
    </row>
    <row r="244">
      <c r="A244" s="4" t="inlineStr">
        <is>
          <t>2021</t>
        </is>
      </c>
      <c r="B244" s="5" t="n">
        <v>0</v>
      </c>
    </row>
    <row r="245">
      <c r="A245" s="4" t="inlineStr">
        <is>
          <t>2020</t>
        </is>
      </c>
      <c r="B245" s="5" t="n">
        <v>0</v>
      </c>
    </row>
    <row r="246">
      <c r="A246" s="4" t="inlineStr">
        <is>
          <t>2019</t>
        </is>
      </c>
      <c r="B246" s="5" t="n">
        <v>0</v>
      </c>
    </row>
    <row r="247">
      <c r="A247" s="4" t="inlineStr">
        <is>
          <t>2018</t>
        </is>
      </c>
      <c r="B247" s="5" t="n">
        <v>0</v>
      </c>
    </row>
    <row r="248">
      <c r="A248" s="4" t="inlineStr">
        <is>
          <t>2017</t>
        </is>
      </c>
      <c r="B248" s="5" t="n">
        <v>0</v>
      </c>
    </row>
    <row r="249">
      <c r="A249" s="4" t="inlineStr">
        <is>
          <t>Prior to 2017</t>
        </is>
      </c>
      <c r="B249" s="5" t="n">
        <v>0</v>
      </c>
    </row>
    <row r="250">
      <c r="A250" s="4" t="inlineStr">
        <is>
          <t>Total</t>
        </is>
      </c>
      <c r="B250" s="5" t="n">
        <v>0</v>
      </c>
    </row>
    <row r="251">
      <c r="A251" s="4" t="inlineStr">
        <is>
          <t>Commercial Portfolio Segment | Performing Financial Instruments | Subordinate mortgages | Risk Rating 3.0</t>
        </is>
      </c>
    </row>
    <row r="252">
      <c r="A252" s="3" t="inlineStr">
        <is>
          <t>Recorded Investments in loans, presented by class and by credit quality, as indicated by risk rating</t>
        </is>
      </c>
    </row>
    <row r="253">
      <c r="A253" s="4" t="inlineStr">
        <is>
          <t>2021</t>
        </is>
      </c>
      <c r="B253" s="5" t="n">
        <v>0</v>
      </c>
    </row>
    <row r="254">
      <c r="A254" s="4" t="inlineStr">
        <is>
          <t>2020</t>
        </is>
      </c>
      <c r="B254" s="5" t="n">
        <v>0</v>
      </c>
    </row>
    <row r="255">
      <c r="A255" s="4" t="inlineStr">
        <is>
          <t>2019</t>
        </is>
      </c>
      <c r="B255" s="5" t="n">
        <v>0</v>
      </c>
    </row>
    <row r="256">
      <c r="A256" s="4" t="inlineStr">
        <is>
          <t>2018</t>
        </is>
      </c>
      <c r="B256" s="5" t="n">
        <v>0</v>
      </c>
    </row>
    <row r="257">
      <c r="A257" s="4" t="inlineStr">
        <is>
          <t>2017</t>
        </is>
      </c>
      <c r="B257" s="5" t="n">
        <v>0</v>
      </c>
    </row>
    <row r="258">
      <c r="A258" s="4" t="inlineStr">
        <is>
          <t>Prior to 2017</t>
        </is>
      </c>
      <c r="B258" s="5" t="n">
        <v>12042</v>
      </c>
    </row>
    <row r="259">
      <c r="A259" s="4" t="inlineStr">
        <is>
          <t>Total</t>
        </is>
      </c>
      <c r="B259" s="5" t="n">
        <v>12042</v>
      </c>
    </row>
    <row r="260">
      <c r="A260" s="4" t="inlineStr">
        <is>
          <t>Commercial Portfolio Segment | Performing Financial Instruments | Subordinate mortgages | Risk Rating 3.5</t>
        </is>
      </c>
    </row>
    <row r="261">
      <c r="A261" s="3" t="inlineStr">
        <is>
          <t>Recorded Investments in loans, presented by class and by credit quality, as indicated by risk rating</t>
        </is>
      </c>
    </row>
    <row r="262">
      <c r="A262" s="4" t="inlineStr">
        <is>
          <t>2021</t>
        </is>
      </c>
      <c r="B262" s="5" t="n">
        <v>0</v>
      </c>
    </row>
    <row r="263">
      <c r="A263" s="4" t="inlineStr">
        <is>
          <t>2020</t>
        </is>
      </c>
      <c r="B263" s="5" t="n">
        <v>0</v>
      </c>
    </row>
    <row r="264">
      <c r="A264" s="4" t="inlineStr">
        <is>
          <t>2019</t>
        </is>
      </c>
      <c r="B264" s="5" t="n">
        <v>0</v>
      </c>
    </row>
    <row r="265">
      <c r="A265" s="4" t="inlineStr">
        <is>
          <t>2018</t>
        </is>
      </c>
      <c r="B265" s="5" t="n">
        <v>0</v>
      </c>
    </row>
    <row r="266">
      <c r="A266" s="4" t="inlineStr">
        <is>
          <t>2017</t>
        </is>
      </c>
      <c r="B266" s="5" t="n">
        <v>0</v>
      </c>
    </row>
    <row r="267">
      <c r="A267" s="4" t="inlineStr">
        <is>
          <t>Prior to 2017</t>
        </is>
      </c>
      <c r="B267" s="5" t="n">
        <v>0</v>
      </c>
    </row>
    <row r="268">
      <c r="A268" s="4" t="inlineStr">
        <is>
          <t>Total</t>
        </is>
      </c>
      <c r="B268" s="5" t="n">
        <v>0</v>
      </c>
    </row>
    <row r="269">
      <c r="A269" s="4" t="inlineStr">
        <is>
          <t>Commercial Portfolio Segment | Performing Financial Instruments | Subordinate mortgages | Risk Rating 4.0</t>
        </is>
      </c>
    </row>
    <row r="270">
      <c r="A270" s="3" t="inlineStr">
        <is>
          <t>Recorded Investments in loans, presented by class and by credit quality, as indicated by risk rating</t>
        </is>
      </c>
    </row>
    <row r="271">
      <c r="A271" s="4" t="inlineStr">
        <is>
          <t>2021</t>
        </is>
      </c>
      <c r="B271" s="5" t="n">
        <v>0</v>
      </c>
    </row>
    <row r="272">
      <c r="A272" s="4" t="inlineStr">
        <is>
          <t>2020</t>
        </is>
      </c>
      <c r="B272" s="5" t="n">
        <v>0</v>
      </c>
    </row>
    <row r="273">
      <c r="A273" s="4" t="inlineStr">
        <is>
          <t>2019</t>
        </is>
      </c>
      <c r="B273" s="5" t="n">
        <v>0</v>
      </c>
    </row>
    <row r="274">
      <c r="A274" s="4" t="inlineStr">
        <is>
          <t>2018</t>
        </is>
      </c>
      <c r="B274" s="5" t="n">
        <v>0</v>
      </c>
    </row>
    <row r="275">
      <c r="A275" s="4" t="inlineStr">
        <is>
          <t>2017</t>
        </is>
      </c>
      <c r="B275" s="5" t="n">
        <v>0</v>
      </c>
    </row>
    <row r="276">
      <c r="A276" s="4" t="inlineStr">
        <is>
          <t>Prior to 2017</t>
        </is>
      </c>
      <c r="B276" s="5" t="n">
        <v>0</v>
      </c>
    </row>
    <row r="277">
      <c r="A277" s="4" t="inlineStr">
        <is>
          <t>Total</t>
        </is>
      </c>
      <c r="B277" s="5" t="n">
        <v>0</v>
      </c>
    </row>
    <row r="278">
      <c r="A278" s="4" t="inlineStr">
        <is>
          <t>Commercial Portfolio Segment | Performing Financial Instruments | Subordinate mortgages | Risk Rating 4.5</t>
        </is>
      </c>
    </row>
    <row r="279">
      <c r="A279" s="3" t="inlineStr">
        <is>
          <t>Recorded Investments in loans, presented by class and by credit quality, as indicated by risk rating</t>
        </is>
      </c>
    </row>
    <row r="280">
      <c r="A280" s="4" t="inlineStr">
        <is>
          <t>2021</t>
        </is>
      </c>
      <c r="B280" s="5" t="n">
        <v>0</v>
      </c>
    </row>
    <row r="281">
      <c r="A281" s="4" t="inlineStr">
        <is>
          <t>2020</t>
        </is>
      </c>
      <c r="B281" s="5" t="n">
        <v>0</v>
      </c>
    </row>
    <row r="282">
      <c r="A282" s="4" t="inlineStr">
        <is>
          <t>2019</t>
        </is>
      </c>
      <c r="B282" s="5" t="n">
        <v>0</v>
      </c>
    </row>
    <row r="283">
      <c r="A283" s="4" t="inlineStr">
        <is>
          <t>2018</t>
        </is>
      </c>
      <c r="B283" s="5" t="n">
        <v>0</v>
      </c>
    </row>
    <row r="284">
      <c r="A284" s="4" t="inlineStr">
        <is>
          <t>2017</t>
        </is>
      </c>
      <c r="B284" s="5" t="n">
        <v>0</v>
      </c>
    </row>
    <row r="285">
      <c r="A285" s="4" t="inlineStr">
        <is>
          <t>Prior to 2017</t>
        </is>
      </c>
      <c r="B285" s="5" t="n">
        <v>0</v>
      </c>
    </row>
    <row r="286">
      <c r="A286" s="4" t="inlineStr">
        <is>
          <t>Total</t>
        </is>
      </c>
      <c r="B286" s="5" t="n">
        <v>0</v>
      </c>
    </row>
    <row r="287">
      <c r="A287" s="4" t="inlineStr">
        <is>
          <t>Commercial Portfolio Segment | Performing Financial Instruments | Subordinate mortgages | Risk Rating 5.0</t>
        </is>
      </c>
    </row>
    <row r="288">
      <c r="A288" s="3" t="inlineStr">
        <is>
          <t>Recorded Investments in loans, presented by class and by credit quality, as indicated by risk rating</t>
        </is>
      </c>
    </row>
    <row r="289">
      <c r="A289" s="4" t="inlineStr">
        <is>
          <t>2021</t>
        </is>
      </c>
      <c r="B289" s="5" t="n">
        <v>0</v>
      </c>
    </row>
    <row r="290">
      <c r="A290" s="4" t="inlineStr">
        <is>
          <t>2020</t>
        </is>
      </c>
      <c r="B290" s="5" t="n">
        <v>0</v>
      </c>
    </row>
    <row r="291">
      <c r="A291" s="4" t="inlineStr">
        <is>
          <t>2019</t>
        </is>
      </c>
      <c r="B291" s="5" t="n">
        <v>0</v>
      </c>
    </row>
    <row r="292">
      <c r="A292" s="4" t="inlineStr">
        <is>
          <t>2018</t>
        </is>
      </c>
      <c r="B292" s="5" t="n">
        <v>0</v>
      </c>
    </row>
    <row r="293">
      <c r="A293" s="4" t="inlineStr">
        <is>
          <t>2017</t>
        </is>
      </c>
      <c r="B293" s="5" t="n">
        <v>0</v>
      </c>
    </row>
    <row r="294">
      <c r="A294" s="4" t="inlineStr">
        <is>
          <t>Prior to 2017</t>
        </is>
      </c>
      <c r="B294" s="5" t="n">
        <v>0</v>
      </c>
    </row>
    <row r="295">
      <c r="A295" s="4" t="inlineStr">
        <is>
          <t>Total</t>
        </is>
      </c>
      <c r="B295" s="5" t="n">
        <v>0</v>
      </c>
    </row>
    <row r="296">
      <c r="A296" s="4" t="inlineStr">
        <is>
          <t>Commercial Portfolio Segment | Performing Financial Instruments | Financing receivables (refer to Note 5)</t>
        </is>
      </c>
    </row>
    <row r="297">
      <c r="A297" s="3" t="inlineStr">
        <is>
          <t>Recorded Investments in loans, presented by class and by credit quality, as indicated by risk rating</t>
        </is>
      </c>
    </row>
    <row r="298">
      <c r="A298" s="4" t="inlineStr">
        <is>
          <t>2021</t>
        </is>
      </c>
      <c r="B298" s="5" t="n">
        <v>0</v>
      </c>
    </row>
    <row r="299">
      <c r="A299" s="4" t="inlineStr">
        <is>
          <t>2020</t>
        </is>
      </c>
      <c r="B299" s="5" t="n">
        <v>0</v>
      </c>
    </row>
    <row r="300">
      <c r="A300" s="4" t="inlineStr">
        <is>
          <t>2019</t>
        </is>
      </c>
      <c r="B300" s="5" t="n">
        <v>48286</v>
      </c>
    </row>
    <row r="301">
      <c r="A301" s="4" t="inlineStr">
        <is>
          <t>2018</t>
        </is>
      </c>
      <c r="B301" s="5" t="n">
        <v>0</v>
      </c>
    </row>
    <row r="302">
      <c r="A302" s="4" t="inlineStr">
        <is>
          <t>2017</t>
        </is>
      </c>
      <c r="B302" s="5" t="n">
        <v>0</v>
      </c>
    </row>
    <row r="303">
      <c r="A303" s="4" t="inlineStr">
        <is>
          <t>Prior to 2017</t>
        </is>
      </c>
      <c r="B303" s="5" t="n">
        <v>0</v>
      </c>
    </row>
    <row r="304">
      <c r="A304" s="4" t="inlineStr">
        <is>
          <t>Total</t>
        </is>
      </c>
      <c r="B304" s="5" t="n">
        <v>48286</v>
      </c>
    </row>
    <row r="305">
      <c r="A305" s="4" t="inlineStr">
        <is>
          <t>Commercial Portfolio Segment | Performing Financial Instruments | Financing receivables (refer to Note 5) | Risk Rating 1.0</t>
        </is>
      </c>
    </row>
    <row r="306">
      <c r="A306" s="3" t="inlineStr">
        <is>
          <t>Recorded Investments in loans, presented by class and by credit quality, as indicated by risk rating</t>
        </is>
      </c>
    </row>
    <row r="307">
      <c r="A307" s="4" t="inlineStr">
        <is>
          <t>2021</t>
        </is>
      </c>
      <c r="B307" s="5" t="n">
        <v>0</v>
      </c>
    </row>
    <row r="308">
      <c r="A308" s="4" t="inlineStr">
        <is>
          <t>2020</t>
        </is>
      </c>
      <c r="B308" s="5" t="n">
        <v>0</v>
      </c>
    </row>
    <row r="309">
      <c r="A309" s="4" t="inlineStr">
        <is>
          <t>2019</t>
        </is>
      </c>
      <c r="B309" s="5" t="n">
        <v>0</v>
      </c>
    </row>
    <row r="310">
      <c r="A310" s="4" t="inlineStr">
        <is>
          <t>2018</t>
        </is>
      </c>
      <c r="B310" s="5" t="n">
        <v>0</v>
      </c>
    </row>
    <row r="311">
      <c r="A311" s="4" t="inlineStr">
        <is>
          <t>2017</t>
        </is>
      </c>
      <c r="B311" s="5" t="n">
        <v>0</v>
      </c>
    </row>
    <row r="312">
      <c r="A312" s="4" t="inlineStr">
        <is>
          <t>Prior to 2017</t>
        </is>
      </c>
      <c r="B312" s="5" t="n">
        <v>0</v>
      </c>
    </row>
    <row r="313">
      <c r="A313" s="4" t="inlineStr">
        <is>
          <t>Total</t>
        </is>
      </c>
      <c r="B313" s="5" t="n">
        <v>0</v>
      </c>
    </row>
    <row r="314">
      <c r="A314" s="4" t="inlineStr">
        <is>
          <t>Commercial Portfolio Segment | Performing Financial Instruments | Financing receivables (refer to Note 5) | Risk Rating 1.5</t>
        </is>
      </c>
    </row>
    <row r="315">
      <c r="A315" s="3" t="inlineStr">
        <is>
          <t>Recorded Investments in loans, presented by class and by credit quality, as indicated by risk rating</t>
        </is>
      </c>
    </row>
    <row r="316">
      <c r="A316" s="4" t="inlineStr">
        <is>
          <t>2021</t>
        </is>
      </c>
      <c r="B316" s="5" t="n">
        <v>0</v>
      </c>
    </row>
    <row r="317">
      <c r="A317" s="4" t="inlineStr">
        <is>
          <t>2020</t>
        </is>
      </c>
      <c r="B317" s="5" t="n">
        <v>0</v>
      </c>
    </row>
    <row r="318">
      <c r="A318" s="4" t="inlineStr">
        <is>
          <t>2019</t>
        </is>
      </c>
      <c r="B318" s="5" t="n">
        <v>0</v>
      </c>
    </row>
    <row r="319">
      <c r="A319" s="4" t="inlineStr">
        <is>
          <t>2018</t>
        </is>
      </c>
      <c r="B319" s="5" t="n">
        <v>0</v>
      </c>
    </row>
    <row r="320">
      <c r="A320" s="4" t="inlineStr">
        <is>
          <t>2017</t>
        </is>
      </c>
      <c r="B320" s="5" t="n">
        <v>0</v>
      </c>
    </row>
    <row r="321">
      <c r="A321" s="4" t="inlineStr">
        <is>
          <t>Prior to 2017</t>
        </is>
      </c>
      <c r="B321" s="5" t="n">
        <v>0</v>
      </c>
    </row>
    <row r="322">
      <c r="A322" s="4" t="inlineStr">
        <is>
          <t>Total</t>
        </is>
      </c>
      <c r="B322" s="5" t="n">
        <v>0</v>
      </c>
    </row>
    <row r="323">
      <c r="A323" s="4" t="inlineStr">
        <is>
          <t>Commercial Portfolio Segment | Performing Financial Instruments | Financing receivables (refer to Note 5) | Risk Rating 2.0</t>
        </is>
      </c>
    </row>
    <row r="324">
      <c r="A324" s="3" t="inlineStr">
        <is>
          <t>Recorded Investments in loans, presented by class and by credit quality, as indicated by risk rating</t>
        </is>
      </c>
    </row>
    <row r="325">
      <c r="A325" s="4" t="inlineStr">
        <is>
          <t>2021</t>
        </is>
      </c>
      <c r="B325" s="5" t="n">
        <v>0</v>
      </c>
    </row>
    <row r="326">
      <c r="A326" s="4" t="inlineStr">
        <is>
          <t>2020</t>
        </is>
      </c>
      <c r="B326" s="5" t="n">
        <v>0</v>
      </c>
    </row>
    <row r="327">
      <c r="A327" s="4" t="inlineStr">
        <is>
          <t>2019</t>
        </is>
      </c>
      <c r="B327" s="5" t="n">
        <v>48286</v>
      </c>
    </row>
    <row r="328">
      <c r="A328" s="4" t="inlineStr">
        <is>
          <t>2018</t>
        </is>
      </c>
      <c r="B328" s="5" t="n">
        <v>0</v>
      </c>
    </row>
    <row r="329">
      <c r="A329" s="4" t="inlineStr">
        <is>
          <t>2017</t>
        </is>
      </c>
      <c r="B329" s="5" t="n">
        <v>0</v>
      </c>
    </row>
    <row r="330">
      <c r="A330" s="4" t="inlineStr">
        <is>
          <t>Prior to 2017</t>
        </is>
      </c>
      <c r="B330" s="5" t="n">
        <v>0</v>
      </c>
    </row>
    <row r="331">
      <c r="A331" s="4" t="inlineStr">
        <is>
          <t>Total</t>
        </is>
      </c>
      <c r="B331" s="5" t="n">
        <v>48286</v>
      </c>
    </row>
    <row r="332">
      <c r="A332" s="4" t="inlineStr">
        <is>
          <t>Commercial Portfolio Segment | Performing Financial Instruments | Financing receivables (refer to Note 5) | Risk Rating 2.5</t>
        </is>
      </c>
    </row>
    <row r="333">
      <c r="A333" s="3" t="inlineStr">
        <is>
          <t>Recorded Investments in loans, presented by class and by credit quality, as indicated by risk rating</t>
        </is>
      </c>
    </row>
    <row r="334">
      <c r="A334" s="4" t="inlineStr">
        <is>
          <t>2021</t>
        </is>
      </c>
      <c r="B334" s="5" t="n">
        <v>0</v>
      </c>
    </row>
    <row r="335">
      <c r="A335" s="4" t="inlineStr">
        <is>
          <t>2020</t>
        </is>
      </c>
      <c r="B335" s="5" t="n">
        <v>0</v>
      </c>
    </row>
    <row r="336">
      <c r="A336" s="4" t="inlineStr">
        <is>
          <t>2019</t>
        </is>
      </c>
      <c r="B336" s="5" t="n">
        <v>0</v>
      </c>
    </row>
    <row r="337">
      <c r="A337" s="4" t="inlineStr">
        <is>
          <t>2018</t>
        </is>
      </c>
      <c r="B337" s="5" t="n">
        <v>0</v>
      </c>
    </row>
    <row r="338">
      <c r="A338" s="4" t="inlineStr">
        <is>
          <t>2017</t>
        </is>
      </c>
      <c r="B338" s="5" t="n">
        <v>0</v>
      </c>
    </row>
    <row r="339">
      <c r="A339" s="4" t="inlineStr">
        <is>
          <t>Prior to 2017</t>
        </is>
      </c>
      <c r="B339" s="5" t="n">
        <v>0</v>
      </c>
    </row>
    <row r="340">
      <c r="A340" s="4" t="inlineStr">
        <is>
          <t>Total</t>
        </is>
      </c>
      <c r="B340" s="5" t="n">
        <v>0</v>
      </c>
    </row>
    <row r="341">
      <c r="A341" s="4" t="inlineStr">
        <is>
          <t>Commercial Portfolio Segment | Performing Financial Instruments | Financing receivables (refer to Note 5) | Risk Rating 3.0</t>
        </is>
      </c>
    </row>
    <row r="342">
      <c r="A342" s="3" t="inlineStr">
        <is>
          <t>Recorded Investments in loans, presented by class and by credit quality, as indicated by risk rating</t>
        </is>
      </c>
    </row>
    <row r="343">
      <c r="A343" s="4" t="inlineStr">
        <is>
          <t>2021</t>
        </is>
      </c>
      <c r="B343" s="5" t="n">
        <v>0</v>
      </c>
    </row>
    <row r="344">
      <c r="A344" s="4" t="inlineStr">
        <is>
          <t>2020</t>
        </is>
      </c>
      <c r="B344" s="5" t="n">
        <v>0</v>
      </c>
    </row>
    <row r="345">
      <c r="A345" s="4" t="inlineStr">
        <is>
          <t>2019</t>
        </is>
      </c>
      <c r="B345" s="5" t="n">
        <v>0</v>
      </c>
    </row>
    <row r="346">
      <c r="A346" s="4" t="inlineStr">
        <is>
          <t>2018</t>
        </is>
      </c>
      <c r="B346" s="5" t="n">
        <v>0</v>
      </c>
    </row>
    <row r="347">
      <c r="A347" s="4" t="inlineStr">
        <is>
          <t>2017</t>
        </is>
      </c>
      <c r="B347" s="5" t="n">
        <v>0</v>
      </c>
    </row>
    <row r="348">
      <c r="A348" s="4" t="inlineStr">
        <is>
          <t>Prior to 2017</t>
        </is>
      </c>
      <c r="B348" s="5" t="n">
        <v>0</v>
      </c>
    </row>
    <row r="349">
      <c r="A349" s="4" t="inlineStr">
        <is>
          <t>Total</t>
        </is>
      </c>
      <c r="B349" s="5" t="n">
        <v>0</v>
      </c>
    </row>
    <row r="350">
      <c r="A350" s="4" t="inlineStr">
        <is>
          <t>Commercial Portfolio Segment | Performing Financial Instruments | Financing receivables (refer to Note 5) | Risk Rating 3.5</t>
        </is>
      </c>
    </row>
    <row r="351">
      <c r="A351" s="3" t="inlineStr">
        <is>
          <t>Recorded Investments in loans, presented by class and by credit quality, as indicated by risk rating</t>
        </is>
      </c>
    </row>
    <row r="352">
      <c r="A352" s="4" t="inlineStr">
        <is>
          <t>2021</t>
        </is>
      </c>
      <c r="B352" s="5" t="n">
        <v>0</v>
      </c>
    </row>
    <row r="353">
      <c r="A353" s="4" t="inlineStr">
        <is>
          <t>2020</t>
        </is>
      </c>
      <c r="B353" s="5" t="n">
        <v>0</v>
      </c>
    </row>
    <row r="354">
      <c r="A354" s="4" t="inlineStr">
        <is>
          <t>2019</t>
        </is>
      </c>
      <c r="B354" s="5" t="n">
        <v>0</v>
      </c>
    </row>
    <row r="355">
      <c r="A355" s="4" t="inlineStr">
        <is>
          <t>2018</t>
        </is>
      </c>
      <c r="B355" s="5" t="n">
        <v>0</v>
      </c>
    </row>
    <row r="356">
      <c r="A356" s="4" t="inlineStr">
        <is>
          <t>2017</t>
        </is>
      </c>
      <c r="B356" s="5" t="n">
        <v>0</v>
      </c>
    </row>
    <row r="357">
      <c r="A357" s="4" t="inlineStr">
        <is>
          <t>Prior to 2017</t>
        </is>
      </c>
      <c r="B357" s="5" t="n">
        <v>0</v>
      </c>
    </row>
    <row r="358">
      <c r="A358" s="4" t="inlineStr">
        <is>
          <t>Total</t>
        </is>
      </c>
      <c r="B358" s="5" t="n">
        <v>0</v>
      </c>
    </row>
    <row r="359">
      <c r="A359" s="4" t="inlineStr">
        <is>
          <t>Commercial Portfolio Segment | Performing Financial Instruments | Financing receivables (refer to Note 5) | Risk Rating 4.0</t>
        </is>
      </c>
    </row>
    <row r="360">
      <c r="A360" s="3" t="inlineStr">
        <is>
          <t>Recorded Investments in loans, presented by class and by credit quality, as indicated by risk rating</t>
        </is>
      </c>
    </row>
    <row r="361">
      <c r="A361" s="4" t="inlineStr">
        <is>
          <t>2021</t>
        </is>
      </c>
      <c r="B361" s="5" t="n">
        <v>0</v>
      </c>
    </row>
    <row r="362">
      <c r="A362" s="4" t="inlineStr">
        <is>
          <t>2020</t>
        </is>
      </c>
      <c r="B362" s="5" t="n">
        <v>0</v>
      </c>
    </row>
    <row r="363">
      <c r="A363" s="4" t="inlineStr">
        <is>
          <t>2019</t>
        </is>
      </c>
      <c r="B363" s="5" t="n">
        <v>0</v>
      </c>
    </row>
    <row r="364">
      <c r="A364" s="4" t="inlineStr">
        <is>
          <t>2018</t>
        </is>
      </c>
      <c r="B364" s="5" t="n">
        <v>0</v>
      </c>
    </row>
    <row r="365">
      <c r="A365" s="4" t="inlineStr">
        <is>
          <t>2017</t>
        </is>
      </c>
      <c r="B365" s="5" t="n">
        <v>0</v>
      </c>
    </row>
    <row r="366">
      <c r="A366" s="4" t="inlineStr">
        <is>
          <t>Prior to 2017</t>
        </is>
      </c>
      <c r="B366" s="5" t="n">
        <v>0</v>
      </c>
    </row>
    <row r="367">
      <c r="A367" s="4" t="inlineStr">
        <is>
          <t>Total</t>
        </is>
      </c>
      <c r="B367" s="5" t="n">
        <v>0</v>
      </c>
    </row>
    <row r="368">
      <c r="A368" s="4" t="inlineStr">
        <is>
          <t>Commercial Portfolio Segment | Performing Financial Instruments | Financing receivables (refer to Note 5) | Risk Rating 4.5</t>
        </is>
      </c>
    </row>
    <row r="369">
      <c r="A369" s="3" t="inlineStr">
        <is>
          <t>Recorded Investments in loans, presented by class and by credit quality, as indicated by risk rating</t>
        </is>
      </c>
    </row>
    <row r="370">
      <c r="A370" s="4" t="inlineStr">
        <is>
          <t>2021</t>
        </is>
      </c>
      <c r="B370" s="5" t="n">
        <v>0</v>
      </c>
    </row>
    <row r="371">
      <c r="A371" s="4" t="inlineStr">
        <is>
          <t>2020</t>
        </is>
      </c>
      <c r="B371" s="5" t="n">
        <v>0</v>
      </c>
    </row>
    <row r="372">
      <c r="A372" s="4" t="inlineStr">
        <is>
          <t>2019</t>
        </is>
      </c>
      <c r="B372" s="5" t="n">
        <v>0</v>
      </c>
    </row>
    <row r="373">
      <c r="A373" s="4" t="inlineStr">
        <is>
          <t>2018</t>
        </is>
      </c>
      <c r="B373" s="5" t="n">
        <v>0</v>
      </c>
    </row>
    <row r="374">
      <c r="A374" s="4" t="inlineStr">
        <is>
          <t>2017</t>
        </is>
      </c>
      <c r="B374" s="5" t="n">
        <v>0</v>
      </c>
    </row>
    <row r="375">
      <c r="A375" s="4" t="inlineStr">
        <is>
          <t>Prior to 2017</t>
        </is>
      </c>
      <c r="B375" s="5" t="n">
        <v>0</v>
      </c>
    </row>
    <row r="376">
      <c r="A376" s="4" t="inlineStr">
        <is>
          <t>Total</t>
        </is>
      </c>
      <c r="B376" s="5" t="n">
        <v>0</v>
      </c>
    </row>
    <row r="377">
      <c r="A377" s="4" t="inlineStr">
        <is>
          <t>Commercial Portfolio Segment | Performing Financial Instruments | Financing receivables (refer to Note 5) | Risk Rating 5.0</t>
        </is>
      </c>
    </row>
    <row r="378">
      <c r="A378" s="3" t="inlineStr">
        <is>
          <t>Recorded Investments in loans, presented by class and by credit quality, as indicated by risk rating</t>
        </is>
      </c>
    </row>
    <row r="379">
      <c r="A379" s="4" t="inlineStr">
        <is>
          <t>2021</t>
        </is>
      </c>
      <c r="B379" s="5" t="n">
        <v>0</v>
      </c>
    </row>
    <row r="380">
      <c r="A380" s="4" t="inlineStr">
        <is>
          <t>2020</t>
        </is>
      </c>
      <c r="B380" s="5" t="n">
        <v>0</v>
      </c>
    </row>
    <row r="381">
      <c r="A381" s="4" t="inlineStr">
        <is>
          <t>2019</t>
        </is>
      </c>
      <c r="B381" s="5" t="n">
        <v>0</v>
      </c>
    </row>
    <row r="382">
      <c r="A382" s="4" t="inlineStr">
        <is>
          <t>2018</t>
        </is>
      </c>
      <c r="B382" s="5" t="n">
        <v>0</v>
      </c>
    </row>
    <row r="383">
      <c r="A383" s="4" t="inlineStr">
        <is>
          <t>2017</t>
        </is>
      </c>
      <c r="B383" s="5" t="n">
        <v>0</v>
      </c>
    </row>
    <row r="384">
      <c r="A384" s="4" t="inlineStr">
        <is>
          <t>Prior to 2017</t>
        </is>
      </c>
      <c r="B384" s="5" t="n">
        <v>0</v>
      </c>
    </row>
    <row r="385">
      <c r="A385" s="4" t="inlineStr">
        <is>
          <t>Total</t>
        </is>
      </c>
      <c r="B38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Credit Characteristics by Payment Status) (Details) - Commercial Portfolio Segment - USD ($) $ in Thousands</t>
        </is>
      </c>
      <c r="B1" s="2" t="inlineStr">
        <is>
          <t>Jun. 30, 2021</t>
        </is>
      </c>
      <c r="C1" s="2" t="inlineStr">
        <is>
          <t>Dec. 31, 2020</t>
        </is>
      </c>
    </row>
    <row r="2">
      <c r="A2" s="3" t="inlineStr">
        <is>
          <t>Recorded investment in loans, aged by payment status and presented by class</t>
        </is>
      </c>
    </row>
    <row r="3">
      <c r="A3" s="4" t="inlineStr">
        <is>
          <t>Current</t>
        </is>
      </c>
      <c r="B3" s="6" t="n">
        <v>235448</v>
      </c>
      <c r="C3" s="6" t="n">
        <v>497515</v>
      </c>
    </row>
    <row r="4">
      <c r="A4" s="4" t="inlineStr">
        <is>
          <t>Total Past Due</t>
        </is>
      </c>
      <c r="B4" s="5" t="n">
        <v>56610</v>
      </c>
      <c r="C4" s="5" t="n">
        <v>85447</v>
      </c>
    </row>
    <row r="5">
      <c r="A5" s="4" t="inlineStr">
        <is>
          <t>Total</t>
        </is>
      </c>
      <c r="B5" s="5" t="n">
        <v>292058</v>
      </c>
      <c r="C5" s="5" t="n">
        <v>582962</v>
      </c>
    </row>
    <row r="6">
      <c r="A6" s="4" t="inlineStr">
        <is>
          <t>Less Than and Equal to 90 Days</t>
        </is>
      </c>
    </row>
    <row r="7">
      <c r="A7" s="3" t="inlineStr">
        <is>
          <t>Recorded investment in loans, aged by payment status and presented by class</t>
        </is>
      </c>
    </row>
    <row r="8">
      <c r="A8" s="4" t="inlineStr">
        <is>
          <t>Total Past Due</t>
        </is>
      </c>
      <c r="B8" s="5" t="n">
        <v>56610</v>
      </c>
      <c r="C8" s="5" t="n">
        <v>85447</v>
      </c>
    </row>
    <row r="9">
      <c r="A9" s="4" t="inlineStr">
        <is>
          <t>Greater Than 90 Days</t>
        </is>
      </c>
    </row>
    <row r="10">
      <c r="A10" s="3" t="inlineStr">
        <is>
          <t>Recorded investment in loans, aged by payment status and presented by class</t>
        </is>
      </c>
    </row>
    <row r="11">
      <c r="A11" s="4" t="inlineStr">
        <is>
          <t>Total Past Due</t>
        </is>
      </c>
      <c r="B11" s="5" t="n">
        <v>0</v>
      </c>
      <c r="C11" s="5" t="n">
        <v>0</v>
      </c>
    </row>
    <row r="12">
      <c r="A12" s="4" t="inlineStr">
        <is>
          <t>Senior mortgages</t>
        </is>
      </c>
    </row>
    <row r="13">
      <c r="A13" s="3" t="inlineStr">
        <is>
          <t>Recorded investment in loans, aged by payment status and presented by class</t>
        </is>
      </c>
    </row>
    <row r="14">
      <c r="A14" s="4" t="inlineStr">
        <is>
          <t>Current</t>
        </is>
      </c>
      <c r="B14" s="5" t="n">
        <v>184683</v>
      </c>
      <c r="C14" s="5" t="n">
        <v>443154</v>
      </c>
    </row>
    <row r="15">
      <c r="A15" s="4" t="inlineStr">
        <is>
          <t>Total Past Due</t>
        </is>
      </c>
      <c r="B15" s="5" t="n">
        <v>56610</v>
      </c>
      <c r="C15" s="5" t="n">
        <v>42501</v>
      </c>
    </row>
    <row r="16">
      <c r="A16" s="4" t="inlineStr">
        <is>
          <t>Total</t>
        </is>
      </c>
      <c r="B16" s="5" t="n">
        <v>241293</v>
      </c>
      <c r="C16" s="5" t="n">
        <v>485655</v>
      </c>
    </row>
    <row r="17">
      <c r="A17" s="4" t="inlineStr">
        <is>
          <t>Senior mortgages | Less Than and Equal to 90 Days</t>
        </is>
      </c>
    </row>
    <row r="18">
      <c r="A18" s="3" t="inlineStr">
        <is>
          <t>Recorded investment in loans, aged by payment status and presented by class</t>
        </is>
      </c>
    </row>
    <row r="19">
      <c r="A19" s="4" t="inlineStr">
        <is>
          <t>Total Past Due</t>
        </is>
      </c>
      <c r="B19" s="5" t="n">
        <v>56610</v>
      </c>
      <c r="C19" s="5" t="n">
        <v>42501</v>
      </c>
    </row>
    <row r="20">
      <c r="A20" s="4" t="inlineStr">
        <is>
          <t>Senior mortgages | Greater Than 90 Days</t>
        </is>
      </c>
    </row>
    <row r="21">
      <c r="A21" s="3" t="inlineStr">
        <is>
          <t>Recorded investment in loans, aged by payment status and presented by class</t>
        </is>
      </c>
    </row>
    <row r="22">
      <c r="A22" s="4" t="inlineStr">
        <is>
          <t>Total Past Due</t>
        </is>
      </c>
      <c r="B22" s="5" t="n">
        <v>0</v>
      </c>
      <c r="C22" s="5" t="n">
        <v>0</v>
      </c>
    </row>
    <row r="23">
      <c r="A23" s="4" t="inlineStr">
        <is>
          <t>Corporate/Partnership loans</t>
        </is>
      </c>
    </row>
    <row r="24">
      <c r="A24" s="3" t="inlineStr">
        <is>
          <t>Recorded investment in loans, aged by payment status and presented by class</t>
        </is>
      </c>
    </row>
    <row r="25">
      <c r="A25" s="4" t="inlineStr">
        <is>
          <t>Current</t>
        </is>
      </c>
      <c r="B25" s="5" t="n">
        <v>38723</v>
      </c>
      <c r="C25" s="5" t="n">
        <v>42721</v>
      </c>
    </row>
    <row r="26">
      <c r="A26" s="4" t="inlineStr">
        <is>
          <t>Total Past Due</t>
        </is>
      </c>
      <c r="B26" s="5" t="n">
        <v>0</v>
      </c>
      <c r="C26" s="5" t="n">
        <v>42946</v>
      </c>
    </row>
    <row r="27">
      <c r="A27" s="4" t="inlineStr">
        <is>
          <t>Total</t>
        </is>
      </c>
      <c r="B27" s="5" t="n">
        <v>38723</v>
      </c>
      <c r="C27" s="5" t="n">
        <v>85667</v>
      </c>
    </row>
    <row r="28">
      <c r="A28" s="4" t="inlineStr">
        <is>
          <t>Corporate/Partnership loans | Less Than and Equal to 90 Days</t>
        </is>
      </c>
    </row>
    <row r="29">
      <c r="A29" s="3" t="inlineStr">
        <is>
          <t>Recorded investment in loans, aged by payment status and presented by class</t>
        </is>
      </c>
    </row>
    <row r="30">
      <c r="A30" s="4" t="inlineStr">
        <is>
          <t>Total Past Due</t>
        </is>
      </c>
      <c r="B30" s="5" t="n">
        <v>0</v>
      </c>
      <c r="C30" s="5" t="n">
        <v>42946</v>
      </c>
    </row>
    <row r="31">
      <c r="A31" s="4" t="inlineStr">
        <is>
          <t>Corporate/Partnership loans | Greater Than 90 Days</t>
        </is>
      </c>
    </row>
    <row r="32">
      <c r="A32" s="3" t="inlineStr">
        <is>
          <t>Recorded investment in loans, aged by payment status and presented by class</t>
        </is>
      </c>
    </row>
    <row r="33">
      <c r="A33" s="4" t="inlineStr">
        <is>
          <t>Total Past Due</t>
        </is>
      </c>
      <c r="B33" s="5" t="n">
        <v>0</v>
      </c>
      <c r="C33" s="5" t="n">
        <v>0</v>
      </c>
    </row>
    <row r="34">
      <c r="A34" s="4" t="inlineStr">
        <is>
          <t>Subordinate mortgages</t>
        </is>
      </c>
    </row>
    <row r="35">
      <c r="A35" s="3" t="inlineStr">
        <is>
          <t>Recorded investment in loans, aged by payment status and presented by class</t>
        </is>
      </c>
    </row>
    <row r="36">
      <c r="A36" s="4" t="inlineStr">
        <is>
          <t>Current</t>
        </is>
      </c>
      <c r="B36" s="5" t="n">
        <v>12042</v>
      </c>
      <c r="C36" s="5" t="n">
        <v>11640</v>
      </c>
    </row>
    <row r="37">
      <c r="A37" s="4" t="inlineStr">
        <is>
          <t>Total Past Due</t>
        </is>
      </c>
      <c r="B37" s="5" t="n">
        <v>0</v>
      </c>
      <c r="C37" s="5" t="n">
        <v>0</v>
      </c>
    </row>
    <row r="38">
      <c r="A38" s="4" t="inlineStr">
        <is>
          <t>Total</t>
        </is>
      </c>
      <c r="B38" s="5" t="n">
        <v>12042</v>
      </c>
      <c r="C38" s="5" t="n">
        <v>11640</v>
      </c>
    </row>
    <row r="39">
      <c r="A39" s="4" t="inlineStr">
        <is>
          <t>Subordinate mortgages | Less Than and Equal to 90 Days</t>
        </is>
      </c>
    </row>
    <row r="40">
      <c r="A40" s="3" t="inlineStr">
        <is>
          <t>Recorded investment in loans, aged by payment status and presented by class</t>
        </is>
      </c>
    </row>
    <row r="41">
      <c r="A41" s="4" t="inlineStr">
        <is>
          <t>Total Past Due</t>
        </is>
      </c>
      <c r="B41" s="5" t="n">
        <v>0</v>
      </c>
      <c r="C41" s="5" t="n">
        <v>0</v>
      </c>
    </row>
    <row r="42">
      <c r="A42" s="4" t="inlineStr">
        <is>
          <t>Subordinate mortgages | Greater Than 90 Days</t>
        </is>
      </c>
    </row>
    <row r="43">
      <c r="A43" s="3" t="inlineStr">
        <is>
          <t>Recorded investment in loans, aged by payment status and presented by class</t>
        </is>
      </c>
    </row>
    <row r="44">
      <c r="A44" s="4" t="inlineStr">
        <is>
          <t>Total Past Due</t>
        </is>
      </c>
      <c r="B44" s="6" t="n">
        <v>0</v>
      </c>
      <c r="C4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5" customWidth="1" min="2" max="2"/>
    <col width="21" customWidth="1" min="3" max="3"/>
    <col width="25" customWidth="1" min="4" max="4"/>
    <col width="21" customWidth="1" min="5" max="5"/>
    <col width="25" customWidth="1" min="6" max="6"/>
  </cols>
  <sheetData>
    <row r="1">
      <c r="A1" s="1" t="inlineStr">
        <is>
          <t>Loans Receivable and Other Lending Investments, net (Impaired Loans) (Details)</t>
        </is>
      </c>
      <c r="B1" s="2" t="inlineStr">
        <is>
          <t>3 Months Ended</t>
        </is>
      </c>
      <c r="D1" s="2" t="inlineStr">
        <is>
          <t>6 Months Ended</t>
        </is>
      </c>
    </row>
    <row r="2">
      <c r="B2" s="2" t="inlineStr">
        <is>
          <t>Jun. 30, 2021USD ($)loan</t>
        </is>
      </c>
      <c r="C2" s="2" t="inlineStr">
        <is>
          <t>Jun. 30, 2020USD ($)</t>
        </is>
      </c>
      <c r="D2" s="2" t="inlineStr">
        <is>
          <t>Jun. 30, 2021USD ($)loan</t>
        </is>
      </c>
      <c r="E2" s="2" t="inlineStr">
        <is>
          <t>Jun. 30, 2020USD ($)</t>
        </is>
      </c>
      <c r="F2" s="2" t="inlineStr">
        <is>
          <t>Dec. 31, 2020USD ($)loan</t>
        </is>
      </c>
    </row>
    <row r="3">
      <c r="A3" s="3" t="inlineStr">
        <is>
          <t>Financing Receivable, Impaired [Line Items]</t>
        </is>
      </c>
    </row>
    <row r="4">
      <c r="A4" s="4" t="inlineStr">
        <is>
          <t>(Recovery of) provision for loan losses</t>
        </is>
      </c>
      <c r="B4" s="6" t="n">
        <v>-2263000</v>
      </c>
      <c r="C4" s="6" t="n">
        <v>2067000</v>
      </c>
      <c r="D4" s="6" t="n">
        <v>-6057000</v>
      </c>
      <c r="E4" s="6" t="n">
        <v>6070000</v>
      </c>
    </row>
    <row r="5">
      <c r="A5" s="3" t="inlineStr">
        <is>
          <t>Impaired Loans</t>
        </is>
      </c>
    </row>
    <row r="6">
      <c r="A6" s="4" t="inlineStr">
        <is>
          <t>Number of non accrual loans | loan</t>
        </is>
      </c>
      <c r="B6" s="5" t="n">
        <v>1</v>
      </c>
      <c r="D6" s="5" t="n">
        <v>1</v>
      </c>
      <c r="F6" s="5" t="n">
        <v>1</v>
      </c>
    </row>
    <row r="7">
      <c r="A7" s="4" t="inlineStr">
        <is>
          <t>Interest income on Impaired loans</t>
        </is>
      </c>
      <c r="D7" s="6" t="n">
        <v>0</v>
      </c>
      <c r="E7" s="6" t="n">
        <v>0</v>
      </c>
    </row>
    <row r="8">
      <c r="A8" s="4" t="inlineStr">
        <is>
          <t>Commercial Portfolio Segment</t>
        </is>
      </c>
    </row>
    <row r="9">
      <c r="A9" s="3" t="inlineStr">
        <is>
          <t>Impaired Loans</t>
        </is>
      </c>
    </row>
    <row r="10">
      <c r="A10" s="4" t="inlineStr">
        <is>
          <t>Amortized Cost</t>
        </is>
      </c>
      <c r="B10" s="6" t="n">
        <v>56610000</v>
      </c>
      <c r="D10" s="5" t="n">
        <v>56610000</v>
      </c>
      <c r="F10" s="6" t="n">
        <v>53305000</v>
      </c>
    </row>
    <row r="11">
      <c r="A11" s="4" t="inlineStr">
        <is>
          <t>Unpaid Principal Balance</t>
        </is>
      </c>
      <c r="B11" s="5" t="n">
        <v>55859000</v>
      </c>
      <c r="D11" s="5" t="n">
        <v>55859000</v>
      </c>
      <c r="F11" s="5" t="n">
        <v>52552000</v>
      </c>
    </row>
    <row r="12">
      <c r="A12" s="4" t="inlineStr">
        <is>
          <t>Related Allowance</t>
        </is>
      </c>
      <c r="B12" s="5" t="n">
        <v>-590000</v>
      </c>
      <c r="D12" s="5" t="n">
        <v>-590000</v>
      </c>
      <c r="F12" s="5" t="n">
        <v>-743000</v>
      </c>
    </row>
    <row r="13">
      <c r="A13" s="4" t="inlineStr">
        <is>
          <t>Commercial Portfolio Segment | Senior mortgages</t>
        </is>
      </c>
    </row>
    <row r="14">
      <c r="A14" s="3" t="inlineStr">
        <is>
          <t>Impaired Loans</t>
        </is>
      </c>
    </row>
    <row r="15">
      <c r="A15" s="4" t="inlineStr">
        <is>
          <t>Amortized Cost</t>
        </is>
      </c>
      <c r="B15" s="5" t="n">
        <v>56610000</v>
      </c>
      <c r="D15" s="5" t="n">
        <v>56610000</v>
      </c>
      <c r="F15" s="5" t="n">
        <v>53305000</v>
      </c>
    </row>
    <row r="16">
      <c r="A16" s="4" t="inlineStr">
        <is>
          <t>Unpaid Principal Balance</t>
        </is>
      </c>
      <c r="B16" s="5" t="n">
        <v>55859000</v>
      </c>
      <c r="D16" s="5" t="n">
        <v>55859000</v>
      </c>
      <c r="F16" s="5" t="n">
        <v>52552000</v>
      </c>
    </row>
    <row r="17">
      <c r="A17" s="4" t="inlineStr">
        <is>
          <t>Related Allowance</t>
        </is>
      </c>
      <c r="B17" s="6" t="n">
        <v>-590000</v>
      </c>
      <c r="D17" s="6" t="n">
        <v>-590000</v>
      </c>
      <c r="F17" s="6" t="n">
        <v>-743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ans Receivable and Other Lending Investments, net (Loan Receivable Held for Sale) (Details) - USD ($) $ in Thousands</t>
        </is>
      </c>
      <c r="B1" s="2" t="inlineStr">
        <is>
          <t>1 Months Ended</t>
        </is>
      </c>
    </row>
    <row r="2">
      <c r="B2" s="2" t="inlineStr">
        <is>
          <t>Jun. 30, 2021</t>
        </is>
      </c>
      <c r="C2" s="2" t="inlineStr">
        <is>
          <t>Dec. 31, 2020</t>
        </is>
      </c>
      <c r="D2" s="2" t="inlineStr">
        <is>
          <t>May 31, 2019</t>
        </is>
      </c>
    </row>
    <row r="3">
      <c r="A3" s="3" t="inlineStr">
        <is>
          <t>Debt Securities, Available-for-sale [Line Items]</t>
        </is>
      </c>
    </row>
    <row r="4">
      <c r="A4" s="4" t="inlineStr">
        <is>
          <t>Purchase price for properties acquired</t>
        </is>
      </c>
      <c r="B4" s="6" t="n">
        <v>42000</v>
      </c>
      <c r="D4" s="6" t="n">
        <v>44100</v>
      </c>
    </row>
    <row r="5">
      <c r="A5" s="4" t="inlineStr">
        <is>
          <t>Loan receivable held for sale</t>
        </is>
      </c>
      <c r="B5" s="5" t="n">
        <v>62525</v>
      </c>
      <c r="C5" s="6" t="n">
        <v>0</v>
      </c>
    </row>
    <row r="6">
      <c r="A6" s="4" t="inlineStr">
        <is>
          <t>SAFE</t>
        </is>
      </c>
    </row>
    <row r="7">
      <c r="A7" s="3" t="inlineStr">
        <is>
          <t>Debt Securities, Available-for-sale [Line Items]</t>
        </is>
      </c>
    </row>
    <row r="8">
      <c r="A8" s="4" t="inlineStr">
        <is>
          <t>Amount of loan funded</t>
        </is>
      </c>
      <c r="B8" s="5" t="n">
        <v>16100</v>
      </c>
    </row>
    <row r="9">
      <c r="A9" s="4" t="inlineStr">
        <is>
          <t>Deferred purchase price</t>
        </is>
      </c>
      <c r="B9" s="5" t="n">
        <v>11900</v>
      </c>
    </row>
    <row r="10">
      <c r="A10" s="4" t="inlineStr">
        <is>
          <t>Leasehold improvement allowance</t>
        </is>
      </c>
      <c r="B10" s="5" t="n">
        <v>52000</v>
      </c>
    </row>
    <row r="11">
      <c r="A11" s="4" t="inlineStr">
        <is>
          <t>Consideration received</t>
        </is>
      </c>
      <c r="B11" s="5" t="n">
        <v>2700</v>
      </c>
    </row>
    <row r="12">
      <c r="A12" s="4" t="inlineStr">
        <is>
          <t>Loans Receivable Held-for-sale</t>
        </is>
      </c>
    </row>
    <row r="13">
      <c r="A13" s="3" t="inlineStr">
        <is>
          <t>Debt Securities, Available-for-sale [Line Items]</t>
        </is>
      </c>
    </row>
    <row r="14">
      <c r="A14" s="4" t="inlineStr">
        <is>
          <t>Loan receivable held for sale</t>
        </is>
      </c>
      <c r="B14" s="6" t="n">
        <v>42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Other Lending Investments) (Details) - USD ($) $ in Thousands</t>
        </is>
      </c>
      <c r="B1" s="2" t="inlineStr">
        <is>
          <t>Jun. 30, 2021</t>
        </is>
      </c>
      <c r="C1" s="2" t="inlineStr">
        <is>
          <t>Dec. 31, 2020</t>
        </is>
      </c>
    </row>
    <row r="2">
      <c r="A2" s="3" t="inlineStr">
        <is>
          <t>Available-for-Sale Securities</t>
        </is>
      </c>
    </row>
    <row r="3">
      <c r="A3" s="4" t="inlineStr">
        <is>
          <t>Amortized Cost Basis</t>
        </is>
      </c>
      <c r="B3" s="6" t="n">
        <v>23855</v>
      </c>
    </row>
    <row r="4">
      <c r="A4" s="4" t="inlineStr">
        <is>
          <t>Estimated Fair Value</t>
        </is>
      </c>
      <c r="B4" s="5" t="n">
        <v>28074</v>
      </c>
    </row>
    <row r="5">
      <c r="A5" s="3" t="inlineStr">
        <is>
          <t>Held-to-Maturity Securities</t>
        </is>
      </c>
    </row>
    <row r="6">
      <c r="A6" s="4" t="inlineStr">
        <is>
          <t>Amortized Cost Basis</t>
        </is>
      </c>
      <c r="B6" s="5" t="n">
        <v>93677</v>
      </c>
    </row>
    <row r="7">
      <c r="A7" s="4" t="inlineStr">
        <is>
          <t>Estimated Fair Value</t>
        </is>
      </c>
      <c r="B7" s="5" t="n">
        <v>93677</v>
      </c>
    </row>
    <row r="8">
      <c r="A8" s="3" t="inlineStr">
        <is>
          <t>Total Other Lending Investments</t>
        </is>
      </c>
    </row>
    <row r="9">
      <c r="A9" s="4" t="inlineStr">
        <is>
          <t>Face Value</t>
        </is>
      </c>
      <c r="B9" s="5" t="n">
        <v>123855</v>
      </c>
      <c r="C9" s="6" t="n">
        <v>120680</v>
      </c>
    </row>
    <row r="10">
      <c r="A10" s="4" t="inlineStr">
        <is>
          <t>Amortized Cost Basis</t>
        </is>
      </c>
      <c r="B10" s="5" t="n">
        <v>117532</v>
      </c>
      <c r="C10" s="5" t="n">
        <v>111395</v>
      </c>
    </row>
    <row r="11">
      <c r="A11" s="4" t="inlineStr">
        <is>
          <t>Net Unrealized Gain</t>
        </is>
      </c>
      <c r="B11" s="5" t="n">
        <v>4219</v>
      </c>
      <c r="C11" s="5" t="n">
        <v>4594</v>
      </c>
    </row>
    <row r="12">
      <c r="A12" s="4" t="inlineStr">
        <is>
          <t>Estimated Fair Value</t>
        </is>
      </c>
      <c r="B12" s="5" t="n">
        <v>121751</v>
      </c>
      <c r="C12" s="5" t="n">
        <v>115989</v>
      </c>
    </row>
    <row r="13">
      <c r="A13" s="4" t="inlineStr">
        <is>
          <t>Net Carrying Value</t>
        </is>
      </c>
      <c r="B13" s="5" t="n">
        <v>121751</v>
      </c>
      <c r="C13" s="5" t="n">
        <v>115989</v>
      </c>
    </row>
    <row r="14">
      <c r="A14" s="4" t="inlineStr">
        <is>
          <t>Municipal debt securities</t>
        </is>
      </c>
    </row>
    <row r="15">
      <c r="A15" s="3" t="inlineStr">
        <is>
          <t>Available-for-Sale Securities</t>
        </is>
      </c>
    </row>
    <row r="16">
      <c r="A16" s="4" t="inlineStr">
        <is>
          <t>Face Value</t>
        </is>
      </c>
      <c r="B16" s="5" t="n">
        <v>23855</v>
      </c>
      <c r="C16" s="5" t="n">
        <v>20680</v>
      </c>
    </row>
    <row r="17">
      <c r="A17" s="4" t="inlineStr">
        <is>
          <t>Amortized Cost Basis</t>
        </is>
      </c>
      <c r="B17" s="5" t="n">
        <v>23855</v>
      </c>
      <c r="C17" s="5" t="n">
        <v>20680</v>
      </c>
    </row>
    <row r="18">
      <c r="A18" s="4" t="inlineStr">
        <is>
          <t>Net Unrealized Gain</t>
        </is>
      </c>
      <c r="B18" s="5" t="n">
        <v>4219</v>
      </c>
      <c r="C18" s="5" t="n">
        <v>4594</v>
      </c>
    </row>
    <row r="19">
      <c r="A19" s="4" t="inlineStr">
        <is>
          <t>Estimated Fair Value</t>
        </is>
      </c>
      <c r="B19" s="5" t="n">
        <v>28074</v>
      </c>
      <c r="C19" s="5" t="n">
        <v>25274</v>
      </c>
    </row>
    <row r="20">
      <c r="A20" s="4" t="inlineStr">
        <is>
          <t>Net Carrying Value</t>
        </is>
      </c>
      <c r="B20" s="5" t="n">
        <v>28074</v>
      </c>
      <c r="C20" s="5" t="n">
        <v>25274</v>
      </c>
    </row>
    <row r="21">
      <c r="A21" s="4" t="inlineStr">
        <is>
          <t>Debt securities</t>
        </is>
      </c>
    </row>
    <row r="22">
      <c r="A22" s="3" t="inlineStr">
        <is>
          <t>Held-to-Maturity Securities</t>
        </is>
      </c>
    </row>
    <row r="23">
      <c r="A23" s="4" t="inlineStr">
        <is>
          <t>Face Value</t>
        </is>
      </c>
      <c r="B23" s="5" t="n">
        <v>100000</v>
      </c>
      <c r="C23" s="5" t="n">
        <v>100000</v>
      </c>
    </row>
    <row r="24">
      <c r="A24" s="4" t="inlineStr">
        <is>
          <t>Amortized Cost Basis</t>
        </is>
      </c>
      <c r="B24" s="5" t="n">
        <v>93677</v>
      </c>
      <c r="C24" s="5" t="n">
        <v>90715</v>
      </c>
    </row>
    <row r="25">
      <c r="A25" s="4" t="inlineStr">
        <is>
          <t>Estimated Fair Value</t>
        </is>
      </c>
      <c r="B25" s="5" t="n">
        <v>93677</v>
      </c>
      <c r="C25" s="5" t="n">
        <v>90715</v>
      </c>
    </row>
    <row r="26">
      <c r="A26" s="4" t="inlineStr">
        <is>
          <t>Net Carrying Value</t>
        </is>
      </c>
      <c r="B26" s="6" t="n">
        <v>93677</v>
      </c>
      <c r="C26" s="6" t="n">
        <v>907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ans Receivable and Other Lending Investments, net (Maturities of Company Securities) (Details) $ in Thousands</t>
        </is>
      </c>
      <c r="B1" s="2" t="inlineStr">
        <is>
          <t>Jun. 30, 2021USD ($)</t>
        </is>
      </c>
    </row>
    <row r="2">
      <c r="A2" s="3" t="inlineStr">
        <is>
          <t>Amortized Cost Basis</t>
        </is>
      </c>
    </row>
    <row r="3">
      <c r="A3" s="4" t="inlineStr">
        <is>
          <t>Within one year</t>
        </is>
      </c>
      <c r="B3" s="6" t="n">
        <v>0</v>
      </c>
    </row>
    <row r="4">
      <c r="A4" s="4" t="inlineStr">
        <is>
          <t>After one year through 5 years</t>
        </is>
      </c>
      <c r="B4" s="5" t="n">
        <v>93677</v>
      </c>
    </row>
    <row r="5">
      <c r="A5" s="4" t="inlineStr">
        <is>
          <t>After 5 years through 10 years</t>
        </is>
      </c>
      <c r="B5" s="5" t="n">
        <v>0</v>
      </c>
    </row>
    <row r="6">
      <c r="A6" s="4" t="inlineStr">
        <is>
          <t>After 10 years</t>
        </is>
      </c>
      <c r="B6" s="5" t="n">
        <v>0</v>
      </c>
    </row>
    <row r="7">
      <c r="A7" s="4" t="inlineStr">
        <is>
          <t>Amortized Cost Basis</t>
        </is>
      </c>
      <c r="B7" s="5" t="n">
        <v>93677</v>
      </c>
    </row>
    <row r="8">
      <c r="A8" s="3" t="inlineStr">
        <is>
          <t>Estimated Fair Value</t>
        </is>
      </c>
    </row>
    <row r="9">
      <c r="A9" s="4" t="inlineStr">
        <is>
          <t>Within one year</t>
        </is>
      </c>
      <c r="B9" s="5" t="n">
        <v>0</v>
      </c>
    </row>
    <row r="10">
      <c r="A10" s="4" t="inlineStr">
        <is>
          <t>After one year through 5 years</t>
        </is>
      </c>
      <c r="B10" s="5" t="n">
        <v>93677</v>
      </c>
    </row>
    <row r="11">
      <c r="A11" s="4" t="inlineStr">
        <is>
          <t>After 5 years through 10 years</t>
        </is>
      </c>
      <c r="B11" s="5" t="n">
        <v>0</v>
      </c>
    </row>
    <row r="12">
      <c r="A12" s="4" t="inlineStr">
        <is>
          <t>After 10 years</t>
        </is>
      </c>
      <c r="B12" s="5" t="n">
        <v>0</v>
      </c>
    </row>
    <row r="13">
      <c r="A13" s="4" t="inlineStr">
        <is>
          <t>Total</t>
        </is>
      </c>
      <c r="B13" s="5" t="n">
        <v>93677</v>
      </c>
    </row>
    <row r="14">
      <c r="A14" s="3" t="inlineStr">
        <is>
          <t>Amortized Cost Basis</t>
        </is>
      </c>
    </row>
    <row r="15">
      <c r="A15" s="4" t="inlineStr">
        <is>
          <t>Within one year</t>
        </is>
      </c>
      <c r="B15" s="5" t="n">
        <v>0</v>
      </c>
    </row>
    <row r="16">
      <c r="A16" s="4" t="inlineStr">
        <is>
          <t>After one year through 5 years</t>
        </is>
      </c>
      <c r="B16" s="5" t="n">
        <v>0</v>
      </c>
    </row>
    <row r="17">
      <c r="A17" s="4" t="inlineStr">
        <is>
          <t>After 5 years through 10 years</t>
        </is>
      </c>
      <c r="B17" s="5" t="n">
        <v>0</v>
      </c>
    </row>
    <row r="18">
      <c r="A18" s="4" t="inlineStr">
        <is>
          <t>After 10 years</t>
        </is>
      </c>
      <c r="B18" s="5" t="n">
        <v>23855</v>
      </c>
    </row>
    <row r="19">
      <c r="A19" s="4" t="inlineStr">
        <is>
          <t>Amortized Cost Basis</t>
        </is>
      </c>
      <c r="B19" s="5" t="n">
        <v>23855</v>
      </c>
    </row>
    <row r="20">
      <c r="A20" s="3" t="inlineStr">
        <is>
          <t>Estimated Fair Value</t>
        </is>
      </c>
    </row>
    <row r="21">
      <c r="A21" s="4" t="inlineStr">
        <is>
          <t>Within one year</t>
        </is>
      </c>
      <c r="B21" s="5" t="n">
        <v>0</v>
      </c>
    </row>
    <row r="22">
      <c r="A22" s="4" t="inlineStr">
        <is>
          <t>After one year through 5 years</t>
        </is>
      </c>
      <c r="B22" s="5" t="n">
        <v>0</v>
      </c>
    </row>
    <row r="23">
      <c r="A23" s="4" t="inlineStr">
        <is>
          <t>After 5 years through 10 years</t>
        </is>
      </c>
      <c r="B23" s="5" t="n">
        <v>0</v>
      </c>
    </row>
    <row r="24">
      <c r="A24" s="4" t="inlineStr">
        <is>
          <t>After 10 years</t>
        </is>
      </c>
      <c r="B24" s="5" t="n">
        <v>28074</v>
      </c>
    </row>
    <row r="25">
      <c r="A25" s="4" t="inlineStr">
        <is>
          <t>Total</t>
        </is>
      </c>
      <c r="B25" s="6" t="n">
        <v>28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0" customWidth="1" min="1" max="1"/>
    <col width="80" customWidth="1" min="2" max="2"/>
    <col width="13" customWidth="1" min="3" max="3"/>
    <col width="57" customWidth="1" min="4" max="4"/>
    <col width="27" customWidth="1" min="5" max="5"/>
    <col width="58" customWidth="1" min="6" max="6"/>
    <col width="28" customWidth="1" min="7" max="7"/>
    <col width="46" customWidth="1" min="8" max="8"/>
    <col width="25" customWidth="1" min="9" max="9"/>
    <col width="31" customWidth="1" min="10" max="10"/>
    <col width="13" customWidth="1" min="11" max="11"/>
    <col width="13" customWidth="1" min="12" max="12"/>
  </cols>
  <sheetData>
    <row r="1">
      <c r="A1" s="1" t="inlineStr">
        <is>
          <t>Consolidated Statements of Changes in Equity - USD ($) $ in Thousands</t>
        </is>
      </c>
      <c r="B1" s="2" t="inlineStr">
        <is>
          <t>Preferred Stock</t>
        </is>
      </c>
      <c r="C1" s="2" t="inlineStr">
        <is>
          <t>Common Stock</t>
        </is>
      </c>
      <c r="D1" s="2" t="inlineStr">
        <is>
          <t>Additional Paid-In CapitalPeriod of Adoption, Adjustment</t>
        </is>
      </c>
      <c r="E1" s="2" t="inlineStr">
        <is>
          <t>Additional Paid-In Capital</t>
        </is>
      </c>
      <c r="F1" s="2" t="inlineStr">
        <is>
          <t>Retained Earnings (Deficit)Period of Adoption, Adjustment</t>
        </is>
      </c>
      <c r="G1" s="2" t="inlineStr">
        <is>
          <t>Retained Earnings (Deficit)</t>
        </is>
      </c>
      <c r="H1" s="2" t="inlineStr">
        <is>
          <t>Accumulated Other Comprehensive Income (Loss)</t>
        </is>
      </c>
      <c r="I1" s="2" t="inlineStr">
        <is>
          <t>Noncontrolling Interests</t>
        </is>
      </c>
      <c r="J1" s="2" t="inlineStr">
        <is>
          <t>Period of Adoption, Adjustment</t>
        </is>
      </c>
      <c r="K1" s="2" t="inlineStr">
        <is>
          <t>Total</t>
        </is>
      </c>
    </row>
    <row r="2">
      <c r="A2" s="4" t="inlineStr">
        <is>
          <t>Beginning Balance at Dec. 31, 2019</t>
        </is>
      </c>
      <c r="B2" s="6" t="n">
        <v>12</v>
      </c>
      <c r="C2" s="6" t="n">
        <v>78</v>
      </c>
      <c r="E2" s="6" t="n">
        <v>3284877</v>
      </c>
      <c r="F2" s="6" t="n">
        <v>-12382</v>
      </c>
      <c r="G2" s="6" t="n">
        <v>-2205838</v>
      </c>
      <c r="H2" s="6" t="n">
        <v>-38707</v>
      </c>
      <c r="I2" s="6" t="n">
        <v>197538</v>
      </c>
      <c r="J2" s="6" t="n">
        <v>-12382</v>
      </c>
      <c r="K2" s="6" t="n">
        <v>1237960</v>
      </c>
    </row>
    <row r="3">
      <c r="A3" s="3" t="inlineStr">
        <is>
          <t>Increase (Decrease) in Stockholders' Equity [Roll Forward]</t>
        </is>
      </c>
    </row>
    <row r="4">
      <c r="A4" s="4" t="inlineStr">
        <is>
          <t>Dividends declared-preferred</t>
        </is>
      </c>
      <c r="G4" s="5" t="n">
        <v>-11748</v>
      </c>
      <c r="K4" s="5" t="n">
        <v>-11748</v>
      </c>
    </row>
    <row r="5">
      <c r="A5" s="4" t="inlineStr">
        <is>
          <t>Dividends declared-common</t>
        </is>
      </c>
      <c r="G5" s="5" t="n">
        <v>-16278</v>
      </c>
      <c r="K5" s="5" t="n">
        <v>-16278</v>
      </c>
    </row>
    <row r="6">
      <c r="A6" s="4" t="inlineStr">
        <is>
          <t>Issuance of stock/restricted stock unit amortization, net(2)</t>
        </is>
      </c>
      <c r="C6" s="5" t="n">
        <v>1</v>
      </c>
      <c r="E6" s="5" t="n">
        <v>3082</v>
      </c>
      <c r="I6" s="5" t="n">
        <v>1575</v>
      </c>
      <c r="K6" s="5" t="n">
        <v>4658</v>
      </c>
    </row>
    <row r="7">
      <c r="A7" s="4" t="inlineStr">
        <is>
          <t>Net income (loss)</t>
        </is>
      </c>
      <c r="G7" s="5" t="n">
        <v>-33038</v>
      </c>
      <c r="I7" s="5" t="n">
        <v>5789</v>
      </c>
      <c r="K7" s="5" t="n">
        <v>-27249</v>
      </c>
    </row>
    <row r="8">
      <c r="A8" s="4" t="inlineStr">
        <is>
          <t>Change in accumulated other comprehensive income (loss)</t>
        </is>
      </c>
      <c r="H8" s="5" t="n">
        <v>-20338</v>
      </c>
      <c r="I8" s="5" t="n">
        <v>-6194</v>
      </c>
      <c r="K8" s="5" t="n">
        <v>-26532</v>
      </c>
    </row>
    <row r="9">
      <c r="A9" s="4" t="inlineStr">
        <is>
          <t>Repurchase of stock</t>
        </is>
      </c>
      <c r="C9" s="5" t="n">
        <v>-3</v>
      </c>
      <c r="E9" s="5" t="n">
        <v>-27786</v>
      </c>
      <c r="K9" s="5" t="n">
        <v>-27789</v>
      </c>
    </row>
    <row r="10">
      <c r="A10" s="4" t="inlineStr">
        <is>
          <t>Contributions from noncontrolling interests</t>
        </is>
      </c>
      <c r="I10" s="5" t="n">
        <v>317</v>
      </c>
      <c r="K10" s="5" t="n">
        <v>317</v>
      </c>
    </row>
    <row r="11">
      <c r="A11" s="4" t="inlineStr">
        <is>
          <t>Distributions to noncontrolling interests</t>
        </is>
      </c>
      <c r="I11" s="5" t="n">
        <v>-7172</v>
      </c>
      <c r="K11" s="5" t="n">
        <v>-7172</v>
      </c>
    </row>
    <row r="12">
      <c r="A12" s="4" t="inlineStr">
        <is>
          <t>Ending Balance at Jun. 30, 2020</t>
        </is>
      </c>
      <c r="B12" s="5" t="n">
        <v>12</v>
      </c>
      <c r="C12" s="5" t="n">
        <v>76</v>
      </c>
      <c r="E12" s="5" t="n">
        <v>3260173</v>
      </c>
      <c r="G12" s="5" t="n">
        <v>-2279284</v>
      </c>
      <c r="H12" s="5" t="n">
        <v>-59045</v>
      </c>
      <c r="I12" s="5" t="n">
        <v>191853</v>
      </c>
      <c r="K12" s="5" t="n">
        <v>1113785</v>
      </c>
    </row>
    <row r="13">
      <c r="A13" s="4" t="inlineStr">
        <is>
          <t>Beginning Balance at Mar. 31, 2020</t>
        </is>
      </c>
      <c r="B13" s="5" t="n">
        <v>12</v>
      </c>
      <c r="C13" s="5" t="n">
        <v>77</v>
      </c>
      <c r="E13" s="5" t="n">
        <v>3275055</v>
      </c>
      <c r="G13" s="5" t="n">
        <v>-2247504</v>
      </c>
      <c r="H13" s="5" t="n">
        <v>-59522</v>
      </c>
      <c r="I13" s="5" t="n">
        <v>191951</v>
      </c>
      <c r="K13" s="5" t="n">
        <v>1160069</v>
      </c>
    </row>
    <row r="14">
      <c r="A14" s="3" t="inlineStr">
        <is>
          <t>Increase (Decrease) in Stockholders' Equity [Roll Forward]</t>
        </is>
      </c>
    </row>
    <row r="15">
      <c r="A15" s="4" t="inlineStr">
        <is>
          <t>Dividends declared-preferred</t>
        </is>
      </c>
      <c r="G15" s="5" t="n">
        <v>-5874</v>
      </c>
      <c r="K15" s="5" t="n">
        <v>-5874</v>
      </c>
    </row>
    <row r="16">
      <c r="A16" s="4" t="inlineStr">
        <is>
          <t>Dividends declared-common</t>
        </is>
      </c>
      <c r="G16" s="5" t="n">
        <v>-8445</v>
      </c>
      <c r="K16" s="5" t="n">
        <v>-8445</v>
      </c>
    </row>
    <row r="17">
      <c r="A17" s="4" t="inlineStr">
        <is>
          <t>Issuance of stock/restricted stock unit amortization, net(2)</t>
        </is>
      </c>
      <c r="C17" s="5" t="n">
        <v>1</v>
      </c>
      <c r="E17" s="5" t="n">
        <v>860</v>
      </c>
      <c r="I17" s="5" t="n">
        <v>848</v>
      </c>
      <c r="K17" s="5" t="n">
        <v>1709</v>
      </c>
    </row>
    <row r="18">
      <c r="A18" s="4" t="inlineStr">
        <is>
          <t>Net income (loss)</t>
        </is>
      </c>
      <c r="G18" s="5" t="n">
        <v>-17461</v>
      </c>
      <c r="I18" s="5" t="n">
        <v>3098</v>
      </c>
      <c r="K18" s="5" t="n">
        <v>-14363</v>
      </c>
    </row>
    <row r="19">
      <c r="A19" s="4" t="inlineStr">
        <is>
          <t>Change in accumulated other comprehensive income (loss)</t>
        </is>
      </c>
      <c r="H19" s="5" t="n">
        <v>477</v>
      </c>
      <c r="I19" s="5" t="n">
        <v>-750</v>
      </c>
      <c r="K19" s="5" t="n">
        <v>-273</v>
      </c>
    </row>
    <row r="20">
      <c r="A20" s="4" t="inlineStr">
        <is>
          <t>Repurchase of stock</t>
        </is>
      </c>
      <c r="C20" s="5" t="n">
        <v>-2</v>
      </c>
      <c r="E20" s="5" t="n">
        <v>-15742</v>
      </c>
      <c r="K20" s="5" t="n">
        <v>-15744</v>
      </c>
    </row>
    <row r="21">
      <c r="A21" s="4" t="inlineStr">
        <is>
          <t>Contributions from noncontrolling interests</t>
        </is>
      </c>
      <c r="I21" s="5" t="n">
        <v>153</v>
      </c>
      <c r="K21" s="5" t="n">
        <v>153</v>
      </c>
    </row>
    <row r="22">
      <c r="A22" s="4" t="inlineStr">
        <is>
          <t>Distributions to noncontrolling interests</t>
        </is>
      </c>
      <c r="I22" s="5" t="n">
        <v>-3447</v>
      </c>
      <c r="K22" s="5" t="n">
        <v>-3447</v>
      </c>
    </row>
    <row r="23">
      <c r="A23" s="4" t="inlineStr">
        <is>
          <t>Ending Balance at Jun. 30, 2020</t>
        </is>
      </c>
      <c r="B23" s="5" t="n">
        <v>12</v>
      </c>
      <c r="C23" s="5" t="n">
        <v>76</v>
      </c>
      <c r="E23" s="5" t="n">
        <v>3260173</v>
      </c>
      <c r="G23" s="5" t="n">
        <v>-2279284</v>
      </c>
      <c r="H23" s="5" t="n">
        <v>-59045</v>
      </c>
      <c r="I23" s="5" t="n">
        <v>191853</v>
      </c>
      <c r="K23" s="5" t="n">
        <v>1113785</v>
      </c>
    </row>
    <row r="24">
      <c r="A24" s="4" t="inlineStr">
        <is>
          <t>Beginning Balance at Dec. 31, 2020</t>
        </is>
      </c>
      <c r="B24" s="5" t="n">
        <v>12</v>
      </c>
      <c r="C24" s="5" t="n">
        <v>74</v>
      </c>
      <c r="D24" s="6" t="n">
        <v>-25869</v>
      </c>
      <c r="E24" s="5" t="n">
        <v>3240535</v>
      </c>
      <c r="F24" s="6" t="n">
        <v>15850</v>
      </c>
      <c r="G24" s="5" t="n">
        <v>-2316972</v>
      </c>
      <c r="H24" s="5" t="n">
        <v>-52680</v>
      </c>
      <c r="I24" s="5" t="n">
        <v>193414</v>
      </c>
      <c r="J24" s="6" t="n">
        <v>-10019</v>
      </c>
      <c r="K24" s="5" t="n">
        <v>1064383</v>
      </c>
      <c r="L24" s="4" t="inlineStr">
        <is>
          <t>[1]</t>
        </is>
      </c>
    </row>
    <row r="25">
      <c r="A25" s="3" t="inlineStr">
        <is>
          <t>Increase (Decrease) in Stockholders' Equity [Roll Forward]</t>
        </is>
      </c>
    </row>
    <row r="26">
      <c r="A26" s="4" t="inlineStr">
        <is>
          <t>Dividends declared-preferred</t>
        </is>
      </c>
      <c r="G26" s="5" t="n">
        <v>-11748</v>
      </c>
      <c r="K26" s="5" t="n">
        <v>-11748</v>
      </c>
    </row>
    <row r="27">
      <c r="A27" s="4" t="inlineStr">
        <is>
          <t>Dividends declared-common</t>
        </is>
      </c>
      <c r="G27" s="5" t="n">
        <v>-17384</v>
      </c>
      <c r="K27" s="5" t="n">
        <v>-17384</v>
      </c>
    </row>
    <row r="28">
      <c r="A28" s="4" t="inlineStr">
        <is>
          <t>Issuance of stock/restricted stock unit amortization, net(2)</t>
        </is>
      </c>
      <c r="E28" s="5" t="n">
        <v>3771</v>
      </c>
      <c r="I28" s="5" t="n">
        <v>1538</v>
      </c>
      <c r="K28" s="5" t="n">
        <v>5309</v>
      </c>
    </row>
    <row r="29">
      <c r="A29" s="4" t="inlineStr">
        <is>
          <t>Net income (loss)</t>
        </is>
      </c>
      <c r="G29" s="5" t="n">
        <v>-8200</v>
      </c>
      <c r="I29" s="5" t="n">
        <v>4773</v>
      </c>
      <c r="K29" s="5" t="n">
        <v>-3427</v>
      </c>
    </row>
    <row r="30">
      <c r="A30" s="4" t="inlineStr">
        <is>
          <t>Change in accumulated other comprehensive income (loss)</t>
        </is>
      </c>
      <c r="K30" s="5" t="n">
        <v>15661</v>
      </c>
    </row>
    <row r="31">
      <c r="A31" s="4" t="inlineStr">
        <is>
          <t>Change in accumulated other comprehensive income (loss)</t>
        </is>
      </c>
      <c r="H31" s="5" t="n">
        <v>16856</v>
      </c>
      <c r="I31" s="5" t="n">
        <v>2970</v>
      </c>
      <c r="K31" s="5" t="n">
        <v>19826</v>
      </c>
    </row>
    <row r="32">
      <c r="A32" s="4" t="inlineStr">
        <is>
          <t>Repurchase of stock</t>
        </is>
      </c>
      <c r="C32" s="5" t="n">
        <v>-2</v>
      </c>
      <c r="E32" s="5" t="n">
        <v>-32354</v>
      </c>
      <c r="K32" s="5" t="n">
        <v>-32356</v>
      </c>
    </row>
    <row r="33">
      <c r="A33" s="4" t="inlineStr">
        <is>
          <t>Contributions from noncontrolling interests</t>
        </is>
      </c>
      <c r="I33" s="5" t="n">
        <v>857</v>
      </c>
      <c r="K33" s="5" t="n">
        <v>857</v>
      </c>
    </row>
    <row r="34">
      <c r="A34" s="4" t="inlineStr">
        <is>
          <t>Distributions to noncontrolling interests</t>
        </is>
      </c>
      <c r="E34" s="5" t="n">
        <v>-335</v>
      </c>
      <c r="I34" s="5" t="n">
        <v>-6400</v>
      </c>
      <c r="K34" s="5" t="n">
        <v>-6735</v>
      </c>
    </row>
    <row r="35">
      <c r="A35" s="4" t="inlineStr">
        <is>
          <t>Ending Balance at Jun. 30, 2021</t>
        </is>
      </c>
      <c r="B35" s="5" t="n">
        <v>12</v>
      </c>
      <c r="C35" s="5" t="n">
        <v>72</v>
      </c>
      <c r="E35" s="5" t="n">
        <v>3185748</v>
      </c>
      <c r="G35" s="5" t="n">
        <v>-2338454</v>
      </c>
      <c r="H35" s="5" t="n">
        <v>-35824</v>
      </c>
      <c r="I35" s="5" t="n">
        <v>197152</v>
      </c>
      <c r="K35" s="5" t="n">
        <v>1008706</v>
      </c>
      <c r="L35" s="4" t="inlineStr">
        <is>
          <t>[1]</t>
        </is>
      </c>
    </row>
    <row r="36">
      <c r="A36" s="4" t="inlineStr">
        <is>
          <t>Beginning Balance at Mar. 31, 2021</t>
        </is>
      </c>
      <c r="B36" s="5" t="n">
        <v>12</v>
      </c>
      <c r="C36" s="5" t="n">
        <v>73</v>
      </c>
      <c r="E36" s="5" t="n">
        <v>3204862</v>
      </c>
      <c r="G36" s="5" t="n">
        <v>-2309763</v>
      </c>
      <c r="H36" s="5" t="n">
        <v>-41858</v>
      </c>
      <c r="I36" s="5" t="n">
        <v>197681</v>
      </c>
      <c r="K36" s="5" t="n">
        <v>1051007</v>
      </c>
    </row>
    <row r="37">
      <c r="A37" s="3" t="inlineStr">
        <is>
          <t>Increase (Decrease) in Stockholders' Equity [Roll Forward]</t>
        </is>
      </c>
    </row>
    <row r="38">
      <c r="A38" s="4" t="inlineStr">
        <is>
          <t>Dividends declared-preferred</t>
        </is>
      </c>
      <c r="G38" s="5" t="n">
        <v>-5874</v>
      </c>
      <c r="K38" s="5" t="n">
        <v>-5874</v>
      </c>
    </row>
    <row r="39">
      <c r="A39" s="4" t="inlineStr">
        <is>
          <t>Dividends declared-common</t>
        </is>
      </c>
      <c r="G39" s="5" t="n">
        <v>-9148</v>
      </c>
      <c r="K39" s="5" t="n">
        <v>-9148</v>
      </c>
    </row>
    <row r="40">
      <c r="A40" s="4" t="inlineStr">
        <is>
          <t>Issuance of stock/restricted stock unit amortization, net(2)</t>
        </is>
      </c>
      <c r="E40" s="5" t="n">
        <v>1199</v>
      </c>
      <c r="I40" s="5" t="n">
        <v>168</v>
      </c>
      <c r="K40" s="5" t="n">
        <v>1367</v>
      </c>
    </row>
    <row r="41">
      <c r="A41" s="4" t="inlineStr">
        <is>
          <t>Net income (loss)</t>
        </is>
      </c>
      <c r="G41" s="5" t="n">
        <v>-13669</v>
      </c>
      <c r="I41" s="5" t="n">
        <v>2253</v>
      </c>
      <c r="K41" s="5" t="n">
        <v>-11416</v>
      </c>
    </row>
    <row r="42">
      <c r="A42" s="4" t="inlineStr">
        <is>
          <t>Change in accumulated other comprehensive income (loss)</t>
        </is>
      </c>
      <c r="K42" s="5" t="n">
        <v>2379</v>
      </c>
    </row>
    <row r="43">
      <c r="A43" s="4" t="inlineStr">
        <is>
          <t>Change in accumulated other comprehensive income (loss)</t>
        </is>
      </c>
      <c r="H43" s="5" t="n">
        <v>6034</v>
      </c>
      <c r="I43" s="5" t="n">
        <v>512</v>
      </c>
      <c r="K43" s="5" t="n">
        <v>6546</v>
      </c>
    </row>
    <row r="44">
      <c r="A44" s="4" t="inlineStr">
        <is>
          <t>Repurchase of stock</t>
        </is>
      </c>
      <c r="C44" s="5" t="n">
        <v>-1</v>
      </c>
      <c r="E44" s="5" t="n">
        <v>-19978</v>
      </c>
      <c r="K44" s="5" t="n">
        <v>-19979</v>
      </c>
    </row>
    <row r="45">
      <c r="A45" s="4" t="inlineStr">
        <is>
          <t>Contributions from noncontrolling interests</t>
        </is>
      </c>
      <c r="I45" s="5" t="n">
        <v>794</v>
      </c>
      <c r="K45" s="5" t="n">
        <v>794</v>
      </c>
    </row>
    <row r="46">
      <c r="A46" s="4" t="inlineStr">
        <is>
          <t>Distributions to noncontrolling interests</t>
        </is>
      </c>
      <c r="E46" s="5" t="n">
        <v>-335</v>
      </c>
      <c r="I46" s="5" t="n">
        <v>-4256</v>
      </c>
      <c r="K46" s="5" t="n">
        <v>-4591</v>
      </c>
    </row>
    <row r="47">
      <c r="A47" s="4" t="inlineStr">
        <is>
          <t>Ending Balance at Jun. 30, 2021</t>
        </is>
      </c>
      <c r="B47" s="6" t="n">
        <v>12</v>
      </c>
      <c r="C47" s="6" t="n">
        <v>72</v>
      </c>
      <c r="E47" s="6" t="n">
        <v>3185748</v>
      </c>
      <c r="G47" s="6" t="n">
        <v>-2338454</v>
      </c>
      <c r="H47" s="6" t="n">
        <v>-35824</v>
      </c>
      <c r="I47" s="6" t="n">
        <v>197152</v>
      </c>
      <c r="K47" s="6" t="n">
        <v>1008706</v>
      </c>
      <c r="L47" s="4" t="inlineStr">
        <is>
          <t>[1]</t>
        </is>
      </c>
    </row>
    <row r="48"/>
    <row r="49">
      <c r="A49" s="4" t="inlineStr">
        <is>
          <t>[1]</t>
        </is>
      </c>
      <c r="B49" s="4" t="inlineStr">
        <is>
          <t>Refer to Note 2 for details on the Company’s consolidated variable interest entities (“VIEs”).</t>
        </is>
      </c>
    </row>
  </sheetData>
  <mergeCells count="3">
    <mergeCell ref="K1:L1"/>
    <mergeCell ref="A48:L48"/>
    <mergeCell ref="B49:L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Other Investments (Schedule of Other Investments) (Details) - USD ($) $ / shares in Units, $ in Thousands, shares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chedule of Equity Method Investments [Line Items]</t>
        </is>
      </c>
    </row>
    <row r="4">
      <c r="A4" s="4" t="inlineStr">
        <is>
          <t>Other investments</t>
        </is>
      </c>
      <c r="B4" s="4" t="inlineStr">
        <is>
          <t>[1]</t>
        </is>
      </c>
      <c r="C4" s="6" t="n">
        <v>1275954</v>
      </c>
      <c r="E4" s="6" t="n">
        <v>1275954</v>
      </c>
      <c r="G4" s="6" t="n">
        <v>1176560</v>
      </c>
    </row>
    <row r="5">
      <c r="A5" s="4" t="inlineStr">
        <is>
          <t>Earnings (losses) from equity method investments</t>
        </is>
      </c>
      <c r="C5" s="5" t="n">
        <v>12697</v>
      </c>
      <c r="D5" s="6" t="n">
        <v>2586</v>
      </c>
      <c r="E5" s="5" t="n">
        <v>25466</v>
      </c>
      <c r="F5" s="6" t="n">
        <v>19198</v>
      </c>
    </row>
    <row r="6">
      <c r="A6" s="4" t="inlineStr">
        <is>
          <t>Interest expense</t>
        </is>
      </c>
      <c r="C6" s="6" t="n">
        <v>39417</v>
      </c>
      <c r="D6" s="5" t="n">
        <v>41950</v>
      </c>
      <c r="E6" s="5" t="n">
        <v>78980</v>
      </c>
      <c r="F6" s="5" t="n">
        <v>85341</v>
      </c>
    </row>
    <row r="7">
      <c r="A7" s="4" t="inlineStr">
        <is>
          <t>Mark-to-market gain</t>
        </is>
      </c>
      <c r="E7" s="6" t="n">
        <v>5100</v>
      </c>
      <c r="F7" s="5" t="n">
        <v>9900</v>
      </c>
    </row>
    <row r="8">
      <c r="A8" s="4" t="inlineStr">
        <is>
          <t>Safehold Inc.</t>
        </is>
      </c>
    </row>
    <row r="9">
      <c r="A9" s="3" t="inlineStr">
        <is>
          <t>Schedule of Equity Method Investments [Line Items]</t>
        </is>
      </c>
    </row>
    <row r="10">
      <c r="A10" s="4" t="inlineStr">
        <is>
          <t>Number of shares owned (in shares)</t>
        </is>
      </c>
      <c r="C10" s="10" t="n">
        <v>35.2</v>
      </c>
      <c r="E10" s="10" t="n">
        <v>35.2</v>
      </c>
    </row>
    <row r="11">
      <c r="A11" s="4" t="inlineStr">
        <is>
          <t>Closing price (in dollars per share)</t>
        </is>
      </c>
      <c r="C11" s="8" t="n">
        <v>78.5</v>
      </c>
      <c r="E11" s="8" t="n">
        <v>78.5</v>
      </c>
    </row>
    <row r="12">
      <c r="A12" s="4" t="inlineStr">
        <is>
          <t>Market value</t>
        </is>
      </c>
      <c r="C12" s="6" t="n">
        <v>2800000</v>
      </c>
      <c r="E12" s="6" t="n">
        <v>2800000</v>
      </c>
    </row>
    <row r="13">
      <c r="A13" s="4" t="inlineStr">
        <is>
          <t>Dilution gain</t>
        </is>
      </c>
      <c r="E13" s="5" t="n">
        <v>500</v>
      </c>
      <c r="F13" s="5" t="n">
        <v>7900</v>
      </c>
    </row>
    <row r="14">
      <c r="A14" s="4" t="inlineStr">
        <is>
          <t>Equity Method Investment, Nonconsolidated Investee or Group of Investees</t>
        </is>
      </c>
    </row>
    <row r="15">
      <c r="A15" s="3" t="inlineStr">
        <is>
          <t>Schedule of Equity Method Investments [Line Items]</t>
        </is>
      </c>
    </row>
    <row r="16">
      <c r="A16" s="4" t="inlineStr">
        <is>
          <t>Other investments</t>
        </is>
      </c>
      <c r="C16" s="5" t="n">
        <v>1275954</v>
      </c>
      <c r="E16" s="5" t="n">
        <v>1275954</v>
      </c>
      <c r="G16" s="5" t="n">
        <v>1176560</v>
      </c>
    </row>
    <row r="17">
      <c r="A17" s="4" t="inlineStr">
        <is>
          <t>Earnings (losses) from equity method investments</t>
        </is>
      </c>
      <c r="C17" s="5" t="n">
        <v>12697</v>
      </c>
      <c r="D17" s="5" t="n">
        <v>2586</v>
      </c>
      <c r="E17" s="5" t="n">
        <v>25466</v>
      </c>
      <c r="F17" s="5" t="n">
        <v>19198</v>
      </c>
    </row>
    <row r="18">
      <c r="A18" s="4" t="inlineStr">
        <is>
          <t>Depreciation expense</t>
        </is>
      </c>
      <c r="C18" s="5" t="n">
        <v>5500</v>
      </c>
      <c r="D18" s="5" t="n">
        <v>4800</v>
      </c>
      <c r="E18" s="5" t="n">
        <v>11100</v>
      </c>
      <c r="F18" s="5" t="n">
        <v>8800</v>
      </c>
    </row>
    <row r="19">
      <c r="A19" s="4" t="inlineStr">
        <is>
          <t>Interest expense</t>
        </is>
      </c>
      <c r="C19" s="5" t="n">
        <v>17700</v>
      </c>
      <c r="D19" s="5" t="n">
        <v>15700</v>
      </c>
      <c r="E19" s="5" t="n">
        <v>33200</v>
      </c>
      <c r="F19" s="5" t="n">
        <v>29400</v>
      </c>
    </row>
    <row r="20">
      <c r="A20" s="4" t="inlineStr">
        <is>
          <t>Equity Method Investment, Nonconsolidated Investee or Group of Investees | Other strategic investments</t>
        </is>
      </c>
    </row>
    <row r="21">
      <c r="A21" s="3" t="inlineStr">
        <is>
          <t>Schedule of Equity Method Investments [Line Items]</t>
        </is>
      </c>
    </row>
    <row r="22">
      <c r="A22" s="4" t="inlineStr">
        <is>
          <t>Other investments</t>
        </is>
      </c>
      <c r="C22" s="5" t="n">
        <v>133612</v>
      </c>
      <c r="E22" s="5" t="n">
        <v>133612</v>
      </c>
      <c r="G22" s="5" t="n">
        <v>69911</v>
      </c>
    </row>
    <row r="23">
      <c r="A23" s="4" t="inlineStr">
        <is>
          <t>Earnings (losses) from equity method investments</t>
        </is>
      </c>
      <c r="C23" s="5" t="n">
        <v>2856</v>
      </c>
      <c r="D23" s="5" t="n">
        <v>-1321</v>
      </c>
      <c r="E23" s="5" t="n">
        <v>3814</v>
      </c>
      <c r="F23" s="5" t="n">
        <v>-2158</v>
      </c>
    </row>
    <row r="24">
      <c r="A24" s="4" t="inlineStr">
        <is>
          <t>Real estate equity investments | Equity Method Investment, Nonconsolidated Investee or Group of Investees</t>
        </is>
      </c>
    </row>
    <row r="25">
      <c r="A25" s="3" t="inlineStr">
        <is>
          <t>Schedule of Equity Method Investments [Line Items]</t>
        </is>
      </c>
    </row>
    <row r="26">
      <c r="A26" s="4" t="inlineStr">
        <is>
          <t>Carrying value</t>
        </is>
      </c>
      <c r="C26" s="5" t="n">
        <v>1142342</v>
      </c>
      <c r="E26" s="5" t="n">
        <v>1142342</v>
      </c>
      <c r="G26" s="5" t="n">
        <v>1106649</v>
      </c>
    </row>
    <row r="27">
      <c r="A27" s="4" t="inlineStr">
        <is>
          <t>Earnings (losses) from equity method investments</t>
        </is>
      </c>
      <c r="C27" s="5" t="n">
        <v>9841</v>
      </c>
      <c r="D27" s="5" t="n">
        <v>3907</v>
      </c>
      <c r="E27" s="5" t="n">
        <v>21652</v>
      </c>
      <c r="F27" s="5" t="n">
        <v>21356</v>
      </c>
    </row>
    <row r="28">
      <c r="A28" s="4" t="inlineStr">
        <is>
          <t>Real estate equity investments | Equity Method Investment, Nonconsolidated Investee or Group of Investees | Safehold Inc.</t>
        </is>
      </c>
    </row>
    <row r="29">
      <c r="A29" s="3" t="inlineStr">
        <is>
          <t>Schedule of Equity Method Investments [Line Items]</t>
        </is>
      </c>
    </row>
    <row r="30">
      <c r="A30" s="4" t="inlineStr">
        <is>
          <t>Carrying value</t>
        </is>
      </c>
      <c r="C30" s="5" t="n">
        <v>988687</v>
      </c>
      <c r="E30" s="5" t="n">
        <v>988687</v>
      </c>
      <c r="G30" s="5" t="n">
        <v>937712</v>
      </c>
    </row>
    <row r="31">
      <c r="A31" s="4" t="inlineStr">
        <is>
          <t>Earnings (losses) from equity method investments</t>
        </is>
      </c>
      <c r="C31" s="5" t="n">
        <v>9703</v>
      </c>
      <c r="D31" s="5" t="n">
        <v>8236</v>
      </c>
      <c r="E31" s="5" t="n">
        <v>21115</v>
      </c>
      <c r="F31" s="5" t="n">
        <v>27574</v>
      </c>
    </row>
    <row r="32">
      <c r="A32" s="4" t="inlineStr">
        <is>
          <t>Real estate equity investments | Equity Method Investment, Nonconsolidated Investee or Group of Investees | iStar Net Lease II LLC (Net Lease Venture II)</t>
        </is>
      </c>
    </row>
    <row r="33">
      <c r="A33" s="3" t="inlineStr">
        <is>
          <t>Schedule of Equity Method Investments [Line Items]</t>
        </is>
      </c>
    </row>
    <row r="34">
      <c r="A34" s="4" t="inlineStr">
        <is>
          <t>Carrying value</t>
        </is>
      </c>
      <c r="C34" s="5" t="n">
        <v>84735</v>
      </c>
      <c r="E34" s="5" t="n">
        <v>84735</v>
      </c>
      <c r="G34" s="5" t="n">
        <v>78998</v>
      </c>
    </row>
    <row r="35">
      <c r="A35" s="4" t="inlineStr">
        <is>
          <t>Earnings (losses) from equity method investments</t>
        </is>
      </c>
      <c r="C35" s="5" t="n">
        <v>1599</v>
      </c>
      <c r="D35" s="5" t="n">
        <v>564</v>
      </c>
      <c r="E35" s="5" t="n">
        <v>2600</v>
      </c>
      <c r="F35" s="5" t="n">
        <v>757</v>
      </c>
    </row>
    <row r="36">
      <c r="A36" s="4" t="inlineStr">
        <is>
          <t>Real estate equity investments | Equity Method Investment, Nonconsolidated Investee or Group of Investees | Other real estate equity investments</t>
        </is>
      </c>
    </row>
    <row r="37">
      <c r="A37" s="3" t="inlineStr">
        <is>
          <t>Schedule of Equity Method Investments [Line Items]</t>
        </is>
      </c>
    </row>
    <row r="38">
      <c r="A38" s="4" t="inlineStr">
        <is>
          <t>Carrying value</t>
        </is>
      </c>
      <c r="C38" s="5" t="n">
        <v>68920</v>
      </c>
      <c r="E38" s="5" t="n">
        <v>68920</v>
      </c>
      <c r="G38" s="6" t="n">
        <v>89939</v>
      </c>
    </row>
    <row r="39">
      <c r="A39" s="4" t="inlineStr">
        <is>
          <t>Earnings (losses) from equity method investments</t>
        </is>
      </c>
      <c r="C39" s="6" t="n">
        <v>-1461</v>
      </c>
      <c r="D39" s="6" t="n">
        <v>-4893</v>
      </c>
      <c r="E39" s="6" t="n">
        <v>-2063</v>
      </c>
      <c r="F39" s="6" t="n">
        <v>-6975</v>
      </c>
    </row>
    <row r="40"/>
    <row r="41">
      <c r="A41" s="4" t="inlineStr">
        <is>
          <t>[1]</t>
        </is>
      </c>
      <c r="B41" s="4" t="inlineStr">
        <is>
          <t>Refer to Note 2 for details on the Company’s consolidated variable interest entities (“VIEs”).</t>
        </is>
      </c>
    </row>
  </sheetData>
  <mergeCells count="5">
    <mergeCell ref="A1:B2"/>
    <mergeCell ref="C1:D1"/>
    <mergeCell ref="E1:F1"/>
    <mergeCell ref="A40:F40"/>
    <mergeCell ref="B41:F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14" customWidth="1" min="5" max="5"/>
    <col width="27" customWidth="1" min="6" max="6"/>
    <col width="13" customWidth="1" min="7" max="7"/>
    <col width="3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Other Investments (Safehold Inc). (Details) $ / shares in Units, shares in Millions, ft² in Millions</t>
        </is>
      </c>
      <c r="B1" s="2" t="inlineStr">
        <is>
          <t>Jan. 02, 2019director</t>
        </is>
      </c>
      <c r="C1" s="2" t="inlineStr">
        <is>
          <t>Jun. 30, 2021USD ($)ft²agreement</t>
        </is>
      </c>
      <c r="D1" s="2" t="inlineStr">
        <is>
          <t>Feb. 28, 2021USD ($)</t>
        </is>
      </c>
      <c r="E1" s="2" t="inlineStr">
        <is>
          <t>Jun. 30, 2020</t>
        </is>
      </c>
      <c r="F1" s="2" t="inlineStr">
        <is>
          <t>Mar. 31, 2020USD ($)shares</t>
        </is>
      </c>
      <c r="G1" s="2" t="inlineStr">
        <is>
          <t>May 31, 2019</t>
        </is>
      </c>
      <c r="H1" s="2" t="inlineStr">
        <is>
          <t>Jan. 31, 2019USD ($)$ / sharesshares</t>
        </is>
      </c>
      <c r="I1" s="2" t="inlineStr">
        <is>
          <t>Oct. 31, 2017USD ($)</t>
        </is>
      </c>
      <c r="J1" s="2" t="inlineStr">
        <is>
          <t>Jun. 30, 2021USD ($)</t>
        </is>
      </c>
      <c r="K1" s="2" t="inlineStr">
        <is>
          <t>Jun. 30, 2020USD ($)</t>
        </is>
      </c>
      <c r="L1" s="2" t="inlineStr">
        <is>
          <t>Jun. 30, 2021USD ($)</t>
        </is>
      </c>
      <c r="M1" s="2" t="inlineStr">
        <is>
          <t>Jun. 30, 2020USD ($)</t>
        </is>
      </c>
      <c r="N1" s="2" t="inlineStr">
        <is>
          <t>Jan. 31, 2021USD ($)</t>
        </is>
      </c>
      <c r="O1" s="2" t="inlineStr">
        <is>
          <t>Sep. 30, 2020USD ($)</t>
        </is>
      </c>
    </row>
    <row r="2">
      <c r="A2" s="3" t="inlineStr">
        <is>
          <t>Schedule of Equity Method Investments [Line Items]</t>
        </is>
      </c>
    </row>
    <row r="3">
      <c r="A3" s="4" t="inlineStr">
        <is>
          <t>Number of limited partnership units purchased (in shares) | shares</t>
        </is>
      </c>
      <c r="H3" s="10" t="n">
        <v>12.5</v>
      </c>
    </row>
    <row r="4">
      <c r="A4" s="4" t="inlineStr">
        <is>
          <t>Investor units, purchase price per unit (in dollars per share) | $ / shares</t>
        </is>
      </c>
      <c r="H4" s="6" t="n">
        <v>20</v>
      </c>
    </row>
    <row r="5">
      <c r="A5" s="4" t="inlineStr">
        <is>
          <t>Additional cash investment in equity method investment</t>
        </is>
      </c>
      <c r="H5" s="6" t="n">
        <v>250000000</v>
      </c>
      <c r="L5" s="6" t="n">
        <v>91419000</v>
      </c>
      <c r="M5" s="6" t="n">
        <v>141091000</v>
      </c>
    </row>
    <row r="6">
      <c r="A6" s="4" t="inlineStr">
        <is>
          <t>Conversion of stock</t>
        </is>
      </c>
      <c r="G6" s="5" t="n">
        <v>1</v>
      </c>
    </row>
    <row r="7">
      <c r="A7" s="4" t="inlineStr">
        <is>
          <t>Restriction period on common stock received as payment</t>
        </is>
      </c>
      <c r="L7" s="4" t="inlineStr">
        <is>
          <t>2 years</t>
        </is>
      </c>
    </row>
    <row r="8">
      <c r="A8" s="4" t="inlineStr">
        <is>
          <t>Management agreement, termination fee as multiple of prior year management fee</t>
        </is>
      </c>
      <c r="C8" s="5" t="n">
        <v>3</v>
      </c>
      <c r="J8" s="5" t="n">
        <v>3</v>
      </c>
      <c r="L8" s="5" t="n">
        <v>3</v>
      </c>
    </row>
    <row r="9">
      <c r="A9" s="4" t="inlineStr">
        <is>
          <t>Payment to acquire purchase option agreement</t>
        </is>
      </c>
      <c r="L9" s="6" t="n">
        <v>1000000</v>
      </c>
    </row>
    <row r="10">
      <c r="A10" s="4" t="inlineStr">
        <is>
          <t>Expenses incurred in acquisition of purchase option agreement</t>
        </is>
      </c>
      <c r="L10" s="5" t="n">
        <v>200000</v>
      </c>
    </row>
    <row r="11">
      <c r="A11" s="4" t="inlineStr">
        <is>
          <t>SAFE</t>
        </is>
      </c>
    </row>
    <row r="12">
      <c r="A12" s="3" t="inlineStr">
        <is>
          <t>Schedule of Equity Method Investments [Line Items]</t>
        </is>
      </c>
    </row>
    <row r="13">
      <c r="A13" s="4" t="inlineStr">
        <is>
          <t>Expense reimbursements from related party</t>
        </is>
      </c>
      <c r="J13" s="6" t="n">
        <v>1900000</v>
      </c>
      <c r="K13" s="6" t="n">
        <v>1300000</v>
      </c>
      <c r="L13" s="5" t="n">
        <v>3800000</v>
      </c>
      <c r="M13" s="5" t="n">
        <v>2500000</v>
      </c>
    </row>
    <row r="14">
      <c r="A14" s="4" t="inlineStr">
        <is>
          <t>Proceeds from sale of purchase option agreement</t>
        </is>
      </c>
      <c r="C14" s="6" t="n">
        <v>1200000</v>
      </c>
      <c r="J14" s="5" t="n">
        <v>1200000</v>
      </c>
      <c r="L14" s="5" t="n">
        <v>1200000</v>
      </c>
    </row>
    <row r="15">
      <c r="A15" s="4" t="inlineStr">
        <is>
          <t>Gain recognized on sale of purchase option agreement</t>
        </is>
      </c>
      <c r="C15" s="6" t="n">
        <v>0</v>
      </c>
    </row>
    <row r="16">
      <c r="A16" s="4" t="inlineStr">
        <is>
          <t>Number of agreements | agreement</t>
        </is>
      </c>
      <c r="C16" s="5" t="n">
        <v>2</v>
      </c>
    </row>
    <row r="17">
      <c r="A17" s="4" t="inlineStr">
        <is>
          <t>Sale price per agreement for sale of land and related Ground Lease, subject to certain conditions being met</t>
        </is>
      </c>
      <c r="C17" s="6" t="n">
        <v>42000000</v>
      </c>
      <c r="J17" s="6" t="n">
        <v>42000000</v>
      </c>
      <c r="L17" s="6" t="n">
        <v>42000000</v>
      </c>
    </row>
    <row r="18">
      <c r="A18" s="4" t="inlineStr">
        <is>
          <t>Multiple required that may trigger receipt of additional consideration</t>
        </is>
      </c>
      <c r="C18" s="11" t="n">
        <v>1.25</v>
      </c>
      <c r="J18" s="11" t="n">
        <v>1.25</v>
      </c>
      <c r="L18" s="11" t="n">
        <v>1.25</v>
      </c>
    </row>
    <row r="19">
      <c r="A19" s="4" t="inlineStr">
        <is>
          <t>Percentage of required return on investment that may trigger receipt of additional consideration</t>
        </is>
      </c>
      <c r="C19" s="4" t="inlineStr">
        <is>
          <t>9.00%</t>
        </is>
      </c>
    </row>
    <row r="20">
      <c r="A20" s="4" t="inlineStr">
        <is>
          <t>Management Fees | SAFE</t>
        </is>
      </c>
    </row>
    <row r="21">
      <c r="A21" s="3" t="inlineStr">
        <is>
          <t>Schedule of Equity Method Investments [Line Items]</t>
        </is>
      </c>
    </row>
    <row r="22">
      <c r="A22" s="4" t="inlineStr">
        <is>
          <t>Management fee revenue from related party</t>
        </is>
      </c>
      <c r="J22" s="6" t="n">
        <v>3500000</v>
      </c>
      <c r="K22" s="5" t="n">
        <v>3200000</v>
      </c>
      <c r="L22" s="6" t="n">
        <v>7000000</v>
      </c>
      <c r="M22" s="5" t="n">
        <v>6000000</v>
      </c>
    </row>
    <row r="23">
      <c r="A23" s="4" t="inlineStr">
        <is>
          <t>Maximum | SAFE</t>
        </is>
      </c>
    </row>
    <row r="24">
      <c r="A24" s="3" t="inlineStr">
        <is>
          <t>Schedule of Equity Method Investments [Line Items]</t>
        </is>
      </c>
    </row>
    <row r="25">
      <c r="A25" s="4" t="inlineStr">
        <is>
          <t>Leasehold improvement allowance, Ground Leases</t>
        </is>
      </c>
      <c r="C25" s="6" t="n">
        <v>83000000</v>
      </c>
      <c r="J25" s="5" t="n">
        <v>83000000</v>
      </c>
      <c r="L25" s="6" t="n">
        <v>83000000</v>
      </c>
    </row>
    <row r="26">
      <c r="A26" s="4" t="inlineStr">
        <is>
          <t>Fee percent of SAFE Equity up to $1.5 billion</t>
        </is>
      </c>
    </row>
    <row r="27">
      <c r="A27" s="3" t="inlineStr">
        <is>
          <t>Schedule of Equity Method Investments [Line Items]</t>
        </is>
      </c>
    </row>
    <row r="28">
      <c r="A28" s="4" t="inlineStr">
        <is>
          <t>Management fee as percent of equity</t>
        </is>
      </c>
      <c r="L28" s="4" t="inlineStr">
        <is>
          <t>1.00%</t>
        </is>
      </c>
    </row>
    <row r="29">
      <c r="A29" s="4" t="inlineStr">
        <is>
          <t>Fee percent of SAFE Equity up to $1.5 billion | Maximum</t>
        </is>
      </c>
    </row>
    <row r="30">
      <c r="A30" s="3" t="inlineStr">
        <is>
          <t>Schedule of Equity Method Investments [Line Items]</t>
        </is>
      </c>
    </row>
    <row r="31">
      <c r="A31" s="4" t="inlineStr">
        <is>
          <t>Management fee equity threshold amount</t>
        </is>
      </c>
      <c r="C31" s="5" t="n">
        <v>1500000000</v>
      </c>
      <c r="J31" s="5" t="n">
        <v>1500000000</v>
      </c>
      <c r="L31" s="6" t="n">
        <v>1500000000</v>
      </c>
    </row>
    <row r="32">
      <c r="A32" s="4" t="inlineStr">
        <is>
          <t>Fee percent of SAFE Equity between $1.5 billion and $3.0 billion</t>
        </is>
      </c>
    </row>
    <row r="33">
      <c r="A33" s="3" t="inlineStr">
        <is>
          <t>Schedule of Equity Method Investments [Line Items]</t>
        </is>
      </c>
    </row>
    <row r="34">
      <c r="A34" s="4" t="inlineStr">
        <is>
          <t>Management fee as percent of equity</t>
        </is>
      </c>
      <c r="L34" s="4" t="inlineStr">
        <is>
          <t>1.25%</t>
        </is>
      </c>
    </row>
    <row r="35">
      <c r="A35" s="4" t="inlineStr">
        <is>
          <t>Fee percent of SAFE Equity between $1.5 billion and $3.0 billion | Maximum</t>
        </is>
      </c>
    </row>
    <row r="36">
      <c r="A36" s="3" t="inlineStr">
        <is>
          <t>Schedule of Equity Method Investments [Line Items]</t>
        </is>
      </c>
    </row>
    <row r="37">
      <c r="A37" s="4" t="inlineStr">
        <is>
          <t>Management fee equity threshold amount</t>
        </is>
      </c>
      <c r="C37" s="5" t="n">
        <v>3000000000</v>
      </c>
      <c r="J37" s="5" t="n">
        <v>3000000000</v>
      </c>
      <c r="L37" s="6" t="n">
        <v>3000000000</v>
      </c>
    </row>
    <row r="38">
      <c r="A38" s="4" t="inlineStr">
        <is>
          <t>Fee percent of SAFE Equity between $1.5 billion and $3.0 billion | Minimum</t>
        </is>
      </c>
    </row>
    <row r="39">
      <c r="A39" s="3" t="inlineStr">
        <is>
          <t>Schedule of Equity Method Investments [Line Items]</t>
        </is>
      </c>
    </row>
    <row r="40">
      <c r="A40" s="4" t="inlineStr">
        <is>
          <t>Management fee equity threshold amount</t>
        </is>
      </c>
      <c r="C40" s="5" t="n">
        <v>1500000000</v>
      </c>
      <c r="J40" s="5" t="n">
        <v>1500000000</v>
      </c>
      <c r="L40" s="6" t="n">
        <v>1500000000</v>
      </c>
    </row>
    <row r="41">
      <c r="A41" s="4" t="inlineStr">
        <is>
          <t>Fee percent of SAFE Equity between $3.0 billion and $5.0 billion</t>
        </is>
      </c>
    </row>
    <row r="42">
      <c r="A42" s="3" t="inlineStr">
        <is>
          <t>Schedule of Equity Method Investments [Line Items]</t>
        </is>
      </c>
    </row>
    <row r="43">
      <c r="A43" s="4" t="inlineStr">
        <is>
          <t>Management fee as percent of equity</t>
        </is>
      </c>
      <c r="L43" s="4" t="inlineStr">
        <is>
          <t>1.375%</t>
        </is>
      </c>
    </row>
    <row r="44">
      <c r="A44" s="4" t="inlineStr">
        <is>
          <t>Fee percent of SAFE Equity between $3.0 billion and $5.0 billion | Maximum</t>
        </is>
      </c>
    </row>
    <row r="45">
      <c r="A45" s="3" t="inlineStr">
        <is>
          <t>Schedule of Equity Method Investments [Line Items]</t>
        </is>
      </c>
    </row>
    <row r="46">
      <c r="A46" s="4" t="inlineStr">
        <is>
          <t>Management fee equity threshold amount</t>
        </is>
      </c>
      <c r="C46" s="5" t="n">
        <v>5000000000</v>
      </c>
      <c r="J46" s="5" t="n">
        <v>5000000000</v>
      </c>
      <c r="L46" s="6" t="n">
        <v>5000000000</v>
      </c>
    </row>
    <row r="47">
      <c r="A47" s="4" t="inlineStr">
        <is>
          <t>Fee percent of SAFE Equity between $3.0 billion and $5.0 billion | Minimum</t>
        </is>
      </c>
    </row>
    <row r="48">
      <c r="A48" s="3" t="inlineStr">
        <is>
          <t>Schedule of Equity Method Investments [Line Items]</t>
        </is>
      </c>
    </row>
    <row r="49">
      <c r="A49" s="4" t="inlineStr">
        <is>
          <t>Management fee equity threshold amount</t>
        </is>
      </c>
      <c r="C49" s="5" t="n">
        <v>3000000000</v>
      </c>
      <c r="J49" s="5" t="n">
        <v>3000000000</v>
      </c>
      <c r="L49" s="6" t="n">
        <v>3000000000</v>
      </c>
    </row>
    <row r="50">
      <c r="A50" s="4" t="inlineStr">
        <is>
          <t>Fee percent of SAFE Equity over $5.0 billion</t>
        </is>
      </c>
    </row>
    <row r="51">
      <c r="A51" s="3" t="inlineStr">
        <is>
          <t>Schedule of Equity Method Investments [Line Items]</t>
        </is>
      </c>
    </row>
    <row r="52">
      <c r="A52" s="4" t="inlineStr">
        <is>
          <t>Management fee as percent of equity</t>
        </is>
      </c>
      <c r="L52" s="4" t="inlineStr">
        <is>
          <t>1.50%</t>
        </is>
      </c>
    </row>
    <row r="53">
      <c r="A53" s="4" t="inlineStr">
        <is>
          <t>Fee percent of SAFE Equity over $5.0 billion | Maximum</t>
        </is>
      </c>
    </row>
    <row r="54">
      <c r="A54" s="3" t="inlineStr">
        <is>
          <t>Schedule of Equity Method Investments [Line Items]</t>
        </is>
      </c>
    </row>
    <row r="55">
      <c r="A55" s="4" t="inlineStr">
        <is>
          <t>Management fee equity threshold amount</t>
        </is>
      </c>
      <c r="C55" s="5" t="n">
        <v>5000000000</v>
      </c>
      <c r="J55" s="5" t="n">
        <v>5000000000</v>
      </c>
      <c r="L55" s="6" t="n">
        <v>5000000000</v>
      </c>
    </row>
    <row r="56">
      <c r="A56" s="4" t="inlineStr">
        <is>
          <t>Safehold Inc.</t>
        </is>
      </c>
    </row>
    <row r="57">
      <c r="A57" s="3" t="inlineStr">
        <is>
          <t>Schedule of Equity Method Investments [Line Items]</t>
        </is>
      </c>
    </row>
    <row r="58">
      <c r="A58" s="4" t="inlineStr">
        <is>
          <t>Purchase option, purchase price to acquire property</t>
        </is>
      </c>
      <c r="C58" s="6" t="n">
        <v>215000000</v>
      </c>
      <c r="J58" s="6" t="n">
        <v>215000000</v>
      </c>
      <c r="L58" s="6" t="n">
        <v>215000000</v>
      </c>
    </row>
    <row r="59">
      <c r="A59" s="4" t="inlineStr">
        <is>
          <t>Purchase option, square feet of future office space development | ft²</t>
        </is>
      </c>
      <c r="C59" s="10" t="n">
        <v>1.1</v>
      </c>
    </row>
    <row r="60">
      <c r="A60" s="4" t="inlineStr">
        <is>
          <t>Safehold Inc. | Private Placement</t>
        </is>
      </c>
    </row>
    <row r="61">
      <c r="A61" s="3" t="inlineStr">
        <is>
          <t>Schedule of Equity Method Investments [Line Items]</t>
        </is>
      </c>
    </row>
    <row r="62">
      <c r="A62" s="4" t="inlineStr">
        <is>
          <t>Shares acquired (in shares) | shares</t>
        </is>
      </c>
      <c r="F62" s="10" t="n">
        <v>1.7</v>
      </c>
    </row>
    <row r="63">
      <c r="A63" s="4" t="inlineStr">
        <is>
          <t>Value of common stock issued in private placement</t>
        </is>
      </c>
      <c r="F63" s="6" t="n">
        <v>80000000</v>
      </c>
    </row>
    <row r="64">
      <c r="A64" s="4" t="inlineStr">
        <is>
          <t>Safehold Inc.</t>
        </is>
      </c>
    </row>
    <row r="65">
      <c r="A65" s="3" t="inlineStr">
        <is>
          <t>Schedule of Equity Method Investments [Line Items]</t>
        </is>
      </c>
    </row>
    <row r="66">
      <c r="A66" s="4" t="inlineStr">
        <is>
          <t>Equity interest</t>
        </is>
      </c>
      <c r="C66" s="4" t="inlineStr">
        <is>
          <t>66.00%</t>
        </is>
      </c>
      <c r="J66" s="4" t="inlineStr">
        <is>
          <t>66.00%</t>
        </is>
      </c>
      <c r="L66" s="4" t="inlineStr">
        <is>
          <t>66.00%</t>
        </is>
      </c>
    </row>
    <row r="67">
      <c r="A67" s="4" t="inlineStr">
        <is>
          <t>Safehold Inc. | Real estate equity investments</t>
        </is>
      </c>
    </row>
    <row r="68">
      <c r="A68" s="3" t="inlineStr">
        <is>
          <t>Schedule of Equity Method Investments [Line Items]</t>
        </is>
      </c>
    </row>
    <row r="69">
      <c r="A69" s="4" t="inlineStr">
        <is>
          <t>Voting power cap threshold</t>
        </is>
      </c>
      <c r="B69" s="4" t="inlineStr">
        <is>
          <t>41.90%</t>
        </is>
      </c>
    </row>
    <row r="70">
      <c r="A70" s="4" t="inlineStr">
        <is>
          <t>Number of director nominees | director</t>
        </is>
      </c>
      <c r="B70" s="5" t="n">
        <v>3</v>
      </c>
    </row>
    <row r="71">
      <c r="A71" s="4" t="inlineStr">
        <is>
          <t>Independent period</t>
        </is>
      </c>
      <c r="B71" s="4" t="inlineStr">
        <is>
          <t>3 years</t>
        </is>
      </c>
    </row>
    <row r="72">
      <c r="A72" s="4" t="inlineStr">
        <is>
          <t>Multifamily Development San Jose</t>
        </is>
      </c>
    </row>
    <row r="73">
      <c r="A73" s="3" t="inlineStr">
        <is>
          <t>Schedule of Equity Method Investments [Line Items]</t>
        </is>
      </c>
    </row>
    <row r="74">
      <c r="A74" s="4" t="inlineStr">
        <is>
          <t>Lessor, operating lease, term of contract (in years)</t>
        </is>
      </c>
      <c r="I74" s="4" t="inlineStr">
        <is>
          <t>99 years</t>
        </is>
      </c>
    </row>
    <row r="75">
      <c r="A75" s="4" t="inlineStr">
        <is>
          <t>Leasehold improvement allowance, Ground Leases</t>
        </is>
      </c>
      <c r="I75" s="6" t="n">
        <v>7200000</v>
      </c>
    </row>
    <row r="76">
      <c r="A76" s="4" t="inlineStr">
        <is>
          <t>Interest income</t>
        </is>
      </c>
      <c r="K76" s="5" t="n">
        <v>800000</v>
      </c>
      <c r="L76" s="6" t="n">
        <v>300000</v>
      </c>
      <c r="M76" s="5" t="n">
        <v>1500000</v>
      </c>
    </row>
    <row r="77">
      <c r="A77" s="4" t="inlineStr">
        <is>
          <t>Multifamily Development San Jose | Leasehold First Mortgage</t>
        </is>
      </c>
    </row>
    <row r="78">
      <c r="A78" s="3" t="inlineStr">
        <is>
          <t>Schedule of Equity Method Investments [Line Items]</t>
        </is>
      </c>
    </row>
    <row r="79">
      <c r="A79" s="4" t="inlineStr">
        <is>
          <t>Commitment to provide loan to lessee</t>
        </is>
      </c>
      <c r="I79" s="5" t="n">
        <v>80500000</v>
      </c>
    </row>
    <row r="80">
      <c r="A80" s="4" t="inlineStr">
        <is>
          <t>Carrying value of loans</t>
        </is>
      </c>
      <c r="I80" s="6" t="n">
        <v>80500000</v>
      </c>
    </row>
    <row r="81">
      <c r="A81" s="4" t="inlineStr">
        <is>
          <t>Ground Lease, Washington DC building conversion</t>
        </is>
      </c>
    </row>
    <row r="82">
      <c r="A82" s="3" t="inlineStr">
        <is>
          <t>Schedule of Equity Method Investments [Line Items]</t>
        </is>
      </c>
    </row>
    <row r="83">
      <c r="A83" s="4" t="inlineStr">
        <is>
          <t>Commitment to provide loan to lessee</t>
        </is>
      </c>
      <c r="H83" s="6" t="n">
        <v>13300000</v>
      </c>
    </row>
    <row r="84">
      <c r="A84" s="4" t="inlineStr">
        <is>
          <t>Interest income</t>
        </is>
      </c>
      <c r="K84" s="6" t="n">
        <v>300000</v>
      </c>
      <c r="M84" s="6" t="n">
        <v>500000</v>
      </c>
    </row>
    <row r="85">
      <c r="A85" s="4" t="inlineStr">
        <is>
          <t>Other Real Estate Equity Investment January 2021</t>
        </is>
      </c>
    </row>
    <row r="86">
      <c r="A86" s="3" t="inlineStr">
        <is>
          <t>Schedule of Equity Method Investments [Line Items]</t>
        </is>
      </c>
    </row>
    <row r="87">
      <c r="A87" s="4" t="inlineStr">
        <is>
          <t>Equity interest</t>
        </is>
      </c>
      <c r="N87" s="4" t="inlineStr">
        <is>
          <t>53.00%</t>
        </is>
      </c>
    </row>
    <row r="88">
      <c r="A88" s="4" t="inlineStr">
        <is>
          <t>Proceeds from sale of ground lease</t>
        </is>
      </c>
      <c r="O88" s="6" t="n">
        <v>34000000</v>
      </c>
    </row>
    <row r="89">
      <c r="A89" s="4" t="inlineStr">
        <is>
          <t>Equity method investments</t>
        </is>
      </c>
      <c r="N89" s="6" t="n">
        <v>63300000</v>
      </c>
    </row>
    <row r="90">
      <c r="A90" s="4" t="inlineStr">
        <is>
          <t>Multi-Family Project</t>
        </is>
      </c>
    </row>
    <row r="91">
      <c r="A91" s="3" t="inlineStr">
        <is>
          <t>Schedule of Equity Method Investments [Line Items]</t>
        </is>
      </c>
    </row>
    <row r="92">
      <c r="A92" s="4" t="inlineStr">
        <is>
          <t>Commitment to provide loan to lessee</t>
        </is>
      </c>
      <c r="F92" s="6" t="n">
        <v>75000000</v>
      </c>
    </row>
    <row r="93">
      <c r="A93" s="4" t="inlineStr">
        <is>
          <t>Hotel Property</t>
        </is>
      </c>
    </row>
    <row r="94">
      <c r="A94" s="3" t="inlineStr">
        <is>
          <t>Schedule of Equity Method Investments [Line Items]</t>
        </is>
      </c>
    </row>
    <row r="95">
      <c r="A95" s="4" t="inlineStr">
        <is>
          <t>Commitment to provide loan to lessee</t>
        </is>
      </c>
      <c r="D95" s="6" t="n">
        <v>50000000</v>
      </c>
    </row>
    <row r="96">
      <c r="A96" s="4" t="inlineStr">
        <is>
          <t>Interest income</t>
        </is>
      </c>
      <c r="J96" s="6" t="n">
        <v>1500000</v>
      </c>
      <c r="L96" s="5" t="n">
        <v>2400000</v>
      </c>
    </row>
    <row r="97">
      <c r="A97" s="4" t="inlineStr">
        <is>
          <t>Amount of loan funded</t>
        </is>
      </c>
      <c r="C97" s="6" t="n">
        <v>42700000</v>
      </c>
      <c r="J97" s="5" t="n">
        <v>42700000</v>
      </c>
      <c r="L97" s="5" t="n">
        <v>42700000</v>
      </c>
    </row>
    <row r="98">
      <c r="A98" s="4" t="inlineStr">
        <is>
          <t>Consideration received</t>
        </is>
      </c>
      <c r="D98" s="6" t="n">
        <v>1900000</v>
      </c>
    </row>
    <row r="99">
      <c r="A99" s="4" t="inlineStr">
        <is>
          <t>Ground Lease, Honolulu, Hawaii [Member] | iStar Net Lease II LLC (Net Lease Venture II)</t>
        </is>
      </c>
    </row>
    <row r="100">
      <c r="A100" s="3" t="inlineStr">
        <is>
          <t>Schedule of Equity Method Investments [Line Items]</t>
        </is>
      </c>
    </row>
    <row r="101">
      <c r="A101" s="4" t="inlineStr">
        <is>
          <t>Lessor, operating lease, term of contract (in years)</t>
        </is>
      </c>
      <c r="E101" s="4" t="inlineStr">
        <is>
          <t>99 years</t>
        </is>
      </c>
    </row>
    <row r="102">
      <c r="A102" s="4" t="inlineStr">
        <is>
          <t>Land Parcel One | Maximum</t>
        </is>
      </c>
    </row>
    <row r="103">
      <c r="A103" s="3" t="inlineStr">
        <is>
          <t>Schedule of Equity Method Investments [Line Items]</t>
        </is>
      </c>
    </row>
    <row r="104">
      <c r="A104" s="4" t="inlineStr">
        <is>
          <t>Leasehold improvement allowance, Ground Leases</t>
        </is>
      </c>
      <c r="C104" s="5" t="n">
        <v>83000000</v>
      </c>
      <c r="J104" s="5" t="n">
        <v>83000000</v>
      </c>
      <c r="L104" s="5" t="n">
        <v>83000000</v>
      </c>
    </row>
    <row r="105">
      <c r="A105" s="4" t="inlineStr">
        <is>
          <t>Land Parcel Two | Maximum</t>
        </is>
      </c>
    </row>
    <row r="106">
      <c r="A106" s="3" t="inlineStr">
        <is>
          <t>Schedule of Equity Method Investments [Line Items]</t>
        </is>
      </c>
    </row>
    <row r="107">
      <c r="A107" s="4" t="inlineStr">
        <is>
          <t>Leasehold improvement allowance, Ground Leases</t>
        </is>
      </c>
      <c r="C107" s="6" t="n">
        <v>83000000</v>
      </c>
      <c r="J107" s="6" t="n">
        <v>83000000</v>
      </c>
      <c r="L107" s="6" t="n">
        <v>83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Net Lease Venture II) (Details) - iStar Net Lease II LLC (Net Lease Venture II)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Equity interest</t>
        </is>
      </c>
      <c r="B4" s="4" t="inlineStr">
        <is>
          <t>51.90%</t>
        </is>
      </c>
      <c r="D4" s="4" t="inlineStr">
        <is>
          <t>51.90%</t>
        </is>
      </c>
    </row>
    <row r="5">
      <c r="A5" s="4" t="inlineStr">
        <is>
          <t>Other income</t>
        </is>
      </c>
    </row>
    <row r="6">
      <c r="A6" s="3" t="inlineStr">
        <is>
          <t>Schedule of Equity Method Investments [Line Items]</t>
        </is>
      </c>
    </row>
    <row r="7">
      <c r="A7" s="4" t="inlineStr">
        <is>
          <t>Management fee revenue from related party</t>
        </is>
      </c>
      <c r="B7" s="9" t="n">
        <v>0.4</v>
      </c>
      <c r="C7" s="9" t="n">
        <v>0.4</v>
      </c>
      <c r="D7" s="9" t="n">
        <v>0.8</v>
      </c>
      <c r="E7" s="9" t="n">
        <v>0.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Other Investments (Other Real Estate Equity Investments) (Details)</t>
        </is>
      </c>
      <c r="B1" s="2" t="inlineStr">
        <is>
          <t>1 Months Ended</t>
        </is>
      </c>
      <c r="C1" s="2" t="inlineStr">
        <is>
          <t>3 Months Ended</t>
        </is>
      </c>
      <c r="E1" s="2" t="inlineStr">
        <is>
          <t>6 Months Ended</t>
        </is>
      </c>
    </row>
    <row r="2">
      <c r="B2" s="2" t="inlineStr">
        <is>
          <t>Jan. 31, 2021USD ($)loan</t>
        </is>
      </c>
      <c r="C2" s="2" t="inlineStr">
        <is>
          <t>Jun. 30, 2021USD ($)</t>
        </is>
      </c>
      <c r="D2" s="2" t="inlineStr">
        <is>
          <t>Jun. 30, 2020USD ($)</t>
        </is>
      </c>
      <c r="E2" s="2" t="inlineStr">
        <is>
          <t>Jun. 30, 2021USD ($)</t>
        </is>
      </c>
      <c r="F2" s="2" t="inlineStr">
        <is>
          <t>Jun. 30, 2020USD ($)</t>
        </is>
      </c>
      <c r="G2" s="2" t="inlineStr">
        <is>
          <t>Dec. 31, 2020USD ($)</t>
        </is>
      </c>
    </row>
    <row r="3">
      <c r="A3" s="3" t="inlineStr">
        <is>
          <t>Schedule of Equity Method Investments [Line Items]</t>
        </is>
      </c>
    </row>
    <row r="4">
      <c r="A4" s="4" t="inlineStr">
        <is>
          <t>Net proceeds from sales of loans receivable</t>
        </is>
      </c>
      <c r="E4" s="6" t="n">
        <v>79560000</v>
      </c>
      <c r="F4" s="6" t="n">
        <v>0</v>
      </c>
    </row>
    <row r="5">
      <c r="A5" s="4" t="inlineStr">
        <is>
          <t>Other real estate equity investments | Minimum</t>
        </is>
      </c>
    </row>
    <row r="6">
      <c r="A6" s="3" t="inlineStr">
        <is>
          <t>Schedule of Equity Method Investments [Line Items]</t>
        </is>
      </c>
    </row>
    <row r="7">
      <c r="A7" s="4" t="inlineStr">
        <is>
          <t>Equity interest</t>
        </is>
      </c>
      <c r="C7" s="4" t="inlineStr">
        <is>
          <t>33.00%</t>
        </is>
      </c>
      <c r="E7" s="4" t="inlineStr">
        <is>
          <t>33.00%</t>
        </is>
      </c>
    </row>
    <row r="8">
      <c r="A8" s="4" t="inlineStr">
        <is>
          <t>Other real estate equity investments | Maximum</t>
        </is>
      </c>
    </row>
    <row r="9">
      <c r="A9" s="3" t="inlineStr">
        <is>
          <t>Schedule of Equity Method Investments [Line Items]</t>
        </is>
      </c>
    </row>
    <row r="10">
      <c r="A10" s="4" t="inlineStr">
        <is>
          <t>Equity interest</t>
        </is>
      </c>
      <c r="C10" s="4" t="inlineStr">
        <is>
          <t>95.00%</t>
        </is>
      </c>
      <c r="E10" s="4" t="inlineStr">
        <is>
          <t>95.00%</t>
        </is>
      </c>
    </row>
    <row r="11">
      <c r="A11" s="4" t="inlineStr">
        <is>
          <t>Other real estate equity investments | Operating Properties</t>
        </is>
      </c>
    </row>
    <row r="12">
      <c r="A12" s="3" t="inlineStr">
        <is>
          <t>Schedule of Equity Method Investments [Line Items]</t>
        </is>
      </c>
    </row>
    <row r="13">
      <c r="A13" s="4" t="inlineStr">
        <is>
          <t>Equity method investments</t>
        </is>
      </c>
      <c r="C13" s="6" t="n">
        <v>55300000</v>
      </c>
      <c r="E13" s="6" t="n">
        <v>55300000</v>
      </c>
      <c r="G13" s="6" t="n">
        <v>58700000</v>
      </c>
    </row>
    <row r="14">
      <c r="A14" s="4" t="inlineStr">
        <is>
          <t>Other real estate equity investments | Land</t>
        </is>
      </c>
    </row>
    <row r="15">
      <c r="A15" s="3" t="inlineStr">
        <is>
          <t>Schedule of Equity Method Investments [Line Items]</t>
        </is>
      </c>
    </row>
    <row r="16">
      <c r="A16" s="4" t="inlineStr">
        <is>
          <t>Equity method investments</t>
        </is>
      </c>
      <c r="C16" s="6" t="n">
        <v>13600000</v>
      </c>
      <c r="E16" s="6" t="n">
        <v>13600000</v>
      </c>
      <c r="G16" s="6" t="n">
        <v>31200000</v>
      </c>
    </row>
    <row r="17">
      <c r="A17" s="4" t="inlineStr">
        <is>
          <t>Other Real Estate Equity Investment Aug 2018</t>
        </is>
      </c>
    </row>
    <row r="18">
      <c r="A18" s="3" t="inlineStr">
        <is>
          <t>Schedule of Equity Method Investments [Line Items]</t>
        </is>
      </c>
    </row>
    <row r="19">
      <c r="A19" s="4" t="inlineStr">
        <is>
          <t>Equity interest</t>
        </is>
      </c>
      <c r="C19" s="4" t="inlineStr">
        <is>
          <t>50.00%</t>
        </is>
      </c>
      <c r="E19" s="4" t="inlineStr">
        <is>
          <t>50.00%</t>
        </is>
      </c>
    </row>
    <row r="20">
      <c r="A20" s="4" t="inlineStr">
        <is>
          <t>Loans receivable, carrying value</t>
        </is>
      </c>
      <c r="C20" s="6" t="n">
        <v>33000000</v>
      </c>
      <c r="E20" s="6" t="n">
        <v>33000000</v>
      </c>
    </row>
    <row r="21">
      <c r="A21" s="4" t="inlineStr">
        <is>
          <t>Interest income</t>
        </is>
      </c>
      <c r="C21" s="6" t="n">
        <v>600000</v>
      </c>
      <c r="D21" s="6" t="n">
        <v>600000</v>
      </c>
      <c r="E21" s="6" t="n">
        <v>1100000</v>
      </c>
      <c r="F21" s="6" t="n">
        <v>1200000</v>
      </c>
    </row>
    <row r="22">
      <c r="A22" s="4" t="inlineStr">
        <is>
          <t>Other Real Estate Equity Investment January 2021</t>
        </is>
      </c>
    </row>
    <row r="23">
      <c r="A23" s="3" t="inlineStr">
        <is>
          <t>Schedule of Equity Method Investments [Line Items]</t>
        </is>
      </c>
    </row>
    <row r="24">
      <c r="A24" s="4" t="inlineStr">
        <is>
          <t>Equity interest</t>
        </is>
      </c>
      <c r="B24" s="4" t="inlineStr">
        <is>
          <t>53.00%</t>
        </is>
      </c>
    </row>
    <row r="25">
      <c r="A25" s="4" t="inlineStr">
        <is>
          <t>Equity method investments</t>
        </is>
      </c>
      <c r="B25" s="6" t="n">
        <v>63300000</v>
      </c>
    </row>
    <row r="26">
      <c r="A26" s="4" t="inlineStr">
        <is>
          <t>Number of loans sold | loan</t>
        </is>
      </c>
      <c r="B26" s="5" t="n">
        <v>2</v>
      </c>
    </row>
    <row r="27">
      <c r="A27" s="4" t="inlineStr">
        <is>
          <t>Net proceeds from sales of loans receivable</t>
        </is>
      </c>
      <c r="B27" s="6" t="n">
        <v>83400000</v>
      </c>
    </row>
    <row r="28">
      <c r="A28" s="4" t="inlineStr">
        <is>
          <t>Recognized gain or loss</t>
        </is>
      </c>
      <c r="B28" s="6" t="n">
        <v>0</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Summarized Investee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Revenues</t>
        </is>
      </c>
      <c r="B4" s="6" t="n">
        <v>105588</v>
      </c>
      <c r="C4" s="6" t="n">
        <v>96415</v>
      </c>
      <c r="D4" s="6" t="n">
        <v>218848</v>
      </c>
      <c r="E4" s="6" t="n">
        <v>269875</v>
      </c>
    </row>
    <row r="5">
      <c r="A5" s="4" t="inlineStr">
        <is>
          <t>Expenses</t>
        </is>
      </c>
      <c r="B5" s="5" t="n">
        <v>131246</v>
      </c>
      <c r="C5" s="5" t="n">
        <v>113398</v>
      </c>
      <c r="D5" s="5" t="n">
        <v>250563</v>
      </c>
      <c r="E5" s="5" t="n">
        <v>312181</v>
      </c>
    </row>
    <row r="6">
      <c r="A6" s="4" t="inlineStr">
        <is>
          <t>Net Income Attributable to Parent</t>
        </is>
      </c>
      <c r="B6" s="6" t="n">
        <v>-13669</v>
      </c>
      <c r="C6" s="6" t="n">
        <v>-17461</v>
      </c>
      <c r="D6" s="5" t="n">
        <v>-8200</v>
      </c>
      <c r="E6" s="5" t="n">
        <v>-33038</v>
      </c>
    </row>
    <row r="7">
      <c r="A7" s="4" t="inlineStr">
        <is>
          <t>Safehold Inc.</t>
        </is>
      </c>
    </row>
    <row r="8">
      <c r="A8" s="3" t="inlineStr">
        <is>
          <t>Schedule of Equity Method Investments [Line Items]</t>
        </is>
      </c>
    </row>
    <row r="9">
      <c r="A9" s="4" t="inlineStr">
        <is>
          <t>Revenues</t>
        </is>
      </c>
      <c r="D9" s="5" t="n">
        <v>87720</v>
      </c>
      <c r="E9" s="5" t="n">
        <v>77518</v>
      </c>
    </row>
    <row r="10">
      <c r="A10" s="4" t="inlineStr">
        <is>
          <t>Expenses</t>
        </is>
      </c>
      <c r="D10" s="5" t="n">
        <v>57536</v>
      </c>
      <c r="E10" s="5" t="n">
        <v>49200</v>
      </c>
    </row>
    <row r="11">
      <c r="A11" s="4" t="inlineStr">
        <is>
          <t>Net Income Attributable to Parent</t>
        </is>
      </c>
      <c r="D11" s="6" t="n">
        <v>31640</v>
      </c>
      <c r="E11" s="6" t="n">
        <v>2986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6" customWidth="1" min="5" max="5"/>
    <col width="14" customWidth="1" min="6" max="6"/>
    <col width="14" customWidth="1" min="7" max="7"/>
  </cols>
  <sheetData>
    <row r="1">
      <c r="A1" s="1" t="inlineStr">
        <is>
          <t>Other Assets and Other Liabilities (Deferred Expenses and Other Asse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Real Estate Properties [Line Items]</t>
        </is>
      </c>
    </row>
    <row r="4">
      <c r="A4" s="4" t="inlineStr">
        <is>
          <t>Intangible assets, net</t>
        </is>
      </c>
      <c r="C4" s="6" t="n">
        <v>149620</v>
      </c>
      <c r="E4" s="6" t="n">
        <v>149620</v>
      </c>
      <c r="G4" s="6" t="n">
        <v>156041</v>
      </c>
    </row>
    <row r="5">
      <c r="A5" s="4" t="inlineStr">
        <is>
          <t>Restricted cash</t>
        </is>
      </c>
      <c r="C5" s="5" t="n">
        <v>53429</v>
      </c>
      <c r="E5" s="5" t="n">
        <v>53429</v>
      </c>
      <c r="G5" s="5" t="n">
        <v>51933</v>
      </c>
    </row>
    <row r="6">
      <c r="A6" s="4" t="inlineStr">
        <is>
          <t>Operating lease right-of-use assets</t>
        </is>
      </c>
      <c r="C6" s="5" t="n">
        <v>45894</v>
      </c>
      <c r="E6" s="5" t="n">
        <v>45894</v>
      </c>
      <c r="G6" s="5" t="n">
        <v>48891</v>
      </c>
    </row>
    <row r="7">
      <c r="A7" s="4" t="inlineStr">
        <is>
          <t>Other receivables</t>
        </is>
      </c>
      <c r="C7" s="5" t="n">
        <v>4696</v>
      </c>
      <c r="E7" s="5" t="n">
        <v>4696</v>
      </c>
      <c r="G7" s="5" t="n">
        <v>10881</v>
      </c>
    </row>
    <row r="8">
      <c r="A8" s="4" t="inlineStr">
        <is>
          <t>Other assets</t>
        </is>
      </c>
      <c r="C8" s="5" t="n">
        <v>20720</v>
      </c>
      <c r="E8" s="5" t="n">
        <v>20720</v>
      </c>
      <c r="G8" s="5" t="n">
        <v>19453</v>
      </c>
    </row>
    <row r="9">
      <c r="A9" s="4" t="inlineStr">
        <is>
          <t>Leasing costs, net</t>
        </is>
      </c>
      <c r="C9" s="5" t="n">
        <v>2631</v>
      </c>
      <c r="E9" s="5" t="n">
        <v>2631</v>
      </c>
      <c r="G9" s="5" t="n">
        <v>2340</v>
      </c>
    </row>
    <row r="10">
      <c r="A10" s="4" t="inlineStr">
        <is>
          <t>Corporate furniture, fixtures and equipment, net</t>
        </is>
      </c>
      <c r="C10" s="5" t="n">
        <v>1852</v>
      </c>
      <c r="E10" s="5" t="n">
        <v>1852</v>
      </c>
      <c r="G10" s="5" t="n">
        <v>2024</v>
      </c>
    </row>
    <row r="11">
      <c r="A11" s="4" t="inlineStr">
        <is>
          <t>Deferred financing fees, net</t>
        </is>
      </c>
      <c r="C11" s="5" t="n">
        <v>1052</v>
      </c>
      <c r="E11" s="5" t="n">
        <v>1052</v>
      </c>
      <c r="G11" s="5" t="n">
        <v>1549</v>
      </c>
    </row>
    <row r="12">
      <c r="A12" s="4" t="inlineStr">
        <is>
          <t>Deferred expenses and other assets, net</t>
        </is>
      </c>
      <c r="B12" s="4" t="inlineStr">
        <is>
          <t>[1]</t>
        </is>
      </c>
      <c r="C12" s="5" t="n">
        <v>279894</v>
      </c>
      <c r="E12" s="5" t="n">
        <v>279894</v>
      </c>
      <c r="G12" s="5" t="n">
        <v>293112</v>
      </c>
    </row>
    <row r="13">
      <c r="A13" s="4" t="inlineStr">
        <is>
          <t>Intangible assets, accumulated amortization</t>
        </is>
      </c>
      <c r="C13" s="5" t="n">
        <v>50600</v>
      </c>
      <c r="E13" s="5" t="n">
        <v>50600</v>
      </c>
      <c r="G13" s="5" t="n">
        <v>44400</v>
      </c>
    </row>
    <row r="14">
      <c r="A14" s="4" t="inlineStr">
        <is>
          <t>Amortization of above market lease</t>
        </is>
      </c>
      <c r="C14" s="5" t="n">
        <v>300</v>
      </c>
      <c r="D14" s="6" t="n">
        <v>300</v>
      </c>
      <c r="E14" s="6" t="n">
        <v>700</v>
      </c>
      <c r="F14" s="6" t="n">
        <v>700</v>
      </c>
    </row>
    <row r="15">
      <c r="A15" s="4" t="inlineStr">
        <is>
          <t>Weighted average amortization period</t>
        </is>
      </c>
      <c r="E15" s="4" t="inlineStr">
        <is>
          <t>16 years 4 months 24 days</t>
        </is>
      </c>
    </row>
    <row r="16">
      <c r="A16" s="4" t="inlineStr">
        <is>
          <t>Accumulated amortization on leasing costs</t>
        </is>
      </c>
      <c r="C16" s="5" t="n">
        <v>2200</v>
      </c>
      <c r="E16" s="6" t="n">
        <v>2200</v>
      </c>
      <c r="G16" s="5" t="n">
        <v>2600</v>
      </c>
    </row>
    <row r="17">
      <c r="A17" s="4" t="inlineStr">
        <is>
          <t>Accumulated depreciation on corporate furniture, fixtures and equipment</t>
        </is>
      </c>
      <c r="C17" s="5" t="n">
        <v>14600</v>
      </c>
      <c r="E17" s="5" t="n">
        <v>14600</v>
      </c>
      <c r="G17" s="6" t="n">
        <v>14300</v>
      </c>
    </row>
    <row r="18">
      <c r="A18" s="4" t="inlineStr">
        <is>
          <t>In-Place Leases</t>
        </is>
      </c>
    </row>
    <row r="19">
      <c r="A19" s="3" t="inlineStr">
        <is>
          <t>Real Estate Properties [Line Items]</t>
        </is>
      </c>
    </row>
    <row r="20">
      <c r="A20" s="4" t="inlineStr">
        <is>
          <t>Amortization of intangible assets</t>
        </is>
      </c>
      <c r="C20" s="5" t="n">
        <v>2600</v>
      </c>
      <c r="D20" s="5" t="n">
        <v>2600</v>
      </c>
      <c r="E20" s="5" t="n">
        <v>5800</v>
      </c>
      <c r="F20" s="5" t="n">
        <v>5300</v>
      </c>
    </row>
    <row r="21">
      <c r="A21" s="4" t="inlineStr">
        <is>
          <t>General and Administrative</t>
        </is>
      </c>
    </row>
    <row r="22">
      <c r="A22" s="3" t="inlineStr">
        <is>
          <t>Real Estate Properties [Line Items]</t>
        </is>
      </c>
    </row>
    <row r="23">
      <c r="A23" s="4" t="inlineStr">
        <is>
          <t>Operating lease, expense</t>
        </is>
      </c>
      <c r="C23" s="5" t="n">
        <v>1200</v>
      </c>
      <c r="D23" s="5" t="n">
        <v>1200</v>
      </c>
      <c r="E23" s="5" t="n">
        <v>2500</v>
      </c>
      <c r="F23" s="5" t="n">
        <v>2200</v>
      </c>
    </row>
    <row r="24">
      <c r="A24" s="4" t="inlineStr">
        <is>
          <t>Real Estate Expense</t>
        </is>
      </c>
    </row>
    <row r="25">
      <c r="A25" s="3" t="inlineStr">
        <is>
          <t>Real Estate Properties [Line Items]</t>
        </is>
      </c>
    </row>
    <row r="26">
      <c r="A26" s="4" t="inlineStr">
        <is>
          <t>Operating lease, expense</t>
        </is>
      </c>
      <c r="C26" s="6" t="n">
        <v>900</v>
      </c>
      <c r="D26" s="6" t="n">
        <v>900</v>
      </c>
      <c r="E26" s="6" t="n">
        <v>1800</v>
      </c>
      <c r="F26" s="6" t="n">
        <v>1700</v>
      </c>
    </row>
    <row r="27"/>
    <row r="28">
      <c r="A28" s="4" t="inlineStr">
        <is>
          <t>[1]</t>
        </is>
      </c>
      <c r="B28" s="4" t="inlineStr">
        <is>
          <t>Refer to Note 2 for details on the Company’s consolidated variable interest entities (“VIEs”).</t>
        </is>
      </c>
    </row>
  </sheetData>
  <mergeCells count="5">
    <mergeCell ref="A1:B2"/>
    <mergeCell ref="C1:D1"/>
    <mergeCell ref="E1:F1"/>
    <mergeCell ref="A27:F27"/>
    <mergeCell ref="B28:F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Other Assets and Other Liabilities (Schedule of Other Liabiliti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Other Assets and Other Liabilities [Abstract]</t>
        </is>
      </c>
    </row>
    <row r="4">
      <c r="A4" s="4" t="inlineStr">
        <is>
          <t>Other liabilities</t>
        </is>
      </c>
      <c r="C4" s="6" t="n">
        <v>81056</v>
      </c>
      <c r="E4" s="6" t="n">
        <v>81056</v>
      </c>
      <c r="G4" s="6" t="n">
        <v>91513</v>
      </c>
    </row>
    <row r="5">
      <c r="A5" s="4" t="inlineStr">
        <is>
          <t>Accrued expenses</t>
        </is>
      </c>
      <c r="C5" s="5" t="n">
        <v>104716</v>
      </c>
      <c r="E5" s="5" t="n">
        <v>104716</v>
      </c>
      <c r="G5" s="5" t="n">
        <v>94724</v>
      </c>
    </row>
    <row r="6">
      <c r="A6" s="4" t="inlineStr">
        <is>
          <t>Operating lease liabilities (see table above)</t>
        </is>
      </c>
      <c r="C6" s="5" t="n">
        <v>48645</v>
      </c>
      <c r="E6" s="5" t="n">
        <v>48645</v>
      </c>
      <c r="G6" s="5" t="n">
        <v>50072</v>
      </c>
    </row>
    <row r="7">
      <c r="A7" s="4" t="inlineStr">
        <is>
          <t>Accrued interest payable</t>
        </is>
      </c>
      <c r="C7" s="5" t="n">
        <v>33428</v>
      </c>
      <c r="E7" s="5" t="n">
        <v>33428</v>
      </c>
      <c r="G7" s="5" t="n">
        <v>32355</v>
      </c>
    </row>
    <row r="8">
      <c r="A8" s="4" t="inlineStr">
        <is>
          <t>Intangible liabilities, net</t>
        </is>
      </c>
      <c r="C8" s="5" t="n">
        <v>47492</v>
      </c>
      <c r="E8" s="5" t="n">
        <v>47492</v>
      </c>
      <c r="G8" s="5" t="n">
        <v>48738</v>
      </c>
    </row>
    <row r="9">
      <c r="A9" s="4" t="inlineStr">
        <is>
          <t>Accounts payable, accrued expenses and other liabilities</t>
        </is>
      </c>
      <c r="B9" s="4" t="inlineStr">
        <is>
          <t>[1]</t>
        </is>
      </c>
      <c r="C9" s="5" t="n">
        <v>315337</v>
      </c>
      <c r="E9" s="5" t="n">
        <v>315337</v>
      </c>
      <c r="G9" s="5" t="n">
        <v>317402</v>
      </c>
    </row>
    <row r="10">
      <c r="A10" s="4" t="inlineStr">
        <is>
          <t>Deferred income</t>
        </is>
      </c>
      <c r="C10" s="5" t="n">
        <v>33000</v>
      </c>
      <c r="E10" s="5" t="n">
        <v>33000</v>
      </c>
      <c r="G10" s="5" t="n">
        <v>36900</v>
      </c>
    </row>
    <row r="11">
      <c r="A11" s="4" t="inlineStr">
        <is>
          <t>Derivative liabilities</t>
        </is>
      </c>
      <c r="C11" s="5" t="n">
        <v>13500</v>
      </c>
      <c r="E11" s="5" t="n">
        <v>13500</v>
      </c>
      <c r="G11" s="5" t="n">
        <v>19000</v>
      </c>
    </row>
    <row r="12">
      <c r="A12" s="4" t="inlineStr">
        <is>
          <t>Increase to reserves for loan losses</t>
        </is>
      </c>
      <c r="C12" s="5" t="n">
        <v>1000</v>
      </c>
      <c r="E12" s="5" t="n">
        <v>1000</v>
      </c>
      <c r="G12" s="5" t="n">
        <v>1000</v>
      </c>
    </row>
    <row r="13">
      <c r="A13" s="4" t="inlineStr">
        <is>
          <t>Below market lease, accumulated amortization</t>
        </is>
      </c>
      <c r="C13" s="5" t="n">
        <v>8800</v>
      </c>
      <c r="E13" s="5" t="n">
        <v>8800</v>
      </c>
      <c r="G13" s="6" t="n">
        <v>7500</v>
      </c>
    </row>
    <row r="14">
      <c r="A14" s="4" t="inlineStr">
        <is>
          <t>Amortization of below market lease</t>
        </is>
      </c>
      <c r="C14" s="6" t="n">
        <v>600</v>
      </c>
      <c r="D14" s="6" t="n">
        <v>600</v>
      </c>
      <c r="E14" s="6" t="n">
        <v>1200</v>
      </c>
      <c r="F14" s="6" t="n">
        <v>1200</v>
      </c>
    </row>
    <row r="15"/>
    <row r="16">
      <c r="A16" s="4" t="inlineStr">
        <is>
          <t>[1]</t>
        </is>
      </c>
      <c r="B16" s="4" t="inlineStr">
        <is>
          <t>Refer to Note 2 for details on the Company’s consolidated variable interest entities (“VIEs”).</t>
        </is>
      </c>
    </row>
  </sheetData>
  <mergeCells count="5">
    <mergeCell ref="A1:B2"/>
    <mergeCell ref="C1:D1"/>
    <mergeCell ref="E1:F1"/>
    <mergeCell ref="A15:F15"/>
    <mergeCell ref="B16:F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21" customWidth="1" min="3" max="3"/>
    <col width="25" customWidth="1" min="4" max="4"/>
  </cols>
  <sheetData>
    <row r="1">
      <c r="A1" s="1" t="inlineStr">
        <is>
          <t>Loan Participations Payable, net (Details) $ in Thousands</t>
        </is>
      </c>
      <c r="C1" s="2" t="inlineStr">
        <is>
          <t>Jun. 30, 2021USD ($)</t>
        </is>
      </c>
      <c r="D1" s="2" t="inlineStr">
        <is>
          <t>Dec. 31, 2020USD ($)item</t>
        </is>
      </c>
    </row>
    <row r="2">
      <c r="A2" s="3" t="inlineStr">
        <is>
          <t>Accounts, Notes, Loans and Financing Receivable [Line Items]</t>
        </is>
      </c>
    </row>
    <row r="3">
      <c r="A3" s="4" t="inlineStr">
        <is>
          <t>Loans receivable and other lending investments, net</t>
        </is>
      </c>
      <c r="B3" s="4" t="inlineStr">
        <is>
          <t>[1]</t>
        </is>
      </c>
      <c r="C3" s="6" t="n">
        <v>454960</v>
      </c>
      <c r="D3" s="6" t="n">
        <v>732330</v>
      </c>
    </row>
    <row r="4">
      <c r="A4" s="4" t="inlineStr">
        <is>
          <t>Loan Participations</t>
        </is>
      </c>
    </row>
    <row r="5">
      <c r="A5" s="3" t="inlineStr">
        <is>
          <t>Accounts, Notes, Loans and Financing Receivable [Line Items]</t>
        </is>
      </c>
    </row>
    <row r="6">
      <c r="A6" s="4" t="inlineStr">
        <is>
          <t>Loans receivable and other lending investments, net</t>
        </is>
      </c>
      <c r="D6" s="6" t="n">
        <v>42500</v>
      </c>
    </row>
    <row r="7">
      <c r="A7" s="4" t="inlineStr">
        <is>
          <t>Loan Participations Payable [Member]</t>
        </is>
      </c>
    </row>
    <row r="8">
      <c r="A8" s="3" t="inlineStr">
        <is>
          <t>Accounts, Notes, Loans and Financing Receivable [Line Items]</t>
        </is>
      </c>
    </row>
    <row r="9">
      <c r="A9" s="4" t="inlineStr">
        <is>
          <t>Number of debt instruments | item</t>
        </is>
      </c>
      <c r="D9" s="5" t="n">
        <v>1</v>
      </c>
    </row>
    <row r="10">
      <c r="A10" s="4" t="inlineStr">
        <is>
          <t>Loans receivable and other lending investments, net</t>
        </is>
      </c>
      <c r="D10" s="6" t="n">
        <v>42500</v>
      </c>
    </row>
    <row r="11">
      <c r="A11" s="4" t="inlineStr">
        <is>
          <t>Weighted average interest rate</t>
        </is>
      </c>
      <c r="D11" s="4" t="inlineStr">
        <is>
          <t>6.00%</t>
        </is>
      </c>
    </row>
    <row r="12"/>
    <row r="13">
      <c r="A13" s="4" t="inlineStr">
        <is>
          <t>[1]</t>
        </is>
      </c>
      <c r="B13" s="4" t="inlineStr">
        <is>
          <t>Refer to Note 2 for details on the Company’s consolidated variable interest entities (“VIEs”).</t>
        </is>
      </c>
    </row>
  </sheetData>
  <mergeCells count="3">
    <mergeCell ref="A1:B1"/>
    <mergeCell ref="A12:C12"/>
    <mergeCell ref="B13:C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5"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Debt Obligations, net (Schedule of Debt) (Details) - USD ($) $ / shares in Units, $ in Thousands</t>
        </is>
      </c>
      <c r="C1" s="2" t="inlineStr">
        <is>
          <t>1 Months Ended</t>
        </is>
      </c>
      <c r="E1" s="2" t="inlineStr">
        <is>
          <t>3 Months Ended</t>
        </is>
      </c>
      <c r="H1" s="2" t="inlineStr">
        <is>
          <t>6 Months Ended</t>
        </is>
      </c>
    </row>
    <row r="2">
      <c r="C2" s="2" t="inlineStr">
        <is>
          <t>Sep. 30, 2019</t>
        </is>
      </c>
      <c r="D2" s="2" t="inlineStr">
        <is>
          <t>Jun. 30, 2018</t>
        </is>
      </c>
      <c r="E2" s="2" t="inlineStr">
        <is>
          <t>Jun. 30, 2021</t>
        </is>
      </c>
      <c r="G2" s="2" t="inlineStr">
        <is>
          <t>Jun. 30, 2020</t>
        </is>
      </c>
      <c r="H2" s="2" t="inlineStr">
        <is>
          <t>Jun. 30, 2021</t>
        </is>
      </c>
      <c r="J2" s="2" t="inlineStr">
        <is>
          <t>Jun. 30, 2020</t>
        </is>
      </c>
      <c r="K2" s="2" t="inlineStr">
        <is>
          <t>Mar. 31, 2021</t>
        </is>
      </c>
      <c r="L2" s="2" t="inlineStr">
        <is>
          <t>Jan. 01, 2021</t>
        </is>
      </c>
      <c r="M2" s="2" t="inlineStr">
        <is>
          <t>Dec. 31, 2020</t>
        </is>
      </c>
      <c r="O2" s="2" t="inlineStr">
        <is>
          <t>Mar. 31, 2020</t>
        </is>
      </c>
      <c r="P2" s="2" t="inlineStr">
        <is>
          <t>Dec. 31, 2019</t>
        </is>
      </c>
    </row>
    <row r="3">
      <c r="A3" s="3" t="inlineStr">
        <is>
          <t>Debt Instrument [Line Items]</t>
        </is>
      </c>
    </row>
    <row r="4">
      <c r="A4" s="4" t="inlineStr">
        <is>
          <t>Total debt obligations</t>
        </is>
      </c>
      <c r="E4" s="6" t="n">
        <v>3314550</v>
      </c>
      <c r="H4" s="6" t="n">
        <v>3314550</v>
      </c>
    </row>
    <row r="5">
      <c r="A5" s="4" t="inlineStr">
        <is>
          <t>Debt discounts and deferred financing costs, net</t>
        </is>
      </c>
      <c r="E5" s="5" t="n">
        <v>-25069</v>
      </c>
      <c r="H5" s="5" t="n">
        <v>-25069</v>
      </c>
      <c r="M5" s="6" t="n">
        <v>-38475</v>
      </c>
    </row>
    <row r="6">
      <c r="A6" s="4" t="inlineStr">
        <is>
          <t>Total debt obligations, net</t>
        </is>
      </c>
      <c r="B6" s="4" t="inlineStr">
        <is>
          <t>[1]</t>
        </is>
      </c>
      <c r="E6" s="5" t="n">
        <v>3289481</v>
      </c>
      <c r="H6" s="5" t="n">
        <v>3289481</v>
      </c>
      <c r="M6" s="5" t="n">
        <v>3286975</v>
      </c>
    </row>
    <row r="7">
      <c r="A7" s="4" t="inlineStr">
        <is>
          <t>Stockholders' equity</t>
        </is>
      </c>
      <c r="E7" s="5" t="n">
        <v>1008706</v>
      </c>
      <c r="F7" s="4" t="inlineStr">
        <is>
          <t>[1]</t>
        </is>
      </c>
      <c r="G7" s="6" t="n">
        <v>1113785</v>
      </c>
      <c r="H7" s="5" t="n">
        <v>1008706</v>
      </c>
      <c r="I7" s="4" t="inlineStr">
        <is>
          <t>[1]</t>
        </is>
      </c>
      <c r="J7" s="6" t="n">
        <v>1113785</v>
      </c>
      <c r="K7" s="6" t="n">
        <v>1051007</v>
      </c>
      <c r="M7" s="5" t="n">
        <v>1064383</v>
      </c>
      <c r="N7" s="4" t="inlineStr">
        <is>
          <t>[1]</t>
        </is>
      </c>
      <c r="O7" s="6" t="n">
        <v>1160069</v>
      </c>
      <c r="P7" s="6" t="n">
        <v>1237960</v>
      </c>
    </row>
    <row r="8">
      <c r="A8" s="4" t="inlineStr">
        <is>
          <t>Interest costs capitalized</t>
        </is>
      </c>
      <c r="E8" s="6" t="n">
        <v>200</v>
      </c>
      <c r="G8" s="6" t="n">
        <v>600</v>
      </c>
      <c r="H8" s="6" t="n">
        <v>500</v>
      </c>
      <c r="J8" s="6" t="n">
        <v>1100</v>
      </c>
    </row>
    <row r="9">
      <c r="A9" s="4" t="inlineStr">
        <is>
          <t>Period of Adoption, Adjustment</t>
        </is>
      </c>
    </row>
    <row r="10">
      <c r="A10" s="3" t="inlineStr">
        <is>
          <t>Debt Instrument [Line Items]</t>
        </is>
      </c>
    </row>
    <row r="11">
      <c r="A11" s="4" t="inlineStr">
        <is>
          <t>Stockholders' equity</t>
        </is>
      </c>
      <c r="M11" s="5" t="n">
        <v>-10019</v>
      </c>
      <c r="P11" s="6" t="n">
        <v>-12382</v>
      </c>
    </row>
    <row r="12">
      <c r="A12" s="4" t="inlineStr">
        <is>
          <t>Period of Adoption, Adjustment | Accounting Standards Update 2020-06</t>
        </is>
      </c>
    </row>
    <row r="13">
      <c r="A13" s="3" t="inlineStr">
        <is>
          <t>Debt Instrument [Line Items]</t>
        </is>
      </c>
    </row>
    <row r="14">
      <c r="A14" s="4" t="inlineStr">
        <is>
          <t>Debt discounts and deferred financing costs, net</t>
        </is>
      </c>
      <c r="L14" s="6" t="n">
        <v>10000</v>
      </c>
    </row>
    <row r="15">
      <c r="A15" s="4" t="inlineStr">
        <is>
          <t>Total debt obligations, net</t>
        </is>
      </c>
      <c r="L15" s="6" t="n">
        <v>10000</v>
      </c>
    </row>
    <row r="16">
      <c r="A16" s="4" t="inlineStr">
        <is>
          <t>Senior Term Loan | LIBOR</t>
        </is>
      </c>
    </row>
    <row r="17">
      <c r="A17" s="3" t="inlineStr">
        <is>
          <t>Debt Instrument [Line Items]</t>
        </is>
      </c>
    </row>
    <row r="18">
      <c r="A18" s="4" t="inlineStr">
        <is>
          <t>Basis point spread on variable interest rate</t>
        </is>
      </c>
      <c r="H18" s="4" t="inlineStr">
        <is>
          <t>1.00%</t>
        </is>
      </c>
    </row>
    <row r="19">
      <c r="A19" s="4" t="inlineStr">
        <is>
          <t>3.125% Senior Convertible Notes</t>
        </is>
      </c>
    </row>
    <row r="20">
      <c r="A20" s="3" t="inlineStr">
        <is>
          <t>Debt Instrument [Line Items]</t>
        </is>
      </c>
    </row>
    <row r="21">
      <c r="A21" s="4" t="inlineStr">
        <is>
          <t>Stated interest rates</t>
        </is>
      </c>
      <c r="E21" s="4" t="inlineStr">
        <is>
          <t>3.125%</t>
        </is>
      </c>
      <c r="G21" s="4" t="inlineStr">
        <is>
          <t>3.125%</t>
        </is>
      </c>
      <c r="H21" s="4" t="inlineStr">
        <is>
          <t>3.125%</t>
        </is>
      </c>
      <c r="J21" s="4" t="inlineStr">
        <is>
          <t>3.125%</t>
        </is>
      </c>
    </row>
    <row r="22">
      <c r="A22" s="4" t="inlineStr">
        <is>
          <t>Secured Debt</t>
        </is>
      </c>
    </row>
    <row r="23">
      <c r="A23" s="3" t="inlineStr">
        <is>
          <t>Debt Instrument [Line Items]</t>
        </is>
      </c>
    </row>
    <row r="24">
      <c r="A24" s="4" t="inlineStr">
        <is>
          <t>Total debt obligations</t>
        </is>
      </c>
      <c r="E24" s="6" t="n">
        <v>1202050</v>
      </c>
      <c r="H24" s="6" t="n">
        <v>1202050</v>
      </c>
      <c r="M24" s="5" t="n">
        <v>1212950</v>
      </c>
    </row>
    <row r="25">
      <c r="A25" s="4" t="inlineStr">
        <is>
          <t>Debt discounts and deferred financing costs, net</t>
        </is>
      </c>
      <c r="E25" s="5" t="n">
        <v>-5287</v>
      </c>
      <c r="H25" s="5" t="n">
        <v>-5287</v>
      </c>
    </row>
    <row r="26">
      <c r="A26" s="4" t="inlineStr">
        <is>
          <t>Total debt obligations, net</t>
        </is>
      </c>
      <c r="E26" s="5" t="n">
        <v>1196763</v>
      </c>
      <c r="H26" s="5" t="n">
        <v>1196763</v>
      </c>
    </row>
    <row r="27">
      <c r="A27" s="4" t="inlineStr">
        <is>
          <t>Assets served as collateral</t>
        </is>
      </c>
      <c r="E27" s="5" t="n">
        <v>2000000</v>
      </c>
      <c r="H27" s="5" t="n">
        <v>2000000</v>
      </c>
    </row>
    <row r="28">
      <c r="A28" s="4" t="inlineStr">
        <is>
          <t>Secured Debt | Revolving Credit Facility</t>
        </is>
      </c>
    </row>
    <row r="29">
      <c r="A29" s="3" t="inlineStr">
        <is>
          <t>Debt Instrument [Line Items]</t>
        </is>
      </c>
    </row>
    <row r="30">
      <c r="A30" s="4" t="inlineStr">
        <is>
          <t>Total debt obligations</t>
        </is>
      </c>
      <c r="E30" s="5" t="n">
        <v>0</v>
      </c>
      <c r="H30" s="6" t="n">
        <v>0</v>
      </c>
      <c r="M30" s="5" t="n">
        <v>0</v>
      </c>
    </row>
    <row r="31">
      <c r="A31" s="4" t="inlineStr">
        <is>
          <t>Debt instrument term</t>
        </is>
      </c>
      <c r="C31" s="4" t="inlineStr">
        <is>
          <t>1 year</t>
        </is>
      </c>
    </row>
    <row r="32">
      <c r="A32" s="4" t="inlineStr">
        <is>
          <t>Secured Debt | Revolving Credit Facility | LIBOR</t>
        </is>
      </c>
    </row>
    <row r="33">
      <c r="A33" s="3" t="inlineStr">
        <is>
          <t>Debt Instrument [Line Items]</t>
        </is>
      </c>
    </row>
    <row r="34">
      <c r="A34" s="4" t="inlineStr">
        <is>
          <t>Basis point spread on variable interest rate</t>
        </is>
      </c>
      <c r="H34" s="4" t="inlineStr">
        <is>
          <t>2.00%</t>
        </is>
      </c>
    </row>
    <row r="35">
      <c r="A35" s="4" t="inlineStr">
        <is>
          <t>Secured Debt | Revolving Credit Facility | LIBOR | Minimum</t>
        </is>
      </c>
    </row>
    <row r="36">
      <c r="A36" s="3" t="inlineStr">
        <is>
          <t>Debt Instrument [Line Items]</t>
        </is>
      </c>
    </row>
    <row r="37">
      <c r="A37" s="4" t="inlineStr">
        <is>
          <t>Basis point spread on variable interest rate</t>
        </is>
      </c>
      <c r="C37" s="4" t="inlineStr">
        <is>
          <t>2.00%</t>
        </is>
      </c>
      <c r="H37" s="4" t="inlineStr">
        <is>
          <t>1.00%</t>
        </is>
      </c>
    </row>
    <row r="38">
      <c r="A38" s="4" t="inlineStr">
        <is>
          <t>Secured Debt | Revolving Credit Facility | LIBOR | Minimum | Interest Rate Category Two</t>
        </is>
      </c>
    </row>
    <row r="39">
      <c r="A39" s="3" t="inlineStr">
        <is>
          <t>Debt Instrument [Line Items]</t>
        </is>
      </c>
    </row>
    <row r="40">
      <c r="A40" s="4" t="inlineStr">
        <is>
          <t>Basis point spread on variable interest rate</t>
        </is>
      </c>
      <c r="H40" s="4" t="inlineStr">
        <is>
          <t>2.00%</t>
        </is>
      </c>
    </row>
    <row r="41">
      <c r="A41" s="4" t="inlineStr">
        <is>
          <t>Secured Debt | Revolving Credit Facility | LIBOR | Maximum</t>
        </is>
      </c>
    </row>
    <row r="42">
      <c r="A42" s="3" t="inlineStr">
        <is>
          <t>Debt Instrument [Line Items]</t>
        </is>
      </c>
    </row>
    <row r="43">
      <c r="A43" s="4" t="inlineStr">
        <is>
          <t>Basis point spread on variable interest rate</t>
        </is>
      </c>
      <c r="C43" s="4" t="inlineStr">
        <is>
          <t>2.50%</t>
        </is>
      </c>
    </row>
    <row r="44">
      <c r="A44" s="4" t="inlineStr">
        <is>
          <t>Secured Debt | Revolving Credit Facility | LIBOR | Maximum | Interest Rate Category Two</t>
        </is>
      </c>
    </row>
    <row r="45">
      <c r="A45" s="3" t="inlineStr">
        <is>
          <t>Debt Instrument [Line Items]</t>
        </is>
      </c>
    </row>
    <row r="46">
      <c r="A46" s="4" t="inlineStr">
        <is>
          <t>Basis point spread on variable interest rate</t>
        </is>
      </c>
      <c r="H46" s="4" t="inlineStr">
        <is>
          <t>2.50%</t>
        </is>
      </c>
    </row>
    <row r="47">
      <c r="A47" s="4" t="inlineStr">
        <is>
          <t>Secured Debt | Revolving Credit Facility | Federal Funds Rate</t>
        </is>
      </c>
    </row>
    <row r="48">
      <c r="A48" s="3" t="inlineStr">
        <is>
          <t>Debt Instrument [Line Items]</t>
        </is>
      </c>
    </row>
    <row r="49">
      <c r="A49" s="4" t="inlineStr">
        <is>
          <t>Basis point spread on variable interest rate</t>
        </is>
      </c>
      <c r="H49" s="4" t="inlineStr">
        <is>
          <t>0.50%</t>
        </is>
      </c>
    </row>
    <row r="50">
      <c r="A50" s="4" t="inlineStr">
        <is>
          <t>Secured Debt | Revolving Credit Facility | Base Rate | Minimum</t>
        </is>
      </c>
    </row>
    <row r="51">
      <c r="A51" s="3" t="inlineStr">
        <is>
          <t>Debt Instrument [Line Items]</t>
        </is>
      </c>
    </row>
    <row r="52">
      <c r="A52" s="4" t="inlineStr">
        <is>
          <t>Basis point spread on variable interest rate</t>
        </is>
      </c>
      <c r="C52" s="4" t="inlineStr">
        <is>
          <t>1.00%</t>
        </is>
      </c>
    </row>
    <row r="53">
      <c r="A53" s="4" t="inlineStr">
        <is>
          <t>Secured Debt | Revolving Credit Facility | Base Rate | Minimum | Interest Rate Category One</t>
        </is>
      </c>
    </row>
    <row r="54">
      <c r="A54" s="3" t="inlineStr">
        <is>
          <t>Debt Instrument [Line Items]</t>
        </is>
      </c>
    </row>
    <row r="55">
      <c r="A55" s="4" t="inlineStr">
        <is>
          <t>Basis point spread on variable interest rate</t>
        </is>
      </c>
      <c r="H55" s="4" t="inlineStr">
        <is>
          <t>1.00%</t>
        </is>
      </c>
    </row>
    <row r="56">
      <c r="A56" s="4" t="inlineStr">
        <is>
          <t>Secured Debt | Revolving Credit Facility | Base Rate | Maximum</t>
        </is>
      </c>
    </row>
    <row r="57">
      <c r="A57" s="3" t="inlineStr">
        <is>
          <t>Debt Instrument [Line Items]</t>
        </is>
      </c>
    </row>
    <row r="58">
      <c r="A58" s="4" t="inlineStr">
        <is>
          <t>Basis point spread on variable interest rate</t>
        </is>
      </c>
      <c r="C58" s="4" t="inlineStr">
        <is>
          <t>1.50%</t>
        </is>
      </c>
    </row>
    <row r="59">
      <c r="A59" s="4" t="inlineStr">
        <is>
          <t>Secured Debt | Revolving Credit Facility | Base Rate | Maximum | Interest Rate Category One</t>
        </is>
      </c>
    </row>
    <row r="60">
      <c r="A60" s="3" t="inlineStr">
        <is>
          <t>Debt Instrument [Line Items]</t>
        </is>
      </c>
    </row>
    <row r="61">
      <c r="A61" s="4" t="inlineStr">
        <is>
          <t>Basis point spread on variable interest rate</t>
        </is>
      </c>
      <c r="H61" s="4" t="inlineStr">
        <is>
          <t>1.50%</t>
        </is>
      </c>
    </row>
    <row r="62">
      <c r="A62" s="4" t="inlineStr">
        <is>
          <t>Secured Debt | Senior Term Loan</t>
        </is>
      </c>
    </row>
    <row r="63">
      <c r="A63" s="3" t="inlineStr">
        <is>
          <t>Debt Instrument [Line Items]</t>
        </is>
      </c>
    </row>
    <row r="64">
      <c r="A64" s="4" t="inlineStr">
        <is>
          <t>Total debt obligations</t>
        </is>
      </c>
      <c r="E64" s="5" t="n">
        <v>491875</v>
      </c>
      <c r="H64" s="6" t="n">
        <v>491875</v>
      </c>
      <c r="M64" s="5" t="n">
        <v>491875</v>
      </c>
    </row>
    <row r="65">
      <c r="A65" s="4" t="inlineStr">
        <is>
          <t>Secured Debt | Senior Term Loan | LIBOR</t>
        </is>
      </c>
    </row>
    <row r="66">
      <c r="A66" s="3" t="inlineStr">
        <is>
          <t>Debt Instrument [Line Items]</t>
        </is>
      </c>
    </row>
    <row r="67">
      <c r="A67" s="4" t="inlineStr">
        <is>
          <t>Basis point spread on variable interest rate</t>
        </is>
      </c>
      <c r="D67" s="4" t="inlineStr">
        <is>
          <t>2.75%</t>
        </is>
      </c>
      <c r="H67" s="4" t="inlineStr">
        <is>
          <t>2.75%</t>
        </is>
      </c>
    </row>
    <row r="68">
      <c r="A68" s="4" t="inlineStr">
        <is>
          <t>Secured Debt | Senior Term Loan | LIBOR | Maximum</t>
        </is>
      </c>
    </row>
    <row r="69">
      <c r="A69" s="3" t="inlineStr">
        <is>
          <t>Debt Instrument [Line Items]</t>
        </is>
      </c>
    </row>
    <row r="70">
      <c r="A70" s="4" t="inlineStr">
        <is>
          <t>Basis point spread on variable interest rate</t>
        </is>
      </c>
      <c r="H70" s="4" t="inlineStr">
        <is>
          <t>1.75%</t>
        </is>
      </c>
    </row>
    <row r="71">
      <c r="A71" s="4" t="inlineStr">
        <is>
          <t>Secured Debt | Senior Term Loan | Federal Funds Rate</t>
        </is>
      </c>
    </row>
    <row r="72">
      <c r="A72" s="3" t="inlineStr">
        <is>
          <t>Debt Instrument [Line Items]</t>
        </is>
      </c>
    </row>
    <row r="73">
      <c r="A73" s="4" t="inlineStr">
        <is>
          <t>Basis point spread on variable interest rate</t>
        </is>
      </c>
      <c r="H73" s="4" t="inlineStr">
        <is>
          <t>0.50%</t>
        </is>
      </c>
    </row>
    <row r="74">
      <c r="A74" s="4" t="inlineStr">
        <is>
          <t>Secured Debt | Mortgages Collateralized by Net Lease Assets</t>
        </is>
      </c>
    </row>
    <row r="75">
      <c r="A75" s="3" t="inlineStr">
        <is>
          <t>Debt Instrument [Line Items]</t>
        </is>
      </c>
    </row>
    <row r="76">
      <c r="A76" s="4" t="inlineStr">
        <is>
          <t>Total debt obligations</t>
        </is>
      </c>
      <c r="E76" s="6" t="n">
        <v>710175</v>
      </c>
      <c r="H76" s="6" t="n">
        <v>710175</v>
      </c>
      <c r="M76" s="5" t="n">
        <v>721075</v>
      </c>
    </row>
    <row r="77">
      <c r="A77" s="4" t="inlineStr">
        <is>
          <t>Weighted average interest rate</t>
        </is>
      </c>
      <c r="E77" s="4" t="inlineStr">
        <is>
          <t>4.40%</t>
        </is>
      </c>
      <c r="H77" s="4" t="inlineStr">
        <is>
          <t>4.40%</t>
        </is>
      </c>
    </row>
    <row r="78">
      <c r="A78" s="4" t="inlineStr">
        <is>
          <t>Secured Debt | Mortgages Collateralized by Net Lease Assets | Minimum</t>
        </is>
      </c>
    </row>
    <row r="79">
      <c r="A79" s="3" t="inlineStr">
        <is>
          <t>Debt Instrument [Line Items]</t>
        </is>
      </c>
    </row>
    <row r="80">
      <c r="A80" s="4" t="inlineStr">
        <is>
          <t>Basis point spread on variable interest rate</t>
        </is>
      </c>
      <c r="H80" s="4" t="inlineStr">
        <is>
          <t>1.65%</t>
        </is>
      </c>
    </row>
    <row r="81">
      <c r="A81" s="4" t="inlineStr">
        <is>
          <t>Secured Debt | Mortgages Collateralized by Net Lease Assets | Maximum</t>
        </is>
      </c>
    </row>
    <row r="82">
      <c r="A82" s="3" t="inlineStr">
        <is>
          <t>Debt Instrument [Line Items]</t>
        </is>
      </c>
    </row>
    <row r="83">
      <c r="A83" s="4" t="inlineStr">
        <is>
          <t>Basis point spread on variable interest rate</t>
        </is>
      </c>
      <c r="H83" s="4" t="inlineStr">
        <is>
          <t>7.26%</t>
        </is>
      </c>
    </row>
    <row r="84">
      <c r="A84" s="4" t="inlineStr">
        <is>
          <t>Unsecured notes</t>
        </is>
      </c>
    </row>
    <row r="85">
      <c r="A85" s="3" t="inlineStr">
        <is>
          <t>Debt Instrument [Line Items]</t>
        </is>
      </c>
    </row>
    <row r="86">
      <c r="A86" s="4" t="inlineStr">
        <is>
          <t>Total debt obligations</t>
        </is>
      </c>
      <c r="E86" s="6" t="n">
        <v>2012500</v>
      </c>
      <c r="H86" s="6" t="n">
        <v>2012500</v>
      </c>
      <c r="M86" s="5" t="n">
        <v>2012500</v>
      </c>
    </row>
    <row r="87">
      <c r="A87" s="4" t="inlineStr">
        <is>
          <t>Unsecured notes | 3.125% Senior Convertible Notes</t>
        </is>
      </c>
    </row>
    <row r="88">
      <c r="A88" s="3" t="inlineStr">
        <is>
          <t>Debt Instrument [Line Items]</t>
        </is>
      </c>
    </row>
    <row r="89">
      <c r="A89" s="4" t="inlineStr">
        <is>
          <t>Total debt obligations</t>
        </is>
      </c>
      <c r="E89" s="6" t="n">
        <v>287500</v>
      </c>
      <c r="H89" s="6" t="n">
        <v>287500</v>
      </c>
      <c r="M89" s="5" t="n">
        <v>287500</v>
      </c>
    </row>
    <row r="90">
      <c r="A90" s="4" t="inlineStr">
        <is>
          <t>Total debt obligations, net</t>
        </is>
      </c>
      <c r="M90" s="6" t="n">
        <v>275100</v>
      </c>
    </row>
    <row r="91">
      <c r="A91" s="4" t="inlineStr">
        <is>
          <t>Stated interest rates</t>
        </is>
      </c>
      <c r="E91" s="4" t="inlineStr">
        <is>
          <t>3.125%</t>
        </is>
      </c>
      <c r="G91" s="4" t="inlineStr">
        <is>
          <t>3.125%</t>
        </is>
      </c>
      <c r="H91" s="4" t="inlineStr">
        <is>
          <t>3.125%</t>
        </is>
      </c>
      <c r="J91" s="4" t="inlineStr">
        <is>
          <t>3.125%</t>
        </is>
      </c>
      <c r="L91" s="4" t="inlineStr">
        <is>
          <t>3.125%</t>
        </is>
      </c>
      <c r="M91" s="4" t="inlineStr">
        <is>
          <t>3.125%</t>
        </is>
      </c>
      <c r="O91" s="4" t="inlineStr">
        <is>
          <t>3.125%</t>
        </is>
      </c>
    </row>
    <row r="92">
      <c r="A92" s="4" t="inlineStr">
        <is>
          <t>Convertible debt, conversion ratio (in shares per par value)</t>
        </is>
      </c>
      <c r="H92" s="12" t="n">
        <v>0.0712325</v>
      </c>
    </row>
    <row r="93">
      <c r="A93" s="4" t="inlineStr">
        <is>
          <t>Convertible debt, conversion price (in dollars per share)</t>
        </is>
      </c>
      <c r="E93" s="8" t="n">
        <v>14.04</v>
      </c>
      <c r="H93" s="8" t="n">
        <v>14.04</v>
      </c>
    </row>
    <row r="94">
      <c r="A94" s="4" t="inlineStr">
        <is>
          <t>Unamortized discount</t>
        </is>
      </c>
      <c r="M94" s="6" t="n">
        <v>10200</v>
      </c>
    </row>
    <row r="95">
      <c r="A95" s="4" t="inlineStr">
        <is>
          <t>Contractual interest</t>
        </is>
      </c>
      <c r="E95" s="6" t="n">
        <v>2200</v>
      </c>
      <c r="G95" s="6" t="n">
        <v>2200</v>
      </c>
      <c r="H95" s="6" t="n">
        <v>4500</v>
      </c>
      <c r="J95" s="6" t="n">
        <v>4500</v>
      </c>
    </row>
    <row r="96">
      <c r="A96" s="4" t="inlineStr">
        <is>
          <t>Amortization of debt discount</t>
        </is>
      </c>
      <c r="G96" s="6" t="n">
        <v>1300</v>
      </c>
      <c r="J96" s="6" t="n">
        <v>2600</v>
      </c>
    </row>
    <row r="97">
      <c r="A97" s="4" t="inlineStr">
        <is>
          <t>Effective interest rate</t>
        </is>
      </c>
      <c r="G97" s="4" t="inlineStr">
        <is>
          <t>5.20%</t>
        </is>
      </c>
      <c r="J97" s="4" t="inlineStr">
        <is>
          <t>5.20%</t>
        </is>
      </c>
    </row>
    <row r="98">
      <c r="A98" s="4" t="inlineStr">
        <is>
          <t>Unsecured notes | 3.125% Senior Convertible Notes | Period of Adoption, Adjustment | Accounting Standards Update 2020-06</t>
        </is>
      </c>
    </row>
    <row r="99">
      <c r="A99" s="3" t="inlineStr">
        <is>
          <t>Debt Instrument [Line Items]</t>
        </is>
      </c>
    </row>
    <row r="100">
      <c r="A100" s="4" t="inlineStr">
        <is>
          <t>Stated interest rates</t>
        </is>
      </c>
      <c r="L100" s="4" t="inlineStr">
        <is>
          <t>3.125%</t>
        </is>
      </c>
    </row>
    <row r="101">
      <c r="A101" s="4" t="inlineStr">
        <is>
          <t>Unsecured notes | 4.75% Senior Notes</t>
        </is>
      </c>
    </row>
    <row r="102">
      <c r="A102" s="3" t="inlineStr">
        <is>
          <t>Debt Instrument [Line Items]</t>
        </is>
      </c>
    </row>
    <row r="103">
      <c r="A103" s="4" t="inlineStr">
        <is>
          <t>Total debt obligations</t>
        </is>
      </c>
      <c r="E103" s="6" t="n">
        <v>775000</v>
      </c>
      <c r="H103" s="6" t="n">
        <v>775000</v>
      </c>
      <c r="M103" s="5" t="n">
        <v>775000</v>
      </c>
    </row>
    <row r="104">
      <c r="A104" s="4" t="inlineStr">
        <is>
          <t>Stated interest rates</t>
        </is>
      </c>
      <c r="E104" s="4" t="inlineStr">
        <is>
          <t>4.75%</t>
        </is>
      </c>
      <c r="H104" s="4" t="inlineStr">
        <is>
          <t>4.75%</t>
        </is>
      </c>
    </row>
    <row r="105">
      <c r="A105" s="4" t="inlineStr">
        <is>
          <t>Unsecured notes | 4.25% Senior Notes</t>
        </is>
      </c>
    </row>
    <row r="106">
      <c r="A106" s="3" t="inlineStr">
        <is>
          <t>Debt Instrument [Line Items]</t>
        </is>
      </c>
    </row>
    <row r="107">
      <c r="A107" s="4" t="inlineStr">
        <is>
          <t>Total debt obligations</t>
        </is>
      </c>
      <c r="E107" s="6" t="n">
        <v>550000</v>
      </c>
      <c r="H107" s="6" t="n">
        <v>550000</v>
      </c>
      <c r="M107" s="5" t="n">
        <v>550000</v>
      </c>
    </row>
    <row r="108">
      <c r="A108" s="4" t="inlineStr">
        <is>
          <t>Stated interest rates</t>
        </is>
      </c>
      <c r="E108" s="4" t="inlineStr">
        <is>
          <t>4.25%</t>
        </is>
      </c>
      <c r="H108" s="4" t="inlineStr">
        <is>
          <t>4.25%</t>
        </is>
      </c>
    </row>
    <row r="109">
      <c r="A109" s="4" t="inlineStr">
        <is>
          <t>Unsecured notes | 5.50% Senior Notes</t>
        </is>
      </c>
    </row>
    <row r="110">
      <c r="A110" s="3" t="inlineStr">
        <is>
          <t>Debt Instrument [Line Items]</t>
        </is>
      </c>
    </row>
    <row r="111">
      <c r="A111" s="4" t="inlineStr">
        <is>
          <t>Total debt obligations</t>
        </is>
      </c>
      <c r="E111" s="6" t="n">
        <v>400000</v>
      </c>
      <c r="H111" s="6" t="n">
        <v>400000</v>
      </c>
      <c r="M111" s="5" t="n">
        <v>400000</v>
      </c>
    </row>
    <row r="112">
      <c r="A112" s="4" t="inlineStr">
        <is>
          <t>Stated interest rates</t>
        </is>
      </c>
      <c r="E112" s="4" t="inlineStr">
        <is>
          <t>5.50%</t>
        </is>
      </c>
      <c r="H112" s="4" t="inlineStr">
        <is>
          <t>5.50%</t>
        </is>
      </c>
    </row>
    <row r="113">
      <c r="A113" s="4" t="inlineStr">
        <is>
          <t>Other Debt Obligations</t>
        </is>
      </c>
    </row>
    <row r="114">
      <c r="A114" s="3" t="inlineStr">
        <is>
          <t>Debt Instrument [Line Items]</t>
        </is>
      </c>
    </row>
    <row r="115">
      <c r="A115" s="4" t="inlineStr">
        <is>
          <t>Total debt obligations</t>
        </is>
      </c>
      <c r="E115" s="6" t="n">
        <v>3314550</v>
      </c>
      <c r="H115" s="6" t="n">
        <v>3314550</v>
      </c>
      <c r="M115" s="5" t="n">
        <v>3325450</v>
      </c>
    </row>
    <row r="116">
      <c r="A116" s="4" t="inlineStr">
        <is>
          <t>Other Debt Obligations | Trust Preferred Securities</t>
        </is>
      </c>
    </row>
    <row r="117">
      <c r="A117" s="3" t="inlineStr">
        <is>
          <t>Debt Instrument [Line Items]</t>
        </is>
      </c>
    </row>
    <row r="118">
      <c r="A118" s="4" t="inlineStr">
        <is>
          <t>Total debt obligations</t>
        </is>
      </c>
      <c r="E118" s="6" t="n">
        <v>100000</v>
      </c>
      <c r="H118" s="6" t="n">
        <v>100000</v>
      </c>
      <c r="M118" s="6" t="n">
        <v>100000</v>
      </c>
    </row>
    <row r="119">
      <c r="A119" s="4" t="inlineStr">
        <is>
          <t>Basis point spread on variable interest rate</t>
        </is>
      </c>
      <c r="H119" s="4" t="inlineStr">
        <is>
          <t>1.50%</t>
        </is>
      </c>
    </row>
    <row r="120"/>
    <row r="121">
      <c r="A121" s="4" t="inlineStr">
        <is>
          <t>[1]</t>
        </is>
      </c>
      <c r="B121" s="4" t="inlineStr">
        <is>
          <t>Refer to Note 2 for details on the Company’s consolidated variable interest entities (“VIEs”).</t>
        </is>
      </c>
    </row>
  </sheetData>
  <mergeCells count="10">
    <mergeCell ref="A1:B2"/>
    <mergeCell ref="C1:D1"/>
    <mergeCell ref="E1:G1"/>
    <mergeCell ref="H1:J1"/>
    <mergeCell ref="M1:N1"/>
    <mergeCell ref="E2:F2"/>
    <mergeCell ref="H2:I2"/>
    <mergeCell ref="M2:N2"/>
    <mergeCell ref="A120:O120"/>
    <mergeCell ref="B121:O1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Obligations, net (Future Scheduled Maturities) (Details) - USD ($) $ in Thousands</t>
        </is>
      </c>
      <c r="C1" s="2" t="inlineStr">
        <is>
          <t>Jun. 30, 2021</t>
        </is>
      </c>
      <c r="D1" s="2" t="inlineStr">
        <is>
          <t>Dec. 31, 2020</t>
        </is>
      </c>
    </row>
    <row r="2">
      <c r="A2" s="3" t="inlineStr">
        <is>
          <t>Maturities of Long-term Debt [Abstract]</t>
        </is>
      </c>
    </row>
    <row r="3">
      <c r="A3" s="4" t="inlineStr">
        <is>
          <t>2021 (remaining six months)</t>
        </is>
      </c>
      <c r="C3" s="6" t="n">
        <v>101011</v>
      </c>
    </row>
    <row r="4">
      <c r="A4" s="4" t="inlineStr">
        <is>
          <t>2022</t>
        </is>
      </c>
      <c r="C4" s="5" t="n">
        <v>383367</v>
      </c>
    </row>
    <row r="5">
      <c r="A5" s="4" t="inlineStr">
        <is>
          <t>2023</t>
        </is>
      </c>
      <c r="C5" s="5" t="n">
        <v>491875</v>
      </c>
    </row>
    <row r="6">
      <c r="A6" s="4" t="inlineStr">
        <is>
          <t>2024</t>
        </is>
      </c>
      <c r="C6" s="5" t="n">
        <v>775000</v>
      </c>
    </row>
    <row r="7">
      <c r="A7" s="4" t="inlineStr">
        <is>
          <t>2025</t>
        </is>
      </c>
      <c r="C7" s="5" t="n">
        <v>820890</v>
      </c>
    </row>
    <row r="8">
      <c r="A8" s="4" t="inlineStr">
        <is>
          <t>Thereafter</t>
        </is>
      </c>
      <c r="C8" s="5" t="n">
        <v>742407</v>
      </c>
    </row>
    <row r="9">
      <c r="A9" s="4" t="inlineStr">
        <is>
          <t>Total principal maturities</t>
        </is>
      </c>
      <c r="C9" s="5" t="n">
        <v>3314550</v>
      </c>
    </row>
    <row r="10">
      <c r="A10" s="4" t="inlineStr">
        <is>
          <t>Debt discounts and deferred financing costs, net</t>
        </is>
      </c>
      <c r="C10" s="5" t="n">
        <v>-25069</v>
      </c>
      <c r="D10" s="6" t="n">
        <v>-38475</v>
      </c>
    </row>
    <row r="11">
      <c r="A11" s="4" t="inlineStr">
        <is>
          <t>Total debt obligations, net</t>
        </is>
      </c>
      <c r="B11" s="4" t="inlineStr">
        <is>
          <t>[1]</t>
        </is>
      </c>
      <c r="C11" s="5" t="n">
        <v>3289481</v>
      </c>
      <c r="D11" s="5" t="n">
        <v>3286975</v>
      </c>
    </row>
    <row r="12">
      <c r="A12" s="4" t="inlineStr">
        <is>
          <t>Unsecured Debt</t>
        </is>
      </c>
    </row>
    <row r="13">
      <c r="A13" s="3" t="inlineStr">
        <is>
          <t>Maturities of Long-term Debt [Abstract]</t>
        </is>
      </c>
    </row>
    <row r="14">
      <c r="A14" s="4" t="inlineStr">
        <is>
          <t>2021 (remaining six months)</t>
        </is>
      </c>
      <c r="C14" s="5" t="n">
        <v>0</v>
      </c>
    </row>
    <row r="15">
      <c r="A15" s="4" t="inlineStr">
        <is>
          <t>2022</t>
        </is>
      </c>
      <c r="C15" s="5" t="n">
        <v>287500</v>
      </c>
    </row>
    <row r="16">
      <c r="A16" s="4" t="inlineStr">
        <is>
          <t>2023</t>
        </is>
      </c>
      <c r="C16" s="5" t="n">
        <v>0</v>
      </c>
    </row>
    <row r="17">
      <c r="A17" s="4" t="inlineStr">
        <is>
          <t>2024</t>
        </is>
      </c>
      <c r="C17" s="5" t="n">
        <v>775000</v>
      </c>
    </row>
    <row r="18">
      <c r="A18" s="4" t="inlineStr">
        <is>
          <t>2025</t>
        </is>
      </c>
      <c r="C18" s="5" t="n">
        <v>550000</v>
      </c>
    </row>
    <row r="19">
      <c r="A19" s="4" t="inlineStr">
        <is>
          <t>Thereafter</t>
        </is>
      </c>
      <c r="C19" s="5" t="n">
        <v>500000</v>
      </c>
    </row>
    <row r="20">
      <c r="A20" s="4" t="inlineStr">
        <is>
          <t>Total principal maturities</t>
        </is>
      </c>
      <c r="C20" s="5" t="n">
        <v>2112500</v>
      </c>
    </row>
    <row r="21">
      <c r="A21" s="4" t="inlineStr">
        <is>
          <t>Debt discounts and deferred financing costs, net</t>
        </is>
      </c>
      <c r="C21" s="5" t="n">
        <v>-19782</v>
      </c>
    </row>
    <row r="22">
      <c r="A22" s="4" t="inlineStr">
        <is>
          <t>Total debt obligations, net</t>
        </is>
      </c>
      <c r="C22" s="5" t="n">
        <v>2092718</v>
      </c>
    </row>
    <row r="23">
      <c r="A23" s="4" t="inlineStr">
        <is>
          <t>Secured Debt</t>
        </is>
      </c>
    </row>
    <row r="24">
      <c r="A24" s="3" t="inlineStr">
        <is>
          <t>Maturities of Long-term Debt [Abstract]</t>
        </is>
      </c>
    </row>
    <row r="25">
      <c r="A25" s="4" t="inlineStr">
        <is>
          <t>2021 (remaining six months)</t>
        </is>
      </c>
      <c r="C25" s="5" t="n">
        <v>101011</v>
      </c>
    </row>
    <row r="26">
      <c r="A26" s="4" t="inlineStr">
        <is>
          <t>2022</t>
        </is>
      </c>
      <c r="C26" s="5" t="n">
        <v>95867</v>
      </c>
    </row>
    <row r="27">
      <c r="A27" s="4" t="inlineStr">
        <is>
          <t>2023</t>
        </is>
      </c>
      <c r="C27" s="5" t="n">
        <v>491875</v>
      </c>
    </row>
    <row r="28">
      <c r="A28" s="4" t="inlineStr">
        <is>
          <t>2024</t>
        </is>
      </c>
      <c r="C28" s="5" t="n">
        <v>0</v>
      </c>
    </row>
    <row r="29">
      <c r="A29" s="4" t="inlineStr">
        <is>
          <t>2025</t>
        </is>
      </c>
      <c r="C29" s="5" t="n">
        <v>270890</v>
      </c>
    </row>
    <row r="30">
      <c r="A30" s="4" t="inlineStr">
        <is>
          <t>Thereafter</t>
        </is>
      </c>
      <c r="C30" s="5" t="n">
        <v>242407</v>
      </c>
    </row>
    <row r="31">
      <c r="A31" s="4" t="inlineStr">
        <is>
          <t>Total principal maturities</t>
        </is>
      </c>
      <c r="C31" s="5" t="n">
        <v>1202050</v>
      </c>
      <c r="D31" s="6" t="n">
        <v>1212950</v>
      </c>
    </row>
    <row r="32">
      <c r="A32" s="4" t="inlineStr">
        <is>
          <t>Debt discounts and deferred financing costs, net</t>
        </is>
      </c>
      <c r="C32" s="5" t="n">
        <v>-5287</v>
      </c>
    </row>
    <row r="33">
      <c r="A33" s="4" t="inlineStr">
        <is>
          <t>Total debt obligations, net</t>
        </is>
      </c>
      <c r="C33" s="6" t="n">
        <v>1196763</v>
      </c>
    </row>
    <row r="34"/>
    <row r="35">
      <c r="A35" s="4" t="inlineStr">
        <is>
          <t>[1]</t>
        </is>
      </c>
      <c r="B35" s="4" t="inlineStr">
        <is>
          <t>Refer to Note 2 for details on the Company’s consolidated variable interest entities (“VIEs”).</t>
        </is>
      </c>
    </row>
  </sheetData>
  <mergeCells count="3">
    <mergeCell ref="A1:B1"/>
    <mergeCell ref="A34:C34"/>
    <mergeCell ref="B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 common (in dollars per share)</t>
        </is>
      </c>
      <c r="B4" s="7" t="n">
        <v>0.125</v>
      </c>
      <c r="C4" s="8" t="n">
        <v>0.11</v>
      </c>
      <c r="D4" s="7" t="n">
        <v>0.235</v>
      </c>
      <c r="E4" s="8" t="n">
        <v>0.2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Debt Obligations, net (Secured Term Loan and Credit Facility Narrative) (Details) - USD ($)</t>
        </is>
      </c>
      <c r="B1" s="2" t="inlineStr">
        <is>
          <t>1 Months Ended</t>
        </is>
      </c>
      <c r="D1" s="2" t="inlineStr">
        <is>
          <t>6 Months Ended</t>
        </is>
      </c>
    </row>
    <row r="2">
      <c r="B2" s="2" t="inlineStr">
        <is>
          <t>Sep. 30, 2019</t>
        </is>
      </c>
      <c r="C2" s="2" t="inlineStr">
        <is>
          <t>Jun. 30, 2018</t>
        </is>
      </c>
      <c r="D2" s="2" t="inlineStr">
        <is>
          <t>Jun. 30, 2021</t>
        </is>
      </c>
      <c r="E2" s="2" t="inlineStr">
        <is>
          <t>Dec. 31, 2020</t>
        </is>
      </c>
    </row>
    <row r="3">
      <c r="A3" s="3" t="inlineStr">
        <is>
          <t>Line of Credit Facility [Line Items]</t>
        </is>
      </c>
    </row>
    <row r="4">
      <c r="A4" s="4" t="inlineStr">
        <is>
          <t>Long-term debt, outstanding balance</t>
        </is>
      </c>
      <c r="D4" s="6" t="n">
        <v>3314550000</v>
      </c>
    </row>
    <row r="5">
      <c r="A5" s="4" t="inlineStr">
        <is>
          <t>Senior Term Loan | LIBOR</t>
        </is>
      </c>
    </row>
    <row r="6">
      <c r="A6" s="3" t="inlineStr">
        <is>
          <t>Line of Credit Facility [Line Items]</t>
        </is>
      </c>
    </row>
    <row r="7">
      <c r="A7" s="4" t="inlineStr">
        <is>
          <t>Basis point spread on variable interest rate</t>
        </is>
      </c>
      <c r="D7" s="4" t="inlineStr">
        <is>
          <t>1.00%</t>
        </is>
      </c>
    </row>
    <row r="8">
      <c r="A8" s="4" t="inlineStr">
        <is>
          <t>Secured Debt</t>
        </is>
      </c>
    </row>
    <row r="9">
      <c r="A9" s="3" t="inlineStr">
        <is>
          <t>Line of Credit Facility [Line Items]</t>
        </is>
      </c>
    </row>
    <row r="10">
      <c r="A10" s="4" t="inlineStr">
        <is>
          <t>Long-term debt, outstanding balance</t>
        </is>
      </c>
      <c r="D10" s="6" t="n">
        <v>1202050000</v>
      </c>
      <c r="E10" s="6" t="n">
        <v>1212950000</v>
      </c>
    </row>
    <row r="11">
      <c r="A11" s="4" t="inlineStr">
        <is>
          <t>Secured Debt | Senior Term Loan</t>
        </is>
      </c>
    </row>
    <row r="12">
      <c r="A12" s="3" t="inlineStr">
        <is>
          <t>Line of Credit Facility [Line Items]</t>
        </is>
      </c>
    </row>
    <row r="13">
      <c r="A13" s="4" t="inlineStr">
        <is>
          <t>Debt instrument, face amount</t>
        </is>
      </c>
      <c r="C13" s="6" t="n">
        <v>650000000</v>
      </c>
    </row>
    <row r="14">
      <c r="A14" s="4" t="inlineStr">
        <is>
          <t>Long-term debt, outstanding balance</t>
        </is>
      </c>
      <c r="D14" s="6" t="n">
        <v>491875000</v>
      </c>
      <c r="E14" s="5" t="n">
        <v>491875000</v>
      </c>
    </row>
    <row r="15">
      <c r="A15" s="4" t="inlineStr">
        <is>
          <t>Secured Debt | Senior Term Loan | LIBOR</t>
        </is>
      </c>
    </row>
    <row r="16">
      <c r="A16" s="3" t="inlineStr">
        <is>
          <t>Line of Credit Facility [Line Items]</t>
        </is>
      </c>
    </row>
    <row r="17">
      <c r="A17" s="4" t="inlineStr">
        <is>
          <t>Basis point spread on variable interest rate</t>
        </is>
      </c>
      <c r="C17" s="4" t="inlineStr">
        <is>
          <t>2.75%</t>
        </is>
      </c>
      <c r="D17" s="4" t="inlineStr">
        <is>
          <t>2.75%</t>
        </is>
      </c>
    </row>
    <row r="18">
      <c r="A18" s="4" t="inlineStr">
        <is>
          <t>Secured Debt | Senior Term Loan | LIBOR | Maximum</t>
        </is>
      </c>
    </row>
    <row r="19">
      <c r="A19" s="3" t="inlineStr">
        <is>
          <t>Line of Credit Facility [Line Items]</t>
        </is>
      </c>
    </row>
    <row r="20">
      <c r="A20" s="4" t="inlineStr">
        <is>
          <t>Basis point spread on variable interest rate</t>
        </is>
      </c>
      <c r="D20" s="4" t="inlineStr">
        <is>
          <t>1.75%</t>
        </is>
      </c>
    </row>
    <row r="21">
      <c r="A21" s="4" t="inlineStr">
        <is>
          <t>Secured Debt | Revolving Credit Facility</t>
        </is>
      </c>
    </row>
    <row r="22">
      <c r="A22" s="3" t="inlineStr">
        <is>
          <t>Line of Credit Facility [Line Items]</t>
        </is>
      </c>
    </row>
    <row r="23">
      <c r="A23" s="4" t="inlineStr">
        <is>
          <t>Long-term debt, outstanding balance</t>
        </is>
      </c>
      <c r="D23" s="6" t="n">
        <v>0</v>
      </c>
      <c r="E23" s="6" t="n">
        <v>0</v>
      </c>
    </row>
    <row r="24">
      <c r="A24" s="4" t="inlineStr">
        <is>
          <t>Maximum borrowing capacity</t>
        </is>
      </c>
      <c r="B24" s="6" t="n">
        <v>350000000</v>
      </c>
    </row>
    <row r="25">
      <c r="A25" s="4" t="inlineStr">
        <is>
          <t>Debt instrument term</t>
        </is>
      </c>
      <c r="B25" s="4" t="inlineStr">
        <is>
          <t>1 year</t>
        </is>
      </c>
    </row>
    <row r="26">
      <c r="A26" s="4" t="inlineStr">
        <is>
          <t>Current borrowing capacity</t>
        </is>
      </c>
      <c r="D26" s="6" t="n">
        <v>341700000</v>
      </c>
    </row>
    <row r="27">
      <c r="A27" s="4" t="inlineStr">
        <is>
          <t>Secured Debt | Revolving Credit Facility | Minimum</t>
        </is>
      </c>
    </row>
    <row r="28">
      <c r="A28" s="3" t="inlineStr">
        <is>
          <t>Line of Credit Facility [Line Items]</t>
        </is>
      </c>
    </row>
    <row r="29">
      <c r="A29" s="4" t="inlineStr">
        <is>
          <t>Commitment fee percentage</t>
        </is>
      </c>
      <c r="B29" s="4" t="inlineStr">
        <is>
          <t>0.25%</t>
        </is>
      </c>
    </row>
    <row r="30">
      <c r="A30" s="4" t="inlineStr">
        <is>
          <t>Secured Debt | Revolving Credit Facility | Maximum</t>
        </is>
      </c>
    </row>
    <row r="31">
      <c r="A31" s="3" t="inlineStr">
        <is>
          <t>Line of Credit Facility [Line Items]</t>
        </is>
      </c>
    </row>
    <row r="32">
      <c r="A32" s="4" t="inlineStr">
        <is>
          <t>Commitment fee percentage</t>
        </is>
      </c>
      <c r="B32" s="4" t="inlineStr">
        <is>
          <t>0.45%</t>
        </is>
      </c>
    </row>
    <row r="33">
      <c r="A33" s="4" t="inlineStr">
        <is>
          <t>Secured Debt | Revolving Credit Facility | LIBOR</t>
        </is>
      </c>
    </row>
    <row r="34">
      <c r="A34" s="3" t="inlineStr">
        <is>
          <t>Line of Credit Facility [Line Items]</t>
        </is>
      </c>
    </row>
    <row r="35">
      <c r="A35" s="4" t="inlineStr">
        <is>
          <t>Basis point spread on variable interest rate</t>
        </is>
      </c>
      <c r="D35" s="4" t="inlineStr">
        <is>
          <t>2.00%</t>
        </is>
      </c>
    </row>
    <row r="36">
      <c r="A36" s="4" t="inlineStr">
        <is>
          <t>Secured Debt | Revolving Credit Facility | LIBOR | Minimum</t>
        </is>
      </c>
    </row>
    <row r="37">
      <c r="A37" s="3" t="inlineStr">
        <is>
          <t>Line of Credit Facility [Line Items]</t>
        </is>
      </c>
    </row>
    <row r="38">
      <c r="A38" s="4" t="inlineStr">
        <is>
          <t>Basis point spread on variable interest rate</t>
        </is>
      </c>
      <c r="B38" s="4" t="inlineStr">
        <is>
          <t>2.00%</t>
        </is>
      </c>
      <c r="D38" s="4" t="inlineStr">
        <is>
          <t>1.00%</t>
        </is>
      </c>
    </row>
    <row r="39">
      <c r="A39" s="4" t="inlineStr">
        <is>
          <t>Secured Debt | Revolving Credit Facility | LIBOR | Maximum</t>
        </is>
      </c>
    </row>
    <row r="40">
      <c r="A40" s="3" t="inlineStr">
        <is>
          <t>Line of Credit Facility [Line Items]</t>
        </is>
      </c>
    </row>
    <row r="41">
      <c r="A41" s="4" t="inlineStr">
        <is>
          <t>Basis point spread on variable interest rate</t>
        </is>
      </c>
      <c r="B41" s="4" t="inlineStr">
        <is>
          <t>2.50%</t>
        </is>
      </c>
    </row>
    <row r="42">
      <c r="A42" s="4" t="inlineStr">
        <is>
          <t>Secured Debt | Revolving Credit Facility | Base Rate | Minimum</t>
        </is>
      </c>
    </row>
    <row r="43">
      <c r="A43" s="3" t="inlineStr">
        <is>
          <t>Line of Credit Facility [Line Items]</t>
        </is>
      </c>
    </row>
    <row r="44">
      <c r="A44" s="4" t="inlineStr">
        <is>
          <t>Basis point spread on variable interest rate</t>
        </is>
      </c>
      <c r="B44" s="4" t="inlineStr">
        <is>
          <t>1.00%</t>
        </is>
      </c>
    </row>
    <row r="45">
      <c r="A45" s="4" t="inlineStr">
        <is>
          <t>Secured Debt | Revolving Credit Facility | Base Rate | Maximum</t>
        </is>
      </c>
    </row>
    <row r="46">
      <c r="A46" s="3" t="inlineStr">
        <is>
          <t>Line of Credit Facility [Line Items]</t>
        </is>
      </c>
    </row>
    <row r="47">
      <c r="A47" s="4" t="inlineStr">
        <is>
          <t>Basis point spread on variable interest rate</t>
        </is>
      </c>
      <c r="B47" s="4" t="inlineStr">
        <is>
          <t>1.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net (Unsecured Not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Loss on early extinguishment of debt</t>
        </is>
      </c>
      <c r="B4" s="6" t="n">
        <v>0</v>
      </c>
      <c r="C4" s="6" t="n">
        <v>0</v>
      </c>
      <c r="D4" s="6" t="n">
        <v>0</v>
      </c>
      <c r="E4" s="6" t="n">
        <v>4115</v>
      </c>
    </row>
    <row r="5">
      <c r="A5" s="4" t="inlineStr">
        <is>
          <t>Unsecured notes</t>
        </is>
      </c>
    </row>
    <row r="6">
      <c r="A6" s="3" t="inlineStr">
        <is>
          <t>Debt Instrument [Line Items]</t>
        </is>
      </c>
    </row>
    <row r="7">
      <c r="A7" s="4" t="inlineStr">
        <is>
          <t>Loss on early extinguishment of debt</t>
        </is>
      </c>
      <c r="E7" s="6" t="n">
        <v>41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4" customWidth="1" min="2" max="2"/>
  </cols>
  <sheetData>
    <row r="1">
      <c r="A1" s="1" t="inlineStr">
        <is>
          <t>Debt Obligations, net (Debt Covenants) (Details)</t>
        </is>
      </c>
      <c r="B1" s="2" t="inlineStr">
        <is>
          <t>Jun. 30, 2021</t>
        </is>
      </c>
    </row>
    <row r="2">
      <c r="A2" s="4" t="inlineStr">
        <is>
          <t>Unsecured Debt</t>
        </is>
      </c>
    </row>
    <row r="3">
      <c r="A3" s="3" t="inlineStr">
        <is>
          <t>Debt Instrument [Line Items]</t>
        </is>
      </c>
    </row>
    <row r="4">
      <c r="A4" s="4" t="inlineStr">
        <is>
          <t>Unencumbered assets to unsecured indebtedness ratio (at least)</t>
        </is>
      </c>
      <c r="B4" s="10" t="n">
        <v>1.2</v>
      </c>
    </row>
    <row r="5">
      <c r="A5" s="4" t="inlineStr">
        <is>
          <t>Secured Debt | Senior Term Loan</t>
        </is>
      </c>
    </row>
    <row r="6">
      <c r="A6" s="3" t="inlineStr">
        <is>
          <t>Debt Instrument [Line Items]</t>
        </is>
      </c>
    </row>
    <row r="7">
      <c r="A7" s="4" t="inlineStr">
        <is>
          <t>Collateral coverage ratio (at least)</t>
        </is>
      </c>
      <c r="B7" s="11" t="n">
        <v>1.25</v>
      </c>
    </row>
    <row r="8">
      <c r="A8" s="4" t="inlineStr">
        <is>
          <t>Secured Debt | Revolving Credit Facility</t>
        </is>
      </c>
    </row>
    <row r="9">
      <c r="A9" s="3" t="inlineStr">
        <is>
          <t>Debt Instrument [Line Items]</t>
        </is>
      </c>
    </row>
    <row r="10">
      <c r="A10" s="4" t="inlineStr">
        <is>
          <t>Borrowing base asset value ratio</t>
        </is>
      </c>
      <c r="B10" s="10" t="n">
        <v>1.5</v>
      </c>
    </row>
    <row r="11">
      <c r="A11" s="4" t="inlineStr">
        <is>
          <t>Cash flow to fixed charges ratio</t>
        </is>
      </c>
      <c r="B11" s="10" t="n">
        <v>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Unfunded Commitments) (Details) $ in Thousands</t>
        </is>
      </c>
      <c r="B1" s="2" t="inlineStr">
        <is>
          <t>6 Months Ended</t>
        </is>
      </c>
    </row>
    <row r="2">
      <c r="B2" s="2" t="inlineStr">
        <is>
          <t>Jun. 30, 2021USD ($)</t>
        </is>
      </c>
    </row>
    <row r="3">
      <c r="A3" s="3" t="inlineStr">
        <is>
          <t>Other Commitments [Line Items]</t>
        </is>
      </c>
    </row>
    <row r="4">
      <c r="A4" s="4" t="inlineStr">
        <is>
          <t>Percentage of capital committed that may be drawn down</t>
        </is>
      </c>
      <c r="B4" s="4" t="inlineStr">
        <is>
          <t>100.00%</t>
        </is>
      </c>
    </row>
    <row r="5">
      <c r="A5" s="4" t="inlineStr">
        <is>
          <t>Performance-Based Commitments</t>
        </is>
      </c>
      <c r="B5" s="6" t="n">
        <v>199890</v>
      </c>
    </row>
    <row r="6">
      <c r="A6" s="4" t="inlineStr">
        <is>
          <t>Strategic Investments</t>
        </is>
      </c>
      <c r="B6" s="5" t="n">
        <v>14934</v>
      </c>
    </row>
    <row r="7">
      <c r="A7" s="4" t="inlineStr">
        <is>
          <t>Total</t>
        </is>
      </c>
      <c r="B7" s="5" t="n">
        <v>214824</v>
      </c>
    </row>
    <row r="8">
      <c r="A8" s="4" t="inlineStr">
        <is>
          <t>Loans</t>
        </is>
      </c>
    </row>
    <row r="9">
      <c r="A9" s="3" t="inlineStr">
        <is>
          <t>Other Commitments [Line Items]</t>
        </is>
      </c>
    </row>
    <row r="10">
      <c r="A10" s="4" t="inlineStr">
        <is>
          <t>Performance-Based Commitments</t>
        </is>
      </c>
      <c r="B10" s="5" t="n">
        <v>94398</v>
      </c>
    </row>
    <row r="11">
      <c r="A11" s="4" t="inlineStr">
        <is>
          <t>Strategic Investments</t>
        </is>
      </c>
      <c r="B11" s="5" t="n">
        <v>0</v>
      </c>
    </row>
    <row r="12">
      <c r="A12" s="4" t="inlineStr">
        <is>
          <t>Total</t>
        </is>
      </c>
      <c r="B12" s="5" t="n">
        <v>94398</v>
      </c>
    </row>
    <row r="13">
      <c r="A13" s="4" t="inlineStr">
        <is>
          <t>Real Estate</t>
        </is>
      </c>
    </row>
    <row r="14">
      <c r="A14" s="3" t="inlineStr">
        <is>
          <t>Other Commitments [Line Items]</t>
        </is>
      </c>
    </row>
    <row r="15">
      <c r="A15" s="4" t="inlineStr">
        <is>
          <t>Performance-Based Commitments</t>
        </is>
      </c>
      <c r="B15" s="5" t="n">
        <v>71702</v>
      </c>
    </row>
    <row r="16">
      <c r="A16" s="4" t="inlineStr">
        <is>
          <t>Strategic Investments</t>
        </is>
      </c>
      <c r="B16" s="5" t="n">
        <v>0</v>
      </c>
    </row>
    <row r="17">
      <c r="A17" s="4" t="inlineStr">
        <is>
          <t>Total</t>
        </is>
      </c>
      <c r="B17" s="5" t="n">
        <v>71702</v>
      </c>
    </row>
    <row r="18">
      <c r="A18" s="4" t="inlineStr">
        <is>
          <t>Other Investments</t>
        </is>
      </c>
    </row>
    <row r="19">
      <c r="A19" s="3" t="inlineStr">
        <is>
          <t>Other Commitments [Line Items]</t>
        </is>
      </c>
    </row>
    <row r="20">
      <c r="A20" s="4" t="inlineStr">
        <is>
          <t>Performance-Based Commitments</t>
        </is>
      </c>
      <c r="B20" s="5" t="n">
        <v>33790</v>
      </c>
    </row>
    <row r="21">
      <c r="A21" s="4" t="inlineStr">
        <is>
          <t>Strategic Investments</t>
        </is>
      </c>
      <c r="B21" s="5" t="n">
        <v>14934</v>
      </c>
    </row>
    <row r="22">
      <c r="A22" s="4" t="inlineStr">
        <is>
          <t>Total</t>
        </is>
      </c>
      <c r="B22" s="6" t="n">
        <v>4872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Commitments and Contingencies (Other Commitments - CALC2)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t>
        </is>
      </c>
    </row>
    <row r="4">
      <c r="A4" s="4" t="inlineStr">
        <is>
          <t>2021 (remaining six months)</t>
        </is>
      </c>
      <c r="B4" s="6" t="n">
        <v>2588</v>
      </c>
      <c r="D4" s="6" t="n">
        <v>2588</v>
      </c>
      <c r="F4" s="6" t="n">
        <v>3797</v>
      </c>
    </row>
    <row r="5">
      <c r="A5" s="4" t="inlineStr">
        <is>
          <t>2022</t>
        </is>
      </c>
      <c r="B5" s="5" t="n">
        <v>6756</v>
      </c>
      <c r="D5" s="5" t="n">
        <v>6756</v>
      </c>
      <c r="F5" s="5" t="n">
        <v>6756</v>
      </c>
    </row>
    <row r="6">
      <c r="A6" s="4" t="inlineStr">
        <is>
          <t>2023</t>
        </is>
      </c>
      <c r="B6" s="5" t="n">
        <v>6393</v>
      </c>
      <c r="D6" s="5" t="n">
        <v>6393</v>
      </c>
      <c r="F6" s="5" t="n">
        <v>6393</v>
      </c>
    </row>
    <row r="7">
      <c r="A7" s="4" t="inlineStr">
        <is>
          <t>2024</t>
        </is>
      </c>
      <c r="B7" s="5" t="n">
        <v>6309</v>
      </c>
      <c r="D7" s="5" t="n">
        <v>6309</v>
      </c>
      <c r="F7" s="5" t="n">
        <v>6309</v>
      </c>
    </row>
    <row r="8">
      <c r="A8" s="4" t="inlineStr">
        <is>
          <t>2025</t>
        </is>
      </c>
      <c r="B8" s="5" t="n">
        <v>6297</v>
      </c>
      <c r="D8" s="5" t="n">
        <v>6297</v>
      </c>
      <c r="F8" s="5" t="n">
        <v>6297</v>
      </c>
    </row>
    <row r="9">
      <c r="A9" s="4" t="inlineStr">
        <is>
          <t>Thereafter</t>
        </is>
      </c>
      <c r="B9" s="5" t="n">
        <v>496</v>
      </c>
      <c r="D9" s="5" t="n">
        <v>496</v>
      </c>
      <c r="F9" s="5" t="n">
        <v>496</v>
      </c>
    </row>
    <row r="10">
      <c r="A10" s="4" t="inlineStr">
        <is>
          <t>Total undiscounted cash flows</t>
        </is>
      </c>
      <c r="B10" s="5" t="n">
        <v>28839</v>
      </c>
      <c r="D10" s="5" t="n">
        <v>28839</v>
      </c>
      <c r="F10" s="5" t="n">
        <v>30048</v>
      </c>
    </row>
    <row r="11">
      <c r="A11" s="4" t="inlineStr">
        <is>
          <t>Present value discount</t>
        </is>
      </c>
      <c r="B11" s="5" t="n">
        <v>-3128</v>
      </c>
      <c r="D11" s="5" t="n">
        <v>-3128</v>
      </c>
      <c r="F11" s="5" t="n">
        <v>-3771</v>
      </c>
    </row>
    <row r="12">
      <c r="A12" s="4" t="inlineStr">
        <is>
          <t>Other adjustments</t>
        </is>
      </c>
      <c r="B12" s="5" t="n">
        <v>22934</v>
      </c>
      <c r="D12" s="5" t="n">
        <v>22934</v>
      </c>
      <c r="F12" s="5" t="n">
        <v>23795</v>
      </c>
    </row>
    <row r="13">
      <c r="A13" s="4" t="inlineStr">
        <is>
          <t>Lease liabilities</t>
        </is>
      </c>
      <c r="B13" s="5" t="n">
        <v>48645</v>
      </c>
      <c r="D13" s="5" t="n">
        <v>48645</v>
      </c>
      <c r="F13" s="5" t="n">
        <v>50072</v>
      </c>
    </row>
    <row r="14">
      <c r="A14" s="3" t="inlineStr">
        <is>
          <t>Finance</t>
        </is>
      </c>
    </row>
    <row r="15">
      <c r="A15" s="4" t="inlineStr">
        <is>
          <t>2021 (remaining six months)</t>
        </is>
      </c>
      <c r="B15" s="5" t="n">
        <v>2763</v>
      </c>
      <c r="D15" s="5" t="n">
        <v>2763</v>
      </c>
      <c r="F15" s="5" t="n">
        <v>5494</v>
      </c>
    </row>
    <row r="16">
      <c r="A16" s="4" t="inlineStr">
        <is>
          <t>2022</t>
        </is>
      </c>
      <c r="B16" s="5" t="n">
        <v>5604</v>
      </c>
      <c r="D16" s="5" t="n">
        <v>5604</v>
      </c>
      <c r="F16" s="5" t="n">
        <v>5604</v>
      </c>
    </row>
    <row r="17">
      <c r="A17" s="4" t="inlineStr">
        <is>
          <t>2023</t>
        </is>
      </c>
      <c r="B17" s="5" t="n">
        <v>5716</v>
      </c>
      <c r="D17" s="5" t="n">
        <v>5716</v>
      </c>
      <c r="F17" s="5" t="n">
        <v>5716</v>
      </c>
    </row>
    <row r="18">
      <c r="A18" s="4" t="inlineStr">
        <is>
          <t>2024</t>
        </is>
      </c>
      <c r="B18" s="5" t="n">
        <v>5830</v>
      </c>
      <c r="D18" s="5" t="n">
        <v>5830</v>
      </c>
      <c r="F18" s="5" t="n">
        <v>5830</v>
      </c>
    </row>
    <row r="19">
      <c r="A19" s="4" t="inlineStr">
        <is>
          <t>2025</t>
        </is>
      </c>
      <c r="B19" s="5" t="n">
        <v>5946</v>
      </c>
      <c r="D19" s="5" t="n">
        <v>5946</v>
      </c>
      <c r="F19" s="5" t="n">
        <v>5946</v>
      </c>
    </row>
    <row r="20">
      <c r="A20" s="4" t="inlineStr">
        <is>
          <t>Thereafter</t>
        </is>
      </c>
      <c r="B20" s="5" t="n">
        <v>1567826</v>
      </c>
      <c r="D20" s="5" t="n">
        <v>1567826</v>
      </c>
      <c r="F20" s="5" t="n">
        <v>1567826</v>
      </c>
    </row>
    <row r="21">
      <c r="A21" s="4" t="inlineStr">
        <is>
          <t>Total undiscounted cash flows</t>
        </is>
      </c>
      <c r="B21" s="5" t="n">
        <v>1593685</v>
      </c>
      <c r="D21" s="5" t="n">
        <v>1593685</v>
      </c>
      <c r="F21" s="5" t="n">
        <v>1596416</v>
      </c>
    </row>
    <row r="22">
      <c r="A22" s="4" t="inlineStr">
        <is>
          <t>Present value discount</t>
        </is>
      </c>
      <c r="B22" s="5" t="n">
        <v>-1441760</v>
      </c>
      <c r="D22" s="5" t="n">
        <v>-1441760</v>
      </c>
      <c r="F22" s="5" t="n">
        <v>-1445896</v>
      </c>
    </row>
    <row r="23">
      <c r="A23" s="4" t="inlineStr">
        <is>
          <t>Other adjustments</t>
        </is>
      </c>
      <c r="B23" s="5" t="n">
        <v>0</v>
      </c>
      <c r="D23" s="5" t="n">
        <v>0</v>
      </c>
      <c r="F23" s="5" t="n">
        <v>0</v>
      </c>
    </row>
    <row r="24">
      <c r="A24" s="4" t="inlineStr">
        <is>
          <t>Lease liabilities</t>
        </is>
      </c>
      <c r="B24" s="6" t="n">
        <v>151925</v>
      </c>
      <c r="D24" s="6" t="n">
        <v>151925</v>
      </c>
      <c r="F24" s="6" t="n">
        <v>150520</v>
      </c>
    </row>
    <row r="25">
      <c r="A25" s="4" t="inlineStr">
        <is>
          <t>Operating leases, weighted average incremental borrowing rate, discount rate (percent)</t>
        </is>
      </c>
      <c r="B25" s="4" t="inlineStr">
        <is>
          <t>5.10%</t>
        </is>
      </c>
      <c r="D25" s="4" t="inlineStr">
        <is>
          <t>5.10%</t>
        </is>
      </c>
    </row>
    <row r="26">
      <c r="A26" s="4" t="inlineStr">
        <is>
          <t>Operating leases, weighted average lease term (in years)</t>
        </is>
      </c>
      <c r="B26" s="4" t="inlineStr">
        <is>
          <t>7 years 9 months 18 days</t>
        </is>
      </c>
      <c r="D26" s="4" t="inlineStr">
        <is>
          <t>7 years 9 months 18 days</t>
        </is>
      </c>
    </row>
    <row r="27">
      <c r="A27" s="4" t="inlineStr">
        <is>
          <t>Operating lease payments made</t>
        </is>
      </c>
      <c r="B27" s="6" t="n">
        <v>400</v>
      </c>
      <c r="C27" s="6" t="n">
        <v>1100</v>
      </c>
      <c r="D27" s="6" t="n">
        <v>1200</v>
      </c>
      <c r="E27" s="6" t="n">
        <v>2100</v>
      </c>
    </row>
    <row r="28">
      <c r="A28" s="4" t="inlineStr">
        <is>
          <t>Operating leases, excluding tenant paid leases, weighted average lease term</t>
        </is>
      </c>
      <c r="D28" s="4" t="inlineStr">
        <is>
          <t>5 years 1 month 6 days</t>
        </is>
      </c>
      <c r="F28" s="4" t="inlineStr">
        <is>
          <t>5 years 7 months 6 days</t>
        </is>
      </c>
    </row>
    <row r="29">
      <c r="A29" s="4" t="inlineStr">
        <is>
          <t>Operating leases, weighted average incremental borrowing rate, discount rate</t>
        </is>
      </c>
      <c r="B29" s="4" t="inlineStr">
        <is>
          <t>5.00%</t>
        </is>
      </c>
      <c r="D29" s="4" t="inlineStr">
        <is>
          <t>5.00%</t>
        </is>
      </c>
      <c r="F29" s="4" t="inlineStr">
        <is>
          <t>5.50%</t>
        </is>
      </c>
    </row>
    <row r="30">
      <c r="A30" s="4" t="inlineStr">
        <is>
          <t>Finance lease payments made</t>
        </is>
      </c>
      <c r="B30" s="6" t="n">
        <v>1400</v>
      </c>
      <c r="C30" s="5" t="n">
        <v>1300</v>
      </c>
      <c r="D30" s="6" t="n">
        <v>2700</v>
      </c>
      <c r="E30" s="5" t="n">
        <v>2700</v>
      </c>
    </row>
    <row r="31">
      <c r="A31" s="4" t="inlineStr">
        <is>
          <t>Finance leases, weighted average rate implicit in the lease, discount rate (percent)</t>
        </is>
      </c>
      <c r="B31" s="4" t="inlineStr">
        <is>
          <t>5.50%</t>
        </is>
      </c>
      <c r="D31" s="4" t="inlineStr">
        <is>
          <t>5.50%</t>
        </is>
      </c>
      <c r="F31" s="4" t="inlineStr">
        <is>
          <t>5.50%</t>
        </is>
      </c>
    </row>
    <row r="32">
      <c r="A32" s="4" t="inlineStr">
        <is>
          <t>Finance leases, weighted average lease term (in years)</t>
        </is>
      </c>
      <c r="B32" s="4" t="inlineStr">
        <is>
          <t>96 years 6 months</t>
        </is>
      </c>
      <c r="D32" s="4" t="inlineStr">
        <is>
          <t>96 years 6 months</t>
        </is>
      </c>
    </row>
    <row r="33">
      <c r="A33" s="4" t="inlineStr">
        <is>
          <t>Finance leases, weighted average lease term</t>
        </is>
      </c>
      <c r="F33" s="4" t="inlineStr">
        <is>
          <t>97 years</t>
        </is>
      </c>
    </row>
    <row r="34">
      <c r="A34" s="4" t="inlineStr">
        <is>
          <t>Interest Expense</t>
        </is>
      </c>
    </row>
    <row r="35">
      <c r="A35" s="3" t="inlineStr">
        <is>
          <t>Finance</t>
        </is>
      </c>
    </row>
    <row r="36">
      <c r="A36" s="4" t="inlineStr">
        <is>
          <t>Finance lease, interest expense</t>
        </is>
      </c>
      <c r="B36" s="6" t="n">
        <v>2100</v>
      </c>
      <c r="C36" s="5" t="n">
        <v>2000</v>
      </c>
      <c r="D36" s="6" t="n">
        <v>4100</v>
      </c>
      <c r="E36" s="5" t="n">
        <v>4100</v>
      </c>
    </row>
    <row r="37">
      <c r="A37" s="4" t="inlineStr">
        <is>
          <t>Depreciation and Amortization</t>
        </is>
      </c>
    </row>
    <row r="38">
      <c r="A38" s="3" t="inlineStr">
        <is>
          <t>Finance</t>
        </is>
      </c>
    </row>
    <row r="39">
      <c r="A39" s="4" t="inlineStr">
        <is>
          <t>Finance lease, amortization</t>
        </is>
      </c>
      <c r="B39" s="6" t="n">
        <v>400</v>
      </c>
      <c r="C39" s="6" t="n">
        <v>400</v>
      </c>
      <c r="D39" s="6" t="n">
        <v>700</v>
      </c>
      <c r="E39" s="6" t="n">
        <v>7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lassification on the Consolidated Balance Sheets (Details) - USD ($) $ in Thousands</t>
        </is>
      </c>
      <c r="B1" s="2" t="inlineStr">
        <is>
          <t>6 Months Ended</t>
        </is>
      </c>
    </row>
    <row r="2">
      <c r="B2" s="2" t="inlineStr">
        <is>
          <t>Jun. 30, 2021</t>
        </is>
      </c>
      <c r="C2" s="2" t="inlineStr">
        <is>
          <t>Dec. 31, 2020</t>
        </is>
      </c>
    </row>
    <row r="3">
      <c r="A3" s="3" t="inlineStr">
        <is>
          <t>Derivatives, Fair Value [Line Items]</t>
        </is>
      </c>
    </row>
    <row r="4">
      <c r="A4" s="4" t="inlineStr">
        <is>
          <t>Expected amount related to cash flow hedge that will be reclassified over next twelve months</t>
        </is>
      </c>
      <c r="B4" s="6" t="n">
        <v>9800</v>
      </c>
    </row>
    <row r="5">
      <c r="A5" s="4" t="inlineStr">
        <is>
          <t>Derivatives Designated in Hedging Relationships</t>
        </is>
      </c>
    </row>
    <row r="6">
      <c r="A6" s="3" t="inlineStr">
        <is>
          <t>Derivatives, Fair Value [Line Items]</t>
        </is>
      </c>
    </row>
    <row r="7">
      <c r="A7" s="4" t="inlineStr">
        <is>
          <t>Derivative Liabilities</t>
        </is>
      </c>
      <c r="B7" s="5" t="n">
        <v>13481</v>
      </c>
      <c r="C7" s="6" t="n">
        <v>18926</v>
      </c>
    </row>
    <row r="8">
      <c r="A8" s="4" t="inlineStr">
        <is>
          <t>Derivatives Designated in Hedging Relationships | Interest rate swaps | Accounts payable, accrued expenses and other liabilities</t>
        </is>
      </c>
    </row>
    <row r="9">
      <c r="A9" s="3" t="inlineStr">
        <is>
          <t>Derivatives, Fair Value [Line Items]</t>
        </is>
      </c>
    </row>
    <row r="10">
      <c r="A10" s="4" t="inlineStr">
        <is>
          <t>Derivative Liabilities</t>
        </is>
      </c>
      <c r="B10" s="6" t="n">
        <v>13481</v>
      </c>
      <c r="C10" s="6" t="n">
        <v>189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Effect in the Consolidated Statements of Operations and Comprehensive Incom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erivative financial instruments on consolidated statements of operations</t>
        </is>
      </c>
    </row>
    <row r="4">
      <c r="A4" s="4" t="inlineStr">
        <is>
          <t>Amount of Gain (Loss) Recognized in Accumulated Other Comprehensive Income</t>
        </is>
      </c>
      <c r="C4" s="6" t="n">
        <v>-764</v>
      </c>
      <c r="D4" s="6" t="n">
        <v>-3351</v>
      </c>
      <c r="E4" s="6" t="n">
        <v>11211</v>
      </c>
      <c r="F4" s="6" t="n">
        <v>-31127</v>
      </c>
    </row>
    <row r="5">
      <c r="A5" s="4" t="inlineStr">
        <is>
          <t>Amount of Gain (Loss) Reclassified from Accumulated Other Comprehensive Income into Earnings</t>
        </is>
      </c>
      <c r="B5" s="4" t="inlineStr">
        <is>
          <t>[1]</t>
        </is>
      </c>
      <c r="C5" s="5" t="n">
        <v>-2486</v>
      </c>
      <c r="D5" s="5" t="n">
        <v>-2106</v>
      </c>
      <c r="E5" s="5" t="n">
        <v>-4824</v>
      </c>
      <c r="F5" s="5" t="n">
        <v>-3420</v>
      </c>
    </row>
    <row r="6">
      <c r="A6" s="4" t="inlineStr">
        <is>
          <t>Derivatives Designated in Hedging Relationships | Interest rate swaps | Interest Expense</t>
        </is>
      </c>
    </row>
    <row r="7">
      <c r="A7" s="3" t="inlineStr">
        <is>
          <t>Derivative financial instruments on consolidated statements of operations</t>
        </is>
      </c>
    </row>
    <row r="8">
      <c r="A8" s="4" t="inlineStr">
        <is>
          <t>Amount of Gain (Loss) Recognized in Accumulated Other Comprehensive Income</t>
        </is>
      </c>
      <c r="C8" s="5" t="n">
        <v>-763</v>
      </c>
      <c r="D8" s="5" t="n">
        <v>-2365</v>
      </c>
      <c r="E8" s="5" t="n">
        <v>2556</v>
      </c>
      <c r="F8" s="5" t="n">
        <v>-14970</v>
      </c>
    </row>
    <row r="9">
      <c r="A9" s="4" t="inlineStr">
        <is>
          <t>Amount of Gain (Loss) Reclassified from Accumulated Other Comprehensive Income into Earnings</t>
        </is>
      </c>
      <c r="C9" s="5" t="n">
        <v>-2029</v>
      </c>
      <c r="D9" s="5" t="n">
        <v>-1799</v>
      </c>
      <c r="E9" s="5" t="n">
        <v>-4133</v>
      </c>
      <c r="F9" s="5" t="n">
        <v>-2887</v>
      </c>
    </row>
    <row r="10">
      <c r="A10" s="4" t="inlineStr">
        <is>
          <t>Derivatives Designated in Hedging Relationships | Interest rate swaps | Earnings from equity method investments</t>
        </is>
      </c>
    </row>
    <row r="11">
      <c r="A11" s="3" t="inlineStr">
        <is>
          <t>Derivative financial instruments on consolidated statements of operations</t>
        </is>
      </c>
    </row>
    <row r="12">
      <c r="A12" s="4" t="inlineStr">
        <is>
          <t>Amount of Gain (Loss) Recognized in Accumulated Other Comprehensive Income</t>
        </is>
      </c>
      <c r="C12" s="5" t="n">
        <v>-1</v>
      </c>
      <c r="D12" s="5" t="n">
        <v>-986</v>
      </c>
      <c r="E12" s="5" t="n">
        <v>8655</v>
      </c>
      <c r="F12" s="5" t="n">
        <v>-16157</v>
      </c>
    </row>
    <row r="13">
      <c r="A13" s="4" t="inlineStr">
        <is>
          <t>Amount of Gain (Loss) Reclassified from Accumulated Other Comprehensive Income into Earnings</t>
        </is>
      </c>
      <c r="C13" s="6" t="n">
        <v>-457</v>
      </c>
      <c r="D13" s="6" t="n">
        <v>-307</v>
      </c>
      <c r="E13" s="6" t="n">
        <v>-691</v>
      </c>
      <c r="F13" s="6" t="n">
        <v>-533</v>
      </c>
    </row>
    <row r="14"/>
    <row r="15">
      <c r="A15" s="4" t="inlineStr">
        <is>
          <t>[1]</t>
        </is>
      </c>
      <c r="B15" s="4" t="inlineStr">
        <is>
          <t>Amounts reclassified to “Interest expense” in the Company’s consolidated statements of operations for the three months ended June 30, 2021 and 2020 are $2,029 and $1,799 , respectively, and amounts reclassified to “Interest expense” in the Company’s consolidated statements of operations for the six months ended June 30, 2021 and 2020 are $4,133 and $2,887 , respectively. Amounts reclassified to “Earnings from equity method investments” in the Company’s consolidated statements of operations for the three months ended June 30, 2021 and 2020 are $457 and $307 , respectively, and amounts reclassified to “Earnings from equity method investments” in the Company’s consolidated statements of operations for the six months ended June 30, 2021 and 2020 are $691 and $533 , respectively.</t>
        </is>
      </c>
    </row>
  </sheetData>
  <mergeCells count="5">
    <mergeCell ref="A1:B2"/>
    <mergeCell ref="C1:D1"/>
    <mergeCell ref="E1:F1"/>
    <mergeCell ref="A14:E14"/>
    <mergeCell ref="B15:E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Preferred Stock) (Details) - USD ($) $ / shares in Units, shares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eferred Stock</t>
        </is>
      </c>
    </row>
    <row r="4">
      <c r="A4" s="4" t="inlineStr">
        <is>
          <t>Shares Issued and Outstanding (in shares)</t>
        </is>
      </c>
      <c r="B4" s="5" t="n">
        <v>12200</v>
      </c>
      <c r="D4" s="5" t="n">
        <v>12200</v>
      </c>
      <c r="F4" s="5" t="n">
        <v>12200</v>
      </c>
    </row>
    <row r="5">
      <c r="A5" s="4" t="inlineStr">
        <is>
          <t>Preferred stock, liquidation preference (in dollars per share)</t>
        </is>
      </c>
      <c r="B5" s="6" t="n">
        <v>25</v>
      </c>
      <c r="D5" s="6" t="n">
        <v>25</v>
      </c>
      <c r="F5" s="6" t="n">
        <v>25</v>
      </c>
    </row>
    <row r="6">
      <c r="A6" s="4" t="inlineStr">
        <is>
          <t>Carrying Value</t>
        </is>
      </c>
      <c r="B6" s="6" t="n">
        <v>282490000</v>
      </c>
      <c r="D6" s="6" t="n">
        <v>282490000</v>
      </c>
      <c r="F6" s="6" t="n">
        <v>282490000</v>
      </c>
    </row>
    <row r="7">
      <c r="A7" s="4" t="inlineStr">
        <is>
          <t>Number of days in year used in the computation of preferred stock dividends for any partial dividend period</t>
        </is>
      </c>
      <c r="D7" s="4" t="inlineStr">
        <is>
          <t>360 days</t>
        </is>
      </c>
    </row>
    <row r="8">
      <c r="A8" s="4" t="inlineStr">
        <is>
          <t>Number of months used in the computation of preferred stock dividends for any partial dividend period</t>
        </is>
      </c>
      <c r="D8" s="4" t="inlineStr">
        <is>
          <t>12 months</t>
        </is>
      </c>
    </row>
    <row r="9">
      <c r="A9" s="4" t="inlineStr">
        <is>
          <t>Number of days in month, dividends computation of dividends payable for any partial dividend period</t>
        </is>
      </c>
      <c r="D9" s="4" t="inlineStr">
        <is>
          <t>30 days</t>
        </is>
      </c>
    </row>
    <row r="10">
      <c r="A10" s="4" t="inlineStr">
        <is>
          <t>Preferred stock dividends declared and paid</t>
        </is>
      </c>
      <c r="B10" s="6" t="n">
        <v>5874000</v>
      </c>
      <c r="C10" s="6" t="n">
        <v>5874000</v>
      </c>
      <c r="D10" s="6" t="n">
        <v>11748000</v>
      </c>
      <c r="E10" s="6" t="n">
        <v>11748000</v>
      </c>
    </row>
    <row r="11">
      <c r="A11" s="4" t="inlineStr">
        <is>
          <t>Capital gains distribution</t>
        </is>
      </c>
      <c r="E11" s="4" t="inlineStr">
        <is>
          <t>100.00%</t>
        </is>
      </c>
    </row>
    <row r="12">
      <c r="A12" s="4" t="inlineStr">
        <is>
          <t>Amount of preferred dividends in arrears</t>
        </is>
      </c>
      <c r="D12" s="6" t="n">
        <v>0</v>
      </c>
    </row>
    <row r="13">
      <c r="A13" s="4" t="inlineStr">
        <is>
          <t>Maximum</t>
        </is>
      </c>
    </row>
    <row r="14">
      <c r="A14" s="3" t="inlineStr">
        <is>
          <t>Preferred Stock</t>
        </is>
      </c>
    </row>
    <row r="15">
      <c r="A15" s="4" t="inlineStr">
        <is>
          <t>Number of days prior to dividend payment date that Board of Directors may elect to designate as the payment date</t>
        </is>
      </c>
      <c r="D15" s="4" t="inlineStr">
        <is>
          <t>30 days</t>
        </is>
      </c>
    </row>
    <row r="16">
      <c r="A16" s="4" t="inlineStr">
        <is>
          <t>Minimum</t>
        </is>
      </c>
    </row>
    <row r="17">
      <c r="A17" s="3" t="inlineStr">
        <is>
          <t>Preferred Stock</t>
        </is>
      </c>
    </row>
    <row r="18">
      <c r="A18" s="4" t="inlineStr">
        <is>
          <t>Number of days prior to dividend payment date that Board of Directors may elect to designate as the payment date</t>
        </is>
      </c>
      <c r="D18" s="4" t="inlineStr">
        <is>
          <t>10 days</t>
        </is>
      </c>
    </row>
    <row r="19">
      <c r="A19" s="4" t="inlineStr">
        <is>
          <t>Series G And I Preferred Stock</t>
        </is>
      </c>
    </row>
    <row r="20">
      <c r="A20" s="3" t="inlineStr">
        <is>
          <t>Preferred Stock</t>
        </is>
      </c>
    </row>
    <row r="21">
      <c r="A21" s="4" t="inlineStr">
        <is>
          <t>Preferred stock, liquidation preference (in dollars per share)</t>
        </is>
      </c>
      <c r="B21" s="6" t="n">
        <v>25</v>
      </c>
      <c r="D21" s="6" t="n">
        <v>25</v>
      </c>
    </row>
    <row r="22">
      <c r="A22" s="4" t="inlineStr">
        <is>
          <t>Redemption price as a percentage of liquidation preference</t>
        </is>
      </c>
      <c r="D22" s="4" t="inlineStr">
        <is>
          <t>100.00%</t>
        </is>
      </c>
    </row>
    <row r="23">
      <c r="A23" s="4" t="inlineStr">
        <is>
          <t>7.65% Series G Cumulative Redeemable Preferred Stock, $0.001 par value</t>
        </is>
      </c>
    </row>
    <row r="24">
      <c r="A24" s="3" t="inlineStr">
        <is>
          <t>Preferred Stock</t>
        </is>
      </c>
    </row>
    <row r="25">
      <c r="A25" s="4" t="inlineStr">
        <is>
          <t>Shares Issued and Outstanding (in shares)</t>
        </is>
      </c>
      <c r="B25" s="5" t="n">
        <v>3200</v>
      </c>
      <c r="D25" s="5" t="n">
        <v>3200</v>
      </c>
      <c r="F25" s="5" t="n">
        <v>3200</v>
      </c>
    </row>
    <row r="26">
      <c r="A26" s="4" t="inlineStr">
        <is>
          <t>Par Value (in dollars per share)</t>
        </is>
      </c>
      <c r="B26" s="7" t="n">
        <v>0.001</v>
      </c>
      <c r="D26" s="7" t="n">
        <v>0.001</v>
      </c>
      <c r="F26" s="7" t="n">
        <v>0.001</v>
      </c>
    </row>
    <row r="27">
      <c r="A27" s="4" t="inlineStr">
        <is>
          <t>Preferred stock, liquidation preference (in dollars per share)</t>
        </is>
      </c>
      <c r="B27" s="6" t="n">
        <v>25</v>
      </c>
      <c r="D27" s="6" t="n">
        <v>25</v>
      </c>
      <c r="F27" s="6" t="n">
        <v>25</v>
      </c>
    </row>
    <row r="28">
      <c r="A28" s="4" t="inlineStr">
        <is>
          <t>Rate per Annum</t>
        </is>
      </c>
      <c r="D28" s="4" t="inlineStr">
        <is>
          <t>7.65%</t>
        </is>
      </c>
      <c r="F28" s="4" t="inlineStr">
        <is>
          <t>7.65%</t>
        </is>
      </c>
    </row>
    <row r="29">
      <c r="A29" s="4" t="inlineStr">
        <is>
          <t>Annual Dividend Per Share (in dollars per share)</t>
        </is>
      </c>
      <c r="D29" s="8" t="n">
        <v>1.91</v>
      </c>
      <c r="F29" s="8" t="n">
        <v>1.91</v>
      </c>
    </row>
    <row r="30">
      <c r="A30" s="4" t="inlineStr">
        <is>
          <t>Carrying Value</t>
        </is>
      </c>
      <c r="B30" s="6" t="n">
        <v>72664000</v>
      </c>
      <c r="D30" s="6" t="n">
        <v>72664000</v>
      </c>
      <c r="F30" s="6" t="n">
        <v>72664000</v>
      </c>
    </row>
    <row r="31">
      <c r="A31" s="4" t="inlineStr">
        <is>
          <t>Preferred stock dividends declared and paid</t>
        </is>
      </c>
      <c r="D31" s="6" t="n">
        <v>3100000</v>
      </c>
      <c r="E31" s="6" t="n">
        <v>3100000</v>
      </c>
    </row>
    <row r="32">
      <c r="A32" s="4" t="inlineStr">
        <is>
          <t>7.50% Series I Cumulative Redeemable Preferred Stock, $0.001 par value</t>
        </is>
      </c>
    </row>
    <row r="33">
      <c r="A33" s="3" t="inlineStr">
        <is>
          <t>Preferred Stock</t>
        </is>
      </c>
    </row>
    <row r="34">
      <c r="A34" s="4" t="inlineStr">
        <is>
          <t>Shares Issued and Outstanding (in shares)</t>
        </is>
      </c>
      <c r="B34" s="5" t="n">
        <v>5000</v>
      </c>
      <c r="D34" s="5" t="n">
        <v>5000</v>
      </c>
      <c r="F34" s="5" t="n">
        <v>5000</v>
      </c>
    </row>
    <row r="35">
      <c r="A35" s="4" t="inlineStr">
        <is>
          <t>Par Value (in dollars per share)</t>
        </is>
      </c>
      <c r="B35" s="7" t="n">
        <v>0.001</v>
      </c>
      <c r="D35" s="7" t="n">
        <v>0.001</v>
      </c>
      <c r="F35" s="7" t="n">
        <v>0.001</v>
      </c>
    </row>
    <row r="36">
      <c r="A36" s="4" t="inlineStr">
        <is>
          <t>Preferred stock, liquidation preference (in dollars per share)</t>
        </is>
      </c>
      <c r="B36" s="6" t="n">
        <v>25</v>
      </c>
      <c r="D36" s="6" t="n">
        <v>25</v>
      </c>
      <c r="F36" s="6" t="n">
        <v>25</v>
      </c>
    </row>
    <row r="37">
      <c r="A37" s="4" t="inlineStr">
        <is>
          <t>Rate per Annum</t>
        </is>
      </c>
      <c r="D37" s="4" t="inlineStr">
        <is>
          <t>7.50%</t>
        </is>
      </c>
      <c r="F37" s="4" t="inlineStr">
        <is>
          <t>7.50%</t>
        </is>
      </c>
    </row>
    <row r="38">
      <c r="A38" s="4" t="inlineStr">
        <is>
          <t>Annual Dividend Per Share (in dollars per share)</t>
        </is>
      </c>
      <c r="D38" s="8" t="n">
        <v>1.88</v>
      </c>
      <c r="F38" s="8" t="n">
        <v>1.88</v>
      </c>
    </row>
    <row r="39">
      <c r="A39" s="4" t="inlineStr">
        <is>
          <t>Carrying Value</t>
        </is>
      </c>
      <c r="B39" s="6" t="n">
        <v>120785000</v>
      </c>
      <c r="D39" s="6" t="n">
        <v>120785000</v>
      </c>
      <c r="F39" s="6" t="n">
        <v>120785000</v>
      </c>
    </row>
    <row r="40">
      <c r="A40" s="4" t="inlineStr">
        <is>
          <t>Preferred stock dividends declared and paid</t>
        </is>
      </c>
      <c r="D40" s="6" t="n">
        <v>4700000</v>
      </c>
      <c r="E40" s="5" t="n">
        <v>4700000</v>
      </c>
    </row>
    <row r="41">
      <c r="A41" s="4" t="inlineStr">
        <is>
          <t>8.00% Series D Cumulative Redeemable Preferred Stock, $0.001 par value</t>
        </is>
      </c>
    </row>
    <row r="42">
      <c r="A42" s="3" t="inlineStr">
        <is>
          <t>Preferred Stock</t>
        </is>
      </c>
    </row>
    <row r="43">
      <c r="A43" s="4" t="inlineStr">
        <is>
          <t>Shares Issued and Outstanding (in shares)</t>
        </is>
      </c>
      <c r="B43" s="5" t="n">
        <v>4000</v>
      </c>
      <c r="D43" s="5" t="n">
        <v>4000</v>
      </c>
      <c r="F43" s="5" t="n">
        <v>4000</v>
      </c>
    </row>
    <row r="44">
      <c r="A44" s="4" t="inlineStr">
        <is>
          <t>Par Value (in dollars per share)</t>
        </is>
      </c>
      <c r="B44" s="7" t="n">
        <v>0.001</v>
      </c>
      <c r="D44" s="7" t="n">
        <v>0.001</v>
      </c>
      <c r="F44" s="7" t="n">
        <v>0.001</v>
      </c>
    </row>
    <row r="45">
      <c r="A45" s="4" t="inlineStr">
        <is>
          <t>Preferred stock, liquidation preference (in dollars per share)</t>
        </is>
      </c>
      <c r="B45" s="6" t="n">
        <v>25</v>
      </c>
      <c r="D45" s="6" t="n">
        <v>25</v>
      </c>
      <c r="F45" s="6" t="n">
        <v>25</v>
      </c>
    </row>
    <row r="46">
      <c r="A46" s="4" t="inlineStr">
        <is>
          <t>Rate per Annum</t>
        </is>
      </c>
      <c r="D46" s="4" t="inlineStr">
        <is>
          <t>8.00%</t>
        </is>
      </c>
      <c r="F46" s="4" t="inlineStr">
        <is>
          <t>8.00%</t>
        </is>
      </c>
    </row>
    <row r="47">
      <c r="A47" s="4" t="inlineStr">
        <is>
          <t>Annual Dividend Per Share (in dollars per share)</t>
        </is>
      </c>
      <c r="D47" s="6" t="n">
        <v>2</v>
      </c>
      <c r="F47" s="6" t="n">
        <v>2</v>
      </c>
    </row>
    <row r="48">
      <c r="A48" s="4" t="inlineStr">
        <is>
          <t>Carrying Value</t>
        </is>
      </c>
      <c r="B48" s="6" t="n">
        <v>89041000</v>
      </c>
      <c r="D48" s="6" t="n">
        <v>89041000</v>
      </c>
      <c r="F48" s="6" t="n">
        <v>89041000</v>
      </c>
    </row>
    <row r="49">
      <c r="A49" s="4" t="inlineStr">
        <is>
          <t>Preferred stock dividends declared and paid</t>
        </is>
      </c>
      <c r="D49" s="6" t="n">
        <v>4000000</v>
      </c>
      <c r="E49" s="6" t="n">
        <v>40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Equity (Dividend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vidends [Abstract]</t>
        </is>
      </c>
    </row>
    <row r="4">
      <c r="A4" s="4" t="inlineStr">
        <is>
          <t>Operating loss carryforwards</t>
        </is>
      </c>
      <c r="F4" s="6" t="n">
        <v>529600</v>
      </c>
    </row>
    <row r="5">
      <c r="A5" s="4" t="inlineStr">
        <is>
          <t>Common stock dividends declared</t>
        </is>
      </c>
      <c r="B5" s="6" t="n">
        <v>9148</v>
      </c>
      <c r="C5" s="6" t="n">
        <v>8445</v>
      </c>
      <c r="D5" s="6" t="n">
        <v>17384</v>
      </c>
      <c r="E5" s="6" t="n">
        <v>16278</v>
      </c>
    </row>
    <row r="6">
      <c r="A6" s="4" t="inlineStr">
        <is>
          <t>Common stock dividends declared per share (in dollars per share)</t>
        </is>
      </c>
      <c r="D6" s="7" t="n">
        <v>0.235</v>
      </c>
      <c r="E6" s="8" t="n">
        <v>0.21</v>
      </c>
    </row>
    <row r="7">
      <c r="A7" s="4" t="inlineStr">
        <is>
          <t>Capital gains distribution</t>
        </is>
      </c>
      <c r="E7" s="4" t="inlineStr">
        <is>
          <t>100.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quity (Stock Repurchase Program) (Details) - USD ($) $ / shares in Units, shares in Millions</t>
        </is>
      </c>
      <c r="B1" s="2" t="inlineStr">
        <is>
          <t>6 Months Ended</t>
        </is>
      </c>
    </row>
    <row r="2">
      <c r="B2" s="2" t="inlineStr">
        <is>
          <t>Jun. 30, 2021</t>
        </is>
      </c>
      <c r="C2" s="2" t="inlineStr">
        <is>
          <t>Jun. 30, 2020</t>
        </is>
      </c>
      <c r="D2" s="2" t="inlineStr">
        <is>
          <t>Aug. 04, 2021</t>
        </is>
      </c>
      <c r="E2" s="2" t="inlineStr">
        <is>
          <t>Jul. 31, 2021</t>
        </is>
      </c>
    </row>
    <row r="3">
      <c r="A3" s="3" t="inlineStr">
        <is>
          <t>Stock repurchase program</t>
        </is>
      </c>
    </row>
    <row r="4">
      <c r="A4" s="4" t="inlineStr">
        <is>
          <t>Shares repurchased and retired during period (in shares)</t>
        </is>
      </c>
      <c r="B4" s="10" t="n">
        <v>1.8</v>
      </c>
      <c r="C4" s="10" t="n">
        <v>2.5</v>
      </c>
    </row>
    <row r="5">
      <c r="A5" s="4" t="inlineStr">
        <is>
          <t>Common stock value repurchased including acquisition costs</t>
        </is>
      </c>
      <c r="B5" s="6" t="n">
        <v>32400000</v>
      </c>
      <c r="C5" s="6" t="n">
        <v>27800000</v>
      </c>
    </row>
    <row r="6">
      <c r="A6" s="4" t="inlineStr">
        <is>
          <t>Average cost per share of repurchased shares (in dollars per share)</t>
        </is>
      </c>
      <c r="B6" s="8" t="n">
        <v>17.57</v>
      </c>
      <c r="C6" s="8" t="n">
        <v>10.98</v>
      </c>
    </row>
    <row r="7">
      <c r="A7" s="4" t="inlineStr">
        <is>
          <t>Stock repurchase program, authorized amount</t>
        </is>
      </c>
      <c r="D7" s="6" t="n">
        <v>50000000</v>
      </c>
    </row>
    <row r="8">
      <c r="A8" s="4" t="inlineStr">
        <is>
          <t>Maximum</t>
        </is>
      </c>
    </row>
    <row r="9">
      <c r="A9" s="3" t="inlineStr">
        <is>
          <t>Stock repurchase program</t>
        </is>
      </c>
    </row>
    <row r="10">
      <c r="A10" s="4" t="inlineStr">
        <is>
          <t>Stock repurchase program, authorized amount</t>
        </is>
      </c>
      <c r="B10" s="6" t="n">
        <v>50000000</v>
      </c>
    </row>
    <row r="11">
      <c r="A11" s="4" t="inlineStr">
        <is>
          <t>Stock repurchase program remaining authorized amount</t>
        </is>
      </c>
      <c r="E11" s="6" t="n">
        <v>33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427</v>
      </c>
      <c r="C4" s="6" t="n">
        <v>-27249</v>
      </c>
    </row>
    <row r="5">
      <c r="A5" s="3" t="inlineStr">
        <is>
          <t>Adjustments to reconcile net income (loss) to cash flows from operating activities:</t>
        </is>
      </c>
    </row>
    <row r="6">
      <c r="A6" s="4" t="inlineStr">
        <is>
          <t>(Recovery of) provision for loan losses</t>
        </is>
      </c>
      <c r="B6" s="5" t="n">
        <v>-6057</v>
      </c>
      <c r="C6" s="5" t="n">
        <v>6070</v>
      </c>
    </row>
    <row r="7">
      <c r="A7" s="4" t="inlineStr">
        <is>
          <t>(Recovery of) provision for losses on net investment in leases</t>
        </is>
      </c>
      <c r="B7" s="5" t="n">
        <v>-1866</v>
      </c>
      <c r="C7" s="5" t="n">
        <v>1826</v>
      </c>
    </row>
    <row r="8">
      <c r="A8" s="4" t="inlineStr">
        <is>
          <t>Impairment of assets</t>
        </is>
      </c>
      <c r="B8" s="5" t="n">
        <v>1785</v>
      </c>
      <c r="C8" s="5" t="n">
        <v>6491</v>
      </c>
    </row>
    <row r="9">
      <c r="A9" s="4" t="inlineStr">
        <is>
          <t>Depreciation and amortization</t>
        </is>
      </c>
      <c r="B9" s="5" t="n">
        <v>30115</v>
      </c>
      <c r="C9" s="5" t="n">
        <v>28786</v>
      </c>
    </row>
    <row r="10">
      <c r="A10" s="4" t="inlineStr">
        <is>
          <t>Non-cash interest income from sales-type leases</t>
        </is>
      </c>
      <c r="B10" s="5" t="n">
        <v>-18808</v>
      </c>
      <c r="C10" s="5" t="n">
        <v>-8153</v>
      </c>
    </row>
    <row r="11">
      <c r="A11" s="4" t="inlineStr">
        <is>
          <t>Stock-based compensation expense</t>
        </is>
      </c>
      <c r="B11" s="5" t="n">
        <v>20299</v>
      </c>
      <c r="C11" s="5" t="n">
        <v>21014</v>
      </c>
    </row>
    <row r="12">
      <c r="A12" s="4" t="inlineStr">
        <is>
          <t>Amortization of discounts/premiums and deferred financing costs on debt obligations, net</t>
        </is>
      </c>
      <c r="B12" s="5" t="n">
        <v>3957</v>
      </c>
      <c r="C12" s="5" t="n">
        <v>6664</v>
      </c>
    </row>
    <row r="13">
      <c r="A13" s="4" t="inlineStr">
        <is>
          <t>Amortization of discounts/premiums and deferred interest on loans, net</t>
        </is>
      </c>
      <c r="B13" s="5" t="n">
        <v>-7459</v>
      </c>
      <c r="C13" s="5" t="n">
        <v>-16977</v>
      </c>
    </row>
    <row r="14">
      <c r="A14" s="4" t="inlineStr">
        <is>
          <t>Deferred interest on loans received</t>
        </is>
      </c>
      <c r="B14" s="5" t="n">
        <v>23703</v>
      </c>
      <c r="C14" s="5" t="n">
        <v>8633</v>
      </c>
    </row>
    <row r="15">
      <c r="A15" s="4" t="inlineStr">
        <is>
          <t>Earnings from equity method investments</t>
        </is>
      </c>
      <c r="B15" s="5" t="n">
        <v>-25466</v>
      </c>
      <c r="C15" s="5" t="n">
        <v>-19198</v>
      </c>
    </row>
    <row r="16">
      <c r="A16" s="4" t="inlineStr">
        <is>
          <t>Distributions from operations of other investments</t>
        </is>
      </c>
      <c r="B16" s="5" t="n">
        <v>18193</v>
      </c>
      <c r="C16" s="5" t="n">
        <v>11000</v>
      </c>
    </row>
    <row r="17">
      <c r="A17" s="4" t="inlineStr">
        <is>
          <t>Deferred operating lease income</t>
        </is>
      </c>
      <c r="B17" s="5" t="n">
        <v>-5211</v>
      </c>
      <c r="C17" s="5" t="n">
        <v>-7499</v>
      </c>
    </row>
    <row r="18">
      <c r="A18" s="4" t="inlineStr">
        <is>
          <t>Income from sales of real estate</t>
        </is>
      </c>
      <c r="B18" s="5" t="n">
        <v>-2822</v>
      </c>
      <c r="C18" s="5" t="n">
        <v>-62</v>
      </c>
    </row>
    <row r="19">
      <c r="A19" s="4" t="inlineStr">
        <is>
          <t>Land development revenue in excess of cost of sales</t>
        </is>
      </c>
      <c r="B19" s="5" t="n">
        <v>-4441</v>
      </c>
      <c r="C19" s="5" t="n">
        <v>-2406</v>
      </c>
    </row>
    <row r="20">
      <c r="A20" s="4" t="inlineStr">
        <is>
          <t>Loss on early extinguishment of debt, net</t>
        </is>
      </c>
      <c r="B20" s="5" t="n">
        <v>0</v>
      </c>
      <c r="C20" s="5" t="n">
        <v>4115</v>
      </c>
    </row>
    <row r="21">
      <c r="A21" s="4" t="inlineStr">
        <is>
          <t>Other operating activities, net</t>
        </is>
      </c>
      <c r="B21" s="5" t="n">
        <v>-2148</v>
      </c>
      <c r="C21" s="5" t="n">
        <v>-9008</v>
      </c>
    </row>
    <row r="22">
      <c r="A22" s="3" t="inlineStr">
        <is>
          <t>Changes in assets and liabilities:</t>
        </is>
      </c>
    </row>
    <row r="23">
      <c r="A23" s="4" t="inlineStr">
        <is>
          <t>Originations and fundings of loans receivable, net</t>
        </is>
      </c>
      <c r="B23" s="5" t="n">
        <v>-62525</v>
      </c>
      <c r="C23" s="5" t="n">
        <v>0</v>
      </c>
    </row>
    <row r="24">
      <c r="A24" s="4" t="inlineStr">
        <is>
          <t>Changes in accrued interest and operating lease income receivable</t>
        </is>
      </c>
      <c r="B24" s="5" t="n">
        <v>3572</v>
      </c>
      <c r="C24" s="5" t="n">
        <v>-929</v>
      </c>
    </row>
    <row r="25">
      <c r="A25" s="4" t="inlineStr">
        <is>
          <t>Changes in deferred expenses and other assets, net</t>
        </is>
      </c>
      <c r="B25" s="5" t="n">
        <v>-1637</v>
      </c>
      <c r="C25" s="5" t="n">
        <v>-1692</v>
      </c>
    </row>
    <row r="26">
      <c r="A26" s="4" t="inlineStr">
        <is>
          <t>Changes in accounts payable, accrued expenses and other liabilities</t>
        </is>
      </c>
      <c r="B26" s="5" t="n">
        <v>-4719</v>
      </c>
      <c r="C26" s="5" t="n">
        <v>-11218</v>
      </c>
    </row>
    <row r="27">
      <c r="A27" s="4" t="inlineStr">
        <is>
          <t>Cash flows used in operating activities</t>
        </is>
      </c>
      <c r="B27" s="5" t="n">
        <v>-44962</v>
      </c>
      <c r="C27" s="5" t="n">
        <v>-9792</v>
      </c>
    </row>
    <row r="28">
      <c r="A28" s="3" t="inlineStr">
        <is>
          <t>Cash flows from investing activities:</t>
        </is>
      </c>
    </row>
    <row r="29">
      <c r="A29" s="4" t="inlineStr">
        <is>
          <t>Originations and fundings of loans receivable, net</t>
        </is>
      </c>
      <c r="B29" s="5" t="n">
        <v>-65208</v>
      </c>
      <c r="C29" s="5" t="n">
        <v>-57828</v>
      </c>
    </row>
    <row r="30">
      <c r="A30" s="4" t="inlineStr">
        <is>
          <t>Capital expenditures on real estate assets</t>
        </is>
      </c>
      <c r="B30" s="5" t="n">
        <v>-4287</v>
      </c>
      <c r="C30" s="5" t="n">
        <v>-6482</v>
      </c>
    </row>
    <row r="31">
      <c r="A31" s="4" t="inlineStr">
        <is>
          <t>Capital expenditures on land and development assets</t>
        </is>
      </c>
      <c r="B31" s="5" t="n">
        <v>-8382</v>
      </c>
      <c r="C31" s="5" t="n">
        <v>-25028</v>
      </c>
    </row>
    <row r="32">
      <c r="A32" s="4" t="inlineStr">
        <is>
          <t>Acquisition of real estate, net investments in leases and land assets</t>
        </is>
      </c>
      <c r="B32" s="5" t="n">
        <v>-42000</v>
      </c>
      <c r="C32" s="5" t="n">
        <v>0</v>
      </c>
    </row>
    <row r="33">
      <c r="A33" s="4" t="inlineStr">
        <is>
          <t>Repayments of and principal collections on loans receivable and other lending investments, net</t>
        </is>
      </c>
      <c r="B33" s="5" t="n">
        <v>209779</v>
      </c>
      <c r="C33" s="5" t="n">
        <v>87552</v>
      </c>
    </row>
    <row r="34">
      <c r="A34" s="4" t="inlineStr">
        <is>
          <t>Net proceeds from sales of loans receivable</t>
        </is>
      </c>
      <c r="B34" s="5" t="n">
        <v>79560</v>
      </c>
      <c r="C34" s="5" t="n">
        <v>0</v>
      </c>
    </row>
    <row r="35">
      <c r="A35" s="4" t="inlineStr">
        <is>
          <t>Net proceeds from sales of real estate</t>
        </is>
      </c>
      <c r="B35" s="5" t="n">
        <v>3259</v>
      </c>
      <c r="C35" s="5" t="n">
        <v>9090</v>
      </c>
    </row>
    <row r="36">
      <c r="A36" s="4" t="inlineStr">
        <is>
          <t>Net proceeds from net investment in leases</t>
        </is>
      </c>
      <c r="B36" s="5" t="n">
        <v>12825</v>
      </c>
      <c r="C36" s="5" t="n">
        <v>0</v>
      </c>
    </row>
    <row r="37">
      <c r="A37" s="4" t="inlineStr">
        <is>
          <t>Net proceeds from sales of land and development assets</t>
        </is>
      </c>
      <c r="B37" s="5" t="n">
        <v>61945</v>
      </c>
      <c r="C37" s="5" t="n">
        <v>94076</v>
      </c>
    </row>
    <row r="38">
      <c r="A38" s="4" t="inlineStr">
        <is>
          <t>Distributions from other investments</t>
        </is>
      </c>
      <c r="B38" s="5" t="n">
        <v>22996</v>
      </c>
      <c r="C38" s="5" t="n">
        <v>11606</v>
      </c>
    </row>
    <row r="39">
      <c r="A39" s="4" t="inlineStr">
        <is>
          <t>Contributions to and acquisition of interest in other investments</t>
        </is>
      </c>
      <c r="B39" s="5" t="n">
        <v>-91419</v>
      </c>
      <c r="C39" s="5" t="n">
        <v>-141091</v>
      </c>
    </row>
    <row r="40">
      <c r="A40" s="4" t="inlineStr">
        <is>
          <t>Other investing activities, net</t>
        </is>
      </c>
      <c r="B40" s="5" t="n">
        <v>4910</v>
      </c>
      <c r="C40" s="5" t="n">
        <v>-332</v>
      </c>
    </row>
    <row r="41">
      <c r="A41" s="4" t="inlineStr">
        <is>
          <t>Cash flows provided by (used in) investing activities</t>
        </is>
      </c>
      <c r="B41" s="5" t="n">
        <v>183978</v>
      </c>
      <c r="C41" s="5" t="n">
        <v>-28437</v>
      </c>
    </row>
    <row r="42">
      <c r="A42" s="3" t="inlineStr">
        <is>
          <t>Cash flows from financing activities:</t>
        </is>
      </c>
    </row>
    <row r="43">
      <c r="A43" s="4" t="inlineStr">
        <is>
          <t>Borrowings from debt obligations</t>
        </is>
      </c>
      <c r="B43" s="5" t="n">
        <v>25000</v>
      </c>
      <c r="C43" s="5" t="n">
        <v>310572</v>
      </c>
    </row>
    <row r="44">
      <c r="A44" s="4" t="inlineStr">
        <is>
          <t>Repayments and repurchases of debt obligations</t>
        </is>
      </c>
      <c r="B44" s="5" t="n">
        <v>-35900</v>
      </c>
      <c r="C44" s="5" t="n">
        <v>-421363</v>
      </c>
    </row>
    <row r="45">
      <c r="A45" s="4" t="inlineStr">
        <is>
          <t>Preferred dividends paid</t>
        </is>
      </c>
      <c r="B45" s="5" t="n">
        <v>-11748</v>
      </c>
      <c r="C45" s="5" t="n">
        <v>-11748</v>
      </c>
    </row>
    <row r="46">
      <c r="A46" s="4" t="inlineStr">
        <is>
          <t>Common dividends paid</t>
        </is>
      </c>
      <c r="B46" s="5" t="n">
        <v>-17304</v>
      </c>
      <c r="C46" s="5" t="n">
        <v>-16148</v>
      </c>
    </row>
    <row r="47">
      <c r="A47" s="4" t="inlineStr">
        <is>
          <t>Repurchase of stock</t>
        </is>
      </c>
      <c r="B47" s="5" t="n">
        <v>-32556</v>
      </c>
      <c r="C47" s="5" t="n">
        <v>-33647</v>
      </c>
    </row>
    <row r="48">
      <c r="A48" s="4" t="inlineStr">
        <is>
          <t>Payments for debt prepayment or extinguishment costs</t>
        </is>
      </c>
      <c r="B48" s="5" t="n">
        <v>0</v>
      </c>
      <c r="C48" s="5" t="n">
        <v>-3316</v>
      </c>
    </row>
    <row r="49">
      <c r="A49" s="4" t="inlineStr">
        <is>
          <t>Payments for deferred financing costs</t>
        </is>
      </c>
      <c r="B49" s="5" t="n">
        <v>-75</v>
      </c>
      <c r="C49" s="5" t="n">
        <v>-2501</v>
      </c>
    </row>
    <row r="50">
      <c r="A50" s="4" t="inlineStr">
        <is>
          <t>Payments for withholding taxes upon vesting of stock-based compensation</t>
        </is>
      </c>
      <c r="B50" s="5" t="n">
        <v>-2181</v>
      </c>
      <c r="C50" s="5" t="n">
        <v>-1984</v>
      </c>
    </row>
    <row r="51">
      <c r="A51" s="4" t="inlineStr">
        <is>
          <t>Contributions from noncontrolling interests</t>
        </is>
      </c>
      <c r="B51" s="5" t="n">
        <v>64</v>
      </c>
      <c r="C51" s="5" t="n">
        <v>317</v>
      </c>
    </row>
    <row r="52">
      <c r="A52" s="4" t="inlineStr">
        <is>
          <t>Distributions to noncontrolling interests</t>
        </is>
      </c>
      <c r="B52" s="5" t="n">
        <v>-6401</v>
      </c>
      <c r="C52" s="5" t="n">
        <v>-7172</v>
      </c>
    </row>
    <row r="53">
      <c r="A53" s="4" t="inlineStr">
        <is>
          <t>Cash flows (used in) provided by financing activities</t>
        </is>
      </c>
      <c r="B53" s="5" t="n">
        <v>-81101</v>
      </c>
      <c r="C53" s="5" t="n">
        <v>-186990</v>
      </c>
    </row>
    <row r="54">
      <c r="A54" s="4" t="inlineStr">
        <is>
          <t>Effect of exchange rate changes on cash</t>
        </is>
      </c>
      <c r="B54" s="5" t="n">
        <v>-111</v>
      </c>
      <c r="C54" s="5" t="n">
        <v>-24</v>
      </c>
    </row>
    <row r="55">
      <c r="A55" s="4" t="inlineStr">
        <is>
          <t>Changes in cash, cash equivalents and restricted cash</t>
        </is>
      </c>
      <c r="B55" s="5" t="n">
        <v>57804</v>
      </c>
      <c r="C55" s="5" t="n">
        <v>-225243</v>
      </c>
    </row>
    <row r="56">
      <c r="A56" s="4" t="inlineStr">
        <is>
          <t>Cash, cash equivalents and restricted cash at beginning of period</t>
        </is>
      </c>
      <c r="B56" s="5" t="n">
        <v>150566</v>
      </c>
      <c r="C56" s="5" t="n">
        <v>352206</v>
      </c>
    </row>
    <row r="57">
      <c r="A57" s="4" t="inlineStr">
        <is>
          <t>Cash, cash equivalents and restricted cash at end of period</t>
        </is>
      </c>
      <c r="B57" s="5" t="n">
        <v>208370</v>
      </c>
      <c r="C57" s="5" t="n">
        <v>126963</v>
      </c>
    </row>
    <row r="58">
      <c r="A58" s="3" t="inlineStr">
        <is>
          <t>Supplemental disclosure of non-cash investing and financing activity:</t>
        </is>
      </c>
    </row>
    <row r="59">
      <c r="A59" s="4" t="inlineStr">
        <is>
          <t>Fundings and (repayments) of loan receivables and loan participations, net</t>
        </is>
      </c>
      <c r="B59" s="5" t="n">
        <v>-42501</v>
      </c>
      <c r="C59" s="5" t="n">
        <v>4384</v>
      </c>
    </row>
    <row r="60">
      <c r="A60" s="4" t="inlineStr">
        <is>
          <t>Accounts payable for capital expenditures on real estate assets</t>
        </is>
      </c>
      <c r="B60" s="6" t="n">
        <v>930</v>
      </c>
      <c r="C60" s="5" t="n">
        <v>1873</v>
      </c>
    </row>
    <row r="61">
      <c r="A61" s="4" t="inlineStr">
        <is>
          <t>Accrued repurchase of stock</t>
        </is>
      </c>
      <c r="C61" s="6" t="n">
        <v>5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Equity (Accumulated Other Comprehensive Income (Loss)) (Details) - USD ($) $ in Thousands</t>
        </is>
      </c>
      <c r="B1" s="2" t="inlineStr">
        <is>
          <t>Jun. 30, 2021</t>
        </is>
      </c>
      <c r="D1" s="2" t="inlineStr">
        <is>
          <t>Mar. 31, 2021</t>
        </is>
      </c>
      <c r="E1" s="2" t="inlineStr">
        <is>
          <t>Dec. 31, 2020</t>
        </is>
      </c>
      <c r="G1" s="2" t="inlineStr">
        <is>
          <t>Jun. 30, 2020</t>
        </is>
      </c>
      <c r="H1" s="2" t="inlineStr">
        <is>
          <t>Mar. 31, 2020</t>
        </is>
      </c>
      <c r="I1" s="2" t="inlineStr">
        <is>
          <t>Dec. 31, 2019</t>
        </is>
      </c>
    </row>
    <row r="2">
      <c r="A2" s="3" t="inlineStr">
        <is>
          <t>Accumulated Other Comprehensive Income (Loss) [Line Items]</t>
        </is>
      </c>
    </row>
    <row r="3">
      <c r="A3" s="4" t="inlineStr">
        <is>
          <t>Stockholders' equity</t>
        </is>
      </c>
      <c r="B3" s="6" t="n">
        <v>1008706</v>
      </c>
      <c r="C3" s="4" t="inlineStr">
        <is>
          <t>[1]</t>
        </is>
      </c>
      <c r="D3" s="6" t="n">
        <v>1051007</v>
      </c>
      <c r="E3" s="6" t="n">
        <v>1064383</v>
      </c>
      <c r="F3" s="4" t="inlineStr">
        <is>
          <t>[1]</t>
        </is>
      </c>
      <c r="G3" s="6" t="n">
        <v>1113785</v>
      </c>
      <c r="H3" s="6" t="n">
        <v>1160069</v>
      </c>
      <c r="I3" s="6" t="n">
        <v>1237960</v>
      </c>
    </row>
    <row r="4">
      <c r="A4" s="4" t="inlineStr">
        <is>
          <t>Unrealized gains on available-for-sale securities</t>
        </is>
      </c>
    </row>
    <row r="5">
      <c r="A5" s="3" t="inlineStr">
        <is>
          <t>Accumulated Other Comprehensive Income (Loss) [Line Items]</t>
        </is>
      </c>
    </row>
    <row r="6">
      <c r="A6" s="4" t="inlineStr">
        <is>
          <t>Stockholders' equity</t>
        </is>
      </c>
      <c r="B6" s="5" t="n">
        <v>4220</v>
      </c>
      <c r="E6" s="5" t="n">
        <v>4594</v>
      </c>
    </row>
    <row r="7">
      <c r="A7" s="4" t="inlineStr">
        <is>
          <t>Unrealized losses on cash flow hedges</t>
        </is>
      </c>
    </row>
    <row r="8">
      <c r="A8" s="3" t="inlineStr">
        <is>
          <t>Accumulated Other Comprehensive Income (Loss) [Line Items]</t>
        </is>
      </c>
    </row>
    <row r="9">
      <c r="A9" s="4" t="inlineStr">
        <is>
          <t>Stockholders' equity</t>
        </is>
      </c>
      <c r="B9" s="5" t="n">
        <v>-40043</v>
      </c>
      <c r="E9" s="5" t="n">
        <v>-53075</v>
      </c>
    </row>
    <row r="10">
      <c r="A10" s="4" t="inlineStr">
        <is>
          <t>Unrealized losses on cumulative translation adjustment</t>
        </is>
      </c>
    </row>
    <row r="11">
      <c r="A11" s="3" t="inlineStr">
        <is>
          <t>Accumulated Other Comprehensive Income (Loss) [Line Items]</t>
        </is>
      </c>
    </row>
    <row r="12">
      <c r="A12" s="4" t="inlineStr">
        <is>
          <t>Stockholders' equity</t>
        </is>
      </c>
      <c r="E12" s="5" t="n">
        <v>-4199</v>
      </c>
    </row>
    <row r="13">
      <c r="A13" s="4" t="inlineStr">
        <is>
          <t>Accumulated Other Comprehensive Income (Loss)</t>
        </is>
      </c>
    </row>
    <row r="14">
      <c r="A14" s="3" t="inlineStr">
        <is>
          <t>Accumulated Other Comprehensive Income (Loss) [Line Items]</t>
        </is>
      </c>
    </row>
    <row r="15">
      <c r="A15" s="4" t="inlineStr">
        <is>
          <t>Stockholders' equity</t>
        </is>
      </c>
      <c r="B15" s="6" t="n">
        <v>-35824</v>
      </c>
      <c r="D15" s="6" t="n">
        <v>-41858</v>
      </c>
      <c r="E15" s="6" t="n">
        <v>-52680</v>
      </c>
      <c r="G15" s="6" t="n">
        <v>-59045</v>
      </c>
      <c r="H15" s="6" t="n">
        <v>-59522</v>
      </c>
      <c r="I15" s="6" t="n">
        <v>-38707</v>
      </c>
    </row>
    <row r="16"/>
    <row r="17">
      <c r="A17" s="4" t="inlineStr">
        <is>
          <t>[1]</t>
        </is>
      </c>
      <c r="B17" s="4" t="inlineStr">
        <is>
          <t>Refer to Note 2 for details on the Company’s consolidated variable interest entities (“VIEs”).</t>
        </is>
      </c>
    </row>
  </sheetData>
  <mergeCells count="4">
    <mergeCell ref="B1:C1"/>
    <mergeCell ref="E1:F1"/>
    <mergeCell ref="A16:I16"/>
    <mergeCell ref="B17:I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Based Compensation Plans and Employee Benefits (Stock-Based Compensation and Long-Term Incentive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31, 2021</t>
        </is>
      </c>
      <c r="G2" s="2" t="inlineStr">
        <is>
          <t>Apr. 30, 2021</t>
        </is>
      </c>
    </row>
    <row r="3">
      <c r="A3" s="3" t="inlineStr">
        <is>
          <t>Share-based Compensation Arrangement by Share-based Payment Award [Line Items]</t>
        </is>
      </c>
    </row>
    <row r="4">
      <c r="A4" s="4" t="inlineStr">
        <is>
          <t>Stock-based compensation expense</t>
        </is>
      </c>
      <c r="B4" s="6" t="n">
        <v>14791</v>
      </c>
      <c r="C4" s="6" t="n">
        <v>4744</v>
      </c>
      <c r="D4" s="6" t="n">
        <v>20299</v>
      </c>
      <c r="E4" s="6" t="n">
        <v>21014</v>
      </c>
    </row>
    <row r="5">
      <c r="A5" s="4" t="inlineStr">
        <is>
          <t>Long-term Incentive Plan 2009</t>
        </is>
      </c>
    </row>
    <row r="6">
      <c r="A6" s="3" t="inlineStr">
        <is>
          <t>Share-based Compensation Arrangement by Share-based Payment Award [Line Items]</t>
        </is>
      </c>
    </row>
    <row r="7">
      <c r="A7" s="4" t="inlineStr">
        <is>
          <t>Shares remaining available for issuance (in shares)</t>
        </is>
      </c>
      <c r="B7" s="5" t="n">
        <v>3100000</v>
      </c>
      <c r="D7" s="5" t="n">
        <v>3100000</v>
      </c>
    </row>
    <row r="8">
      <c r="A8" s="4" t="inlineStr">
        <is>
          <t>Long-term Incentive Plan 2009 | Maximum</t>
        </is>
      </c>
    </row>
    <row r="9">
      <c r="A9" s="3" t="inlineStr">
        <is>
          <t>Share-based Compensation Arrangement by Share-based Payment Award [Line Items]</t>
        </is>
      </c>
    </row>
    <row r="10">
      <c r="A10" s="4" t="inlineStr">
        <is>
          <t>Shares authorized for issuance (in shares)</t>
        </is>
      </c>
      <c r="F10" s="5" t="n">
        <v>9900000</v>
      </c>
      <c r="G10" s="5" t="n">
        <v>89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7" customWidth="1" min="2" max="2"/>
    <col width="21" customWidth="1" min="3" max="3"/>
    <col width="45" customWidth="1" min="4" max="4"/>
    <col width="37" customWidth="1" min="5" max="5"/>
    <col width="21" customWidth="1" min="6" max="6"/>
  </cols>
  <sheetData>
    <row r="1">
      <c r="A1" s="1" t="inlineStr">
        <is>
          <t>Stock-Based Compensation Plans and Employee Benefits (Performance Incentive Plans) (Details) $ / shares in Units, $ in Thousands</t>
        </is>
      </c>
      <c r="B1" s="2" t="inlineStr">
        <is>
          <t>3 Months Ended</t>
        </is>
      </c>
      <c r="D1" s="2" t="inlineStr">
        <is>
          <t>6 Months Ended</t>
        </is>
      </c>
    </row>
    <row r="2">
      <c r="B2" s="2" t="inlineStr">
        <is>
          <t>Jun. 30, 2021USD ($)shares</t>
        </is>
      </c>
      <c r="C2" s="2" t="inlineStr">
        <is>
          <t>Jun. 30, 2020USD ($)</t>
        </is>
      </c>
      <c r="D2" s="2" t="inlineStr">
        <is>
          <t>Jun. 30, 2021USD ($)planitem$ / sharesshares</t>
        </is>
      </c>
      <c r="E2" s="2" t="inlineStr">
        <is>
          <t>Jun. 30, 2020USD ($)$ / sharesshares</t>
        </is>
      </c>
      <c r="F2" s="2" t="inlineStr">
        <is>
          <t>Dec. 31, 2020USD ($)</t>
        </is>
      </c>
    </row>
    <row r="3">
      <c r="A3" s="3" t="inlineStr">
        <is>
          <t>Share-based Compensation Arrangement by Share-based Payment Award [Line Items]</t>
        </is>
      </c>
    </row>
    <row r="4">
      <c r="A4" s="4" t="inlineStr">
        <is>
          <t>Vesting rights percentage</t>
        </is>
      </c>
      <c r="D4" s="4" t="inlineStr">
        <is>
          <t>15.00%</t>
        </is>
      </c>
    </row>
    <row r="5">
      <c r="A5" s="4" t="inlineStr">
        <is>
          <t>Equity-based compensation</t>
        </is>
      </c>
      <c r="B5" s="6" t="n">
        <v>14791</v>
      </c>
      <c r="C5" s="6" t="n">
        <v>4744</v>
      </c>
      <c r="D5" s="6" t="n">
        <v>20299</v>
      </c>
      <c r="E5" s="6" t="n">
        <v>21014</v>
      </c>
    </row>
    <row r="6">
      <c r="A6" s="3" t="inlineStr">
        <is>
          <t>Performance Incentive Plan</t>
        </is>
      </c>
    </row>
    <row r="7">
      <c r="A7" s="4" t="inlineStr">
        <is>
          <t>Accrued expenses</t>
        </is>
      </c>
      <c r="B7" s="5" t="n">
        <v>104716</v>
      </c>
      <c r="D7" s="6" t="n">
        <v>104716</v>
      </c>
      <c r="F7" s="6" t="n">
        <v>94724</v>
      </c>
    </row>
    <row r="8">
      <c r="A8" s="4" t="inlineStr">
        <is>
          <t>iPIP Plans</t>
        </is>
      </c>
    </row>
    <row r="9">
      <c r="A9" s="3" t="inlineStr">
        <is>
          <t>Share-based Compensation Arrangement by Share-based Payment Award [Line Items]</t>
        </is>
      </c>
    </row>
    <row r="10">
      <c r="A10" s="4" t="inlineStr">
        <is>
          <t>Vesting period</t>
        </is>
      </c>
      <c r="D10" s="4" t="inlineStr">
        <is>
          <t>6 years</t>
        </is>
      </c>
    </row>
    <row r="11">
      <c r="A11" s="4" t="inlineStr">
        <is>
          <t>Vesting rights percentage</t>
        </is>
      </c>
      <c r="D11" s="4" t="inlineStr">
        <is>
          <t>40.00%</t>
        </is>
      </c>
    </row>
    <row r="12">
      <c r="A12" s="4" t="inlineStr">
        <is>
          <t>Number of iPIP plans | plan</t>
        </is>
      </c>
      <c r="D12" s="5" t="n">
        <v>5</v>
      </c>
    </row>
    <row r="13">
      <c r="A13" s="4" t="inlineStr">
        <is>
          <t>Investment period of iPIP plans</t>
        </is>
      </c>
      <c r="D13" s="4" t="inlineStr">
        <is>
          <t>2 years</t>
        </is>
      </c>
    </row>
    <row r="14">
      <c r="A14" s="3" t="inlineStr">
        <is>
          <t>Performance Incentive Plan</t>
        </is>
      </c>
    </row>
    <row r="15">
      <c r="A15" s="4" t="inlineStr">
        <is>
          <t>Accrued expenses</t>
        </is>
      </c>
      <c r="B15" s="5" t="n">
        <v>81000</v>
      </c>
      <c r="D15" s="6" t="n">
        <v>81000</v>
      </c>
      <c r="F15" s="6" t="n">
        <v>69100</v>
      </c>
    </row>
    <row r="16">
      <c r="A16" s="4" t="inlineStr">
        <is>
          <t>2019-2022 Performance Incentive Plan</t>
        </is>
      </c>
    </row>
    <row r="17">
      <c r="A17" s="3" t="inlineStr">
        <is>
          <t>Share-based Compensation Arrangement by Share-based Payment Award [Line Items]</t>
        </is>
      </c>
    </row>
    <row r="18">
      <c r="A18" s="4" t="inlineStr">
        <is>
          <t>Number of ownership classes of consolidated subsidiary | item</t>
        </is>
      </c>
      <c r="D18" s="5" t="n">
        <v>2</v>
      </c>
    </row>
    <row r="19">
      <c r="A19" s="4" t="inlineStr">
        <is>
          <t>Ownership percentage of class A units (as a percent)</t>
        </is>
      </c>
      <c r="D19" s="4" t="inlineStr">
        <is>
          <t>100.00%</t>
        </is>
      </c>
    </row>
    <row r="20">
      <c r="A20" s="4" t="inlineStr">
        <is>
          <t>Equity-based compensation</t>
        </is>
      </c>
      <c r="D20" s="6" t="n">
        <v>1500</v>
      </c>
      <c r="E20" s="5" t="n">
        <v>1600</v>
      </c>
    </row>
    <row r="21">
      <c r="A21" s="4" t="inlineStr">
        <is>
          <t>Settlement or distribution on units and awards, cash (as a percent)</t>
        </is>
      </c>
      <c r="D21" s="4" t="inlineStr">
        <is>
          <t>50.00%</t>
        </is>
      </c>
    </row>
    <row r="22">
      <c r="A22" s="4" t="inlineStr">
        <is>
          <t>Settlement or distribution on units and awards, common stock (as a percent)</t>
        </is>
      </c>
      <c r="D22" s="4" t="inlineStr">
        <is>
          <t>50.00%</t>
        </is>
      </c>
    </row>
    <row r="23">
      <c r="A23" s="4" t="inlineStr">
        <is>
          <t>2020-2021 Performance Incentive Plans</t>
        </is>
      </c>
    </row>
    <row r="24">
      <c r="A24" s="3" t="inlineStr">
        <is>
          <t>Performance Incentive Plan</t>
        </is>
      </c>
    </row>
    <row r="25">
      <c r="A25" s="4" t="inlineStr">
        <is>
          <t>Aggregate gross book value of investments</t>
        </is>
      </c>
      <c r="B25" s="6" t="n">
        <v>109000</v>
      </c>
      <c r="D25" s="6" t="n">
        <v>109000</v>
      </c>
    </row>
    <row r="26">
      <c r="A26" s="4" t="inlineStr">
        <is>
          <t>2019-2020 Performance Incentive Plans</t>
        </is>
      </c>
    </row>
    <row r="27">
      <c r="A27" s="3" t="inlineStr">
        <is>
          <t>Performance Incentive Plan</t>
        </is>
      </c>
    </row>
    <row r="28">
      <c r="A28" s="4" t="inlineStr">
        <is>
          <t>Points at beginning of period (in shares)</t>
        </is>
      </c>
      <c r="B28" s="11" t="n">
        <v>95.2</v>
      </c>
      <c r="D28" s="11" t="n">
        <v>95.2</v>
      </c>
    </row>
    <row r="29">
      <c r="A29" s="4" t="inlineStr">
        <is>
          <t>Granted (in shares)</t>
        </is>
      </c>
      <c r="D29" s="5" t="n">
        <v>0</v>
      </c>
    </row>
    <row r="30">
      <c r="A30" s="4" t="inlineStr">
        <is>
          <t>Forfeited (in shares)</t>
        </is>
      </c>
      <c r="D30" s="11" t="n">
        <v>-2.2</v>
      </c>
    </row>
    <row r="31">
      <c r="A31" s="4" t="inlineStr">
        <is>
          <t>Points at end of period (in shares)</t>
        </is>
      </c>
      <c r="D31" s="11" t="n">
        <v>97.40000000000001</v>
      </c>
    </row>
    <row r="32">
      <c r="A32" s="4" t="inlineStr">
        <is>
          <t>Aggregate gross book value of investments</t>
        </is>
      </c>
      <c r="B32" s="6" t="n">
        <v>1100000</v>
      </c>
      <c r="D32" s="6" t="n">
        <v>1100000</v>
      </c>
    </row>
    <row r="33">
      <c r="A33" s="4" t="inlineStr">
        <is>
          <t>2021-2022 Performance Incentive Plans</t>
        </is>
      </c>
    </row>
    <row r="34">
      <c r="A34" s="3" t="inlineStr">
        <is>
          <t>Performance Incentive Plan</t>
        </is>
      </c>
    </row>
    <row r="35">
      <c r="A35" s="4" t="inlineStr">
        <is>
          <t>Points at beginning of period (in shares)</t>
        </is>
      </c>
      <c r="B35" s="11" t="n">
        <v>84.75</v>
      </c>
      <c r="D35" s="11" t="n">
        <v>84.75</v>
      </c>
    </row>
    <row r="36">
      <c r="A36" s="4" t="inlineStr">
        <is>
          <t>Granted (in shares)</t>
        </is>
      </c>
      <c r="D36" s="11" t="n">
        <v>94.75</v>
      </c>
    </row>
    <row r="37">
      <c r="A37" s="4" t="inlineStr">
        <is>
          <t>Forfeited (in shares)</t>
        </is>
      </c>
      <c r="D37" s="5" t="n">
        <v>-10</v>
      </c>
    </row>
    <row r="38">
      <c r="A38" s="4" t="inlineStr">
        <is>
          <t>Points at end of period (in shares)</t>
        </is>
      </c>
      <c r="D38" s="5" t="n">
        <v>0</v>
      </c>
    </row>
    <row r="39">
      <c r="A39" s="4" t="inlineStr">
        <is>
          <t>2013-2018 Performance Incentive Plans</t>
        </is>
      </c>
    </row>
    <row r="40">
      <c r="A40" s="3" t="inlineStr">
        <is>
          <t>Share-based Compensation Arrangement by Share-based Payment Award [Line Items]</t>
        </is>
      </c>
    </row>
    <row r="41">
      <c r="A41" s="4" t="inlineStr">
        <is>
          <t>Equity-based compensation</t>
        </is>
      </c>
      <c r="D41" s="6" t="n">
        <v>15100</v>
      </c>
      <c r="E41" s="5" t="n">
        <v>16800</v>
      </c>
    </row>
    <row r="42">
      <c r="A42" s="4" t="inlineStr">
        <is>
          <t>Settlement or distribution on units and awards, cash (as a percent)</t>
        </is>
      </c>
      <c r="D42" s="4" t="inlineStr">
        <is>
          <t>50.00%</t>
        </is>
      </c>
    </row>
    <row r="43">
      <c r="A43" s="4" t="inlineStr">
        <is>
          <t>Settlement or distribution on units and awards, common stock (as a percent)</t>
        </is>
      </c>
      <c r="D43" s="4" t="inlineStr">
        <is>
          <t>50.00%</t>
        </is>
      </c>
    </row>
    <row r="44">
      <c r="A44" s="4" t="inlineStr">
        <is>
          <t>2013-2014 Performance Incentive Plan</t>
        </is>
      </c>
    </row>
    <row r="45">
      <c r="A45" s="3" t="inlineStr">
        <is>
          <t>Performance Incentive Plan</t>
        </is>
      </c>
    </row>
    <row r="46">
      <c r="A46" s="4" t="inlineStr">
        <is>
          <t>Points at beginning of period (in shares)</t>
        </is>
      </c>
      <c r="B46" s="11" t="n">
        <v>80.17</v>
      </c>
      <c r="D46" s="11" t="n">
        <v>80.17</v>
      </c>
    </row>
    <row r="47">
      <c r="A47" s="4" t="inlineStr">
        <is>
          <t>Granted (in shares)</t>
        </is>
      </c>
      <c r="D47" s="5" t="n">
        <v>0</v>
      </c>
    </row>
    <row r="48">
      <c r="A48" s="4" t="inlineStr">
        <is>
          <t>Points at end of period (in shares)</t>
        </is>
      </c>
      <c r="D48" s="11" t="n">
        <v>80.17</v>
      </c>
    </row>
    <row r="49">
      <c r="A49" s="4" t="inlineStr">
        <is>
          <t>Aggregate gross book value of investments</t>
        </is>
      </c>
      <c r="B49" s="6" t="n">
        <v>387000</v>
      </c>
      <c r="D49" s="6" t="n">
        <v>387000</v>
      </c>
    </row>
    <row r="50">
      <c r="A50" s="4" t="inlineStr">
        <is>
          <t>2015-2016 Performance Incentive Plan</t>
        </is>
      </c>
    </row>
    <row r="51">
      <c r="A51" s="3" t="inlineStr">
        <is>
          <t>Performance Incentive Plan</t>
        </is>
      </c>
    </row>
    <row r="52">
      <c r="A52" s="4" t="inlineStr">
        <is>
          <t>Points at beginning of period (in shares)</t>
        </is>
      </c>
      <c r="B52" s="11" t="n">
        <v>70.40000000000001</v>
      </c>
      <c r="D52" s="11" t="n">
        <v>70.40000000000001</v>
      </c>
    </row>
    <row r="53">
      <c r="A53" s="4" t="inlineStr">
        <is>
          <t>Granted (in shares)</t>
        </is>
      </c>
      <c r="D53" s="5" t="n">
        <v>0</v>
      </c>
    </row>
    <row r="54">
      <c r="A54" s="4" t="inlineStr">
        <is>
          <t>Points at end of period (in shares)</t>
        </is>
      </c>
      <c r="D54" s="11" t="n">
        <v>70.40000000000001</v>
      </c>
    </row>
    <row r="55">
      <c r="A55" s="4" t="inlineStr">
        <is>
          <t>Aggregate gross book value of investments</t>
        </is>
      </c>
      <c r="B55" s="6" t="n">
        <v>434000</v>
      </c>
      <c r="D55" s="6" t="n">
        <v>434000</v>
      </c>
    </row>
    <row r="56">
      <c r="A56" s="4" t="inlineStr">
        <is>
          <t>iPIP distributions to plan participants</t>
        </is>
      </c>
      <c r="D56" s="6" t="n">
        <v>3200</v>
      </c>
      <c r="E56" s="6" t="n">
        <v>1500</v>
      </c>
    </row>
    <row r="57">
      <c r="A57" s="4" t="inlineStr">
        <is>
          <t>iPIP distributions, equity component (in shares) | shares</t>
        </is>
      </c>
      <c r="D57" s="5" t="n">
        <v>97881</v>
      </c>
      <c r="E57" s="5" t="n">
        <v>54245</v>
      </c>
    </row>
    <row r="58">
      <c r="A58" s="4" t="inlineStr">
        <is>
          <t>iPIP distributions, equity component, fair value (in dollars per share) | $ / shares</t>
        </is>
      </c>
      <c r="D58" s="8" t="n">
        <v>17.65</v>
      </c>
      <c r="E58" s="8" t="n">
        <v>14.51</v>
      </c>
    </row>
    <row r="59">
      <c r="A59" s="4" t="inlineStr">
        <is>
          <t>iPIP distributions, shares issued net of tax withholdings (in shares) | shares</t>
        </is>
      </c>
      <c r="D59" s="5" t="n">
        <v>57920</v>
      </c>
      <c r="E59" s="5" t="n">
        <v>32825</v>
      </c>
    </row>
    <row r="60">
      <c r="A60" s="4" t="inlineStr">
        <is>
          <t>2017-2018 Performance Incentive Plan</t>
        </is>
      </c>
    </row>
    <row r="61">
      <c r="A61" s="3" t="inlineStr">
        <is>
          <t>Performance Incentive Plan</t>
        </is>
      </c>
    </row>
    <row r="62">
      <c r="A62" s="4" t="inlineStr">
        <is>
          <t>Points at beginning of period (in shares)</t>
        </is>
      </c>
      <c r="B62" s="11" t="n">
        <v>75.34</v>
      </c>
      <c r="D62" s="11" t="n">
        <v>75.34</v>
      </c>
    </row>
    <row r="63">
      <c r="A63" s="4" t="inlineStr">
        <is>
          <t>Granted (in shares)</t>
        </is>
      </c>
      <c r="D63" s="5" t="n">
        <v>2</v>
      </c>
    </row>
    <row r="64">
      <c r="A64" s="4" t="inlineStr">
        <is>
          <t>Points at end of period (in shares)</t>
        </is>
      </c>
      <c r="D64" s="11" t="n">
        <v>73.34</v>
      </c>
    </row>
    <row r="65">
      <c r="A65" s="4" t="inlineStr">
        <is>
          <t>Aggregate gross book value of investments</t>
        </is>
      </c>
      <c r="B65" s="6" t="n">
        <v>496000</v>
      </c>
      <c r="D65" s="6" t="n">
        <v>496000</v>
      </c>
    </row>
    <row r="66">
      <c r="A66" s="4" t="inlineStr">
        <is>
          <t>Safehold Inc.</t>
        </is>
      </c>
    </row>
    <row r="67">
      <c r="A67" s="3" t="inlineStr">
        <is>
          <t>Performance Incentive Plan</t>
        </is>
      </c>
    </row>
    <row r="68">
      <c r="A68" s="4" t="inlineStr">
        <is>
          <t>Number of shares owned (in shares) | shares</t>
        </is>
      </c>
      <c r="B68" s="5" t="n">
        <v>35200000</v>
      </c>
      <c r="D68" s="5" t="n">
        <v>35200000</v>
      </c>
    </row>
    <row r="69">
      <c r="A69" s="4" t="inlineStr">
        <is>
          <t>Safehold Inc. | Common Stock | 2020-2021 Performance Incentive Plans</t>
        </is>
      </c>
    </row>
    <row r="70">
      <c r="A70" s="3" t="inlineStr">
        <is>
          <t>Performance Incentive Plan</t>
        </is>
      </c>
    </row>
    <row r="71">
      <c r="A71" s="4" t="inlineStr">
        <is>
          <t>Number of shares owned (in shares) | shares</t>
        </is>
      </c>
      <c r="B71" s="5" t="n">
        <v>300000</v>
      </c>
      <c r="D71" s="5" t="n">
        <v>300000</v>
      </c>
    </row>
    <row r="72">
      <c r="A72" s="4" t="inlineStr">
        <is>
          <t>Safehold Inc. | Common Stock | 2019-2020 Performance Incentive Plans</t>
        </is>
      </c>
    </row>
    <row r="73">
      <c r="A73" s="3" t="inlineStr">
        <is>
          <t>Performance Incentive Plan</t>
        </is>
      </c>
    </row>
    <row r="74">
      <c r="A74" s="4" t="inlineStr">
        <is>
          <t>Number of shares owned (in shares) | shares</t>
        </is>
      </c>
      <c r="B74" s="5" t="n">
        <v>26700000</v>
      </c>
      <c r="D74" s="5" t="n">
        <v>26700000</v>
      </c>
    </row>
    <row r="75">
      <c r="A75" s="4" t="inlineStr">
        <is>
          <t>Safehold Inc. | Common Stock | 2017-2018 Performance Incentive Plan</t>
        </is>
      </c>
    </row>
    <row r="76">
      <c r="A76" s="3" t="inlineStr">
        <is>
          <t>Performance Incentive Plan</t>
        </is>
      </c>
    </row>
    <row r="77">
      <c r="A77" s="4" t="inlineStr">
        <is>
          <t>Number of shares owned (in shares) | shares</t>
        </is>
      </c>
      <c r="B77" s="5" t="n">
        <v>7600000</v>
      </c>
      <c r="D77" s="5" t="n">
        <v>76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Plans and Employee Benefits (Restricted Stock Unit Activity) (Details) - Restricted Stock Units (RSUs) [Member] shares in Thousands, $ in Millions</t>
        </is>
      </c>
      <c r="B1" s="2" t="inlineStr">
        <is>
          <t>6 Months Ended</t>
        </is>
      </c>
    </row>
    <row r="2">
      <c r="B2" s="2" t="inlineStr">
        <is>
          <t>Jun. 30, 2021USD ($)shares</t>
        </is>
      </c>
    </row>
    <row r="3">
      <c r="A3" s="3" t="inlineStr">
        <is>
          <t>Number of Shares</t>
        </is>
      </c>
    </row>
    <row r="4">
      <c r="A4" s="4" t="inlineStr">
        <is>
          <t>Non-vested at beginning of period (in shares)</t>
        </is>
      </c>
      <c r="B4" s="5" t="n">
        <v>531</v>
      </c>
    </row>
    <row r="5">
      <c r="A5" s="4" t="inlineStr">
        <is>
          <t>Granted (in shares)</t>
        </is>
      </c>
      <c r="B5" s="5" t="n">
        <v>331</v>
      </c>
    </row>
    <row r="6">
      <c r="A6" s="4" t="inlineStr">
        <is>
          <t>Vested (in shares)</t>
        </is>
      </c>
      <c r="B6" s="5" t="n">
        <v>-112</v>
      </c>
    </row>
    <row r="7">
      <c r="A7" s="4" t="inlineStr">
        <is>
          <t>Forfeited (in shares)</t>
        </is>
      </c>
      <c r="B7" s="5" t="n">
        <v>-32</v>
      </c>
    </row>
    <row r="8">
      <c r="A8" s="4" t="inlineStr">
        <is>
          <t>Non-vested at end of period (in shares)</t>
        </is>
      </c>
      <c r="B8" s="5" t="n">
        <v>718</v>
      </c>
    </row>
    <row r="9">
      <c r="A9" s="4" t="inlineStr">
        <is>
          <t>Unrecognized compensation cost | $</t>
        </is>
      </c>
      <c r="B9" s="9" t="n">
        <v>6.7</v>
      </c>
    </row>
    <row r="10">
      <c r="A10" s="4" t="inlineStr">
        <is>
          <t>Weighted-average period to recognize the unrecognized compensation cost</t>
        </is>
      </c>
      <c r="B10" s="4" t="inlineStr">
        <is>
          <t>1 year 10 months 6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and Employee Benefits (Directors' Awards) (Details) - Directors $ / shares in Units, $ in Millions</t>
        </is>
      </c>
      <c r="B1" s="2" t="inlineStr">
        <is>
          <t>6 Months Ended</t>
        </is>
      </c>
    </row>
    <row r="2">
      <c r="B2" s="2" t="inlineStr">
        <is>
          <t>Jun. 30, 2021USD ($)$ / sharesshares</t>
        </is>
      </c>
    </row>
    <row r="3">
      <c r="A3" s="4" t="inlineStr">
        <is>
          <t>Restricted Stock</t>
        </is>
      </c>
    </row>
    <row r="4">
      <c r="A4" s="3" t="inlineStr">
        <is>
          <t>Share-based Compensation Arrangement by Share-based Payment Award [Line Items]</t>
        </is>
      </c>
    </row>
    <row r="5">
      <c r="A5" s="4" t="inlineStr">
        <is>
          <t>Granted (in shares)</t>
        </is>
      </c>
      <c r="B5" s="5" t="n">
        <v>38186</v>
      </c>
    </row>
    <row r="6">
      <c r="A6" s="4" t="inlineStr">
        <is>
          <t>Grant date fair value (in dollars per share) | $ / shares</t>
        </is>
      </c>
      <c r="B6" s="8" t="n">
        <v>17.51</v>
      </c>
    </row>
    <row r="7">
      <c r="A7" s="4" t="inlineStr">
        <is>
          <t>Common Stock Equivalents</t>
        </is>
      </c>
    </row>
    <row r="8">
      <c r="A8" s="3" t="inlineStr">
        <is>
          <t>Share-based Compensation Arrangement by Share-based Payment Award [Line Items]</t>
        </is>
      </c>
    </row>
    <row r="9">
      <c r="A9" s="4" t="inlineStr">
        <is>
          <t>Granted (in shares)</t>
        </is>
      </c>
      <c r="B9" s="5" t="n">
        <v>1159</v>
      </c>
    </row>
    <row r="10">
      <c r="A10" s="4" t="inlineStr">
        <is>
          <t>Grant date fair value (in dollars per share) | $ / shares</t>
        </is>
      </c>
      <c r="B10" s="8" t="n">
        <v>18.24</v>
      </c>
    </row>
    <row r="11">
      <c r="A11" s="4" t="inlineStr">
        <is>
          <t>Non-vested, outstanding (in shares)</t>
        </is>
      </c>
      <c r="B11" s="5" t="n">
        <v>129019</v>
      </c>
    </row>
    <row r="12">
      <c r="A12" s="4" t="inlineStr">
        <is>
          <t>Non-vested, aggregate intrinsic value | $</t>
        </is>
      </c>
      <c r="B12" s="9" t="n">
        <v>2.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and Employee Benefits (401(k)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Gross contributions made by the Company</t>
        </is>
      </c>
      <c r="B4" s="9" t="n">
        <v>0.1</v>
      </c>
      <c r="C4" s="9" t="n">
        <v>0.1</v>
      </c>
      <c r="D4" s="9" t="n">
        <v>0.7</v>
      </c>
      <c r="E4" s="9" t="n">
        <v>0.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11416</v>
      </c>
      <c r="C4" s="6" t="n">
        <v>-14363</v>
      </c>
      <c r="D4" s="6" t="n">
        <v>-3427</v>
      </c>
      <c r="E4" s="6" t="n">
        <v>-27249</v>
      </c>
    </row>
    <row r="5">
      <c r="A5" s="4" t="inlineStr">
        <is>
          <t>Net income attributable to noncontrolling interests</t>
        </is>
      </c>
      <c r="B5" s="5" t="n">
        <v>-2253</v>
      </c>
      <c r="C5" s="5" t="n">
        <v>-3098</v>
      </c>
      <c r="D5" s="5" t="n">
        <v>-4773</v>
      </c>
      <c r="E5" s="5" t="n">
        <v>-5789</v>
      </c>
    </row>
    <row r="6">
      <c r="A6" s="4" t="inlineStr">
        <is>
          <t>Preferred dividends</t>
        </is>
      </c>
      <c r="B6" s="5" t="n">
        <v>-5874</v>
      </c>
      <c r="C6" s="5" t="n">
        <v>-5874</v>
      </c>
      <c r="D6" s="5" t="n">
        <v>-11748</v>
      </c>
      <c r="E6" s="5" t="n">
        <v>-11748</v>
      </c>
    </row>
    <row r="7">
      <c r="A7" s="4" t="inlineStr">
        <is>
          <t>Net loss allocable to common shareholders - Basic</t>
        </is>
      </c>
      <c r="B7" s="5" t="n">
        <v>-19543</v>
      </c>
      <c r="C7" s="5" t="n">
        <v>-23335</v>
      </c>
      <c r="D7" s="5" t="n">
        <v>-19948</v>
      </c>
      <c r="E7" s="5" t="n">
        <v>-44786</v>
      </c>
    </row>
    <row r="8">
      <c r="A8" s="4" t="inlineStr">
        <is>
          <t>Net loss allocable to common shareholders - Diluted</t>
        </is>
      </c>
      <c r="B8" s="6" t="n">
        <v>-19543</v>
      </c>
      <c r="C8" s="6" t="n">
        <v>-23335</v>
      </c>
      <c r="D8" s="6" t="n">
        <v>-19948</v>
      </c>
      <c r="E8" s="6" t="n">
        <v>-4478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Allocable to Common Share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basic and diluted earnings per share:</t>
        </is>
      </c>
    </row>
    <row r="4">
      <c r="A4" s="4" t="inlineStr">
        <is>
          <t>Net loss attributable to iStar Inc. and allocable to common shareholders - Basic</t>
        </is>
      </c>
      <c r="B4" s="6" t="n">
        <v>-19543</v>
      </c>
      <c r="C4" s="6" t="n">
        <v>-23335</v>
      </c>
      <c r="D4" s="6" t="n">
        <v>-19948</v>
      </c>
      <c r="E4" s="6" t="n">
        <v>-44786</v>
      </c>
    </row>
    <row r="5">
      <c r="A5" s="4" t="inlineStr">
        <is>
          <t>Net income (loss) attributable to iStar Inc. and allocable to common shareholders - Diluted</t>
        </is>
      </c>
      <c r="B5" s="6" t="n">
        <v>-19543</v>
      </c>
      <c r="C5" s="6" t="n">
        <v>-23335</v>
      </c>
      <c r="D5" s="6" t="n">
        <v>-19948</v>
      </c>
      <c r="E5" s="6" t="n">
        <v>-44786</v>
      </c>
    </row>
    <row r="6">
      <c r="A6" s="3" t="inlineStr">
        <is>
          <t>Denominator for basic and diluted earnings per share:</t>
        </is>
      </c>
    </row>
    <row r="7">
      <c r="A7" s="4" t="inlineStr">
        <is>
          <t>Weighted average common shares outstanding for basic and diluted earnings per common share</t>
        </is>
      </c>
      <c r="B7" s="5" t="n">
        <v>72872000</v>
      </c>
      <c r="C7" s="5" t="n">
        <v>76232000</v>
      </c>
      <c r="D7" s="5" t="n">
        <v>73374000</v>
      </c>
      <c r="E7" s="5" t="n">
        <v>76838000</v>
      </c>
    </row>
    <row r="8">
      <c r="A8" s="3" t="inlineStr">
        <is>
          <t>Basic and diluted earnings per common share:</t>
        </is>
      </c>
    </row>
    <row r="9">
      <c r="A9" s="4" t="inlineStr">
        <is>
          <t>Net loss allocable to common shareholders - Basic and diluted</t>
        </is>
      </c>
      <c r="B9" s="8" t="n">
        <v>-0.27</v>
      </c>
      <c r="C9" s="8" t="n">
        <v>-0.31</v>
      </c>
      <c r="D9" s="8" t="n">
        <v>-0.27</v>
      </c>
      <c r="E9" s="8" t="n">
        <v>-0.58</v>
      </c>
    </row>
    <row r="10">
      <c r="A10" s="4" t="inlineStr">
        <is>
          <t>3.125% Senior Convertible Notes</t>
        </is>
      </c>
    </row>
    <row r="11">
      <c r="A11" s="3" t="inlineStr">
        <is>
          <t>Basic and diluted earnings per common share:</t>
        </is>
      </c>
    </row>
    <row r="12">
      <c r="A12" s="4" t="inlineStr">
        <is>
          <t>Antidilutive (in shares)</t>
        </is>
      </c>
      <c r="B12" s="5" t="n">
        <v>4700805</v>
      </c>
      <c r="C12" s="5" t="n">
        <v>0</v>
      </c>
      <c r="D12" s="5" t="n">
        <v>3797296</v>
      </c>
      <c r="E12" s="5" t="n">
        <v>0</v>
      </c>
    </row>
    <row r="13">
      <c r="A13" s="4" t="inlineStr">
        <is>
          <t>Stated interest rates</t>
        </is>
      </c>
      <c r="B13" s="4" t="inlineStr">
        <is>
          <t>3.125%</t>
        </is>
      </c>
      <c r="C13" s="4" t="inlineStr">
        <is>
          <t>3.125%</t>
        </is>
      </c>
      <c r="D13" s="4" t="inlineStr">
        <is>
          <t>3.125%</t>
        </is>
      </c>
      <c r="E13" s="4" t="inlineStr">
        <is>
          <t>3.125%</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s (Schedule of Fair Value Measurement) (Details) - USD ($) $ in Thousands</t>
        </is>
      </c>
      <c r="C1" s="2" t="inlineStr">
        <is>
          <t>12 Months Ended</t>
        </is>
      </c>
    </row>
    <row r="2">
      <c r="C2" s="2" t="inlineStr">
        <is>
          <t>Dec. 31, 2020</t>
        </is>
      </c>
      <c r="D2" s="2" t="inlineStr">
        <is>
          <t>Jun. 30, 2021</t>
        </is>
      </c>
    </row>
    <row r="3">
      <c r="A3" s="3" t="inlineStr">
        <is>
          <t>Assets and liabilities recorded at fair value</t>
        </is>
      </c>
    </row>
    <row r="4">
      <c r="A4" s="4" t="inlineStr">
        <is>
          <t>Derivative liabilities</t>
        </is>
      </c>
      <c r="C4" s="6" t="n">
        <v>19000</v>
      </c>
      <c r="D4" s="6" t="n">
        <v>13500</v>
      </c>
    </row>
    <row r="5">
      <c r="A5" s="4" t="inlineStr">
        <is>
          <t>Loan receivable held for sale</t>
        </is>
      </c>
      <c r="C5" s="5" t="n">
        <v>0</v>
      </c>
      <c r="D5" s="5" t="n">
        <v>62525</v>
      </c>
    </row>
    <row r="6">
      <c r="A6" s="4" t="inlineStr">
        <is>
          <t>Other investments</t>
        </is>
      </c>
      <c r="B6" s="4" t="inlineStr">
        <is>
          <t>[1]</t>
        </is>
      </c>
      <c r="C6" s="5" t="n">
        <v>1176560</v>
      </c>
      <c r="D6" s="5" t="n">
        <v>1275954</v>
      </c>
    </row>
    <row r="7">
      <c r="A7" s="4" t="inlineStr">
        <is>
          <t>Fair Value</t>
        </is>
      </c>
    </row>
    <row r="8">
      <c r="A8" s="3" t="inlineStr">
        <is>
          <t>Assets and liabilities recorded at fair value</t>
        </is>
      </c>
    </row>
    <row r="9">
      <c r="A9" s="4" t="inlineStr">
        <is>
          <t>Aggregate impairments</t>
        </is>
      </c>
      <c r="C9" s="5" t="n">
        <v>1300</v>
      </c>
    </row>
    <row r="10">
      <c r="A10" s="4" t="inlineStr">
        <is>
          <t>Recurring Basis | Fair Value, Inputs, Level 1</t>
        </is>
      </c>
    </row>
    <row r="11">
      <c r="A11" s="3" t="inlineStr">
        <is>
          <t>Assets and liabilities recorded at fair value</t>
        </is>
      </c>
    </row>
    <row r="12">
      <c r="A12" s="4" t="inlineStr">
        <is>
          <t>Derivative liabilities</t>
        </is>
      </c>
      <c r="C12" s="5" t="n">
        <v>0</v>
      </c>
      <c r="D12" s="5" t="n">
        <v>0</v>
      </c>
    </row>
    <row r="13">
      <c r="A13" s="4" t="inlineStr">
        <is>
          <t>Available-for-sale securities</t>
        </is>
      </c>
      <c r="C13" s="5" t="n">
        <v>0</v>
      </c>
      <c r="D13" s="5" t="n">
        <v>0</v>
      </c>
    </row>
    <row r="14">
      <c r="A14" s="4" t="inlineStr">
        <is>
          <t>Recurring Basis | Fair Value, Inputs, Level 2</t>
        </is>
      </c>
    </row>
    <row r="15">
      <c r="A15" s="3" t="inlineStr">
        <is>
          <t>Assets and liabilities recorded at fair value</t>
        </is>
      </c>
    </row>
    <row r="16">
      <c r="A16" s="4" t="inlineStr">
        <is>
          <t>Derivative liabilities</t>
        </is>
      </c>
      <c r="C16" s="5" t="n">
        <v>18926</v>
      </c>
      <c r="D16" s="5" t="n">
        <v>13481</v>
      </c>
    </row>
    <row r="17">
      <c r="A17" s="4" t="inlineStr">
        <is>
          <t>Available-for-sale securities</t>
        </is>
      </c>
      <c r="C17" s="5" t="n">
        <v>0</v>
      </c>
      <c r="D17" s="5" t="n">
        <v>0</v>
      </c>
    </row>
    <row r="18">
      <c r="A18" s="4" t="inlineStr">
        <is>
          <t>Recurring Basis | Fair Value, Inputs, Level 3</t>
        </is>
      </c>
    </row>
    <row r="19">
      <c r="A19" s="3" t="inlineStr">
        <is>
          <t>Assets and liabilities recorded at fair value</t>
        </is>
      </c>
    </row>
    <row r="20">
      <c r="A20" s="4" t="inlineStr">
        <is>
          <t>Derivative liabilities</t>
        </is>
      </c>
      <c r="C20" s="5" t="n">
        <v>0</v>
      </c>
      <c r="D20" s="5" t="n">
        <v>0</v>
      </c>
    </row>
    <row r="21">
      <c r="A21" s="4" t="inlineStr">
        <is>
          <t>Available-for-sale securities</t>
        </is>
      </c>
      <c r="C21" s="5" t="n">
        <v>25274</v>
      </c>
      <c r="D21" s="5" t="n">
        <v>28074</v>
      </c>
    </row>
    <row r="22">
      <c r="A22" s="4" t="inlineStr">
        <is>
          <t>Recurring Basis | Fair Value</t>
        </is>
      </c>
    </row>
    <row r="23">
      <c r="A23" s="3" t="inlineStr">
        <is>
          <t>Assets and liabilities recorded at fair value</t>
        </is>
      </c>
    </row>
    <row r="24">
      <c r="A24" s="4" t="inlineStr">
        <is>
          <t>Derivative liabilities</t>
        </is>
      </c>
      <c r="C24" s="5" t="n">
        <v>18926</v>
      </c>
      <c r="D24" s="5" t="n">
        <v>13481</v>
      </c>
    </row>
    <row r="25">
      <c r="A25" s="4" t="inlineStr">
        <is>
          <t>Available-for-sale securities</t>
        </is>
      </c>
      <c r="C25" s="5" t="n">
        <v>25274</v>
      </c>
      <c r="D25" s="5" t="n">
        <v>28074</v>
      </c>
    </row>
    <row r="26">
      <c r="A26" s="4" t="inlineStr">
        <is>
          <t>Non-recurring Basis | Fair Value, Inputs, Level 1</t>
        </is>
      </c>
    </row>
    <row r="27">
      <c r="A27" s="3" t="inlineStr">
        <is>
          <t>Assets and liabilities recorded at fair value</t>
        </is>
      </c>
    </row>
    <row r="28">
      <c r="A28" s="4" t="inlineStr">
        <is>
          <t>Other investments</t>
        </is>
      </c>
      <c r="D28" s="5" t="n">
        <v>0</v>
      </c>
    </row>
    <row r="29">
      <c r="A29" s="4" t="inlineStr">
        <is>
          <t>Impaired land and development</t>
        </is>
      </c>
      <c r="C29" s="5" t="n">
        <v>0</v>
      </c>
    </row>
    <row r="30">
      <c r="A30" s="4" t="inlineStr">
        <is>
          <t>Non-recurring Basis | Fair Value, Inputs, Level 2</t>
        </is>
      </c>
    </row>
    <row r="31">
      <c r="A31" s="3" t="inlineStr">
        <is>
          <t>Assets and liabilities recorded at fair value</t>
        </is>
      </c>
    </row>
    <row r="32">
      <c r="A32" s="4" t="inlineStr">
        <is>
          <t>Other investments</t>
        </is>
      </c>
      <c r="D32" s="5" t="n">
        <v>75402</v>
      </c>
    </row>
    <row r="33">
      <c r="A33" s="4" t="inlineStr">
        <is>
          <t>Impaired land and development</t>
        </is>
      </c>
      <c r="C33" s="5" t="n">
        <v>0</v>
      </c>
    </row>
    <row r="34">
      <c r="A34" s="4" t="inlineStr">
        <is>
          <t>Non-recurring Basis | Fair Value, Inputs, Level 3</t>
        </is>
      </c>
    </row>
    <row r="35">
      <c r="A35" s="3" t="inlineStr">
        <is>
          <t>Assets and liabilities recorded at fair value</t>
        </is>
      </c>
    </row>
    <row r="36">
      <c r="A36" s="4" t="inlineStr">
        <is>
          <t>Other investments</t>
        </is>
      </c>
      <c r="D36" s="5" t="n">
        <v>0</v>
      </c>
    </row>
    <row r="37">
      <c r="A37" s="4" t="inlineStr">
        <is>
          <t>Impaired land and development</t>
        </is>
      </c>
      <c r="C37" s="5" t="n">
        <v>6078</v>
      </c>
    </row>
    <row r="38">
      <c r="A38" s="4" t="inlineStr">
        <is>
          <t>Non-recurring Basis | Fair Value</t>
        </is>
      </c>
    </row>
    <row r="39">
      <c r="A39" s="3" t="inlineStr">
        <is>
          <t>Assets and liabilities recorded at fair value</t>
        </is>
      </c>
    </row>
    <row r="40">
      <c r="A40" s="4" t="inlineStr">
        <is>
          <t>Other investments</t>
        </is>
      </c>
      <c r="D40" s="6" t="n">
        <v>75402</v>
      </c>
    </row>
    <row r="41">
      <c r="A41" s="4" t="inlineStr">
        <is>
          <t>Impaired land and development</t>
        </is>
      </c>
      <c r="C41" s="6" t="n">
        <v>6078</v>
      </c>
    </row>
    <row r="42"/>
    <row r="43">
      <c r="A43" s="4" t="inlineStr">
        <is>
          <t>[1]</t>
        </is>
      </c>
      <c r="B43" s="4" t="inlineStr">
        <is>
          <t>Refer to Note 2 for details on the Company’s consolidated variable interest entities (“VIEs”).</t>
        </is>
      </c>
    </row>
  </sheetData>
  <mergeCells count="3">
    <mergeCell ref="A1:B2"/>
    <mergeCell ref="A42:C42"/>
    <mergeCell ref="B43:C4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Summary of Changes in Level 3 Assets) (Details) - USD ($) $ in Thousands</t>
        </is>
      </c>
      <c r="B1" s="2" t="inlineStr">
        <is>
          <t>6 Months Ended</t>
        </is>
      </c>
    </row>
    <row r="2">
      <c r="B2" s="2" t="inlineStr">
        <is>
          <t>Jun. 30, 2021</t>
        </is>
      </c>
      <c r="C2" s="2" t="inlineStr">
        <is>
          <t>Jun. 30, 2020</t>
        </is>
      </c>
    </row>
    <row r="3">
      <c r="A3" s="3" t="inlineStr">
        <is>
          <t>Fair Value, Assets Measured on Recurring Basis, Unobservable Input Reconciliation, Calculation [Roll Forward]</t>
        </is>
      </c>
    </row>
    <row r="4">
      <c r="A4" s="4" t="inlineStr">
        <is>
          <t>Beginning balance</t>
        </is>
      </c>
      <c r="B4" s="6" t="n">
        <v>25274</v>
      </c>
      <c r="C4" s="6" t="n">
        <v>23896</v>
      </c>
    </row>
    <row r="5">
      <c r="A5" s="4" t="inlineStr">
        <is>
          <t>Purchases</t>
        </is>
      </c>
      <c r="B5" s="5" t="n">
        <v>3375</v>
      </c>
    </row>
    <row r="6">
      <c r="A6" s="4" t="inlineStr">
        <is>
          <t>Repayments</t>
        </is>
      </c>
      <c r="B6" s="5" t="n">
        <v>-201</v>
      </c>
      <c r="C6" s="5" t="n">
        <v>-460</v>
      </c>
    </row>
    <row r="7">
      <c r="A7" s="4" t="inlineStr">
        <is>
          <t>Unrealized gains (losses) recorded in other comprehensive income</t>
        </is>
      </c>
      <c r="B7" s="5" t="n">
        <v>-374</v>
      </c>
      <c r="C7" s="5" t="n">
        <v>1175</v>
      </c>
    </row>
    <row r="8">
      <c r="A8" s="4" t="inlineStr">
        <is>
          <t>Ending balance</t>
        </is>
      </c>
      <c r="B8" s="6" t="n">
        <v>28074</v>
      </c>
      <c r="C8" s="6" t="n">
        <v>246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8:32:38Z</dcterms:created>
  <dcterms:modified xmlns:dcterms="http://purl.org/dc/terms/" xmlns:xsi="http://www.w3.org/2001/XMLSchema-instance" xsi:type="dcterms:W3CDTF">2021-08-03T18:32:38Z</dcterms:modified>
</cp:coreProperties>
</file>